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OPERATIONS"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DISPOSITION OF BUSINES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INCOME TAXES" sheetId="22" state="visible" r:id="rId22"/>
    <sheet xmlns:r="http://schemas.openxmlformats.org/officeDocument/2006/relationships" name="(LOSS) EARNINGS PER SHARE"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TOCK-BASED COMPENSATION AND EM"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GUARANTOR AND NON-GUARANTOR SUB" sheetId="29" state="visible" r:id="rId29"/>
    <sheet xmlns:r="http://schemas.openxmlformats.org/officeDocument/2006/relationships" name="QUARTERLY DATA (UNAUDITED)" sheetId="30" state="visible" r:id="rId30"/>
    <sheet xmlns:r="http://schemas.openxmlformats.org/officeDocument/2006/relationships" name="SCHEDULE II VALUATION AND QUALI"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BUSINESS COMBINATIONS (Tables)" sheetId="34" state="visible" r:id="rId34"/>
    <sheet xmlns:r="http://schemas.openxmlformats.org/officeDocument/2006/relationships" name="DISPOSITION OF BUSINESS (Tables" sheetId="35" state="visible" r:id="rId35"/>
    <sheet xmlns:r="http://schemas.openxmlformats.org/officeDocument/2006/relationships" name="INVENTORIES AND SUPPLIES (Table"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ACCRUED EXPENSES (Tables)" sheetId="39" state="visible" r:id="rId39"/>
    <sheet xmlns:r="http://schemas.openxmlformats.org/officeDocument/2006/relationships" name="CLOSURE AND POST-CLOSURE LIAB40" sheetId="40" state="visible" r:id="rId40"/>
    <sheet xmlns:r="http://schemas.openxmlformats.org/officeDocument/2006/relationships" name="REMEDIAL LIABILITIES (Tables)" sheetId="41" state="visible" r:id="rId41"/>
    <sheet xmlns:r="http://schemas.openxmlformats.org/officeDocument/2006/relationships" name="FINANCING ARRANGEMENTS (Tables)" sheetId="42" state="visible" r:id="rId42"/>
    <sheet xmlns:r="http://schemas.openxmlformats.org/officeDocument/2006/relationships" name="INCOME TAXES (Tables)" sheetId="43" state="visible" r:id="rId43"/>
    <sheet xmlns:r="http://schemas.openxmlformats.org/officeDocument/2006/relationships" name="(LOSS) EARNINGS PER SHARE (Tabl" sheetId="44" state="visible" r:id="rId44"/>
    <sheet xmlns:r="http://schemas.openxmlformats.org/officeDocument/2006/relationships" name="ACCUMULATED OTHER COMPREHENSI45" sheetId="45" state="visible" r:id="rId45"/>
    <sheet xmlns:r="http://schemas.openxmlformats.org/officeDocument/2006/relationships" name="STOCK-BASED COMPENSATION AND 46"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GUARANTOR AND NON-GUARANTOR S49" sheetId="49" state="visible" r:id="rId49"/>
    <sheet xmlns:r="http://schemas.openxmlformats.org/officeDocument/2006/relationships" name="QUARTERLY DATA (UNAUDITED) (Tab"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BUSINESS COMBINATIONS (2016 Acq" sheetId="59" state="visible" r:id="rId59"/>
    <sheet xmlns:r="http://schemas.openxmlformats.org/officeDocument/2006/relationships" name="BUSINESS COMBINATIONS (2016 A60" sheetId="60" state="visible" r:id="rId60"/>
    <sheet xmlns:r="http://schemas.openxmlformats.org/officeDocument/2006/relationships" name="BUSINESS COMBINATIONS (2015 Acq" sheetId="61" state="visible" r:id="rId61"/>
    <sheet xmlns:r="http://schemas.openxmlformats.org/officeDocument/2006/relationships" name="BUSINESS COMBINATIONS (2015 A62" sheetId="62" state="visible" r:id="rId62"/>
    <sheet xmlns:r="http://schemas.openxmlformats.org/officeDocument/2006/relationships" name="BUSINESS COMBINATIONS (2014 Acq" sheetId="63" state="visible" r:id="rId63"/>
    <sheet xmlns:r="http://schemas.openxmlformats.org/officeDocument/2006/relationships" name="DISPOSITION OF BUSINESS (Narrat" sheetId="64" state="visible" r:id="rId64"/>
    <sheet xmlns:r="http://schemas.openxmlformats.org/officeDocument/2006/relationships" name="DISPOSITION OF BUSINESS (Carryi" sheetId="65" state="visible" r:id="rId65"/>
    <sheet xmlns:r="http://schemas.openxmlformats.org/officeDocument/2006/relationships" name="DISPOSITION OF BUSINESS (Income" sheetId="66" state="visible" r:id="rId66"/>
    <sheet xmlns:r="http://schemas.openxmlformats.org/officeDocument/2006/relationships" name="INVENTORIES AND SUPPLIES (Detai" sheetId="67" state="visible" r:id="rId67"/>
    <sheet xmlns:r="http://schemas.openxmlformats.org/officeDocument/2006/relationships" name="PROPERTY, PLANT, AND EQUIPMEN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ACCRUED EXPENSES (Details)" sheetId="73" state="visible" r:id="rId73"/>
    <sheet xmlns:r="http://schemas.openxmlformats.org/officeDocument/2006/relationships" name="CLOSURE AND POST-CLOSURE LIAB74" sheetId="74" state="visible" r:id="rId74"/>
    <sheet xmlns:r="http://schemas.openxmlformats.org/officeDocument/2006/relationships" name="CLOSURE AND POST-CLOSURE LIAB75" sheetId="75" state="visible" r:id="rId75"/>
    <sheet xmlns:r="http://schemas.openxmlformats.org/officeDocument/2006/relationships" name="REMEDIAL LIABILITIES (Changes i" sheetId="76" state="visible" r:id="rId76"/>
    <sheet xmlns:r="http://schemas.openxmlformats.org/officeDocument/2006/relationships" name="REMEDIAL LIABILITIES (Additiona" sheetId="77" state="visible" r:id="rId77"/>
    <sheet xmlns:r="http://schemas.openxmlformats.org/officeDocument/2006/relationships" name="REMEDIAL LIABILITIES (Anticipat" sheetId="78" state="visible" r:id="rId78"/>
    <sheet xmlns:r="http://schemas.openxmlformats.org/officeDocument/2006/relationships" name="REMEDIAL LIABILITIES (Estimates" sheetId="79" state="visible" r:id="rId79"/>
    <sheet xmlns:r="http://schemas.openxmlformats.org/officeDocument/2006/relationships" name="FINANCING ARRANGEMENTS (Summary" sheetId="80" state="visible" r:id="rId80"/>
    <sheet xmlns:r="http://schemas.openxmlformats.org/officeDocument/2006/relationships" name="FINANCING ARRANGEMENTS (Details" sheetId="81" state="visible" r:id="rId81"/>
    <sheet xmlns:r="http://schemas.openxmlformats.org/officeDocument/2006/relationships" name="FINANCING ARRANGEMENTS (Schedul" sheetId="82" state="visible" r:id="rId82"/>
    <sheet xmlns:r="http://schemas.openxmlformats.org/officeDocument/2006/relationships" name="INCOME TAXES (Provision for Tax" sheetId="83" state="visible" r:id="rId83"/>
    <sheet xmlns:r="http://schemas.openxmlformats.org/officeDocument/2006/relationships" name="INCOME TAXES (Deferred Tax Asse" sheetId="84" state="visible" r:id="rId84"/>
    <sheet xmlns:r="http://schemas.openxmlformats.org/officeDocument/2006/relationships" name="INCOME TAXES (Additional Inform" sheetId="85" state="visible" r:id="rId85"/>
    <sheet xmlns:r="http://schemas.openxmlformats.org/officeDocument/2006/relationships" name="INCOME TAXES (Unrecognized Tax " sheetId="86" state="visible" r:id="rId86"/>
    <sheet xmlns:r="http://schemas.openxmlformats.org/officeDocument/2006/relationships" name="(LOSS) EARNINGS PER SHARE (Reco" sheetId="87" state="visible" r:id="rId87"/>
    <sheet xmlns:r="http://schemas.openxmlformats.org/officeDocument/2006/relationships" name="(LOSS) EARNINGS PER SHARE (Anti" sheetId="88" state="visible" r:id="rId88"/>
    <sheet xmlns:r="http://schemas.openxmlformats.org/officeDocument/2006/relationships" name="STOCKHOLDERS' EQUITY (Details)"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STOCK-BASED COMPENSATION AND 92" sheetId="92" state="visible" r:id="rId92"/>
    <sheet xmlns:r="http://schemas.openxmlformats.org/officeDocument/2006/relationships" name="STOCK-BASED COMPENSATION AND 93" sheetId="93" state="visible" r:id="rId93"/>
    <sheet xmlns:r="http://schemas.openxmlformats.org/officeDocument/2006/relationships" name="STOCK-BASED COMPENSATION AND 94" sheetId="94" state="visible" r:id="rId94"/>
    <sheet xmlns:r="http://schemas.openxmlformats.org/officeDocument/2006/relationships" name="STOCK-BASED COMPENSATION AND 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SEGMENT REPORTING (Segment Info" sheetId="101" state="visible" r:id="rId101"/>
    <sheet xmlns:r="http://schemas.openxmlformats.org/officeDocument/2006/relationships" name="SEGMENT REPORTING (Segment Addi" sheetId="102" state="visible" r:id="rId102"/>
    <sheet xmlns:r="http://schemas.openxmlformats.org/officeDocument/2006/relationships" name="GUARANTOR AND NON-GUARANTOR 103" sheetId="103" state="visible" r:id="rId103"/>
    <sheet xmlns:r="http://schemas.openxmlformats.org/officeDocument/2006/relationships" name="GUARANTOR AND NON-GUARANTOR 104" sheetId="104" state="visible" r:id="rId104"/>
    <sheet xmlns:r="http://schemas.openxmlformats.org/officeDocument/2006/relationships" name="GUARANTOR AND NON-GUARANTOR 105" sheetId="105" state="visible" r:id="rId105"/>
    <sheet xmlns:r="http://schemas.openxmlformats.org/officeDocument/2006/relationships" name="QUARTERLY DATA (UNAUDITED) (Det" sheetId="106" state="visible" r:id="rId106"/>
    <sheet xmlns:r="http://schemas.openxmlformats.org/officeDocument/2006/relationships" name="SCHEDULE II VALUATION AND QU107" sheetId="107" state="visible" r:id="rId107"/>
  </sheets>
  <definedNames/>
  <calcPr calcId="124519" fullCalcOnLoad="1"/>
</workbook>
</file>

<file path=xl/sharedStrings.xml><?xml version="1.0" encoding="utf-8"?>
<sst xmlns="http://schemas.openxmlformats.org/spreadsheetml/2006/main" uniqueCount="1140">
  <si>
    <t>Document and Entity Information Document - USD ($) $ in Billions</t>
  </si>
  <si>
    <t>12 Months Ended</t>
  </si>
  <si>
    <t>Dec. 31, 2016</t>
  </si>
  <si>
    <t>Feb. 10, 2017</t>
  </si>
  <si>
    <t>Jun. 30, 2016</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 net of allowances aggregating $29,249 and $31,426,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Accounts payable</t>
  </si>
  <si>
    <t>Deferred revenue</t>
  </si>
  <si>
    <t>Accrued expenses</t>
  </si>
  <si>
    <t>Current portion of closure, post-closure and remedial liabilities</t>
  </si>
  <si>
    <t>Total current liabilities</t>
  </si>
  <si>
    <t>Other liabilities:</t>
  </si>
  <si>
    <t>Closure and post-closure liabilities, less current portion of $6,220 and $7,229, respectively</t>
  </si>
  <si>
    <t>Remedial liabilities, less current portion of $13,796 and $13,166, respectively</t>
  </si>
  <si>
    <t>Long-term obligations</t>
  </si>
  <si>
    <t>Deferred taxes, unrecognized tax benefits and other long-term liabilities</t>
  </si>
  <si>
    <t>Total other liabilities</t>
  </si>
  <si>
    <t>Commitments and contingent liabilities (See Note 17)</t>
  </si>
  <si>
    <t xml:space="preserve"> </t>
  </si>
  <si>
    <t>Stockholders' equity:</t>
  </si>
  <si>
    <t>Common stock, $.01 par value: Authorized 80,000,000 shares; issued and outstanding 57,297,978 and 57,593,201 shares, respectively</t>
  </si>
  <si>
    <t>Shares held under employee participation plan</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3 Months Ended</t>
  </si>
  <si>
    <t>Sep. 30, 2016</t>
  </si>
  <si>
    <t>Mar. 31, 2016</t>
  </si>
  <si>
    <t>Sep. 30, 2015</t>
  </si>
  <si>
    <t>Jun. 30, 2015</t>
  </si>
  <si>
    <t>Mar. 31, 2015</t>
  </si>
  <si>
    <t>Dec. 31, 2014</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s</t>
  </si>
  <si>
    <t>Income (loss) from operations</t>
  </si>
  <si>
    <t>Other income (expense), net</t>
  </si>
  <si>
    <t>Gain on sale of business</t>
  </si>
  <si>
    <t>Interest expense, net of interest income of $784, $626, and $819, respectively</t>
  </si>
  <si>
    <t>(Loss) income before (benefit) provision for income taxes</t>
  </si>
  <si>
    <t>Provision for income taxes</t>
  </si>
  <si>
    <t>Net (loss) income</t>
  </si>
  <si>
    <t>(Loss) earnings per share:</t>
  </si>
  <si>
    <t>Basic (in dollars per share)</t>
  </si>
  <si>
    <t>Diluted (in dollars per share)</t>
  </si>
  <si>
    <t>Shares used to compute (loss) earnings per share — Basic (in shares)</t>
  </si>
  <si>
    <t>Shares used to compute (loss) earnings per share — Diluted (in shares)</t>
  </si>
  <si>
    <t>CONSOLIDATED STATEMENTS OF OPERATIONS (Parenthetical) - USD ($) $ in Thousands</t>
  </si>
  <si>
    <t>Income Statement [Abstract]</t>
  </si>
  <si>
    <t>Interest expense, interest income</t>
  </si>
  <si>
    <t>CONSOLIDATED STATEMENTS OF COMPREHENSIVE INCOME (LOSS) - USD ($) $ in Thousands</t>
  </si>
  <si>
    <t>Statement of Comprehensive Income [Abstract]</t>
  </si>
  <si>
    <t>Other comprehensive income (loss):</t>
  </si>
  <si>
    <t>Unrealized (losses) gains on available-for-sale securities (net of taxes of $214, $0 and $183, respectively)</t>
  </si>
  <si>
    <t>Reclassification adjustment for gains on available-for-sale securities included in net income (net of taxes of $0, $0, $508, respectively)</t>
  </si>
  <si>
    <t>Foreign currency translation adjustments (including a tax benefit of $16.8 million in 2016)</t>
  </si>
  <si>
    <t>Unfunded pension liability (net of taxes of $57, $7 and $248, respectively)</t>
  </si>
  <si>
    <t>Other comprehensive income (loss)</t>
  </si>
  <si>
    <t>Comprehensive income (loss)</t>
  </si>
  <si>
    <t>CONSOLIDATED STATEMENTS OF COMPREHENSIVE INCOME (LOSS) (Parenthetical) - USD ($) $ in Thousands</t>
  </si>
  <si>
    <t>Unrealized gains on available-for-sale securities, taxes</t>
  </si>
  <si>
    <t>Reclassification adjustment for gains on available-for-sale securities included in net income, taxes</t>
  </si>
  <si>
    <t>Foreign current translation adjustments, tax benefit</t>
  </si>
  <si>
    <t>Unfunded pension liability, taxes</t>
  </si>
  <si>
    <t>CONSOLIDATED STATEMENTS OF CASH FLOWS - USD ($) $ in Thousands</t>
  </si>
  <si>
    <t>Cash flows from operating activities:</t>
  </si>
  <si>
    <t>Adjustments to reconcile net (loss) income to net cash from operating activities:</t>
  </si>
  <si>
    <t>Allowance for doubtful accounts</t>
  </si>
  <si>
    <t>Amortization of deferred financing costs and debt discount</t>
  </si>
  <si>
    <t>Changes in environmental liability estimates</t>
  </si>
  <si>
    <t>Deferred income taxes</t>
  </si>
  <si>
    <t>Other (income) expense, net</t>
  </si>
  <si>
    <t>Stock-based compensation</t>
  </si>
  <si>
    <t>Excess tax benefit of stock-based compensation</t>
  </si>
  <si>
    <t>Net tax benefit (deficiency) on stock-based awards</t>
  </si>
  <si>
    <t>Environmental expenditures</t>
  </si>
  <si>
    <t>Changes in assets and liabilities:</t>
  </si>
  <si>
    <t>Accounts receivable and unbilled accounts receivables</t>
  </si>
  <si>
    <t>Other current assets</t>
  </si>
  <si>
    <t>Other current and long-term liabilities</t>
  </si>
  <si>
    <t>Net cash from operating activities</t>
  </si>
  <si>
    <t>Cash flows used in investing activities:</t>
  </si>
  <si>
    <t>Additions to property, plant and equipment</t>
  </si>
  <si>
    <t>Proceeds from sales of fixed assets</t>
  </si>
  <si>
    <t>Acquisitions, net of cash acquired</t>
  </si>
  <si>
    <t>Additions to intangible assets including costs to obtain or renew permits</t>
  </si>
  <si>
    <t>Purchase of available-for-sale securities</t>
  </si>
  <si>
    <t>Proceeds on sale of business, net of cash</t>
  </si>
  <si>
    <t>Proceeds from sales of investments</t>
  </si>
  <si>
    <t>Net cash used in investing activities</t>
  </si>
  <si>
    <t>Cash flows from (used in) financing activities:</t>
  </si>
  <si>
    <t>Change in uncashed checks</t>
  </si>
  <si>
    <t>Proceeds from exercise of stock options</t>
  </si>
  <si>
    <t>Issuance of restricted shares, net of shares remitted</t>
  </si>
  <si>
    <t>Repurchases of common stock</t>
  </si>
  <si>
    <t>Deferred financing costs paid</t>
  </si>
  <si>
    <t>Repayment of long-term obligations</t>
  </si>
  <si>
    <t>Proceeds from employee stock purchase plan</t>
  </si>
  <si>
    <t>Payments on capital leases</t>
  </si>
  <si>
    <t>Issuance of senior unsecured notes, including premium</t>
  </si>
  <si>
    <t>Net cash from (used in) financing activities</t>
  </si>
  <si>
    <t>Effect of exchange rate change on cash</t>
  </si>
  <si>
    <t>Increase (decrease) in cash and cash equivalents</t>
  </si>
  <si>
    <t>Cash and cash equivalents, beginning of year</t>
  </si>
  <si>
    <t>Cash and cash equivalents, end of year</t>
  </si>
  <si>
    <t>Cash payments for interest and income taxes:</t>
  </si>
  <si>
    <t>Interest paid</t>
  </si>
  <si>
    <t>Income taxes paid</t>
  </si>
  <si>
    <t>Non-cash investing and financing activities:</t>
  </si>
  <si>
    <t>Property, plant and equipment accrued</t>
  </si>
  <si>
    <t>Transfer of inventory to property, plant and equipment</t>
  </si>
  <si>
    <t>Accrued business combination adjustments</t>
  </si>
  <si>
    <t>Receivable for estimated purchase price adjustment</t>
  </si>
  <si>
    <t>CONSOLIDATED STATEMENTS OF STOCKHOLDERS' EQUITY - USD ($) shares in Thousands, $ in Thousands</t>
  </si>
  <si>
    <t>Total</t>
  </si>
  <si>
    <t>Common Stock</t>
  </si>
  <si>
    <t>Shares Held Under Employee Participation Plan</t>
  </si>
  <si>
    <t>Additional Paid-in Capital</t>
  </si>
  <si>
    <t>Accumulated Other Comprehensive loss</t>
  </si>
  <si>
    <t>Accumulated Earnings</t>
  </si>
  <si>
    <t>Beginning balance at Dec. 31, 2013</t>
  </si>
  <si>
    <t>Beginning balance (in shares) at Dec. 31, 2013</t>
  </si>
  <si>
    <t>Increase (Decrease) in Stockholders' Equity</t>
  </si>
  <si>
    <t>Other comprehensive loss</t>
  </si>
  <si>
    <t>Stock-based compensation (in shares)</t>
  </si>
  <si>
    <t>Issuance of restricted shares, net of shares remitted (in shares)</t>
  </si>
  <si>
    <t>Repurchases of common stock (in shares)</t>
  </si>
  <si>
    <t>Net tax benefit on stock-based awards</t>
  </si>
  <si>
    <t>Employee stock purchase plan</t>
  </si>
  <si>
    <t>Employee stock purchase plan (in shares)</t>
  </si>
  <si>
    <t>Ending balance at Dec. 31, 2014</t>
  </si>
  <si>
    <t>Ending balance (in shares) at Dec. 31, 2014</t>
  </si>
  <si>
    <t>Exercise of stock options</t>
  </si>
  <si>
    <t>Exercise of stock options (in shares)</t>
  </si>
  <si>
    <t>Ending balance at Dec. 31, 2015</t>
  </si>
  <si>
    <t>Ending balance (in shares) at Dec. 31, 2015</t>
  </si>
  <si>
    <t>Ending balance at Dec. 31, 2016</t>
  </si>
  <si>
    <t>Ending balance (in shares) at Dec. 31, 2016</t>
  </si>
  <si>
    <t>CONSOLIDATED STATEMENTS OF STOCKHOLDERS' EQUITY (PARENTHETICAL) - $ / shares</t>
  </si>
  <si>
    <t>Statement of Stockholders' Equity [Abstract]</t>
  </si>
  <si>
    <t>OPERATIONS</t>
  </si>
  <si>
    <t>Organization, Consolidation and Presentation of Financial Statements [Abstract]</t>
  </si>
  <si>
    <t>Operations</t>
  </si>
  <si>
    <t>OPERATIONS Clean Harbors, Inc., through its subsidiaries (collectively, the "Company"), is a leading provider of environmental, energy and industrial services throughout North America.</t>
  </si>
  <si>
    <t>SIGNIFICANT ACCOUNTING POLICIES</t>
  </si>
  <si>
    <t>Accounting Policies [Abstract]</t>
  </si>
  <si>
    <t xml:space="preserve">SIGNIFICANT ACCOUNTING POLICIES The accompanying consolidated financial statements of the Company reflect the application of certain significant accounting policies as described below: Principles of Consolidation The accompanying consolidated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classifications During the fourth quarter of 2016, the Company changed the manner in which it manages its business, makes operating decisions and assesses the Company's performance. These changes included combining the Safety-Kleen Environmental Services business and Kleen Performance Products business into a single operating segment called "Safety-Kleen," moving the Production Services business, previously included in the Company's Oil and Gas Field Services operating segment, into the Company's Industrial Services operating segment, and reassigning certain departments among the Company's operating segments in line with management reporting changes. In addition, for purposes of segment disclosure within Note 18, "Segment Reporting," the Company combined the Oil and Gas Field Services and Lodging Services operating segments and has shown such financial information on a combined basis under the heading "Oil, Gas and Lodging Services," as those individual operating segments do not meet the quantitative thresholds for separate disclosure. The amounts presented for all historical periods herein have been recast to reflect the impact of such changes. These reclassifications and adjustments had no effect on consolidated net income, comprehensive income (loss), cash flows or stockholders' equity for any of the periods presented. Fair Value Valuation Hierarchy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The Company's financial instruments consist of cash and cash equivalents, accounts and unbilled receivable, accounts payable and accrued liabilities and long-term debt obligations. Due to the short-term nature of these instruments, with the exception of long-term debt obligations, their estimated fair value approximates carrying value. Senior unsecured notes are recorded at par. (2) SIGNIFICANT ACCOUNTING POLICIES (Continued) Cash, Cash Equivalents and Uncashed Checks Cash and cash equivalents consist primarily of cash on deposit, money market accounts or short-term investments with original maturities of three months or less. The fair value of cash equivalents is considered a Level 1 measure according to the fair value hierarchy and is adjusted to fair value based on quoted market price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added back to cash balances. Marketable Securities The Company has classified its marketable securities as available-for-sale and, accordingly, carries such securities at fair value. Unrealized gains and losses are reported, net of tax, as a component of other comprehensive income (loss). 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As of December 31, 2016 and 2015 , no individual customer accounted for more than 10% of accounts receivable. During each of the years ended December 31, 2016 , 2015 and 2014 , no individual customer accounted for more than 10% of total revenues. Unbilled Receivables The Company recognizes unbilled accounts receivable for service and disposal transactions rendered but not invoiced to the customer as of the end of the period. Deferred Costs Relating to Deferred Revenue Commissions and other incremental direct costs, primarily costs of materials, relating to deferred revenue from the Company’s parts cleaning services, containerized waste services and vacuum services are capitalized and deferred. The deferred costs are included in current assets in the consolidated balance sheet and charged to expense when the related revenues are recognized. 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Costs for oil and oil products, solvent and repair parts include purchase costs, fleet and fuel costs, direct labor, transportation costs and production related costs. The Company continually reviews its inventories for obsolete or unsalable items and adjusts its carrying value to reflect estimated realizable values. Prepaid Expenses and Other Current Assets Prepaid expenses and other current assets consist primarily of prepayments for various services, refundable deposits, and income taxes receivable. (2) SIGNIFICANT ACCOUNTING POLICIES (Continued) Property, Plant and Equipment (excluding landfill assets) Property, plant and equipment are stated at cost and include amounts capitalized under capital lease obligations.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The Company depreciates and amortizes the cost of these assets, using the straight-line method as follows: Asset Classification Estimated Useful Life Buildings and building improvements Buildings 30–42 years Leasehold and building improvements 2–45 years Camp equipment 8–15 years Vehicles 3–15 years Equipment Capitalized software and computer equipment 3–5 years Solar equipment 30 years Containers and railcars 15–20 years All other equipment 8–25 years Furniture and fixtures 5–8 years Leasehold and building improvements have a weighted average life of 9.6 years. Camp equipment consists of industrial lodging facilities that are utilized to provide lodging services to downstream oil and gas companies in Western Canada. Solar equipment consists of a solar array that is used to provide electric power for a continuously operating groundwater decontamination pump and treatment system at a closed and capped landfill located in New Jersey. The Company recognizes an impairment in the carrying value of long-lived assets when the expected future undiscounted cash flows derived from the assets, or group of assets, are less than their carrying value. For the years ended December 31, 2016 , 2015 and 2014 , the Company did not record impairment charges related to long-lived assets. The Company will continue to assess all of its long-lived assets for impairment as necessary. 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If the fair value is less than the carrying amount, a Step II goodwill impairment test is performed to determine if goodwill is impaired. The loss, if any, is measured as the excess of the carrying value of the goodwill over the implied value of the goodwill. See Note 7, "Goodwill and Other Intangible Assets," for additional information related to the Company's goodwill impairment tests and the goodwill impairment charges recorded in 2016 and 2015 . Permits and other intangibles Permits and intangible assets, such as legal fees, site surveys, engineering costs and other expenditures are recorded at cost.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2 to 20 years. (2) SIGNIFICANT ACCOUNTING POLICIES (Continued) Finite-lived intangible assets are reviewed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Company performs a quantitative test to determine the fair value. The impairment loss, if any, is measured as the excess of the carrying value of the asset over its fair value. The fair value of the indefinite-lived intangible assets exceeded their carrying values at December 31, 2016 and 2015 . 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rent increases on a straight-line basis over the lease term beginning with the date the Company takes possession of the leased assets. Landfill Accounting The Company amortizes landfill improvements and certain landfill-related permits over their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9.7 million , $11.2 million and $14.1 million for the years ended December 31, 2016 , 2015 and 2014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2) SIGNIFICANT ACCOUNTING POLICIES (Continu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6 , there were two unpermitted expansions at two locations included in the Company's landfill accounting model, which represented 17.7%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if the Company determines a landfill has more actual expansion airspace, amortization expense would decrease and profitability would increase. As of December 31, 2016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4 562 — 562 Buttonwillow California 26 6,760 — 6,760 Deer Park Texas 6 230 — 230 Deer Trail Colorado 29 1,862 — 1,862 Grassy Mountain Utah 55 375 4,830 5,205 Kimball Nebraska 18 232 — 232 Lambton Ontario 38 4,973 — 4,973 Lone Mountain Oklahoma 31 4,627 — 4,627 Ryley Alberta 14 494 880 1,374 Sawyer North Dakota 82 3,671 — 3,671 Westmorland California 64 2,732 — 2,732 26,518 5,710 32,228 At December 31, 2016 and 2015 , the Company had no cubic yards of permitted, but not highly probable, airspace. The following table presents the remaining highly probable airspace from January 1, 2014 through December 31, 2016 (in thousands of cubic yards): 2016 2015 2014 Remaining capacity at January 1, 29,786 30,544 29,323 Addition of highly probable airspace, net 3,464 516 2,809 Consumed (1,022 ) (1,274 ) (1,588 ) Remaining capacity at December 31, 32,228 29,786 30,544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2) SIGNIFICANT ACCOUNTING POLICIES (Continued)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6 and 2015 was $30.6 million and $32.0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 closure costs (also referred to as "asset retirement obligations") are calculated by estimating the total obligation in current dollars, adjusted for inflation ( 1.02% during 2016 and 2015 ) and discounted at the Company's credit-adjusted risk-free interest rate ( 6.23% and 5.99% during 2016 and 2015 , respectively.) 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operations. The balance of non-landfill closure and post-closure liabilities at December 31, 2016 and 2015 was $27.7 million and $24.2 million , respectively.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2) SIGNIFICANT ACCOUNTING POLICIES (Continued) item, in the probability scenarios as to when future operations at a location might cease, or in the expected timing of the cost expenditures.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is recognized in income prospectively as a component of amortization. Historically, material changes to non-landfill closure and post-closure estimates have been infrequent. Remedial Liabilities The balance of remedial liabilities at December 31, 2016 and 2015 was $128.0 million and $132.0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5 years and 35 Superfund sites owned by third parties for which the Company agreed to indemnify certain remedial liabilities owed or potentially owed to governmental entities by the sellers of certain assets (the "CSD assets") which the Company acquired in 2002. The Company performed extensive due diligence to estimate accurately the aggregate liability for remedial liabilities to which the Company became potentially liable as a result of the acquisition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Remedial liabilities and on-going operations are reviewed quarterly and adjustments are made as necessary. The Company periodically evaluates potential remedial liabilities at sites that it owns or operates or to which the Company or the sellers of the CSD assets (or the respective predecessors of the Company or such sellers) transported or disposed of waste, including 129 Superfund sites as of December 31, 2016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determinable and the amounts are estim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have been and will be applied to the remedial liabilities as follows: (2) SIGNIFICANT ACCOUNTING POLICIES (Continued) • Remedial liabilities assumed relating to acquisitions are and will continue to be inflated using the inflation rates at the time of each acquisition (ranging from 1.01% to 2.57% ) until the expected time of payment, then discounted at the risk-free interest rate at the time of such acquisition (ranging from 1.37% to 5.99% ). • 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 Foreign Currency During the years ended December 31, 2016 and 2015 , the Company had operations in Canada, and to a much lesser extent, Mexico and Trinidad. The functional currencies of those operations are their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t>
  </si>
  <si>
    <t>BUSINESS COMBINATIONS</t>
  </si>
  <si>
    <t>Business Combinations [Abstract]</t>
  </si>
  <si>
    <t>BUSINESS COMBINATIONS 2016 Acquisitions During 2016, the Company acquired seven businesses that complement the strategy to create a closed loop model as it relates to the sale of the Company's oil products. These acquisitions provided the Company with two additional oil re-refineries while also expanding its used motor oil collection network and providing greater blending and packaging capabilities. These acquisitions also provide the Company with greater access to customers in the West Coast region of the United States and additional locations with Part B permits. Operations of these acquisitions are primarily being integrated into the Safety-Kleen operating segment with certain operations also being integrated into the Technical Services and Industrial Services operating segments. The combined purchase price for the seven acquisitions was approximately $205.0 million paid in cash and subject to customary post-closing adjustments. The combined amount of direct revenue from the acquisitions included in the Company's results of operations for the year ended December 31, 2016 was approximately $69.8 million . Upon acquisition, the acquired entities are immediately integrated into the Company's operating segments. Therefore it is impracticable to measure earnings attributable to the acquired businesses. During the year ended December 31, 2016 , the Company incurred acquisition-related costs of approximately $1.7 million in connection with the transactions which are included in selling, general and administrative expenses in the consolidated statements of operations. The purchase price allocation for acquisitions may reflect various fair value estimates and analysis, including preliminary work performed by third-party valuation specialists. In addition, purchase prices for acquisitions may reflect preliminary working capital based adjustments. These estimates are subject to change within the measurement period as valuations and working capital adjustments are finalized. The primary areas of the preliminary purchase price allocation that are subject to change relate to the fair values of certain tangible assets and liabilities acquired, the valuation of intangible assets acquired, certain legal matters, income and income based taxes, and residual goodwill. Measurement period adjustments are recorded in the reporting period in which the estimates are finalized and adjustment amounts are determined. (3) BUSINESS COMBINATIONS (Continued) The components and preliminary allocation of the purchase price consist of the following amounts (in thousands): At Acquisition Dates Measurement Period Adjustments At Acquisition Dates As Reported Accounts receivable $ 17,384 $ (1,617 ) $ 15,767 Inventories and supplies 13,859 (1,344 ) 12,515 Prepaid expenses and other current assets 920 (143 ) 777 Property, plant and equipment 132,705 10,320 143,025 Permits and other intangibles 23,405 5,451 28,856 Current liabilities (19,482 ) (776 ) (20,258 ) Closure and post-closure liabilities, less current portion (1,709 ) (699 ) (2,408 ) Remedial liabilities, less current portion (4 ) (2,037 ) (2,041 ) Deferred taxes, unrecognized tax benefits and other long-term liabilities (8,663 ) (8,356 ) (17,019 ) Total identifiable net assets 158,415 799 159,214 Goodwill 48,500 (2,709 ) 45,791 Total purchase price, net of cash acquired $ 206,915 $ (1,910 ) $ 205,005 The excess of the total purchase price, which includes the aggregate cash consideration paid in excess of the fair value of the tangible net assets and intangible asset acquired, was recorded as goodwill. The goodwill recognized is attributable to the expected operating synergies and growth potential that the Company expects to realize from these acquisitions. Goodwill generated from the acquisitions was not deductible for tax purposes. Pro forma revenue and earnings amounts on a combined basis as if these acquisitions had been completed on January 1, 2014 are immaterial to the consolidated financial statements of the Company since that date. 2015 Acquisitions Thermo Fluids Inc. On April 11, 2015 , the Company completed the acquisition of Heckmann Environmental Services, Inc. (“HES”) and Thermo Fluids Inc. (“TFI”), a wholly-owned subsidiary of HES. The acquisition was accomplished through a purchase by Safety-Kleen, Inc., a wholly-owned subsidiary of the Company, of all of the issued and outstanding shares of HES from Nuverra Environmental Solutions, Inc. HES is a holding company that does not conduct any operations. TFI provides environmental services, including used oil recycling, used oil filter recycling, antifreeze products, parts washers and solvent recycling, and industrial waste management services, including vacuum services, remediation, lab pack and hazardous waste management. The Company acquired TFI for a purchase price of $79.3 million . The acquisition was financed with cash on hand and expands the Company’s environmental services customer base while also complimenting the Safety-Kleen network and presence in the western United States. The amount of revenue from TFI included in the Company's results of operations for the years ended December 31, 2016 and 2015 was $38.0 million and $33.8 million , respectively. Upon acquisition, TFI was immediately integrated into the Company's Safety-Kleen operating segment. Therefore it is impracticable to measure earnings attributable to TFI. The allocation of the purchase price was based on estimates of the fair value of assets acquired and liabilities assumed as of April 11, 2015 . The Company believes that such information provides a reasonable basis for estimating the fair values of assets acquired and liabilities assumed. The Company finalized the purchase accounting for the acquisition of TFI in the second quarter of 2016. (3) BUSINESS COMBINATIONS (Continued) Preliminary Allocations as reported at December 31, 2015 Measurement Period Adjustments Final Allocations Accounts Receivable $ 7,585 $ (284 ) $ 7,301 Inventories and supplies 1,791 — 1,791 Prepaid expenses and other current assets 665 — 665 Property, plant and equipment 28,862 (1,221 ) 27,641 Permits and other intangibles 18,100 — 18,100 Current liabilities (5,845 ) (39 ) (5,884 ) Closure and post-closure liabilities (1,676 ) (657 ) (2,333 ) Deferred taxes, unrecognized tax benefits and other long-term liabilities (10,030 ) 856 (9,174 ) Total identifiable net assets 39,452 (1,345 ) 38,107 Goodwill 39,134 2,095 41,229 Total $ 78,586 $ 750 $ 79,336 Pro forma revenue and earnings amounts on a combined basis as if TFI had been acquired on January 1, 2014 are immaterial to the consolidated financial statements of the Company since that date. Other 2015 Acquisitions In December 2015, the Company acquired certain assets and assumed certain defined liabilities of a privately owned company for approximately $14.7 million in cash. That company specializes in the collection and recycling of used oil filters and was a service provider to the Safety-Kleen operating segment prior to the acquisition. The acquired company has been integrated into the Safety-Kleen operating segment. In connection with this acquisition a preliminary goodwill amount of $7.4 million was recognized. 2014 Acquisitions In 2014, the Company acquired the assets of two privately owned companies for approximately $16.1 million in cash, net of cash acquired. The acquired companies have been integrated into the Technical Services and Lodging Services operating segments.</t>
  </si>
  <si>
    <t>DISPOSITION OF BUSINESS</t>
  </si>
  <si>
    <t>Discontinued Operations and Disposal Groups [Abstract]</t>
  </si>
  <si>
    <t>DISPOSITION OF BUSINESS On September 1, 2016, the Company completed the sale of its catalyst services business, which was a non-core business previously included within the Industrial Services operating segment, for approximately $50.6 million ( $49.2 million net of cash retained by the catalyst services business) subject to customary post-closing conditions. As a result of the sale, the Company recognized during the year ended December 31, 2016, a pre-tax gain of $16.9 million which is included in gain on sale of business in the Company’s consolidated statement of operations. Inclusive within this gain was $1.6 million of transactional related costs. The following table presents the carrying amounts of the Company's Catalyst Services business immediately preceding the disposition on September 1, 2016 (in thousands): September 1, 2016 Total current assets $ 19,019 Property, plant and equipment, net 11,154 Total other assets 6,500 Total assets divested $ 36,673 Total current liabilities 4,040 Total other liabilities 566 Total liabilities divested $ 4,606 Net carrying value divested $ 32,067 (4) DISPOSITION OF BUSINESS (Continued) The Company evaluated the disposition and determined it did not meet the “major effect” criteria for classification as a discontinued operation largely due to the nature and size of the operations of the disposed of entity. However, the Company determined that the disposition did represent an individually significant component of its business. The following table presents income attributable to the catalyst services business included in the Company's consolidated results of operations for each of the periods shown and through its disposition on September 1, 2016 (in thousands): For the years ended December 31, 2016 2015 2014 Income before provision for income taxes $ 290 $ 2,520 $ 358</t>
  </si>
  <si>
    <t>INVENTORIES AND SUPPLIES</t>
  </si>
  <si>
    <t>Inventory Disclosure [Abstract]</t>
  </si>
  <si>
    <t xml:space="preserve"> INVENTORIES AND SUPPLIES Inventories and supplies consisted of the following (in thousands): December 31, 2016 December 31, 2015 Oil and oil related products $ 52,158 $ 33,603 Supplies and drums 90,610 78,132 Solvent and solutions 8,566 8,868 Modular camp accommodations 15,255 15,126 Other 11,839 13,792 Total inventories and supplies $ 178,428 $ 149,521 The increase in oil and oil related products as of December 31, 2016 as compared to December 31, 2015 was primarily the result of the Company's recent acquisitions. As of December 31, 2016 and 2015 , other inventories consisted primarily of cleaning fluids, such as absorbents and wipers, and automotive fluids, such as windshield washer fluid and antifreeze.</t>
  </si>
  <si>
    <t>PROPERTY, PLANT, AND EQUIPMENT</t>
  </si>
  <si>
    <t>Property, Plant and Equipment [Abstract]</t>
  </si>
  <si>
    <t>PROPERTY, PLANT AND EQUIPMENT Property, plant and equipment consisted of the following (in thousands): December 31, 2016 December 31, 2015 Land $ 120,575 $ 100,582 Asset retirement costs (non-landfill) 14,567 12,434 Landfill assets 139,708 136,624 Buildings and improvements 373,160 344,209 Camp equipment 152,740 149,361 Vehicles 541,022 500,619 Equipment 1,483,736 1,328,915 Furniture and fixtures 5,492 5,337 Construction in progress 146,904 113,657 2,977,904 2,691,738 Less - accumulated depreciation and amortization 1,366,077 1,159,271 Total property, plant and equipment, net $ 1,611,827 $ 1,532,467 Interest in the amount of $5.5 million , $2.0 million and $0.5 million was capitalized to fixed assets during the years ended December 31, 2016 , 2015 and 2014 , respectively. Depreciation expense, inclusive of landfill amortization wa s $247.0 million , $234.0 million and $239.4 million for the years ended December 31, 2016 , 2015 and 2014 , respectively.</t>
  </si>
  <si>
    <t>GOODWILL AND OTHER INTANGIBLE ASSETS</t>
  </si>
  <si>
    <t>Goodwill and Intangible Assets Disclosure [Abstract]</t>
  </si>
  <si>
    <t>GOODWILL AND OTHER INTANGIBLE ASSETS The changes in goodwill for the years ended December 31, 2016 and 2015 were as follows (in thousands): Technical Industrial Safety-Kleen Oil, Gas and Lodging Services Totals Balance at January 1, 2015 $ 50,092 $ 109,214 $ 224,756 $ 68,607 $ 452,669 Increase from current period acquisitions — — 46,539 — 46,539 Measurement period adjustments from prior period acquisitions — — — 3,574 3,574 Goodwill impairment charge — — — (31,992 ) (31,992 ) Foreign currency translation and other (825 ) (3,928 ) (4,951 ) (7,981 ) (17,685 ) Balance at December 31, 2015 $ 49,267 $ 105,286 $ 266,344 $ 32,208 $ 453,105 Increase from current period acquisitions 12,572 6,953 26,266 — 45,791 Measurement period adjustments from prior period acquisitions — — 2,095 — 2,095 Decrease from disposition of business — (4,994 ) — — (4,994 ) Goodwill impairment charge — — — (34,013 ) (34,013 ) Foreign currency translation and other (723 ) 723 1,365 1,805 3,170 Balance at December 31, 2016 $ 61,116 $ 107,968 $ 296,070 $ — $ 465,154 The Company assesses goodwill for impairment on an annual basis as of December 31, or at an interim date when events or changes in the business environment would more likely than not reduce the fair value of a reporting unit below its carrying value. The Company conducted its annual impairment test of goodwill for all of the Company's reporting units with remaining goodwill as of December 31, 2016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except for the Company's Industrial Services and Kleen Performance Products reporting units, the estimated fair values of the reporting units significantly exceeded their carrying values. Significant judgments and unobservable inputs categorized as Level III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impacts of any adverse business and market conditions which impact the overall performance of the Company's reporting units will continue to be monitored. If the Company's reporting units do not achieve the financial performance that the Company expects, it is possible that additional goodwill impairment charges may result. There can therefore be no assurance that future events will not result in an impairment of goodwill. At December 31, 2016, the total accumulated goodwill impairment charges was $ 189.4 million , of which $ 34.0 million was recorded during the year ended December 31, 2016 within the Lodging Services reporting unit, $ 32.0 million was recorded during the year ended December 31, 2015 within the Oil and Gas Field Services reporting unit, and $ 123.4 million was recorded within the Kleen Performance Products reporting unit during the year ended December 31, 2014. During the quarter ended September 30, 2016, certain events and changes in circumstances arose which led management to conclude that the fair value of the Lodging Services reporting unit was more likely than not less than its carrying value, and (7) GOODWILL AND OTHER INTANGIBLE ASSETS (Continued) therefore an interim goodwill impairment test was performed. The primary events and changes in circumstances which led to this conclusion were: • Macroeconomic conditions for service companies operating in western Canada’s oil sands region deteriorated in 2016 primarily due to persistently low oil and gas prices. Persistently low prices have caused Lodging Services' primary customers to significantly reduce, defer, or cancel oil and gas projects that are in, or had been planned for, this region during periods of more robust commodity pricing. • Government regulatory delays related to oil and gas pipeline projects have reduced management’s confidence that these projects will move forward in a timely manner or in the form that had been originally contemplated by their planners. These projects represented a significant portion of Lodging Services' future growth in terms of the demand for temporary accommodations provided by the Lodging Services reporting unit. While some of these projects have made recent advancements towards successful government approval, the lack of meaningful progress to date does not provide enough positive evidence that a recovery will be significant enough to improve Lodging Services' current forecasted outlook. • There have been consecutive historical quarters where business results were significantly less than internal forecasts, and previous actual results, for the Lodging Services reporting unit. • During the quarter ended September 30, 2016, management’s near-term outlook was clarified in regards to the business’ projections and the impacts of large scale forest fires which took place in the Fort McMurray area of Alberta, Canada, where the Company has significant Lodging Services operations. • Due to the factors listed above, management significantly lowered its 2016 forecasts and long-range performance relative to the Lodging Services reporting unit. In performing Step I of the interim goodwill impairment test, the estimated fair value of the Lodging Services reporting unit was determined using an income approach with discounted cash flows which were compared to the reporting unit’s carrying value as of September 30, 2016. Based on the results of that evaluation, the carrying amount of the reporting unit, including $34.0 million of goodwill, exceeded Lodging Services' estimated fair value and as a result the Company performed Step II of the goodwill impairment test to determine the amount of goodwill impairment that would need to be recognized. Step II of the goodwill impairment test required the Company to perform a theoretical purchase price allocation for Lodging Services to determine the implied fair value of its goodwill and then compare that implied fair value to its recorded amount. Estimates and assumptions were used to determine the fair values for Lodging Services long-lived assets in Step II and these involved the use of significant professional judgment on the part of management. The classes of assets that were affected by these estimates and assumptions related most significantly to property, plant, and equipment, goodwill, and intangible assets. Based on the results of this test the implied fair value of goodwill was determined to be $0 . Accordingly, the Company recognized a goodwill impairment charge equal to its recorded amount, or $34.0 million , as of September 30, 2016. The factors contributing to the $34.0 million goodwill impairment charge principally related to events and changes in circumstances discussed above which negatively impacted the Company’s prospective financial information in its discounted cash flow model and the reporting unit's estimated fair value. Lower levels of pricing and an unfavorable change in product mix that reduced expected profit became evident during the quarter ended September 30, 2016 due to market conditions as management updated the Company's long-term projections for the business which, as a result, decreased the reporting unit’s anticipated future cash flows as compared to those estimated previously. These factors also provided evidence of a longer than expected recovery from current industry depressed pricing and activity levels, which negatively impacted the estimated levels of cash flows in future periods that are assumed in the cash flow model. These factors adversely affected the estimated fair value of the reporting unit and ultimately led to the recognition of the goodwill impairment charge. During the second quarter of 2015, certain events and changes in circumstances arose which led management of the Company to conclude that the fair value of the Oil and Gas Field Services reporting unit may be less than its carrying value and therefore an interim impairment test was conducted relative to goodwill recorded by the Oil and Gas Field Services reporting unit. The primary events and changes in circumstances which led to this conclusion were: (7) GOODWILL AND OTHER INTANGIBLE ASSETS (Continued) • The second quarter is the period of time where greater levels of communication with customers and the receipt of bids and proposals for project work take place and provide management with more clarity into levels of activity and other economic and business indicators for the latter half of the fiscal year and into the first quarter of the following year. During the quarter ended June 30, 2015, it became apparent that oil and gas exploration and production activity would continue to be lower than for prior periods and than previously anticipated by the Company. This was evidenced by reduced volume in bid and proposal requests from customers and communications indicating the reduction in customer budgets in these areas as well as lower than anticipated pricing for the Company's services. • Market and industry reports to which management looks in projecting business conditions and establishing forecast information evidenced more pessimistic views in the near term. The continued depressed price of oil without any upward momentum since December 2014, as well as declining and expected continued decline in rig count for the remainder of 2015, resulted in lower estimates of industry activity in the second half of 2015 and early 2016. • In recognition of lower than anticipated business results and less optimistic market indicators, management significantly lowered its 2015 forecasts relative to the Oil and Gas Field Services reporting unit. In performing Step I of this interim goodwill impairment test, the estimated fair value of the Oil and Gas Field Services reporting unit was determined using an income approach based upon discounted cash flows and was compared to the reporting unit's carrying value as of June 30, 2015. Based on the results of that valuation, the carrying amount of the reporting unit, including $32.0 million of goodwill, exceeded its estimated fair value and as a result the Company performed Step II of the goodwill impairment test to determine the amount of goodwill impairment charge to be recorded. Step II of the goodwill impairment test required the Company to perform a theoretical purchase price allocation for the reporting unit to determine the implied fair value of goodwill and to compare the implied fair value of goodwill to the recorded amount. The estimates of the fair values of intangible assets identified in performing this theoretical purchase price allocation and resulting implied fair value of goodwill required significant judgment. Based on the results of this goodwill impairment test, the implied value of goodwill was $0 and the Company therefore recognized a goodwill impairment charge equal to the recorded amount of goodwill of $32.0 million as of June 30, 2015. The factors contributing to the $32.0 million goodwill impairment charge principally related to events and changes in circumstances discussed above which had negative impacts on the Company’s prospective financial information utilized in its discounted cash flow model prepared in connection with the interim impairment test. The projected lower levels of activity and pricing in the latter half of the year which became evident during the second quarter decreased the reporting unit’s anticipated future cash flows for 2015 as compared to those estimated previously. These factors also provided evidence of a longer than expected overall recovery from current industry decreased pricing and activity levels which negatively impacted the estimated levels of cash flows in future periods that were assumed in the cash flow models utilized in the interim impairment test. These factors adversely affected the estimated fair value of the reporting unit as of June 30, 2015 and ultimately led to the recognition of the goodwill impairment charge. During the third quarter of 2014, the Company obtained evidence that indicated the carrying value of the Kleen Performance Products reporting unit may have exceeded its estimated fair value and therefore an interim goodwill impairment test was performed. As a result of that test the Company recorded a $ 123.4 million impairment charge. The factors contributing to this goodwill impairment charge principally related to decreases in market prices of oil products sold by the Kleen Performance Products business which took place during the third quarter of 2014. These decreasing market prices negatively impacted the profitability of the Kleen Performance operating segment and further resulted in lower assumptions for future revenues and profits of the business. These factors adversely affected the estimated fair value of the reporting unit as of September 30, 2014 and ultimately led to the recognition of the goodwill impairment charge. (7) GOODWILL AND OTHER INTANGIBLE ASSETS (Continued) As of December 31, 2016 and 2015 , the Company's finite-lived and indefinite lived intangible assets consisted of the following (in thousands): December 31, 2016 December 31, 2015 Cost Accumulated Amortization Net Weighted Average Amortization Period (in years) Cost Accumulated Amortization Net Weighted Average Amortization Period (in years) Permits $ 171,637 $ 67,301 $ 104,336 18.9 $ 161,396 $ 61,142 $ 100,254 19.0 Customer and supplier relationships 393,426 127,462 265,964 12.2 374,866 99,463 275,403 10.1 Other intangible assets 34,254 28,456 5,798 7.1 31,416 22,581 8,835 1.5 Total amortizable permits and other intangible assets 599,317 223,219 376,098 13.9 567,678 183,186 384,492 10.0 Trademarks and trade names 122,623 — 122,623 Indefinite 122,326 — 122,326 Indefinite Total permits and other intangible assets $ 721,940 $ 223,219 $ 498,721 $ 690,004 $ 183,186 $ 506,818 The Company also performed an analysis to determine whether the carrying values of the Oil and Gas Field Services and Lodging Services operating segments' finite-lived intangibles and other long lived assets as of December 31, 2016 may not be entirely recoverable. As of December 31, 2016, the Oil and Gas Field Services and Lodging Services operating segments had property, plant and equipment, net of $88.2 million and $93.8 million , respectively, and intangible assets of $5.5 million and $ 5.4 million , respectively. Based on the analysis performed, sufficient future cash flows are anticipated over those assets' remaining lives to demonstrate recoverability. Thus no impairment charge was recorded related to those other long-lived assets . If expectations of future cash flows were to decrease in the future as a result of worse than expected or prolonged periods of depressed activity, future impairments may become evident. Amortization expense of permits and other intangible assets for the years ended December 31, 2016 , 2015 and 2014 were $40.0 million , $40.2 million and $36.7 million , respectively. The expected amortization of the net carrying amount of finite-lived intangible assets at December 31, 2016 is as follows (in thousands): Years Ending December 31, Expected Amortization 2017 $ 36,904 2018 33,981 2019 31,272 2020 29,087 2021 26,515 Thereafter 218,339 $ 376,098</t>
  </si>
  <si>
    <t>ACCRUED EXPENSES</t>
  </si>
  <si>
    <t>Payables and Accruals [Abstract]</t>
  </si>
  <si>
    <t>ACCRUED EXPENSES Accrued expenses consisted of the following at December 31 (in thousands): December 31, 2016 December 31, 2015 Insurance $ 63,061 $ 55,899 Interest 21,536 20,500 Accrued compensation and benefits 34,641 35,646 Income, real estate, sales and other taxes 35,083 37,095 Other 36,400 44,520 $ 190,721 $ 193,660 As of December 31, 2016 and 2015 , other accrued expenses included accrued legal matters of $ 3.8 million and $ 3.0 million , respectively, and accrued severance charges of $ 2.9 million and $ 1.1 million , respectively.</t>
  </si>
  <si>
    <t>CLOSURE AND POST-CLOSURE LIABILITIES</t>
  </si>
  <si>
    <t>Asset Retirement Obligation Disclosure [Abstract]</t>
  </si>
  <si>
    <t>CLOSURE AND POST-CLOSURE LIABILITIES The changes to closure and post-closure liabilities (also referred to as "asset retirement obligations") from January 1, 2015 through December 31, 2016 were as follows (in thousands): Landfill Retirement Liability Non-Landfill Retirement Liability Total Balance at January 1, 2015 $ 29,932 $ 20,769 $ 50,701 Liabilities assumed in TFI acquisition — 1,676 1,676 New asset retirement obligations 3,151 — 3,151 Accretion 2,516 2,122 4,638 Changes in estimates recorded to statement of operations (162 ) 205 43 Changes in estimates recorded to balance sheet 2,942 — 2,942 Expenditures (5,946 ) (177 ) (6,123 ) Currency translation and other (410 ) (369 ) (779 ) Balance at December 31, 2015 32,023 24,226 56,249 Liabilities assumed in acquisitions — 2,408 2,408 Measurement period adjustments from prior period acquisitions — 657 657 New asset retirement obligations 1,983 — 1,983 Accretion 2,705 2,398 5,103 Changes in estimates recorded to statement of operations (1,415 ) (1,204 ) (2,619 ) Changes in estimates recorded to balance sheet (3,289 ) — (3,289 ) Expenditures (1,446 ) (802 ) (2,248 ) Currency translation and other 69 18 87 Balance at December 31, 2016 $ 30,630 $ 27,701 $ 58,331 All of the landfill facilities included in the above table were active as of December 31, 2016 and 2015 . There were no significant charges (benefits) in 2016 and 2015 resulting from changes in estimates for closure and post-closure liabilities. New asset retirement obligations incurred during 2016 and 2015 were discounted at the credit-adjusted risk-free rate of 6.23% and 5.99% , respectively. (9) CLOSURE AND POST-CLOSURE LIABILITIES (Continued) Anticipated payments (based on current estimated costs and anticipated timing of necessary regulatory approvals to commence work on closure and post-closure activities) for each of the next five years and thereafter are as follows (in thousands): Year ending December 31, 2017 $ 6,931 2018 8,181 2019 9,916 2020 8,646 2021 5,093 Thereafter 288,167 Undiscounted closure and post-closure liabilities 326,934 Less: Discount at credit-adjusted risk-free rate (164,350 ) Less: Undiscounted estimated closure and post-closure liabilities relating to airspace not yet consumed (104,253 ) Present value of closure and post-closure liabilities $ 58,331</t>
  </si>
  <si>
    <t>REMEDIAL LIABILITIES</t>
  </si>
  <si>
    <t>Environmental Remediation Obligations [Abstract]</t>
  </si>
  <si>
    <t>REMEDIAL LIABILITIES The changes to remedial liabilities from January 1, 2015 through December 31, 2016 were as follows (in thousands): Remedial Liabilities for Landfill Sites Remedial Liabilities for Inactive Sites Remedial Liabilities (Including Superfund) for Non-Landfill Operations Total Balance at January 1, 2015 $ 5,420 $ 68,528 $ 81,173 $ 155,121 Accretion 218 2,924 2,622 5,764 Changes in estimates recorded to statement of operations (2,841 ) (2,927 ) (5,620 ) (11,388 ) Expenditures (137 ) (4,779 ) (9,091 ) (14,007 ) Currency translation and other (333 ) (133 ) (3,032 ) (3,498 ) Balance at December 31, 2015 2,327 63,613 66,052 131,992 Liabilities assumed in acquisitions — — 2,041 2,041 Accretion 110 2,737 2,227 5,074 Changes in estimates recorded to statement of operations (538 ) 1,520 (2,617 ) (1,635 ) Expenditures (122 ) (3,893 ) (5,907 ) (9,922 ) Currency translation and other — 174 283 457 Balance at December 31, 2016 $ 1,777 $ 64,151 $ 62,079 $ 128,007 There were no significant charges (benefits) in 2016 resulting from changes in estimates for remedial liabilities. In 2015 , the net reduction in the Company's remedial liabilities from changes in estimates recorded to the statement of operations was $11.4 million and primarily related to reductions in the estimates for remedial activities at four locations. Events which occurred during 2015 and resulted in the changes in estimates were attributable to favorable outcomes from negotiations among potentially responsible parties in which the Company participates of $3.8 million , work performed by external third-party consultants which were engaged to aid the Company in estimating future remedial activity costs at certain sites of $4.7 million , and receiving Provincial approval for a planned expansion of one of the Company's landfills in Canada which as a result will remediate the Company's previously recognized obligations of $ 2.5 million . (10) REMEDIAL LIABILITIES (Continued) Anticipated payments at December 31, 2016 (based on current estimated costs and anticipated timing of necessary regulatory approvals to commence work on remedial activities) for each of the next five years and thereafter were as follows (in thousands): Year ending December 31, 2017 $ 14,084 2018 17,667 2019 13,638 2020 10,599 2021 8,990 Thereafter 86,787 Undiscounted remedial liabilities 151,765 Less: Discount (23,758 ) Total remedial liabilities $ 128,007 Based on currently available facts and legal interpretations, existing technology, and presently enacted laws and regulations, the Company estimates that its aggregate liabilities as of December 31, 2016 for future remediation relating to all of its owned or leased facilities and the Superfund sites for which the Company has current or potential future liability is approximately $128.0 million . The Company also estimates that it is reasonably possible that the amount of such total liabilities could be as much as $23.4 million more. Future changes in either available technology or applicable laws or regulations could affect such estimates of remedial liabilities. Since the Company's satisfaction of the liabilities will occur over many years, the Company cannot now reasonably predict the nature or extent of future changes in either available technology or applicable laws or regulations and the impact that those changes, if any, might have on the current estimates of remedial liabilities. 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6 . Estimates Based on Type of Facility or Site (in thousands): Type of Facility or Site Remedial Liability % of Total Reasonably Possible Additional Liabilities(1) Facilities now used in active conduct of the Company's business (48 facilities) $ 55,467 43.3 % $ 11,862 Inactive facilities not now used in active conduct of the Company's business but most of which were acquired because the assumption of remedial liabilities for such facilities was part of the purchase price for the CSD assets (35 facilities) 64,151 50.1 10,679 Superfund sites owned by third parties (17 sites) 8,389 6.6 839 Total $ 128,007 100.0 % $ 23,380 ___________________________________ (1) Amounts represent the high end of the range of management's best estimate of the reasonably possible additional liabilities. (10) REMEDIAL LIABILITIES (Continued) Estimates Based on Amount of Potential Liability (in thousands): Location Type of Facility or Site Remedial Liability % of Total Reasonably Possible Additional Liabilities(1) Baton Rouge, LA(2) Closed incinerator and landfill $ 23,256 18.2 % $ 3,940 Bridgeport, NJ Closed incinerator 19,059 14.9 2,590 Mercier, Quebec(2) Idled incinerator and legal proceedings 9,510 7.4 1,008 Linden, NJ Operating solvent recycling center 7,781 6.1 842 Various(2) All other incinerators, landfills, wastewater treatment facilities and service centers (79 facilities) 60,012 46.8 14,161 Various(2) Superfund sites (each representing less than 5% of total liabilities) owned by third parties (17 sites) 8,389 6.6 839 Total $ 128,007 100.0 % $ 23,380 _________________________________ (1) Amounts represent the high end of the range of management's best estimate of the reasonably possible additional liabilities. (2) $18.2 million of the $128.0 million remedial liabilities and $1.9 million of the $23.4 million reasonably possible additional liabilities include estimates of remediation liabilities related to the legal and administrative proceedings discussed in Note 17, "Commitments and Contingencies," as well as other such estimated remedi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technological, regulatory or enforcement developments, the results of environmental studies, or other factors could necessitate the recording of additional liabilities or the revision of currently recorded liabilities that could be material. The impact of such future events cannot be estimated at the current time.</t>
  </si>
  <si>
    <t>FINANCING ARRANGEMENTS</t>
  </si>
  <si>
    <t>Debt Disclosure [Abstract]</t>
  </si>
  <si>
    <t>FINANCING ARRANGEMENTS The following table is a summary of the Company's financing arrangements (in thousands): December 31, 2016 December 31, 2015 Senior unsecured notes, at 5.25%, due August 1, 2020 ("2020 Notes") $ 800,000 $ 800,000 Senior unsecured notes, at 5.125%, due June 1, 2021 ("2021 Notes") 845,000 595,000 Long-term obligations, at par $ 1,645,000 $ 1,395,000 Unamortized debt issuance costs and premium, net $ (11,728 ) $ (12,457 ) Long-term obligations, at carrying value $ 1,633,272 $ 1,382,543 Senior Unsecured Notes. On July 30, 2012, the Company issued $800.0 million aggregate principal amount of 5.25% senior unsecured notes due August 1, 2020 with semi-annual fixed interest payments on February 1 and August 1 of each year. At December 31, 2016 and December 31, 2015 , the fair value of the Company's 2020 Notes was $820.0 million and $812.0 million , respectively, based on quoted market prices for the instrument. The fair value of the 2020 Notes is considered a Level 2 measure according to the fair value hierarchy. The Company may redeem some or all of the 2020 Notes at any time on upon proper notice, at the following redemption prices plus unpaid interest: Year Percentage Prior to August 1, 2017 102.625 % After August 1, 2017 101.313 % After August 1, 2018 100.000 % (11) FINANCING ARRANGEMENTS (Continued) On December 7, 2012, the Company issued $600.0 million aggregate principal amount of 5.125% senior unsecured notes due 2021 with semi-annual fixed interest payments on June 1 and December 1 of each year. The Company used the net proceeds from such issuance to fund a portion of the purchase price to acquire Safety-Kleen. The Company repurchased $5.0 million principal amount of the 2021 Notes during 2014. On March 14, 2016, the Company issued $ 250.0 million aggregate principal amount as additional notes under the indenture. At December 31, 2016 and 2015 , the fair value of the Company's 2021 Notes was $861.9 million and $599.5 million , respectively, based on quoted market prices or other available market data. The fair value of the 2021 Notes is considered a Level 2 measure according to the fair value hierarchy. The Company may redeem some or all of the 2021 Notes at any time upon proper notice, at the following redemption prices plus unpaid interest: Year Percentage Prior to December 1, 2017 102.563 % After December 1, 2017 101.281 % After December 1, 2018 100.000 % The 2020 Notes and the 2021 Notes (collectively, the "Notes") and the related indentures contain various customary non-financial covenants and are guaranteed by substantially all the Company's current and future domestic restricted subsidiaries. The Notes are the Company's and the guarantors' senior unsecured obligations ranking equally with the Company's and the guarantors' existing and future senior unsecured obligations and senior to any future indebtedness that is expressly subordinated to the Notes and the guarantees. The Notes are effectively subordinated to all of the Company's and the Company's subsidiaries secured indebtedness under the Company's revolving credit facility and capital lease obligations to the extent of the value of the assets securing such secured indebtedness. The Notes are not guaranteed by the Company's existing and future Canadian or other foreign subsidiaries, and the Notes are structurally subordinated to all indebtedness and other liabilities, including trade payables, of the Company's subsidiaries that are not guarantors of the Notes. Revolving Credit Facility. On November 1, 2016, the Company and one of the Company's subsidiaries (the "Canadian Borrower") entered into an amended and restated credit agreement for the Company's revolving credit facility with Bank of America, N.A. (“BofA”), as agent for the lenders under the facility. Under the amended and restated facility, the Company has the right to obtain revolving loans and letters of credit for a combined maximum of up to $300.0 million (with a sub-limit of $250.0 million for letters of credit) and the Canadian Borrower has the right to obtain revolving loans and letters of credit for a combined maximum of up to $100.0 million (with a $75.0 million sub-limit for letters of credit). Availability under the U.S. line is subject to a borrowing base basically comprised of 85% of the eligible accounts receivable of the Company and its U.S. subsidiaries plus 100% of cash deposited in a controlled account with the Agent, and availability under the Canadian line is subject to a borrowing base basically comprised of 85% of the eligible accounts receivable of the Company’s Canadian subsidiaries plus 100% of cash deposited in a controlled account with the Agent’s Canadian affiliate. Subject to certain conditions, the facility will expire on November 1, 2021. Borrowings under the revolving credit facility bear interest at a rate of, at the Company’s option, either (i) LIBOR plus an applicable margin ranging from 1.25% to 1.50% per annum based primarily on the level of the Company’s average liquidity for the most recent 30 day period or (ii) BofA’s base rate plus an applicable margin ranging from 0.25% to 0.50% per annum based primarily on such average liquidity. There is also an unused line fee, calculated on the then unused portion of the lenders’ $400.0 million maximum commitments, ranging from 0.25% to 0.30% per annum of the unused commitment. For outstanding letters of credit, the Company will pay to the lenders a fee equal to the then applicable LIBOR margin described above, and to the issuing banks a standard fronting fee and customary fees and charges in connection with all amendments, extensions, draws and other actions with respect to letters of credit.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The Company and its U.S. subsidiaries guarantee the obligations of the Canadian subsidiaries under the facility, but the Canadian subsidiaries do not guarantee and are not otherwise responsible for the obligations of the Company and its U.S. subsidiaries. (11) FINANCING ARRANGEMENTS (Continued) The Company utilizes letters of credit primarily as security for financial assurance which it has been required to provide to regulatory bodies for its hazardous waste facilities and which would be called only in the event that the Company fails to satisfy closure, post-closure and other obligations under the permits issued by those regulatory bodies for such licensed facilities. At December 31, 2016 and 2015 , the revolving credit facility had no outstanding loan balances, $195.2 million and $178.5 million , respectively, available to borrow and $132.6 million and $144.6 million , respectively, of letters of credit outstanding.</t>
  </si>
  <si>
    <t>INCOME TAXES</t>
  </si>
  <si>
    <t>Income Tax Disclosure [Abstract]</t>
  </si>
  <si>
    <t>INCOME TAXES The domestic and foreign components of income before provision for income taxes were as follows (in thousands): For the Year Ended December 31, 2016 2015 2014 Domestic $ 87,328 $ 164,105 $ 44,737 Foreign (78,612 ) (54,459 ) (6,215 ) Total $ 8,716 $ 109,646 $ 38,522 The provision for income taxes consisted of the following (in thousands): For the Year Ended December 31, 2016 2015 2014 Current: Federal $ 14,798 $ 46,775 $ 17,184 State 8,763 11,120 6,918 Foreign 9,844 5,719 10,428 33,405 63,614 34,530 Deferred Federal 21,814 12,254 33,858 State 1,644 2,766 1,840 Foreign (8,274 ) (13,090 ) (3,378 ) 15,184 1,930 32,320 Provision for income taxes $ 48,589 $ 65,544 $ 66,850 The Company's effective tax rate for fiscal years 2016 , 2015 and 2014 was 557.5% , 59.8% and 173.5% , respectively. The effective income tax rate varied from the amount computed using the statutory federal income tax rate as follows (in thousands): For the Year Ended December 31, 2016 2015 2014 Tax expense at US statutory rate $ 3,051 $ 38,376 $ 13,483 State income taxes, net of federal benefit 6,010 8,449 7,429 Foreign rate differential 3,646 3,951 (2,916 ) Valuation allowance 22,564 1,824 827 Uncertain tax position interest and penalties 107 32 2,217 Goodwill impairment 11,905 10,974 44,273 Other 1,306 1,938 1,537 Provision for income taxes $ 48,589 $ 65,544 $ 66,850 During the year ended December 31, 2016, the Company allocated $16.8 million of tax benefits related to tax deductible foreign currency losses to accumulated other comprehensive loss and as such these benefits are not included within the provision for income taxes. (12) INCOME TAXES (Continued) The components of the total net deferred tax assets and liabilities at December 31, 2016 and 2015 were as follows (in thousands): 2016 2015 Deferred tax assets: Workers compensation and other claims related accruals $ 1,069 $ 15,316 Provision for doubtful accounts 11,189 12,654 Closure, post-closure and remedial liabilities 40,829 37,407 Accrued expenses 18,757 12,455 Accrued compensation 2,747 5,425 Net operating loss carryforwards(1) 46,752 41,191 Tax credit carryforwards(2) 25,348 25,040 Uncertain tax positions accrued interest and federal benefit 1,241 1,219 Stock-based compensation 1,993 615 Other 555 7,421 Total deferred tax assets 150,480 158,743 Deferred tax liabilities: Property, plant and equipment (207,799 ) (221,969 ) Permits and other intangible assets (161,295 ) (159,698 ) Prepaids (11,030 ) — Total deferred tax liabilities (380,124 ) (381,667 ) Total net deferred tax liability before valuation allowance (229,644 ) (222,924 ) Less valuation allowance (55,189 ) (30,916 ) Net deferred tax liabilities $ (284,833 ) $ (253,840 ) ___________________________________ (1) As of December 31, 2016 , the net operating loss carryforwards included (i) state net operating loss carryovers of $189.0 million which will begin to expire in 2017, (ii) federal net operating loss carryforwards of $62.9 million which will begin to expire in 2025, and (iii) foreign net operating loss carryforwards of $50.5 million which will begin to expire in 2017. (2) As of December 31, 2016 , the foreign tax credit carryforwards of $25.0 million will expire between 2020 and 2024. The Company does not accrue U.S. tax for foreign earnings that it considers to be permanently reinvested outside the United States. Consequently, the Company has not provided any U.S. tax on the unremitted earnings of its foreign subsidiaries. As of December 31, 2016 , the amount of earnings for which no repatriation tax has been provided was $238.5 million . It is not practicable to estimate the amount of additional tax that might be payable on those earnings if repatriated. A valuation allowance is required to be established when, based on an evaluation of available evidence, it is more likely than not that some portion or all of the deferred tax assets will not be realized. Accordingly, as of December 31, 2016 and 2015 , the Company had a valuation allowance of $55.2 million and $30.9 million , respectively. The total allowance as of December 31, 2016 consisted of $25.0 million of foreign tax credits, $1.5 million of acquired federal net operating losses, $5.0 million of state net operating loss carryforwards, $18.0 million of foreign net operating loss carryforwards, and $5.7 million of deferred tax assets of a Canadian subsidiary. The allowance as of December 31, 2015 consisted of $18.7 million of foreign tax credits, $4.1 million of state net operating loss carryforwards and $6.8 million of foreign net operating loss carryforwards and $1.3 million of deferred tax assets of a Canadian subsidiary. The increase in valuation allowances are due to the significant downturn in the operations of certain of the Company’s Canadian businesses in current and recent years and uncertainty as to whether these Canadian businesses will generate sufficient future taxable income to utilize these deferred tax assets. The Company therefore concluded that the recording of valuation allowances were required as of December 31, 2016. (12) INCOME TAXES (Continued) The changes to unrecognized tax benefits (excluding related penalties and interest) from January 1, 2014 through December 31, 2016 , were as follows (in thousands): 2016 2015 2014 Unrecognized tax benefits as of January 1 $ 2,064 $ 2,537 $ 1,304 Additions to current year tax positions — — 904 Additions to prior year tax positions — — 419 Settlements (533 ) (217 ) — Foreign currency translation 207 (256 ) (90 ) Unrecognized tax benefits as of December 31 $ 1,738 $ 2,064 $ 2,537 At December 31, 2016 , 2015 and 2014 , the Company had recorded $1.7 million , $2.1 million and $2.5 million , respectively, of unrecognized tax benefits that if recognized would affect the annual effective tax rate. The Company's policy is to recognize interest and penalties related to income tax matters as a component of income tax expense. The liability for unrecognized tax benefits at December 31, 2016 included accrued interest of $0.3 million , $0.4 million and $0.4 million for the payment of interest accrued at December 31, 2016 , 2015 and 2014 , respectively. Interest expense that is recorded as a tax expense against the liability for unrecognized tax benefits for the years ended December 31, 2016 , 2015 and 2014 included interest and penalties of $0.1 million , $0.1 million and $0.3 million , respectively. The Company files U.S. federal income tax returns as well as income tax returns in various states and foreign jurisdictions. The Company may be subject to examination by the Internal Revenue Service (the "IRS") for calendar years 2013 through 2015. Additionally, any net operating losses that were generated in prior years and utilized in these years may also be subject to examination by the IRS. The Company may also be subject to examinations by state and local revenue authorities for calendar years 2012 through 2015. The Company is currently not under examination by the IRS. The Company has ongoing U.S. state and local jurisdictional audits, as well as Canadian federal and provincial audits, all of which the Company believes will not result in material liabilities. Due to expiring statute of limitation periods and the resolution of tax audits, the Company believes that total unrecognized tax benefits will decrease by approximately $0.3 million within the next 12 months.</t>
  </si>
  <si>
    <t>(LOSS) EARNINGS PER SHARE</t>
  </si>
  <si>
    <t>Earnings Per Share [Abstract]</t>
  </si>
  <si>
    <t>(LOSS) EARNINGS PER SHARE The following are computations of basic and diluted (loss) earnings per share (in thousands except for per share amounts): Years Ended December 31, 2016 2015 2014 Numerator for basic and diluted (loss) earnings per share: Net (loss) income $ (39,873 ) $ 44,102 $ (28,328 ) Denominator: Weighted basic shares outstanding 57,532 58,324 60,311 Dilutive effect of equity-based compensation awards — 110 — Weighted dilutive shares outstanding 57,532 58,434 60,311 Basic (loss) earnings per share $ (0.69 ) $ 0.76 $ (0.47 ) Diluted (loss) earnings per share $ (0.69 ) $ 0.76 $ (0.47 ) As a result of the net loss reported for the year ended December 31, 2016 , all then outstanding restricted stock awards and performance awards totaling 730,929 potentially dilutive instruments were excluded from the calculation of diluted loss per share as their inclusion would have an antidilutive effect. For the year ended December 31, 2015 , all then outstanding stock options, restricted stock awards and performance awards were included in the calculation of diluted earnings per share except for 154,577 of outstanding performance stock awards for which the performance criteria were not attained at that time (13) (LOSS) EARNINGS PER SHARE (Continued) and 31,656 restricted stock awards which were excluded as their inclusion would have an antidilutive effect. As a result of the net loss reported for the year ended December 31, 2014 , all outstanding stock options, restricted stock awards and performance awards totaling 562,896 potentially dilutive shares were excluded from the calculation of diluted loss per share as their inclusion would have an antidilutive effect.</t>
  </si>
  <si>
    <t>STOCKHOLDERS' EQUITY</t>
  </si>
  <si>
    <t>Equity [Abstract]</t>
  </si>
  <si>
    <t>STOCKHOLDERS' EQUITY On March 13, 2015, the Company's board of directors increased the size of the Company’s current share repurchase program from $ 150 million to $300 million . The Company has funded and intends to continue to fund the repurchases through available cash resources. The repurchase program authorizes the Company to purchase the Company's common stock on the open market from time to time in a manner that complies with applicable U.S. securities laws. The number of shares purchased and the timing of the purchases has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December 31, 2016 , 2015 and 2014 , the Company repurchased and retired a total of approximately 0.5 million , 1.4 million and 2.0 million shares, respectively, of the Company's common stock for total costs of approximately $22.2 million , $73.3 million and $104.3 million , respectively. Through December 31, 2016 , the Company has repurchased and retired a total of approximately 3.8 million shares of its common stock for approximately $199.9 million under this program. As of December 31, 2016 , an additional $100.1 million remained available for repurchase of shares under this program.</t>
  </si>
  <si>
    <t>ACCUMULATED OTHER COMPREHENSIVE LOSS</t>
  </si>
  <si>
    <t>ACCUMULATED OTHER COMPREHENSIVE LOSS The changes in accumulated other comprehensive loss by component and related tax effects for the years ended December 31, 2016 , 2015 and 2014 were as follows (in thousands): Foreign Currency Translation Adjustments Unrealized Gains (Losses) on Available-for-Sale Securities Unfunded Pension Liability Total Balance at January 1, 2014 $ (20,164 ) $ 1,904 $ (1,296 ) $ (19,556 ) Other comprehensive (loss) income before reclassifications (88,725 ) 1,159 (905 ) (88,471 ) Amounts reclassified out of accumulated other comprehensive loss — (3,388 ) — (3,388 ) Tax effects — 325 248 573 Other comprehensive loss (88,725 ) (1,904 ) (657 ) (91,286 ) Balance at December 31, 2014 $ (108,889 ) $ — $ (1,953 ) $ (110,842 ) Other comprehensive loss before reclassifications (144,050 ) — (7 ) (144,057 ) Amounts reclassified out of accumulated other comprehensive loss — — — — Tax effects — — 7 7 Other comprehensive loss (144,050 ) — — (144,050 ) Balance at December 31, 2015 $ (252,939 ) $ — $ (1,953 ) $ (254,892 ) Other comprehensive income (loss) before reclassifications 23,967 (535 ) 216 23,648 Amounts reclassified out of accumulated other comprehensive loss — — — — Tax effects 16,761 214 (57 ) 16,918 Other comprehensive income (loss) 40,728 (321 ) 159 40,566 Balance at December 31, 2016 $ (212,211 ) $ (321 ) $ (1,794 ) $ (214,326 ) During the year ended December 31, 2016, the Company converted an intercompany loan with a subsidiary to equity, which resulted in a loss for tax purposes. The loan had been historically treated as a component of the Company’s investment in that subsidiary, and as a result, foreign currency gains and losses on the loan had been accumulated as a component of other comprehensive income. The subsidiary continues to operate as part of the Company. The current tax benefit of $16.8 million , which was triggered by the conversion, was therefore allocated to other comprehensive income (loss) rather than net (loss) income. (15) ACCUMULATED OTHER COMPREHENSIVE LOSS (Continued) There were no reclassifications out of accumulated other comprehensive loss during the years ended December 31, 2016 and 2015 . The amounts reclassified out of accumulated other comprehensive loss into the consolidated statement of operations, with presentation location, during the year ended December 31, 2014 were as follows (in thousands): Comprehensive Loss Components December 31, 2014 Location Unrealized holding gains on available-for-sale investments $ 3,388 Other income (expense), net</t>
  </si>
  <si>
    <t>STOCK-BASED COMPENSATION AND EMPLOYEE BENEFIT PLANS</t>
  </si>
  <si>
    <t>Disclosure of Compensation Related Costs, Share-based Payments [Abstract]</t>
  </si>
  <si>
    <t>STOCK-BASED COMPENSATION AND EMPLOYEE BENEFIT PLANS Stock-Based Compensation In 2000, the Company adopted a stock incentive plan (the "2000 Plan"), which provided for awards in the form of incentive stock options, non-qualified stock options, restricted stock awards, performance stock awards and common stock awards. The 2000 Plan expired on April 15, 2010, but as of December 31, 2016 , 2,000 options remained outstanding under this plan. These options are fully vested with a weighted average exercise price of $23.01 and will remain outstanding until they are either exercised or expire in accordance with their terms. In 2010, the Company adopted an equity incentive plan (the "2010 Plan"), which provides for awards of up to 6,000,000 shares of common stock (subject to certain anti-dilution adjustments) in the form of (i) stock options, (ii) stock appreciation rights, (iii) restricted stock, (iv) restricted stock units, and (v) certain other stock-based awards. The Company ceased issuing stock options in 2008, and all awards issued to date under the 2010 Plan have been in the form of restricted stock awards and performance stock awards as described below. As of December 31, 2016 and 2015 , the Company had the following types of stock-based compensation awards outstanding under the 2000 Plan and the 2010 Plan (collectively, the "Plans"): stock options, restricted stock awards and performance stock awards. The stock options generally become exercisable up to five years from the date of grant, subject to certain employment requirements, and terminate 10 years from the date of grant. The restricted stock awards generally vest over three to five years subject to continued employment. The performance stock awards vest depending on the satisfaction of certain performance criteria and continued service conditions as described below. Total stock-based compensation cost charged to selling, general and administrative expenses for the years ended December 31, 2016 , 2015 and 2014 was $10.5 million , $8.6 million and $8.8 million , respectively. The total income tax benefit recognized in the consolidated statements of income from stock-based compensation was $2.8 million , $2.3 million and $1.9 million for the years ended December 31, 2016 , 2015 and 2014 , respectively. The expected per annum forfeiture rates used to calculate compensation expense were 6% for all employees. Restricted Stock Awards The following information relates to restricted stock awards that have been granted to employees and directors under the Company's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year ended December 31, 2016 : Restricted Stock Number of Shares Weighted Average Grant-Date Fair Value Unvested at January 1, 2016 362,618 $ 55.79 Granted 393,492 50.57 Vested (175,699 ) 53.82 Forfeited (70,370 ) 54.24 Unvested at December 31, 2016 510,041 $ 52.65 As of December 31, 2016 , there was $17.3 million of total unrecognized compensation cost arising from restricted stock awards under the Company's Plans. This cost is expected to be recognized over a weighted average period of 3.1 years. The total fair value of restricted stock vested during 2016 , 2015 and 2014 was $8.3 million , $6.9 million and $9.4 million , respectively. (16) STOCK-BASED COMPENSATION AND EMPLOYEE BENEFIT PLANS (Continued) Performance Stock Awards The following information relates to performance stock awards that have been granted to employees under the Company's Plans. The compensation committee of the Company's board of directors established two -year performance targets which could potentially be achieved in the year granted or one year thereafter.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then considered probable. The expected forfeiture rate used to calculate compensation expense was 6% for all employees. As of December 31, 2016 , management determined that one of the four of the performance criteria were achieved with respect to the performance stock awards granted in 2016 and as a result the Company recognized stock based compensation on 20% of the original award within selling, general and administrative expenses. For the performance stock awards granted in 2015, management determined that one of the four performance criteria was achieved and as a result the Company recognized stock based compensation on 20% of the original award within selling, general and administrative expenses. These awards will vest over the remaining requisite service condition. The following table summarizes information about performance stock awards for the year ended December 31, 2016 : Performance Stock Number of Shares Weighted Average Grant-Date Fair Value Unvested at January 1, 2016 187,274 $ 57.13 Granted 207,624 54.21 Vested (19,981 ) 60.34 Forfeited (154,035 ) 56.29 Unvested at December 31, 2016 220,882 $ 54.69 As of December 31, 2016 , there was $1.5 million of total unrecognized compensation cost arising from non-vested compensation related to performance stock awards then deemed probable of vesting under the Company's Plans. The total fair value of performance awards vested during 2016 and 2015 was $1.0 million and $0.6 million , respectively. During 2014 no performance awards vested. Employee Benefit Plans As of December 31, 2016 , the Company has responsibility for a defined benefit plan that covered 14 active non-supervisory Canadian employees. For the year ended December 31, 2016 , net periodic pension costs was $0.4 million . For the years ended December 31, 2015 and 2014 , net periodic pension cost was $0.3 million . At December 31, 2016 , the fair value of the Company's plan assets was $8.4 million . The fair value of $3.5 million of these plan assets was considered a Level 1 measure and the fair value of $4.9 million of these plan assets was considered a Level 2 measure, according to the fair value hierarchy . At December 31, 2015 , the fair value of the Company's plan assets was $8.4 million . The fair value of $6.6 million of these plan assets was considered a Level 1 measure and the fair value of $1.8 million of these plan assets was considered a Level 2 measure, according to the fair value hierarchy . As of December 31, 2016 and 2015 , the projected benefit obligation was $9.9 million and $10.0 million , respectively.</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17) COMMITMENTS AND CONTINGENCIES (Continued)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s. At December 31, 2016 and December 31, 2015 , the Company had recorded reserves of $22.0 million and $21.9 million , respectively, in the Company's financial statements for actual or probable liabilities related to the legal and administrative proceedings in which the Company was then involved, the principal of which are described below. At December 31, 2016 and December 31, 2015 , the Company also believed that it was reasonably possible that the amount of these potential liabilities could be as much as $1.9 million and $1.9 million more, respectively. The Company periodically adjusts the aggregate amount of these reserves when actual or probable liabilities are paid or otherwise discharged, new claims arise, or additional relevant information about existing or probable claims becomes available. As of December 31, 2016 and December 31, 2015 , the $22.0 million and $21.9 million , respectively, of reserves consisted of (i) $18.2 million and $18.9 million , respectively, related to pending legal or administrative proceedings, including Superfund liabilities, which were included in remedial liabilities on the consolidated balance sheets, and (ii) $3.8 million and $3.0 million , respectively, primarily related to federal, state and provincial enforcement actions, which were included in accrued expenses on the consolidated balance sheets. As of December 31, 2016 , the principal legal and administrative proceedings in which the Company was involved, or which had been terminated during 2016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 2.9 million (Cdn) in general damages and $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December 31, 2016 were as follows: Product Liability Cases. Safety-Kleen has been named as a defendant in various lawsuits that are currently pending in various courts and jurisdictions throughout the United States, including approximately 60 proceedings (excluding cases which have been settled but not formally dismissed) as of December 31, 2016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17) COMMITMENTS AND CONTINGENCIES (Continued) all of these claims. Such matters are subject to many uncertainties and outcomes are not predictable with assurance. Consequently, Safety-Kleen is unable to ascertain the ultimate aggregate amount of monetary liability or financial impact with respect to these matters as of December 31, 2016 . From January 1, 2016 to December 31, 2016 , 23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9 sites which are subject to or are proposed to become subject to proceedings under federal or state Superfund laws. Of the 129 sites, three (including the BR Facility described below) involve facilities that are now owned or leased by the Company and 126 involve third-party sites to which either the Company or the prior owners of certain of the Company’s facilities shipped wastes. Of the 126 third-party sites, 32 are now settled, 16 are currently requiring expenditures on remediation and 78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1 of the 126 third-party sites.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Party Sites. Of the 126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6 third-party sites discussed above. (17) COMMITMENTS AND CONTINGENCIES (Continued) Federal, State and Provincial Enforcement Actions From time to time, the Company pays fines or penalties in regulatory proceedings relating primarily to waste treatment, storage or disposal facilities. As of December 31, 2016 and 2015 , there were five and six proceedings, respectively,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 Leases The Company leases facilities, service centers and personal property under certain operating leases. Some of these lease agreements contain an escalation clause for increased taxes and operating expenses and are renewable at the option of the Company. Lease terms range from 1 to 20 years. The following is a summary of future minimum payments under operating leases that have initial or remaining non-cancelable lease terms in excess of one year at December 31, 2016 (in thousands): Year Total Operating Leases 2017 $ 39,156 2018 31,308 2019 26,590 2020 20,949 2021 15,222 Thereafter 39,110 Total minimum lease payments $ 172,335 During the years ended December 31, 2016 , 2015 and 2014 , rent expense including short-term rentals was approximately $121.9 million , $135.5 million , and $129.6 million , respectively. Other Contingencies Under the Company's insurance programs, coverage is obtained for catastrophic exposures, as well as those risks required to be insured by law or contract. The Company's policy is to retain a significant portion of certain expected losses related to workers' compensation, health insurance,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deductible per participant per year for the health insurance policy is $0.6 million . The deductible per occurrence for workers' compensation is $1.0 million , general liability is $2.0 million and vehicle liability is $2.0 million . The retention per claim for the environmental impairment policy is $1.0 million . At December 31, 2016 and 2015 , the Company had accrued $46.5 million and $42.5 million , respectively, for its self-insurance liabilities (exclusive of health insurance) using a risk-free discount rate of 1.16% and 1.29% , respectively. Actual expenditures in future periods can differ materially from accruals based on estimates. Anticipated payments for contingencies related to workers' compensation, comprehensive general liability and vehicle liability related claims at December 31, 2016 for each of the next five years and thereafter were as follows (in thousands): Years ending December 31, 2017 $ 17,827 2018 10,286 2019 7,559 2020 4,552 2021 3,978 Thereafter 3,269 Undiscounted self-insurance liabilities 47,471 Less: Discount 941 Total self-insurance liabilities (included in accrued expenses) $ 46,530</t>
  </si>
  <si>
    <t>SEGMENT REPORTING</t>
  </si>
  <si>
    <t>Segment Reporting [Abstract]</t>
  </si>
  <si>
    <t>SEGMENT REPORTING Segment reporting is prepared on the same basis that the Company's chief executive officer, who is the Company's chief operating decision maker, manages its business, makes operating decisions and assesses performance. During the fourth quarter of 2016, the Company changed the manner in which it manages its business, makes operating decisions and assesses its performance. These changes included combining the Safety-Kleen Environmental Services business and Kleen Performance Products business into a single operating segment called "Safety-Kleen," moving the Production Services business, previously included in the Company's Oil and Gas Field Services operating segment, into the Company's Industrial Services operating segment, and reassigning certain departments among the Company's operating segments in line with management reporting changes. In addition, for purposes of segment disclosure, the Company combined the Oil and Gas Field Services and Lodging Services operating segments under the heading "Oil, Gas and Lodging Services," as those individual operating segments do not meet the quantitative thresholds for separate disclosure. The Company believes this new organizational structure aligns the businesses for growth and efficiency. The amounts presented for all periods herein have been recast to reflect the impact of such changes. The Company's operations are now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negative intersegment revenues are due to more transfers out of customer revenues to other segments than transfers in of customer revenues from other segments. The operations not managed through the Company’s operating segments described above are recorded as “Corporate Items.” Corporate Items revenues consist of two different operations for which the revenues are insignificant. Corporate Items cost of revenues represents certain central services that are not allocated to the Company's operating segments for internal reporting purposes. Corporate Items selling, general and administrative expenses include typical corporate items such as legal, accounting and other items of a general corporate nature that are not allocated to the Company’s operating segments. The following table reconciles third-party revenues to direct revenues for the years ended December 31, 2016 , 2015 and 2014 (in thousands): For the Year Ended December 31, 2016 Technical Services Industrial and Field Services Safety-Kleen Oil, Gas and Lodging Services Corporate Items Totals Third-party revenues $ 906,495 $ 618,245 $ 1,110,727 $ 116,692 $ 3,067 $ 2,755,226 Intersegment revenues, net 147,866 (35,724 ) (115,013 ) 2,871 — — Corporate Items, net 2,374 (306 ) 369 320 (2,757 ) — Direct revenues $ 1,056,735 $ 582,215 $ 996,083 $ 119,883 $ 310 $ 2,755,226 For the Year Ended December 31, 2015 Technical Services Industrial and Field Services Safety-Kleen Oil, Gas and Lodging Services Corporate Items Totals Third-party revenues $ 991,410 $ 1,023,638 $ 1,060,926 $ 198,705 $ 458 $ 3,275,137 Intersegment revenues, net 144,084 (32,903 ) (119,232 ) 8,051 — — Corporate Items, net 3,586 (782 ) (5 ) 383 (3,182 ) — Direct revenues $ 1,139,080 $ 989,953 $ 941,689 $ 207,139 $ (2,724 ) $ 3,275,137 (18) SEGMENT REPORTING (Continued) For the Year Ended December 31, 2014 Technical Services Industrial and Field Services Safety-Kleen Oil, Gas and Lodging Services Corporate Items Totals Third-party revenues $ 1,043,267 $ 795,249 $ 1,200,907 $ 361,937 $ 276 $ 3,401,636 Intersegment revenues, net 156,543 (46,424 ) (121,382 ) 11,263 — — Corporate Items, net 5,573 271 (63 ) 75 (5,856 ) — Direct revenues $ 1,205,383 $ 749,096 $ 1,079,462 $ 373,275 $ (5,580 ) $ 3,401,636 The primary financial measure by which the Company evaluates the performance of its segments is Adjusted EBITDA which consists of net (loss) income plus accretion of environmental liabilities, depreciation and amortization, net interest expense, provision for income taxes, other gains or non-cash charges (including gain on sale of business and goodwill impairment charges) not deemed representative of fundamental segment results and excludes other (income) expense, net. Transactions between the segments are accounted for at the Company’s best estimate based on similar transactions with outside customers. The following table presents Adjusted EBITDA information used by management by reported segment (in thousands): For the Year Ended December 31, 2016 2015 2014 Adjusted EBITDA: Technical Services $ 271,176 $ 291,737 $ 328,130 Industrial and Field Services 51,191 161,447 98,266 Safety-Kleen 219,546 172,262 165,547 Oil, Gas and Lodging Services (3,292 ) 11,704 90,877 Corporate Items (138,267 ) (132,983 ) (160,901 ) Total 400,354 504,167 521,919 Reconciliation to Consolidated Statements of Operations: Accretion of environmental liabilities 10,177 10,402 10,612 Depreciation and amortization 287,002 274,194 276,083 Goodwill impairment charges 34,013 31,992 123,414 Income from operations 69,162 187,579 111,810 Other (income) expense, net (6,195 ) 1,380 (4,380 ) Gain on sale of business (16,884 ) — — Interest expense, net of interest income 83,525 76,553 77,668 Income from operations before provision for income taxes $ 8,716 $ 109,646 $ 38,522 Revenue, property, plant and equipment and intangible assets outside of the United States For the year ended December 31, 2016 , the Company generated $2,213.4 million or 80.3% of revenues in the United States and Puerto Rico, $538.0 million or 19.5% of revenues in Canada, and less than 1.0% of revenues in other international locations. For the year ended December 31, 2015 , the Company generated $2,576.2 million or 78.7% of revenues in the United States and Puerto Rico, $695.0 million or 21.2% of revenues in Canada, and less than 1.0% of revenues in other international locations. For the year ended December 31, 2014 , the Company generated $2,414.6 million or 71.0% of revenues in the United States and Puerto Rico, $982.1 million or 28.9% of revenues in Canada, and less than 1.0% of revenues in other international locations. As of December 31, 2016 , the Company had property, plant and equipment, net of depreciation and amortization of $1,611.8 million , and permits and other intangible assets of $498.7 million . Of these totals, $400.3 million or 24.8% of property, plant and equipment and $63.1 million or 12.7% of permits and other intangible assets were in Canada, with the balance being in the United States and Puerto Rico (except for insignificant assets in other foreign countries). As of December 31, 2015 , the Company had property, plant and equipment, net of depreciation and amortization of $1,532.5 million , and permits and other intangible assets of $506.8 million . Of these totals, $449.3 million or 29.3% of property, plant and equipment and $71.7 million or 14.2% of permits and other intangible assets were in Canada, with the balance being in the United States and Puerto Rico (except for insignificant assets in other foreign countries). (18) SEGMENT REPORTING (Continued) The following table presents assets by reported segment and in the aggregate (in thousands): December 31, 2016 December 31, 2015 Property, plant and equipment, net Technical Services $ 521,134 $ 483,425 Industrial and Field Services 245,143 283,509 Safety-Kleen 584,647 458,394 Oil, Gas and Lodging Services 182,038 215,645 Corporate Items 78,865 91,494 Total property, plant and equipment, net $ 1,611,827 $ 1,532,467 Goodwill and Permits and other intangibles, net Technical Services Goodwill $ 61,116 $ 49,267 Permits and other intangibles, net 78,625 73,601 Total Technical Services 139,741 122,868 Industrial and Field Services Goodwill 107,968 105,286 Permits and other intangibles, net 17,817 17,198 Total Industrial and Field Services 125,785 122,484 Safety-Kleen Goodwill 296,070 266,344 Permits and other intangibles, net 391,390 396,661 Total Safety-Kleen 687,460 663,005 Oil, Gas and Lodging Services Goodwill — 32,208 Permits and other intangibles, net 10,889 19,358 Total Oil, Gas and Lodging Services 10,889 51,566 Total $ 963,875 $ 959,923 The following table presents the total assets by reported segment (in thousands): December 31, 2016 December 31, 2015 December 31, 2014 Technical Services $ 862,957 $ 800,060 $ 756,169 Industrial and Field Services 446,826 461,180 513,962 Safety-Kleen 1,474,755 1,297,971 1,269,993 Oil, Gas and Lodging Services 253,242 333,245 471,695 Corporate Items 644,140 538,972 677,604 Total $ 3,681,920 $ 3,431,428 $ 3,689,423 The following table presents the total assets by geographical area (in thousands): December 31, 2016 December 31, 2015 December 31, 2014 United States $ 2,960,337 $ 2,575,746 $ 2,557,639 Canada 721,583 851,949 1,128,458 Other foreign — 3,733 3,326 Total $ 3,681,920 $ 3,431,428 $ 3,689,423</t>
  </si>
  <si>
    <t>GUARANTOR AND NON-GUARANTOR SUBSIDIARIES</t>
  </si>
  <si>
    <t>Guarantor and Non-Guarantor Subsidiaries Financial Information [Abstract]</t>
  </si>
  <si>
    <t>GUARANTOR AND NON-GUARANTOR SUBSIDIARIES The 2020 Notes and the 2021 Notes (collectively, the "Notes") are guaranteed by substantially all of the Company’s subsidiaries organized in the United States. Each guarantor for the Notes is a 100% owned subsidiary of Clean Harbors, Inc. and its guarantee is both full and unconditional and joint and several. The guarantees are, however, subject to customary release provisions under which, in particular, the guarantee of any domestic restricted subsidiary will be released if the Company sells such subsidiary to an unrelated third party in accordance with the terms of the indentures which govern the Notes. The Notes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Capital lease obligations, net — — — — —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 (19) GUARANTOR AND NON-GUARANTOR SUBSIDIARIES (Continued) Following is the condensed consolidating balance sheet at December 31, 2015 (in thousands): Clean Guarantor Non-Guarantor Consolidating Total Assets: Cash and cash equivalents $ 11,017 $ 83,479 $ 90,212 $ — $ 184,708 Intercompany receivables 164,709 213,243 39,804 (417,756 ) — Accounts receivable, net — 404,580 91,424 — 496,004 Other current assets — 179,969 60,515 — 240,484 Property, plant and equipment, net — 1,082,466 450,001 — 1,532,467 Investments in subsidiaries 2,547,307 522,067 — (3,069,374 ) — Intercompany debt receivable — 260,957 3,701 (264,658 ) — Goodwill — 367,306 85,799 — 453,105 Permits and other intangibles, net — 435,080 71,738 — 506,818 Other long-term assets 1,068 10,274 6,500 — 17,842 Total assets $ 2,724,101 $ 3,559,421 $ 899,694 $ (3,751,788 ) $ 3,431,428 Liabilities and Stockholders' Equity: Current liabilities $ 20,813 $ 424,588 $ 71,719 $ — $ 517,120 Intercompany payables 220,762 195,287 1,707 (417,756 ) — Closure, post-closure and remedial liabilities, net — 153,190 14,656 — 167,846 Long-term obligations 1,382,543 — — — 1,382,543 Capital lease obligations, net — — — — — Intercompany debt payable 3,701 — 260,957 (264,658 ) — Other long-term liabilities — 239,049 28,588 — 267,637 Total liabilities 1,627,819 1,012,114 377,627 (682,414 ) 2,335,146 Stockholders' equity 1,096,282 2,547,307 522,067 (3,069,374 ) 1,096,282 Total liabilities and stockholders' equity $ 2,724,101 $ 3,559,421 $ 899,694 $ (3,751,788 ) $ 3,431,428 (19) GUARANTOR AND NON-GUARANTOR SUBSIDIARIES (Continued) Following is the consolidating statement of operations for the year ended December 31, 2016 (in thousands): Clean Harbors, Inc. Guarantor Subsidiaries Non-Guarantor Subsidiaries Consolidating Adjustments Total Revenues Service revenues $ — $ 1,747,985 $ 582,075 $ (49,251 ) $ 2,280,809 Product revenues — 410,868 73,793 (10,244 ) 474,417 Total revenues — 2,158,853 655,868 (59,495 ) 2,755,226 Cost of revenues (exclusive of items shown separately below) Service cost of revenues — 1,116,132 476,329 (49,251 ) 1,543,210 Product cost of revenues — 349,069 50,822 (10,244 ) 389,647 Total cost of revenues — 1,465,201 527,151 (59,495 ) 1,932,857 Selling, general and administrative expenses 85 341,963 79,967 — 422,015 Accretion of environmental liabilities — 9,261 916 — 10,177 Depreciation and amortization — 201,153 85,849 — 287,002 Goodwill impairment charge — — 34,013 — 34,013 Income (loss) from operations (85 ) 141,275 (72,028 ) — 69,162 Other income (expense), net — 7,713 (1,518 ) — 6,195 Gain on sale of business — 1,704 15,180 — 16,884 Interest (expense) income, net (88,984 ) 5,391 68 — (83,525 ) Equity in earnings of subsidiaries, net of tax 13,568 (80,244 ) — 66,676 — Intercompany interest income (expense) — 19,855 (19,855 ) — — (Loss) income before (benefit) provision for income taxes (75,501 ) 95,694 (78,153 ) 66,676 8,716 (Benefit) provision for income taxes (35,628 ) 82,643 1,574 — 48,589 Net (loss) income (39,873 ) 13,051 (79,727 ) 66,676 (39,873 ) Other comprehensive income 40,566 40,566 15,291 (55,857 ) 40,566 Comprehensive income (loss) $ 693 $ 53,617 $ (64,436 ) $ 10,819 $ 693 (19) GUARANTOR AND NON-GUARANTOR SUBSIDIARIES (Continued) Following is the consolidating statement of operations for the year ended December 31, 2015 (in thousands): Clean Harbors, Inc. Guarantor Subsidiaries Non-Guarantor Subsidiaries Consolidating Adjustments Total Revenues Service revenues $ — $ 2,111,086 $ 692,216 $ (59,030 ) $ 2,744,272 Product revenues — 458,314 83,970 (11,419 ) 530,865 Total revenues — 2,569,400 776,186 (70,449 ) 3,275,137 Cost of revenues (exclusive of items shown separately below) Service cost of revenues 5 1,415,435 542,497 (59,030 ) 1,898,907 Product cost of revenues — 410,128 59,190 (11,419 ) 457,899 Total cost of revenues 5 1,825,563 601,687 (70,449 ) 2,356,806 Selling, general and administrative expenses 101 329,069 84,994 — 414,164 Accretion of environmental liabilities — 9,209 1,193 — 10,402 Depreciation and amortization — 184,017 90,177 — 274,194 Goodwill impairment charge — 4,164 27,828 — 31,992 (Loss) income from operations (106 ) 217,378 (29,693 ) — 187,579 Other income (expense), net — 491 (1,871 ) — (1,380 ) Interest (expense) income, net (78,621 ) 1,860 208 — (76,553 ) Equity in earnings of subsidiaries, net of tax 91,339 (47,141 ) — (44,198 ) — Intercompany interest income (expense) — 23,156 (23,156 ) — — Income (loss) before (benefit) provision for income taxes 12,612 195,744 (54,512 ) (44,198 ) 109,646 (Benefit) provision for income taxes (31,490 ) 104,405 (7,371 ) — 65,544 Net income (loss) 44,102 91,339 (47,141 ) (44,198 ) 44,102 Other comprehensive loss (144,050 ) (144,050 ) (93,983 ) 238,033 (144,050 ) Comprehensive loss $ (99,948 ) $ (52,711 ) $ (141,124 ) $ 193,835 $ (99,948 ) (19) GUARANTOR AND NON-GUARANTOR SUBSIDIARIES (Continued) Following is the consolidating statement of operations for the year ended December 31, 2014 (in thousands): Clean Harbors, Inc. Guarantor Subsidiaries Non-Guarantor Subsidiaries Consolidating Adjustments Total Revenues Service revenues $ — $ 1,786,695 $ 876,085 $ (22,984 ) $ 2,639,796 Product revenues — 619,802 148,671 (6,633 ) 761,840 Total revenues — 2,406,497 1,024,756 (29,617 ) 3,401,636 Cost of revenues (exclusive of items shown separately below) Service cost of revenues — 1,172,181 641,180 (22,984 ) 1,790,377 Product cost of revenues — 538,671 119,381 (6,633 ) 651,419 Total cost of revenues — 1,710,852 760,561 (29,617 ) 2,441,796 Selling, general and administrative expenses 114 321,069 116,738 — 437,921 Accretion of environmental liabilities — 9,240 1,372 — 10,612 Depreciation and amortization — 173,447 102,636 — 276,083 Goodwill impairment charge — 105,466 17,948 — 123,414 (Loss) income from operations (114 ) 86,423 25,501 — 111,810 Other income, net — 3,369 1,011 — 4,380 Interest (expense) income, net (78,570 ) 800 102 — (77,668 ) Equity in earnings of subsidiaries, net of tax 18,882 (9,031 ) — (9,851 ) — Intercompany dividend income (expense) — — 6,238 (6,238 ) — Intercompany interest income (expense) — 28,596 (28,596 ) — — (Loss) income before (benefit) provision for income taxes (59,802 ) 110,157 4,256 (16,089 ) 38,522 (Benefit) provision for income taxes (31,474 ) 91,275 7,049 — 66,850 Net (loss) income (28,328 ) 18,882 (2,793 ) (16,089 ) (28,328 ) Other comprehensive loss (91,286 ) (91,286 ) (37,157 ) 128,443 (91,286 ) Comprehensive loss $ (119,614 ) $ (72,404 ) $ (39,950 ) $ 112,354 $ (119,614 ) (19) GUARANTOR AND NON-GUARANTOR SUBSIDIARIES (Continued) Following is the condensed consolidating statement of cash flows for the year ended December 31, 2016 (in thousands): Clean Harbors, Inc. Guarantor Subsidiaries Non-Guarantor Subsidiaries Consolidating Total Net cash from operating activities $ 51,033 $ 125,591 $ 83,000 — $ 259,624 Cash flows from investing activities: Additions to property, plant and equipment — (194,184 ) (25,200 ) — (219,384 ) Proceeds from sales of fixed assets — 12,926 7,891 — 20,817 Acquisitions, net of cash acquired — (196,915 ) (10,000 ) — (206,915 ) Proceeds on sale of business — 18,885 28,249 — 47,134 Costs to obtain or renew permits — (1,749 ) (1,082 ) — (2,831 ) Purchase of available-for-sale securities (102 ) — (496 ) — (598 ) Investment in subsidiaries (257,125 ) — 257,125 — Intercompany — (23,182 ) — 23,182 — Intercompany debt — 63,118 (21,000 ) (42,118 ) — Net cash used in investing activities (257,227 ) (321,101 ) (21,638 ) 238,189 (361,777 ) Cash flows from (used in) financing activities: Change in uncashed checks — (3,651 ) 474 — (3,177 ) Proceeds from exercise of stock options 627 — — — 627 Remittance of shares, net (2,819 ) — — — (2,819 ) Excess tax benefit of stock-based compensation 1,198 — — — 1,198 Deferred financing costs paid (4,031 ) — — — (4,031 ) Repurchases of common stock (22,188 ) — — — (22,188 ) Issuance of senior secured notes, including premium 250,625 250,625 — (250,625 ) 250,625 Intercompany 23,182 — 6,500 (29,682 ) — Intercompany debt — 21,000 (63,118 ) 42,118 — Net cash from (used in) financing activities 246,594 267,974 (56,144 ) (238,189 ) 220,235 Effect of exchange rate change on cash — — 4,207 — 4,207 Increase in cash and cash equivalents 40,400 72,464 9,425 — 122,289 Cash and cash equivalents, beginning of year 11,017 83,479 90,212 — 184,708 Cash and cash equivalents, end of year $ 51,417 $ 155,943 $ 99,637 — $ 306,997 (19) GUARANTOR AND NON-GUARANTOR SUBSIDIARIES (Continued) Following is the condensed consolidating statement of cash flows for the year ended December 31, 2015 (in thousands): Clean Harbors, Inc. Guarantor Subsidiaries Non-Guarantor Subsidiaries Consolidating Total Net cash from operating activities $ 9,543 $ 314,585 $ 72,255 — $ 396,383 Cash flows from investing activities: Additions to property, plant and equipment — (220,789 ) (36,407 ) — (257,196 ) Proceeds from sales of fixed assets — 1,447 4,748 — 6,195 Acquisitions, net of cash acquired — (94,345 ) — — (94,345 ) Additions to intangible assets, including costs to obtain or renew permits — — (5,296 ) — (5,296 ) Intercompany — (75,506 ) — 75,506 — Intercompany debt — 14,272 — (14,272 ) — Net cash used in investing activities — (374,921 ) (36,955 ) 61,234 (350,642 ) Cash flows from (used in) financing activities: Change in uncashed checks — (10,129 ) (4,501 ) — (14,630 ) Proceeds from exercise of stock options 397 — — — 397 Remittance of shares, net (2,159 ) — — — (2,159 ) Repurchases of common stock (73,347 ) — — — (73,347 ) Payments on capital leases — (203 ) (308 ) — (511 ) Excess tax benefit of stock-based compensation 71 — — — 71 Intercompany 75,506 — — (75,506 ) — Intercompany debt — — (14,272 ) 14,272 — Net cash from (used in) financing activities 468 (10,332 ) (19,081 ) (61,234 ) (90,179 ) Effect of exchange rate change on cash — — (17,733 ) — (17,733 ) Increase (decrease) in cash and cash equivalents 10,011 (70,668 ) (1,514 ) — (62,171 ) Cash and cash equivalents, beginning of year 1,006 154,147 91,726 — 246,879 Cash and cash equivalents, end of year $ 11,017 $ 83,479 $ 90,212 $ — $ 184,708 (19) GUARANTOR AND NON-GUARANTOR SUBSIDIARIES (Continued) Following is the condensed consolidating statement of cash flows for the year ended December 31, 2014 (in thousands): Clean Harbors, Inc. Guarantor Subsidiaries Non-Guarantor Subsidiaries Consolidating Total Net cash (used in) from operating activities $ (5,242 ) $ 70,761 $ 250,433 (18,586 ) $ 297,366 Cash flows from investing activities: Additions to property, plant and equipment — (172,525 ) (85,088 ) — (257,613 ) Proceeds from sales of fixed assets and assets held for sale — 3,956 4,208 — 8,164 Acquisitions, net of cash acquired — (6,550 ) (9,637 ) — (16,187 ) Additions to intangible assets including costs to obtain or renew permits — (623 ) (5,896 ) — (6,519 ) Intercompany — (112,134 ) — 112,134 — Intercompany debt — 143,467 — (143,467 ) — Proceeds from sale of long-term investments — — 13,861 — 13,861 Net cash used in investing activities — (144,409 ) (82,552 ) (31,333 ) (258,294 ) Cash flows used in financing activities: Change in uncashed checks — 11,046 4,023 — 15,069 Proceeds from employee stock purchase plan 4,364 — — — 4,364 Remittance of shares, net (2,793 ) — — — (2,793 ) Repurchases of common stock (104,341 ) — — — (104,341 ) Excess tax benefit of stock-based compensation 878 — — — 878 Payments of capital leases — (170 ) (1,952 ) — (2,122 ) Repayments of long-term obligations (5,000 ) — — — (5,000 ) Dividends paid — (18,586 ) — 18,586 — Intercompany 112,134 — — (112,134 ) — Intercompany debt — — (143,467 ) 143,467 — Net cash used in financing activities 5,242 (7,710 ) (141,396 ) 49,919 (93,945 ) Effect of exchange rate change on cash — — (8,321 ) — (8,321 ) (Decrease) increase in cash and cash equivalents — (81,358 ) 18,164 — (63,194 ) Cash and cash equivalents, beginning of year 1,006 235,505 73,562 — 310,073 Cash and cash equivalents, end of year $ 1,006 $ 154,147 $ 91,726 $ — $ 246,879</t>
  </si>
  <si>
    <t>QUARTERLY DATA (UNAUDITED)</t>
  </si>
  <si>
    <t>Quarterly Financial Information Disclosure [Abstract]</t>
  </si>
  <si>
    <t>QUARTERLY DATA (UNAUDITED) First Quarter Second Quarter Third Quarter Fourth Quarter (in thousands except per share amounts) 2016 Revenues $ 636,083 $ 697,510 $ 729,520 $ 692,113 Cost of revenues (1) 464,279 480,002 491,915 496,661 (Loss) income from operations (3) (4,087 ) 34,504 16,802 21,943 Other (expense) income (350 ) (189 ) (198 ) 6,932 Net (loss) income (4) (20,871 ) 3,966 (10,255 ) (12,713 ) Basic (loss) earnings per share (2) (0.36 ) 0.07 (0.18 ) (0.22 ) Diluted (loss) earnings per share (2) (0.36 ) 0.07 (0.18 ) (0.22 ) First Quarter Second Quarter Third Quarter Fourth Quarter (in thousands except per share amounts) 2015 Revenues $ 732,499 $ 936,228 $ 893,366 $ 713,044 Cost of revenues (1) 546,507 652,688 634,646 522,965 Income from operations (3) 7,302 60,758 93,970 25,549 Other income (expense), net 409 (660 ) (139 ) (990 ) Net (loss) income (7,089 ) 10,395 40,228 568 Basic (loss) earnings per share (2) (0.12 ) 0.18 0.69 0.01 Diluted (loss) earnings per share (2) (0.12 ) 0.18 0.69 0.01 ______________________________________ (1) Items shown separately on the statements of income consist of (i) accretion of environmental liabilities and (ii) depreciation and amortization. (2) (Loss) earnings per share are computed independently for each of the quarters presented. Accordingly, the quarterly basic and diluted (loss) earnings per share may not equal the total computed for the year. (3) The third quarter of 2016 results include a $34.0 million goodwill impairment charge in the Company's Lodging Services reporting unit and the second quarter of 2015 results include a $32.0 million goodwill impairment charge in the Company's Oil and Gas Field Services reporting unit. (4) The third quarter of 2016 net loss includes a $16.4 million pre-tax gain on the sale of a non-core line of business within the Company's Industrial and Field Services segment.</t>
  </si>
  <si>
    <t>SCHEDULE II VALUATION AND QUALIFYING ACCOUNTS</t>
  </si>
  <si>
    <t>Valuation and Qualifying Accounts [Abstract]</t>
  </si>
  <si>
    <t>SCHEDULE II VALUATION AND QUALIFYING ACCOUNTS For the Three Years Ended December 31, 2016 (in thousands) Allowance for Doubtful Accounts Balance Beginning of Period Additions Charged to Operating Expense Deductions from Reserves(a) Balance End of Period 2014 $ 7,354 $ 8,917 $ 2,795 $ 13,476 2015 $ 13,476 $ 4,793 $ 3,075 $ 15,194 2016 $ 15,194 $ 6,907 $ 7,055 $ 15,046 ________________________________________ (a) Amounts deemed uncollectible, net of recoveries. Revenue Allowance(b) Balance Beginning of Period Additions Charged to Revenue Deductions from Reserves Balance End of Period 2014 $ 10,752 $ 20,237 $ 18,804 $ 12,185 2015 $ 12,185 $ 28,312 $ 24,265 $ 16,232 2016 $ 16,232 $ 24,252 $ 26,281 $ 14,203 ________________________________________ (b) Due to the nature of the Company's businesses and the invoices that result from the services provided, customers may withhold payments and attempt to renegotiate amounts invoiced. In addition, for some of the services provided, the Company's invoices are based on quotes that can either generate credits or debits when the actual revenue amount is known. Based on industry knowledge and historical trends, the Company records a revenue allowance accordingly. This practice causes the volume of activity flowing through the revenue allowance during the year to be higher than the balance at the end of the year. Increases in overall sales volumes and the expansion of the customer base in recent years have also increased the volume of additions and deductions to the allowance during the year, as well as increased the amount of the allow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 customer-by-customer basis as well as on a consolidated level: trends in adjustments to previously billed amounts, existing economic conditions and other information as deemed applicable. Revenue allowance estimates can differ materially from the actual adjustments, but historically the revenue allowance has been sufficient to cover the net amount of the reserve adjustments issued in subsequent reporting periods. Valuation Allowance on Deferred Tax Assets Balance Beginning of Period Additions (Deductions) Charged to (from) Income Tax Expense Other Changes to Reserves Balance End of Period 2014 $ 29,726 $ (1,812 ) $ 1,147 $ 29,061 2015 $ 29,061 $ 2,274 $ (419 ) $ 30,916 2016 $ 30,916 $ 22,564 $ 1,709 $ 55,189</t>
  </si>
  <si>
    <t>SIGNIFICANT ACCOUNTING POLICIES (Policies)</t>
  </si>
  <si>
    <t>Principles of Consolidation</t>
  </si>
  <si>
    <t>Principles of Consolidation The accompanying consolidated statements include the accounts of Clean Harbors, Inc. and its majority-owned subsidiaries. All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si>
  <si>
    <t>Reclassifications</t>
  </si>
  <si>
    <t>Reclassifications During the fourth quarter of 2016, the Company changed the manner in which it manages its business, makes operating decisions and assesses the Company's performance. These changes included combining the Safety-Kleen Environmental Services business and Kleen Performance Products business into a single operating segment called "Safety-Kleen," moving the Production Services business, previously included in the Company's Oil and Gas Field Services operating segment, into the Company's Industrial Services operating segment, and reassigning certain departments among the Company's operating segments in line with management reporting changes. In addition, for purposes of segment disclosure within Note 18, "Segment Reporting," the Company combined the Oil and Gas Field Services and Lodging Services operating segments and has shown such financial information on a combined basis under the heading "Oil, Gas and Lodging Services," as those individual operating segments do not meet the quantitative thresholds for separate disclosure. The amounts presented for all historical periods herein have been recast to reflect the impact of such changes. These reclassifications and adjustments had no effect on consolidated net income, comprehensive income (loss), cash flows or stockholders' equity for any of the periods presented.</t>
  </si>
  <si>
    <t>Fair Value Valuation Hierarchy</t>
  </si>
  <si>
    <t>Fair Value Valuation Hierarchy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The Company's financial instruments consist of cash and cash equivalents, accounts and unbilled receivable, accounts payable and accrued liabilities and long-term debt obligations. Due to the short-term nature of these instruments, with the exception of long-term debt obligations, their estimated fair value approximates carrying value. Senior unsecured notes are recorded at par.</t>
  </si>
  <si>
    <t>Cash, Cash Equivalents and Uncashed Checks</t>
  </si>
  <si>
    <t>Cash, Cash Equivalents and Uncashed Checks Cash and cash equivalents consist primarily of cash on deposit, money market accounts or short-term investments with original maturities of three months or less. The fair value of cash equivalents is considered a Level 1 measure according to the fair value hierarchy and is adjusted to fair value based on quoted market price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added back to cash balances.</t>
  </si>
  <si>
    <t>Marketable Securities</t>
  </si>
  <si>
    <t>Marketable Securities The Company has classified its marketable securities as available-for-sale and, accordingly, carries such securities at fair value. Unrealized gains and losses are reported, net of tax, as a component of other comprehensive income (loss).</t>
  </si>
  <si>
    <t>Allowances for Doubtful Accounts</t>
  </si>
  <si>
    <t>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t>
  </si>
  <si>
    <t>Credit Concentration</t>
  </si>
  <si>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As of December 31, 2016 and 2015 , no individual customer accounted for more than 10% of accounts receivable. During each of the years ended December 31, 2016 , 2015 and 2014 , no individual customer accounted for more than 10% of total revenues.</t>
  </si>
  <si>
    <t>Unbilled Receivables</t>
  </si>
  <si>
    <t>Unbilled Receivables The Company recognizes unbilled accounts receivable for service and disposal transactions rendered but not invoiced to the customer as of the end of the period.</t>
  </si>
  <si>
    <t>Deferred Costs Relating to Deferred Revenue</t>
  </si>
  <si>
    <t xml:space="preserve">Deferred Costs Relating to Deferred Revenue Commissions and other incremental direct costs, primarily costs of materials, relating to deferred revenue from the Company’s parts cleaning services, containerized waste services and vacuum services are capitalized and deferred. The deferred costs are included in current assets in the consolidated balance sheet and charged to expense when the related revenues are recognized. </t>
  </si>
  <si>
    <t>Inventories and Supplies</t>
  </si>
  <si>
    <t>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Costs for oil and oil products, solvent and repair parts include purchase costs, fleet and fuel costs, direct labor, transportation costs and production related costs. The Company continually reviews its inventories for obsolete or unsalable items and adjusts its carrying value to reflect estimated realizable values.</t>
  </si>
  <si>
    <t>Prepaid Expenses and Other Current Assets</t>
  </si>
  <si>
    <t>Prepaid Expenses and Other Current Assets Prepaid expenses and other current assets consist primarily of prepayments for various services, refundable deposits, and income taxes receivable.</t>
  </si>
  <si>
    <t>Property, Plant and Equipment (excluding landfill assets)</t>
  </si>
  <si>
    <t xml:space="preserve">Property, Plant and Equipment (excluding landfill assets) Property, plant and equipment are stated at cost and include amounts capitalized under capital lease obligations.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The Company depreciates and amortizes the cost of these assets, using the straight-line method as follows: Asset Classification Estimated Useful Life Buildings and building improvements Buildings 30–42 years Leasehold and building improvements 2–45 years Camp equipment 8–15 years Vehicles 3–15 years Equipment Capitalized software and computer equipment 3–5 years Solar equipment 30 years Containers and railcars 15–20 years All other equipment 8–25 years Furniture and fixtures 5–8 years Leasehold and building improvements have a weighted average life of 9.6 years. Camp equipment consists of industrial lodging facilities that are utilized to provide lodging services to downstream oil and gas companies in Western Canada. Solar equipment consists of a solar array that is used to provide electric power for a continuously operating groundwater decontamination pump and treatment system at a closed and capped landfill located in New Jersey. The Company recognizes an impairment in the carrying value of long-lived assets when the expected future undiscounted cash flows derived from the assets, or group of assets, are less than their carrying value. For the years ended December 31, 2016 , 2015 and 2014 , the Company did not record impairment charges related to long-lived assets. The Company will continue to assess all of its long-lived assets for impairment as necessary. </t>
  </si>
  <si>
    <t>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If the fair value is less than the carrying amount, a Step II goodwill impairment test is performed to determine if goodwill is impaired. The loss, if any, is measured as the excess of the carrying value of the goodwill over the implied value of the goodwill. See Note 7, "Goodwill and Other Intangible Assets," for additional information related to the Company's goodwill impairment tests and the goodwill impairment charges recorded in 2016 and 2015 .</t>
  </si>
  <si>
    <t>Permits and Other Intangibles</t>
  </si>
  <si>
    <t>Permits and other intangibles Permits and intangible assets, such as legal fees, site surveys, engineering costs and other expenditures are recorded at cost.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2 to 20 years. (2) SIGNIFICANT ACCOUNTING POLICIES (Continued) Finite-lived intangible assets are reviewed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Company performs a quantitative test to determine the fair value. The impairment loss, if any, is measured as the excess of the carrying value of the asset over its fair value. The fair value of the indefinite-lived intangible assets exceeded their carrying values at December 31, 2016 and 2015 .</t>
  </si>
  <si>
    <t>Leases</t>
  </si>
  <si>
    <t>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rent increases on a straight-line basis over the lease term beginning with the date the Company takes possession of the leased assets.</t>
  </si>
  <si>
    <t>Landfill Accounting</t>
  </si>
  <si>
    <t>Landfill Accounting The Company amortizes landfill improvements and certain landfill-related permits over their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9.7 million , $11.2 million and $14.1 million for the years ended December 31, 2016 , 2015 and 2014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2) SIGNIFICANT ACCOUNTING POLICIES (Continu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6 , there were two unpermitted expansions at two locations included in the Company's landfill accounting model, which represented 17.7%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if the Company determines a landfill has more actual expansion airspace, amortization expense would decrease and profitability would increase. As of December 31, 2016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4 562 — 562 Buttonwillow California 26 6,760 — 6,760 Deer Park Texas 6 230 — 230 Deer Trail Colorado 29 1,862 — 1,862 Grassy Mountain Utah 55 375 4,830 5,205 Kimball Nebraska 18 232 — 232 Lambton Ontario 38 4,973 — 4,973 Lone Mountain Oklahoma 31 4,627 — 4,627 Ryley Alberta 14 494 880 1,374 Sawyer North Dakota 82 3,671 — 3,671 Westmorland California 64 2,732 — 2,732 26,518 5,710 32,228 At December 31, 2016 and 2015 , the Company had no cubic yards of permitted, but not highly probable, airspace. The following table presents the remaining highly probable airspace from January 1, 2014 through December 31, 2016 (in thousands of cubic yards): 2016 2015 2014 Remaining capacity at January 1, 29,786 30,544 29,323 Addition of highly probable airspace, net 3,464 516 2,809 Consumed (1,022 ) (1,274 ) (1,588 ) Remaining capacity at December 31, 32,228 29,786 30,544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2) SIGNIFICANT ACCOUNTING POLICIES (Continued)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6 and 2015 was $30.6 million and $32.0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 closure costs (also referred to as "asset retirement obligations") are calculated by estimating the total obligation in current dollars, adjusted for inflation ( 1.02% during 2016 and 2015 ) and discounted at the Company's credit-adjusted risk-free interest rate ( 6.23% and 5.99% during 2016 and 2015 , respectively.)</t>
  </si>
  <si>
    <t>Non-Landfill Closure and Post-Closure Liabilities</t>
  </si>
  <si>
    <t>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operations. The balance of non-landfill closure and post-closure liabilities at December 31, 2016 and 2015 was $27.7 million and $24.2 million , respectively.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2) SIGNIFICANT ACCOUNTING POLICIES (Continued) item, in the probability scenarios as to when future operations at a location might cease, or in the expected timing of the cost expenditures.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is recognized in income prospectively as a component of amortization. Historically, material changes to non-landfill closure and post-closure estimates have been infrequent.</t>
  </si>
  <si>
    <t>Remedial Liabilities</t>
  </si>
  <si>
    <t>Remedial Liabilities The balance of remedial liabilities at December 31, 2016 and 2015 was $128.0 million and $132.0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5 years and 35 Superfund sites owned by third parties for which the Company agreed to indemnify certain remedial liabilities owed or potentially owed to governmental entities by the sellers of certain assets (the "CSD assets") which the Company acquired in 2002. The Company performed extensive due diligence to estimate accurately the aggregate liability for remedial liabilities to which the Company became potentially liable as a result of the acquisition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Remedial liabilities and on-going operations are reviewed quarterly and adjustments are made as necessary. The Company periodically evaluates potential remedial liabilities at sites that it owns or operates or to which the Company or the sellers of the CSD assets (or the respective predecessors of the Company or such sellers) transported or disposed of waste, including 129 Superfund sites as of December 31, 2016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determinable and the amounts are estim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have been and will be applied to the remedial liabilities as follows: (2) SIGNIFICANT ACCOUNTING POLICIES (Continued) • Remedial liabilities assumed relating to acquisitions are and will continue to be inflated using the inflation rates at the time of each acquisition (ranging from 1.01% to 2.57% ) until the expected time of payment, then discounted at the risk-free interest rate at the time of such acquisition (ranging from 1.37% to 5.99% ). • 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t>
  </si>
  <si>
    <t>Foreign Currency</t>
  </si>
  <si>
    <t>Foreign Currency During the years ended December 31, 2016 and 2015 , the Company had operations in Canada, and to a much lesser extent, Mexico and Trinidad. The functional currencies of those operations are their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As part of the Company’s overall capital structure, intercompany loans have been established between subsidiaries of the Company and in some cases are denominated in Canadian dollars. These intercompany loans are considered to be of a long-term investment nature as the repayment of these loans is neither planned nor anticipated in the foreseeable future. Impacts from the remeasurement of these loan amounts from the Canadian to the U.S. dollar reporting currency are recorded as an adjustment to foreign currency translation adjustment within accumulated other comprehensive loss, a component of shareholders' equity.</t>
  </si>
  <si>
    <t>Revenue Recognition and Deferred Revenue</t>
  </si>
  <si>
    <t xml:space="preserve">Revenue Recognition and Deferred Revenue In 2016 , the Company generated services and product revenues through the following operating segments: Technical Services, Industrial Services, Field Services, Safety-Kleen, Oil and Gas Field Services, and Lodging Services. The Company recognizes revenue when persuasive evidence of an arrangement exists, delivery has occurred or services have been rendered, the price is fixed or determinable, and collection is reasonably assured. In many cases revenue is recognized net of estimated allowances. Revenue is generated by short-term projects, most of which are governed by master service agreements that are long-term in nature. These master service agreements are typically entered into with the Company's larger customers and outline the pricing and legal frameworks for such arrangements. Due to the nature of the Company's business and the invoices that result from the services provided, customers may withhold payments and attempt to negotiate amounts invoiced. Accordingly, management establishes a revenue allowance to cover the estimated amounts of revenue that may need to be credited to customers' accounts in future periods. The Company records a provision for revenue allowances based on specific review of particular customers, historical trends and other relevant information. Technical Services revenue is generated from fees charged for hazardous material management and disposal services including onsite environmental management services, collection and transportation, packaging, recycling, treatment and disposal of hazardous and non-hazardous waste. Services are provided based on purchase orders or agreements with the customer and include prices based upon units of volume of waste, and transportation and other fees. Collection and transportation, and packaging revenues are recognized when the transported waste is received at the disposal facility. Revenues for treatment and disposal of hazardous waste are recognized upon completion of wastewater treatment, final disposition in a landfill or incineration of the waste, all at Company-owned sites, or when the waste is shipped to a third party for processing and disposal. Revenues from recycled oil are recognized upon shipment to the customer. Revenue for all other Technical Services is recognized when services are rendered. The Company, at the request of a customer, periodically enters into bundled arrangements for the collection and transportation and disposal of waste. The Company accounts for such arrangements as multiple-element arrangements with each substantive deliverable treated as a separate unit of accounting. The Company measures and allocates the consideration from the arrangement to the separate units, based on evidence of the estimated selling price for each deliverable. Revenues from waste that is not yet completely processed and disposed and the related costs are deferred. The revenue is recognized and the deferred costs are expensed when the related services are completed. (2) SIGNIFICANT ACCOUNTING POLICIES (Continued) Industrial Services provides industrial and specialty services, such as high-pressure and chemical cleaning, daylighting services, production servicing, decoking, pigging and material processing to refineries, chemical plants, oil sands facilities, pulp and paper mills, and other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Field Services provides cleanup services on customer sites or other locations on a scheduled or emergency response basis. These services are provided based on purchase orders or agreements with the customers and include prices based upon daily, hourly or job rates for equipment, materials and personnel. Revenues are recorded as services are performed. Revenue is recognized on contracts with retainage when services have been rendered and collectability is reasonably assured. Safety-Kleen service revenues are generated from providing parts cleaning services, containerized waste services, oil collection services, blending and packaging of blended oils, and other complementary services. Product revenues consist of sales of high quality base and blended lubricating oils manufactured from re-refining used oil and sales of recycled used oil collected in excess of the Company's re-refining capacity into recycled fuel oil. Revenue is recognized when products are delivered and services are performed. Parts cleaning services generally consist of placing a specially designed parts washer at a customer's premises and then, on a recurring basis, delivering clean solvent or aqueous-based washing fluid, cleaning and servicing the parts washer and removing the used solvent or aqueous fluid. The Company also services customer-owned parts washers. Revenue from parts cleaning services is recognized over the service interval. Service intervals represent the actual amount of time between service visits to a particular parts cleaning customer. Average service intervals vary from seven to 14 weeks depending on several factors, such as customer accommodation, types of machines serviced and frequency of use. Containerized waste services consist of profiling, collecting, transporting and recycling or disposing of a wide variety of hazardous and non-hazardous wastes. Collection and transportation, and packaging revenues are recognized when the transported waste is received at the disposal facility. Other complementary products and services include vacuum services, sale of allied supply products and other environmental services. The high quality base and blended lubricating oils are sold to third-party distributors, retailers, government agencies, fleets, railroads and industrial customers. In 2016, the Company implemented a direct-to-consumer sales model for Safety-Kleen’s renewable oil products. The recycled fuel oil is sold to asphalt plants, industrial plants, blenders, pulp and paper companies, vacuum gas oil producers and marine diesel oil producers. Revenue is recognized upon the transfer of title. Oil and Gas Field Services provides fluid handling, fluid hauling, surface rentals, seismic services, and directional boring services to the energy sector serving oil and gas exploration and production and power generation. These services are provided based on purchase orders or agreements with the customer and include prices based upon daily, hourly or job rates for equipment, materials and personnel. Revenues for such services are recognized over the term of the agreements or as services are performed. Oil and Gas Field Services also provides equipment rentals to support drill sites. Revenue from rentals is recognized ratably over the rental period. Lodging Services provides accommodation services, along with catering and hospitality primarily in remote areas of Western Canada. In addition, within Lodging Services is a manufacturing unit that provides construction of modular buildings including modular camp accommodations and wastewater solutions. Revenue for lodging and related services is recognized in the period each room is used by the customer based on the related lodging agreements. Revenue for manufacturing services is recognized based on contracted terms resulting in either a percentage of completion methodology or upon transfer of ownership of completed units. For all periods presented, any amounts billed to customers related to shipping and handling are classified as revenue and the Company's shipping and handling costs are included in costs of revenues. In the course of the Company's operations, it collects sales tax from its customers and recognizes a current liability which is then relieved when the taxes are remitted to the appropriate governmental authorities. The Company excludes the sales tax collected from its revenues. </t>
  </si>
  <si>
    <t>Advertising Expense</t>
  </si>
  <si>
    <t>Advertising Expense Advertising costs are expensed as incurred.</t>
  </si>
  <si>
    <t>Stock-Based Compensation</t>
  </si>
  <si>
    <t xml:space="preserve">Stock-Based Compensation Stock-based compensation cost is measured at the grant date based on the fair value of the award and is recognized as expense over the requisite service period, which generally represents the vesting period, and includes an estimate of awards that will be forfeited. In addition, the Company issues awards with performance targets which are recognized as expense over the requisite service period when management believes it is probable those targets will be achieved. The fair value of the Company's grants of restricted stock are based on the quoted market price for the Company's common stock on the respective dates of grant. Compensation expense is based on the number of awards expected to vest. Forfeitures estimated when recognizing compensation expense are adjusted when actual forfeitures differ from the estimate. </t>
  </si>
  <si>
    <t>Income Taxes</t>
  </si>
  <si>
    <t>Income Taxes There are two major components of income tax expense, current and deferred.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si>
  <si>
    <t>Earnings per Share</t>
  </si>
  <si>
    <t>Earnings per Share ("EPS") Basic EPS is calculated by dividing income available to common stockholders by the weighted average number of common shares outstanding during the period. Diluted EPS gives effect to all potentially dilutive common shares that were outstanding during the period.</t>
  </si>
  <si>
    <t>Business Combinations</t>
  </si>
  <si>
    <t>Business Combinations For all business combinations, the Company records 100% of all assets and liabilities of the acquired business, including goodwill, at their estimated fair values. Acquisition-related costs are expensed in the period in which the costs are incurred and the services are received.</t>
  </si>
  <si>
    <t>New Accounting Pronouncements</t>
  </si>
  <si>
    <t>Recent Accounting Pronouncements Standards implemented In February 2015, the Financial Accounting Standards Board ("FASB") issued Accounting Standard Update ("ASU") 2015-02, Consolidation (Topic 810) . The amendment provides guidance regarding amendments to the consolidation analysis. The adoption of ASU 2015-02 as of January 1, 2016 did not have an impact on the Company's consolidated financial statements. In September 2015, FASB issued ASU 2015-16, Business Combinations (Topic 805) . The amendment provides guidance to simplify the accounting for adjustments made to provisional amounts recognized in a business combination. This amendment eliminates the requirement to retrospectively account for those adjustments. ASU 2015-16 is applied prospectively to (2) SIGNIFICANT ACCOUNTING POLICIES (Continued) adjustments to provisional amounts that occur after the effective date of this update. The adoption of ASU 2015-16 as of January 1, 2016 did not have a material impact on the Company's consolidated financial statements. Standards to be implemented The Company is currently evaluating the impact that the below standards to be implemented will have on the Company's consolidated financial statements.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currently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hat it will adopt ASU 2014‑09 beginning in the first quarter of 2018 and is in the initial stages of its evaluation of the impact of the new standard on its accounting policies, processes, and system requirements. The Company has assigned internal resources to assist in the evaluation. A final decision regarding the adoption method has not been finalized at this time. The Company’s final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In July 2015, FASB issued ASU 2015-11, Inventory (Topic 330) . The amendment provides guidance regarding the measurement of inventory. Entities should measure inventory within the scope of this update at the lower of cost and net realizable value. The amendments in this update are currently effective for annual reporting periods (including interim reporting periods within those periods) beginning after December 15, 2016. Adoption is not expected to have a material impact on the Company's consolidated financial statements. In January 2016, FASB issued ASU 2016-01, Financial Instruments - Overall (Subtopic 825-10) . The amendment provides guidance to enhance the reporting model for financial instruments to provide users of financial statements with more decision-useful information. The amendment in this update is effective for fiscal years beginning after December 15, 2018, and interim periods within fiscal years beginning after December 15, 2019. In February 2016, FASB issued ASU 2016-02, Leases (Topic 842) . The amendment increases transparency and comparability among organizations by recognizing lease assets and lease liabilities on the balance sheet and disclosing key information about leasing arrangements. ASU 2016-02 should be applied using a modified retrospective approach and early adoption is permitted. The amendments in this update are effective for annual reporting periods (including interim reporting periods within those periods) beginning after December 15, 2018. In March 2016, FASB issued ASU 2016-09, Compensation - Stock Compensation (Topic 718) . The amendment simplifies several aspects of the accounting for share-based payment transactions, including the income tax consequences, classification of awards as either equity or liabilities and classification on the statement of cash flows. ASU 2016-09 allows for retrospective or prospective application and early adoption is permitted. The amendments in this update are effective for annual reporting periods (including interim reporting periods within those periods) beginning after December 15, 2016. Adoption is not expected to have a material impact on the Company's consolidated financial statements. In August 2016, FASB issued ASU 2016-15, Statement of Cash Flows (Topic 230): Classification of Certain Cash Receipts and Cash Payments (a consensus of the Emerging Issues Task Force) . The amendment provides updated guidance on (2) SIGNIFICANT ACCOUNTING POLICIES (Continued) eight specific cash flow issues, including debt prepayment or debt extinguishment costs, settlement of zero-coupon debt instruments, contingent consideration payments made after a business combination, proceeds from settlement of insurance claims and corporate-owned life insurance, distributions received from equity method investees, beneficial interests in securitization transactions and separately identifiable cash flows and application of the predominance principle. Early adoption is permitted. The amendments in this update are effective for annual reporting periods (including interim reporting periods within those periods) beginning after December 15, 2017. In January 2017, FASB issued ASU 2017-01, Business Combinations (Topic 805): Clarifying the Definition of a Business . The amendments in this Update provide a more robust framework to use in determining when a set of assets and activities is a business. The amendments in this Update should be applied prospectively and are effective for annual reporting periods (including interim reporting periods within those periods) beginning after December 15, 2017. Adoption is not expected to have a material impact on the Company's consolidated financial statements. In January 2017, FASB issued ASU 2017-04, Intangibles - Goodwill and Other (Topic 350): Simplifying the Test for Goodwill Impairment . The amendments in this Update simplifies the subsequent measurement of goodwill by eliminating Step 2 from the goodwill impairment test. The amendments in this Update should be applied prospectively and are effective for annual reporting periods (including interim reporting periods within those periods) beginning after December 15, 2019.</t>
  </si>
  <si>
    <t>SIGNIFICANT ACCOUNTING POLICIES (Tables)</t>
  </si>
  <si>
    <t>Schedule of Asset Classification and Estimated Useful Life</t>
  </si>
  <si>
    <t>The Company depreciates and amortizes the cost of these assets, using the straight-line method as follows: Asset Classification Estimated Useful Life Buildings and building improvements Buildings 30–42 years Leasehold and building improvements 2–45 years Camp equipment 8–15 years Vehicles 3–15 years Equipment Capitalized software and computer equipment 3–5 years Solar equipment 30 years Containers and railcars 15–20 years All other equipment 8–25 years Furniture and fixtures 5–8 years Property, plant and equipment consisted of the following (in thousands): December 31, 2016 December 31, 2015 Land $ 120,575 $ 100,582 Asset retirement costs (non-landfill) 14,567 12,434 Landfill assets 139,708 136,624 Buildings and improvements 373,160 344,209 Camp equipment 152,740 149,361 Vehicles 541,022 500,619 Equipment 1,483,736 1,328,915 Furniture and fixtures 5,492 5,337 Construction in progress 146,904 113,657 2,977,904 2,691,738 Less - accumulated depreciation and amortization 1,366,077 1,159,271 Total property, plant and equipment, net $ 1,611,827 $ 1,532,467</t>
  </si>
  <si>
    <t>Schedule of Active Landfill Sites</t>
  </si>
  <si>
    <t>As of December 31, 2016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4 562 — 562 Buttonwillow California 26 6,760 — 6,760 Deer Park Texas 6 230 — 230 Deer Trail Colorado 29 1,862 — 1,862 Grassy Mountain Utah 55 375 4,830 5,205 Kimball Nebraska 18 232 — 232 Lambton Ontario 38 4,973 — 4,973 Lone Mountain Oklahoma 31 4,627 — 4,627 Ryley Alberta 14 494 880 1,374 Sawyer North Dakota 82 3,671 — 3,671 Westmorland California 64 2,732 — 2,732 26,518 5,710 32,228</t>
  </si>
  <si>
    <t>Remaining Highly Probable Airspace</t>
  </si>
  <si>
    <t>The following table presents the remaining highly probable airspace from January 1, 2014 through December 31, 2016 (in thousands of cubic yards): 2016 2015 2014 Remaining capacity at January 1, 29,786 30,544 29,323 Addition of highly probable airspace, net 3,464 516 2,809 Consumed (1,022 ) (1,274 ) (1,588 ) Remaining capacity at December 31, 32,228 29,786 30,544</t>
  </si>
  <si>
    <t>BUSINESS COMBINATIONS (Tables)</t>
  </si>
  <si>
    <t>Summary of Allocation of Purchase Price</t>
  </si>
  <si>
    <t>The components and preliminary allocation of the purchase price consist of the following amounts (in thousands): At Acquisition Dates Measurement Period Adjustments At Acquisition Dates As Reported Accounts receivable $ 17,384 $ (1,617 ) $ 15,767 Inventories and supplies 13,859 (1,344 ) 12,515 Prepaid expenses and other current assets 920 (143 ) 777 Property, plant and equipment 132,705 10,320 143,025 Permits and other intangibles 23,405 5,451 28,856 Current liabilities (19,482 ) (776 ) (20,258 ) Closure and post-closure liabilities, less current portion (1,709 ) (699 ) (2,408 ) Remedial liabilities, less current portion (4 ) (2,037 ) (2,041 ) Deferred taxes, unrecognized tax benefits and other long-term liabilities (8,663 ) (8,356 ) (17,019 ) Total identifiable net assets 158,415 799 159,214 Goodwill 48,500 (2,709 ) 45,791 Total purchase price, net of cash acquired $ 206,915 $ (1,910 ) $ 205,005 The allocation of the purchase price was based on estimates of the fair value of assets acquired and liabilities assumed as of April 11, 2015 . The Company believes that such information provides a reasonable basis for estimating the fair values of assets acquired and liabilities assumed. The Company finalized the purchase accounting for the acquisition of TFI in the second quarter of 2016. (3) BUSINESS COMBINATIONS (Continued) Preliminary Allocations as reported at December 31, 2015 Measurement Period Adjustments Final Allocations Accounts Receivable $ 7,585 $ (284 ) $ 7,301 Inventories and supplies 1,791 — 1,791 Prepaid expenses and other current assets 665 — 665 Property, plant and equipment 28,862 (1,221 ) 27,641 Permits and other intangibles 18,100 — 18,100 Current liabilities (5,845 ) (39 ) (5,884 ) Closure and post-closure liabilities (1,676 ) (657 ) (2,333 ) Deferred taxes, unrecognized tax benefits and other long-term liabilities (10,030 ) 856 (9,174 ) Total identifiable net assets 39,452 (1,345 ) 38,107 Goodwill 39,134 2,095 41,229 Total $ 78,586 $ 750 $ 79,336</t>
  </si>
  <si>
    <t>DISPOSITION OF BUSINESS (Tables)</t>
  </si>
  <si>
    <t>Disposition of Business</t>
  </si>
  <si>
    <t>The following table presents the carrying amounts of the Company's Catalyst Services business immediately preceding the disposition on September 1, 2016 (in thousands): September 1, 2016 Total current assets $ 19,019 Property, plant and equipment, net 11,154 Total other assets 6,500 Total assets divested $ 36,673 Total current liabilities 4,040 Total other liabilities 566 Total liabilities divested $ 4,606 Net carrying value divested $ 32,067 The following table presents income attributable to the catalyst services business included in the Company's consolidated results of operations for each of the periods shown and through its disposition on September 1, 2016 (in thousands): For the years ended December 31, 2016 2015 2014 Income before provision for income taxes $ 290 $ 2,520 $ 358</t>
  </si>
  <si>
    <t>INVENTORIES AND SUPPLIES (Tables)</t>
  </si>
  <si>
    <t>Schedule of Inventory</t>
  </si>
  <si>
    <t>Inventories and supplies consisted of the following (in thousands): December 31, 2016 December 31, 2015 Oil and oil related products $ 52,158 $ 33,603 Supplies and drums 90,610 78,132 Solvent and solutions 8,566 8,868 Modular camp accommodations 15,255 15,126 Other 11,839 13,792 Total inventories and supplies $ 178,428 $ 149,521</t>
  </si>
  <si>
    <t>PROPERTY, PLANT, AND EQUIPMENT (Tables)</t>
  </si>
  <si>
    <t>Property, Plant and Equipment</t>
  </si>
  <si>
    <t>GOODWILL AND OTHER INTANGIBLE ASSETS (Tables)</t>
  </si>
  <si>
    <t>Schedule of Changes to Goodwill</t>
  </si>
  <si>
    <t>The changes in goodwill for the years ended December 31, 2016 and 2015 were as follows (in thousands): Technical Industrial Safety-Kleen Oil, Gas and Lodging Services Totals Balance at January 1, 2015 $ 50,092 $ 109,214 $ 224,756 $ 68,607 $ 452,669 Increase from current period acquisitions — — 46,539 — 46,539 Measurement period adjustments from prior period acquisitions — — — 3,574 3,574 Goodwill impairment charge — — — (31,992 ) (31,992 ) Foreign currency translation and other (825 ) (3,928 ) (4,951 ) (7,981 ) (17,685 ) Balance at December 31, 2015 $ 49,267 $ 105,286 $ 266,344 $ 32,208 $ 453,105 Increase from current period acquisitions 12,572 6,953 26,266 — 45,791 Measurement period adjustments from prior period acquisitions — — 2,095 — 2,095 Decrease from disposition of business — (4,994 ) — — (4,994 ) Goodwill impairment charge — — — (34,013 ) (34,013 ) Foreign currency translation and other (723 ) 723 1,365 1,805 3,170 Balance at December 31, 2016 $ 61,116 $ 107,968 $ 296,070 $ — $ 465,154</t>
  </si>
  <si>
    <t>Schedule of Finite-Lived Intangible Assets by Major Class</t>
  </si>
  <si>
    <t xml:space="preserve">As of December 31, 2016 and 2015 , the Company's finite-lived and indefinite lived intangible assets consisted of the following (in thousands): December 31, 2016 December 31, 2015 Cost Accumulated Amortization Net Weighted Average Amortization Period (in years) Cost Accumulated Amortization Net Weighted Average Amortization Period (in years) Permits $ 171,637 $ 67,301 $ 104,336 18.9 $ 161,396 $ 61,142 $ 100,254 19.0 Customer and supplier relationships 393,426 127,462 265,964 12.2 374,866 99,463 275,403 10.1 Other intangible assets 34,254 28,456 5,798 7.1 31,416 22,581 8,835 1.5 Total amortizable permits and other intangible assets 599,317 223,219 376,098 13.9 567,678 183,186 384,492 10.0 Trademarks and trade names 122,623 — 122,623 Indefinite 122,326 — 122,326 Indefinite Total permits and other intangible assets $ 721,940 $ 223,219 $ 498,721 $ 690,004 $ 183,186 $ 506,818 </t>
  </si>
  <si>
    <t>Schedule of Indefinite-Lived Intangible Assets</t>
  </si>
  <si>
    <t>Schedule of Expected Amortization for the Net Carrying Amount of Finite Lived Intangible Assets</t>
  </si>
  <si>
    <t>The expected amortization of the net carrying amount of finite-lived intangible assets at December 31, 2016 is as follows (in thousands): Years Ending December 31, Expected Amortization 2017 $ 36,904 2018 33,981 2019 31,272 2020 29,087 2021 26,515 Thereafter 218,339 $ 376,098</t>
  </si>
  <si>
    <t>ACCRUED EXPENSES (Tables)</t>
  </si>
  <si>
    <t>Accrued Expenses</t>
  </si>
  <si>
    <t>Accrued expenses consisted of the following at December 31 (in thousands): December 31, 2016 December 31, 2015 Insurance $ 63,061 $ 55,899 Interest 21,536 20,500 Accrued compensation and benefits 34,641 35,646 Income, real estate, sales and other taxes 35,083 37,095 Other 36,400 44,520 $ 190,721 $ 193,660</t>
  </si>
  <si>
    <t>CLOSURE AND POST-CLOSURE LIABILITIES (Tables)</t>
  </si>
  <si>
    <t>Schedule of Closure and Post-Closure Liabilities</t>
  </si>
  <si>
    <t>The changes to closure and post-closure liabilities (also referred to as "asset retirement obligations") from January 1, 2015 through December 31, 2016 were as follows (in thousands): Landfill Retirement Liability Non-Landfill Retirement Liability Total Balance at January 1, 2015 $ 29,932 $ 20,769 $ 50,701 Liabilities assumed in TFI acquisition — 1,676 1,676 New asset retirement obligations 3,151 — 3,151 Accretion 2,516 2,122 4,638 Changes in estimates recorded to statement of operations (162 ) 205 43 Changes in estimates recorded to balance sheet 2,942 — 2,942 Expenditures (5,946 ) (177 ) (6,123 ) Currency translation and other (410 ) (369 ) (779 ) Balance at December 31, 2015 32,023 24,226 56,249 Liabilities assumed in acquisitions — 2,408 2,408 Measurement period adjustments from prior period acquisitions — 657 657 New asset retirement obligations 1,983 — 1,983 Accretion 2,705 2,398 5,103 Changes in estimates recorded to statement of operations (1,415 ) (1,204 ) (2,619 ) Changes in estimates recorded to balance sheet (3,289 ) — (3,289 ) Expenditures (1,446 ) (802 ) (2,248 ) Currency translation and other 69 18 87 Balance at December 31, 2016 $ 30,630 $ 27,701 $ 58,331</t>
  </si>
  <si>
    <t>Schedule of Expected Payments Related to Asset Retirement Obligations</t>
  </si>
  <si>
    <t>Anticipated payments (based on current estimated costs and anticipated timing of necessary regulatory approvals to commence work on closure and post-closure activities) for each of the next five years and thereafter are as follows (in thousands): Year ending December 31, 2017 $ 6,931 2018 8,181 2019 9,916 2020 8,646 2021 5,093 Thereafter 288,167 Undiscounted closure and post-closure liabilities 326,934 Less: Discount at credit-adjusted risk-free rate (164,350 ) Less: Undiscounted estimated closure and post-closure liabilities relating to airspace not yet consumed (104,253 ) Present value of closure and post-closure liabilities $ 58,331</t>
  </si>
  <si>
    <t>REMEDIAL LIABILITIES (Tables)</t>
  </si>
  <si>
    <t>Changes to Remedial Liabilities</t>
  </si>
  <si>
    <t>The changes to remedial liabilities from January 1, 2015 through December 31, 2016 were as follows (in thousands): Remedial Liabilities for Landfill Sites Remedial Liabilities for Inactive Sites Remedial Liabilities (Including Superfund) for Non-Landfill Operations Total Balance at January 1, 2015 $ 5,420 $ 68,528 $ 81,173 $ 155,121 Accretion 218 2,924 2,622 5,764 Changes in estimates recorded to statement of operations (2,841 ) (2,927 ) (5,620 ) (11,388 ) Expenditures (137 ) (4,779 ) (9,091 ) (14,007 ) Currency translation and other (333 ) (133 ) (3,032 ) (3,498 ) Balance at December 31, 2015 2,327 63,613 66,052 131,992 Liabilities assumed in acquisitions — — 2,041 2,041 Accretion 110 2,737 2,227 5,074 Changes in estimates recorded to statement of operations (538 ) 1,520 (2,617 ) (1,635 ) Expenditures (122 ) (3,893 ) (5,907 ) (9,922 ) Currency translation and other — 174 283 457 Balance at December 31, 2016 $ 1,777 $ 64,151 $ 62,079 $ 128,007</t>
  </si>
  <si>
    <t>Remedial Liabilities Anticipated Payments for Each of the Next Five Years</t>
  </si>
  <si>
    <t>Anticipated payments at December 31, 2016 (based on current estimated costs and anticipated timing of necessary regulatory approvals to commence work on remedial activities) for each of the next five years and thereafter were as follows (in thousands): Year ending December 31, 2017 $ 14,084 2018 17,667 2019 13,638 2020 10,599 2021 8,990 Thereafter 86,787 Undiscounted remedial liabilities 151,765 Less: Discount (23,758 ) Total remedial liabilities $ 128,007</t>
  </si>
  <si>
    <t>Environmental Exit Costs by Cost</t>
  </si>
  <si>
    <t>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6 . Estimates Based on Type of Facility or Site (in thousands): Type of Facility or Site Remedial Liability % of Total Reasonably Possible Additional Liabilities(1) Facilities now used in active conduct of the Company's business (48 facilities) $ 55,467 43.3 % $ 11,862 Inactive facilities not now used in active conduct of the Company's business but most of which were acquired because the assumption of remedial liabilities for such facilities was part of the purchase price for the CSD assets (35 facilities) 64,151 50.1 10,679 Superfund sites owned by third parties (17 sites) 8,389 6.6 839 Total $ 128,007 100.0 % $ 23,380 ___________________________________ (1) Amounts represent the high end of the range of management's best estimate of the reasonably possible additional liabilities. (10) REMEDIAL LIABILITIES (Continued) Estimates Based on Amount of Potential Liability (in thousands): Location Type of Facility or Site Remedial Liability % of Total Reasonably Possible Additional Liabilities(1) Baton Rouge, LA(2) Closed incinerator and landfill $ 23,256 18.2 % $ 3,940 Bridgeport, NJ Closed incinerator 19,059 14.9 2,590 Mercier, Quebec(2) Idled incinerator and legal proceedings 9,510 7.4 1,008 Linden, NJ Operating solvent recycling center 7,781 6.1 842 Various(2) All other incinerators, landfills, wastewater treatment facilities and service centers (79 facilities) 60,012 46.8 14,161 Various(2) Superfund sites (each representing less than 5% of total liabilities) owned by third parties (17 sites) 8,389 6.6 839 Total $ 128,007 100.0 % $ 23,380 _________________________________ (1) Amounts represent the high end of the range of management's best estimate of the reasonably possible additional liabilities. (2) $18.2 million of the $128.0 million remedial liabilities and $1.9 million of the $23.4 million reasonably possible additional liabilities include estimates of remediation liabilities related to the legal and administrative proceedings discussed in Note 17, "Commitments and Contingencies," as well as other such estimated remedial liabilities.</t>
  </si>
  <si>
    <t>FINANCING ARRANGEMENTS (Tables)</t>
  </si>
  <si>
    <t>Summary of Financing Arrangements</t>
  </si>
  <si>
    <t>The following table is a summary of the Company's financing arrangements (in thousands): December 31, 2016 December 31, 2015 Senior unsecured notes, at 5.25%, due August 1, 2020 ("2020 Notes") $ 800,000 $ 800,000 Senior unsecured notes, at 5.125%, due June 1, 2021 ("2021 Notes") 845,000 595,000 Long-term obligations, at par $ 1,645,000 $ 1,395,000 Unamortized debt issuance costs and premium, net $ (11,728 ) $ (12,457 ) Long-term obligations, at carrying value $ 1,633,272 $ 1,382,543</t>
  </si>
  <si>
    <t>Schedule of Redemption Prices</t>
  </si>
  <si>
    <t>The Company may redeem some or all of the 2020 Notes at any time on upon proper notice, at the following redemption prices plus unpaid interest: Year Percentage Prior to August 1, 2017 102.625 % After August 1, 2017 101.313 % After August 1, 2018 100.000 % The Company may redeem some or all of the 2021 Notes at any time upon proper notice, at the following redemption prices plus unpaid interest: Year Percentage Prior to December 1, 2017 102.563 % After December 1, 2017 101.281 % After December 1, 2018 100.000 %</t>
  </si>
  <si>
    <t>INCOME TAXES (Tables)</t>
  </si>
  <si>
    <t>Schedule of Income before Income Tax, Domestic and Foreign</t>
  </si>
  <si>
    <t>The domestic and foreign components of income before provision for income taxes were as follows (in thousands): For the Year Ended December 31, 2016 2015 2014 Domestic $ 87,328 $ 164,105 $ 44,737 Foreign (78,612 ) (54,459 ) (6,215 ) Total $ 8,716 $ 109,646 $ 38,522</t>
  </si>
  <si>
    <t>Schedule of Components of Provision for Income Taxes</t>
  </si>
  <si>
    <t>The provision for income taxes consisted of the following (in thousands): For the Year Ended December 31, 2016 2015 2014 Current: Federal $ 14,798 $ 46,775 $ 17,184 State 8,763 11,120 6,918 Foreign 9,844 5,719 10,428 33,405 63,614 34,530 Deferred Federal 21,814 12,254 33,858 State 1,644 2,766 1,840 Foreign (8,274 ) (13,090 ) (3,378 ) 15,184 1,930 32,320 Provision for income taxes $ 48,589 $ 65,544 $ 66,850</t>
  </si>
  <si>
    <t>Schedule of Effective Income Tax Rate Reconciliation</t>
  </si>
  <si>
    <t>The effective income tax rate varied from the amount computed using the statutory federal income tax rate as follows (in thousands): For the Year Ended December 31, 2016 2015 2014 Tax expense at US statutory rate $ 3,051 $ 38,376 $ 13,483 State income taxes, net of federal benefit 6,010 8,449 7,429 Foreign rate differential 3,646 3,951 (2,916 ) Valuation allowance 22,564 1,824 827 Uncertain tax position interest and penalties 107 32 2,217 Goodwill impairment 11,905 10,974 44,273 Other 1,306 1,938 1,537 Provision for income taxes $ 48,589 $ 65,544 $ 66,850</t>
  </si>
  <si>
    <t>Schedule of Deferred Tax Assets and Liabilities</t>
  </si>
  <si>
    <t>The components of the total net deferred tax assets and liabilities at December 31, 2016 and 2015 were as follows (in thousands): 2016 2015 Deferred tax assets: Workers compensation and other claims related accruals $ 1,069 $ 15,316 Provision for doubtful accounts 11,189 12,654 Closure, post-closure and remedial liabilities 40,829 37,407 Accrued expenses 18,757 12,455 Accrued compensation 2,747 5,425 Net operating loss carryforwards(1) 46,752 41,191 Tax credit carryforwards(2) 25,348 25,040 Uncertain tax positions accrued interest and federal benefit 1,241 1,219 Stock-based compensation 1,993 615 Other 555 7,421 Total deferred tax assets 150,480 158,743 Deferred tax liabilities: Property, plant and equipment (207,799 ) (221,969 ) Permits and other intangible assets (161,295 ) (159,698 ) Prepaids (11,030 ) — Total deferred tax liabilities (380,124 ) (381,667 ) Total net deferred tax liability before valuation allowance (229,644 ) (222,924 ) Less valuation allowance (55,189 ) (30,916 ) Net deferred tax liabilities $ (284,833 ) $ (253,840 ) ___________________________________ (1) As of December 31, 2016 , the net operating loss carryforwards included (i) state net operating loss carryovers of $189.0 million which will begin to expire in 2017, (ii) federal net operating loss carryforwards of $62.9 million which will begin to expire in 2025, and (iii) foreign net operating loss carryforwards of $50.5 million which will begin to expire in 2017. (2) As of December 31, 2016 , the foreign tax credit carryforwards of $25.0 million will expire between 2020 and 2024.</t>
  </si>
  <si>
    <t>Summary of Income Tax Contingencies</t>
  </si>
  <si>
    <t>The changes to unrecognized tax benefits (excluding related penalties and interest) from January 1, 2014 through December 31, 2016 , were as follows (in thousands): 2016 2015 2014 Unrecognized tax benefits as of January 1 $ 2,064 $ 2,537 $ 1,304 Additions to current year tax positions — — 904 Additions to prior year tax positions — — 419 Settlements (533 ) (217 ) — Foreign currency translation 207 (256 ) (90 ) Unrecognized tax benefits as of December 31 $ 1,738 $ 2,064 $ 2,537</t>
  </si>
  <si>
    <t>(LOSS) EARNINGS PER SHARE (Tables)</t>
  </si>
  <si>
    <t>Reconciliation of Basic and Diluted Earnings Per Share Computations</t>
  </si>
  <si>
    <t>The following are computations of basic and diluted (loss) earnings per share (in thousands except for per share amounts): Years Ended December 31, 2016 2015 2014 Numerator for basic and diluted (loss) earnings per share: Net (loss) income $ (39,873 ) $ 44,102 $ (28,328 ) Denominator: Weighted basic shares outstanding 57,532 58,324 60,311 Dilutive effect of equity-based compensation awards — 110 — Weighted dilutive shares outstanding 57,532 58,434 60,311 Basic (loss) earnings per share $ (0.69 ) $ 0.76 $ (0.47 ) Diluted (loss) earnings per share $ (0.69 ) $ 0.76 $ (0.47 )</t>
  </si>
  <si>
    <t>ACCUMULATED OTHER COMPREHENSIVE LOSS (Tables)</t>
  </si>
  <si>
    <t>Schedule of Comprehensive Income (Loss)</t>
  </si>
  <si>
    <t>The changes in accumulated other comprehensive loss by component and related tax effects for the years ended December 31, 2016 , 2015 and 2014 were as follows (in thousands): Foreign Currency Translation Adjustments Unrealized Gains (Losses) on Available-for-Sale Securities Unfunded Pension Liability Total Balance at January 1, 2014 $ (20,164 ) $ 1,904 $ (1,296 ) $ (19,556 ) Other comprehensive (loss) income before reclassifications (88,725 ) 1,159 (905 ) (88,471 ) Amounts reclassified out of accumulated other comprehensive loss — (3,388 ) — (3,388 ) Tax effects — 325 248 573 Other comprehensive loss (88,725 ) (1,904 ) (657 ) (91,286 ) Balance at December 31, 2014 $ (108,889 ) $ — $ (1,953 ) $ (110,842 ) Other comprehensive loss before reclassifications (144,050 ) — (7 ) (144,057 ) Amounts reclassified out of accumulated other comprehensive loss — — — — Tax effects — — 7 7 Other comprehensive loss (144,050 ) — — (144,050 ) Balance at December 31, 2015 $ (252,939 ) $ — $ (1,953 ) $ (254,892 ) Other comprehensive income (loss) before reclassifications 23,967 (535 ) 216 23,648 Amounts reclassified out of accumulated other comprehensive loss — — — — Tax effects 16,761 214 (57 ) 16,918 Other comprehensive income (loss) 40,728 (321 ) 159 40,566 Balance at December 31, 2016 $ (212,211 ) $ (321 ) $ (1,794 ) $ (214,326 )</t>
  </si>
  <si>
    <t>Schedule of Reclassification of Accumulated Other Comprehensive Income (Loss)</t>
  </si>
  <si>
    <t>The amounts reclassified out of accumulated other comprehensive loss into the consolidated statement of operations, with presentation location, during the year ended December 31, 2014 were as follows (in thousands): Comprehensive Loss Components December 31, 2014 Location Unrealized holding gains on available-for-sale investments $ 3,388 Other income (expense), net</t>
  </si>
  <si>
    <t>STOCK-BASED COMPENSATION AND EMPLOYEE BENEFIT PLANS (Tables)</t>
  </si>
  <si>
    <t>Summary of Restricted Stock</t>
  </si>
  <si>
    <t>The following table summarizes information about restricted stock awards for the year ended December 31, 2016 : Restricted Stock Number of Shares Weighted Average Grant-Date Fair Value Unvested at January 1, 2016 362,618 $ 55.79 Granted 393,492 50.57 Vested (175,699 ) 53.82 Forfeited (70,370 ) 54.24 Unvested at December 31, 2016 510,041 $ 52.65</t>
  </si>
  <si>
    <t>Schedule of Performance Stock Awards</t>
  </si>
  <si>
    <t>The following table summarizes information about performance stock awards for the year ended December 31, 2016 : Performance Stock Number of Shares Weighted Average Grant-Date Fair Value Unvested at January 1, 2016 187,274 $ 57.13 Granted 207,624 54.21 Vested (19,981 ) 60.34 Forfeited (154,035 ) 56.29 Unvested at December 31, 2016 220,882 $ 54.69</t>
  </si>
  <si>
    <t>COMMITMENTS AND CONTINGENCIES (Tables)</t>
  </si>
  <si>
    <t>Schedule of Future Minimum Lease Payments for Operating Leases</t>
  </si>
  <si>
    <t xml:space="preserve"> The following is a summary of future minimum payments under operating leases that have initial or remaining non-cancelable lease terms in excess of one year at December 31, 2016 (in thousands): Year Total Operating Leases 2017 $ 39,156 2018 31,308 2019 26,590 2020 20,949 2021 15,222 Thereafter 39,110 Total minimum lease payments $ 172,335</t>
  </si>
  <si>
    <t>Self-Insurance Liabilities Anticipated Payments</t>
  </si>
  <si>
    <t>Anticipated payments for contingencies related to workers' compensation, comprehensive general liability and vehicle liability related claims at December 31, 2016 for each of the next five years and thereafter were as follows (in thousands): Years ending December 31, 2017 $ 17,827 2018 10,286 2019 7,559 2020 4,552 2021 3,978 Thereafter 3,269 Undiscounted self-insurance liabilities 47,471 Less: Discount 941 Total self-insurance liabilities (included in accrued expenses) $ 46,530</t>
  </si>
  <si>
    <t>SEGMENT REPORTING (Tables)</t>
  </si>
  <si>
    <t>Reconciliation of Third Party Revenues to Direct Revenues</t>
  </si>
  <si>
    <t>The following table reconciles third-party revenues to direct revenues for the years ended December 31, 2016 , 2015 and 2014 (in thousands): For the Year Ended December 31, 2016 Technical Services Industrial and Field Services Safety-Kleen Oil, Gas and Lodging Services Corporate Items Totals Third-party revenues $ 906,495 $ 618,245 $ 1,110,727 $ 116,692 $ 3,067 $ 2,755,226 Intersegment revenues, net 147,866 (35,724 ) (115,013 ) 2,871 — — Corporate Items, net 2,374 (306 ) 369 320 (2,757 ) — Direct revenues $ 1,056,735 $ 582,215 $ 996,083 $ 119,883 $ 310 $ 2,755,226 For the Year Ended December 31, 2015 Technical Services Industrial and Field Services Safety-Kleen Oil, Gas and Lodging Services Corporate Items Totals Third-party revenues $ 991,410 $ 1,023,638 $ 1,060,926 $ 198,705 $ 458 $ 3,275,137 Intersegment revenues, net 144,084 (32,903 ) (119,232 ) 8,051 — — Corporate Items, net 3,586 (782 ) (5 ) 383 (3,182 ) — Direct revenues $ 1,139,080 $ 989,953 $ 941,689 $ 207,139 $ (2,724 ) $ 3,275,137 (18) SEGMENT REPORTING (Continued) For the Year Ended December 31, 2014 Technical Services Industrial and Field Services Safety-Kleen Oil, Gas and Lodging Services Corporate Items Totals Third-party revenues $ 1,043,267 $ 795,249 $ 1,200,907 $ 361,937 $ 276 $ 3,401,636 Intersegment revenues, net 156,543 (46,424 ) (121,382 ) 11,263 — — Corporate Items, net 5,573 271 (63 ) 75 (5,856 ) — Direct revenues $ 1,205,383 $ 749,096 $ 1,079,462 $ 373,275 $ (5,580 ) $ 3,401,636</t>
  </si>
  <si>
    <t>Reconciliation to Consolidated Statements of Income to Adjusted EBITDA</t>
  </si>
  <si>
    <t>The following table presents Adjusted EBITDA information used by management by reported segment (in thousands): For the Year Ended December 31, 2016 2015 2014 Adjusted EBITDA: Technical Services $ 271,176 $ 291,737 $ 328,130 Industrial and Field Services 51,191 161,447 98,266 Safety-Kleen 219,546 172,262 165,547 Oil, Gas and Lodging Services (3,292 ) 11,704 90,877 Corporate Items (138,267 ) (132,983 ) (160,901 ) Total 400,354 504,167 521,919 Reconciliation to Consolidated Statements of Operations: Accretion of environmental liabilities 10,177 10,402 10,612 Depreciation and amortization 287,002 274,194 276,083 Goodwill impairment charges 34,013 31,992 123,414 Income from operations 69,162 187,579 111,810 Other (income) expense, net (6,195 ) 1,380 (4,380 ) Gain on sale of business (16,884 ) — — Interest expense, net of interest income 83,525 76,553 77,668 Income from operations before provision for income taxes $ 8,716 $ 109,646 $ 38,522</t>
  </si>
  <si>
    <t>PP&amp;E and Intangible Assets by Segment</t>
  </si>
  <si>
    <t>The following table presents assets by reported segment and in the aggregate (in thousands): December 31, 2016 December 31, 2015 Property, plant and equipment, net Technical Services $ 521,134 $ 483,425 Industrial and Field Services 245,143 283,509 Safety-Kleen 584,647 458,394 Oil, Gas and Lodging Services 182,038 215,645 Corporate Items 78,865 91,494 Total property, plant and equipment, net $ 1,611,827 $ 1,532,467 Goodwill and Permits and other intangibles, net Technical Services Goodwill $ 61,116 $ 49,267 Permits and other intangibles, net 78,625 73,601 Total Technical Services 139,741 122,868 Industrial and Field Services Goodwill 107,968 105,286 Permits and other intangibles, net 17,817 17,198 Total Industrial and Field Services 125,785 122,484 Safety-Kleen Goodwill 296,070 266,344 Permits and other intangibles, net 391,390 396,661 Total Safety-Kleen 687,460 663,005 Oil, Gas and Lodging Services Goodwill — 32,208 Permits and other intangibles, net 10,889 19,358 Total Oil, Gas and Lodging Services 10,889 51,566 Total $ 963,875 $ 959,923</t>
  </si>
  <si>
    <t>Total Assets by Segment</t>
  </si>
  <si>
    <t>The following table presents the total assets by reported segment (in thousands): December 31, 2016 December 31, 2015 December 31, 2014 Technical Services $ 862,957 $ 800,060 $ 756,169 Industrial and Field Services 446,826 461,180 513,962 Safety-Kleen 1,474,755 1,297,971 1,269,993 Oil, Gas and Lodging Services 253,242 333,245 471,695 Corporate Items 644,140 538,972 677,604 Total $ 3,681,920 $ 3,431,428 $ 3,689,423</t>
  </si>
  <si>
    <t>Total Assets by Geographical Area</t>
  </si>
  <si>
    <t>The following table presents the total assets by geographical area (in thousands): December 31, 2016 December 31, 2015 December 31, 2014 United States $ 2,960,337 $ 2,575,746 $ 2,557,639 Canada 721,583 851,949 1,128,458 Other foreign — 3,733 3,326 Total $ 3,681,920 $ 3,431,428 $ 3,689,423</t>
  </si>
  <si>
    <t>GUARANTOR AND NON-GUARANTOR SUBSIDIARIES (Tables)</t>
  </si>
  <si>
    <t>Schedule of Condensed Consolidating Balance Sheet</t>
  </si>
  <si>
    <t>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Capital lease obligations, net — — — — —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 (19) GUARANTOR AND NON-GUARANTOR SUBSIDIARIES (Continued) Following is the condensed consolidating balance sheet at December 31, 2015 (in thousands): Clean Guarantor Non-Guarantor Consolidating Total Assets: Cash and cash equivalents $ 11,017 $ 83,479 $ 90,212 $ — $ 184,708 Intercompany receivables 164,709 213,243 39,804 (417,756 ) — Accounts receivable, net — 404,580 91,424 — 496,004 Other current assets — 179,969 60,515 — 240,484 Property, plant and equipment, net — 1,082,466 450,001 — 1,532,467 Investments in subsidiaries 2,547,307 522,067 — (3,069,374 ) — Intercompany debt receivable — 260,957 3,701 (264,658 ) — Goodwill — 367,306 85,799 — 453,105 Permits and other intangibles, net — 435,080 71,738 — 506,818 Other long-term assets 1,068 10,274 6,500 — 17,842 Total assets $ 2,724,101 $ 3,559,421 $ 899,694 $ (3,751,788 ) $ 3,431,428 Liabilities and Stockholders' Equity: Current liabilities $ 20,813 $ 424,588 $ 71,719 $ — $ 517,120 Intercompany payables 220,762 195,287 1,707 (417,756 ) — Closure, post-closure and remedial liabilities, net — 153,190 14,656 — 167,846 Long-term obligations 1,382,543 — — — 1,382,543 Capital lease obligations, net — — — — — Intercompany debt payable 3,701 — 260,957 (264,658 ) — Other long-term liabilities — 239,049 28,588 — 267,637 Total liabilities 1,627,819 1,012,114 377,627 (682,414 ) 2,335,146 Stockholders' equity 1,096,282 2,547,307 522,067 (3,069,374 ) 1,096,282 Total liabilities and stockholders' equity $ 2,724,101 $ 3,559,421 $ 899,694 $ (3,751,788 ) $ 3,431,428</t>
  </si>
  <si>
    <t>Schedule of Consolidating Statement of Income</t>
  </si>
  <si>
    <t>Following is the consolidating statement of operations for the year ended December 31, 2016 (in thousands): Clean Harbors, Inc. Guarantor Subsidiaries Non-Guarantor Subsidiaries Consolidating Adjustments Total Revenues Service revenues $ — $ 1,747,985 $ 582,075 $ (49,251 ) $ 2,280,809 Product revenues — 410,868 73,793 (10,244 ) 474,417 Total revenues — 2,158,853 655,868 (59,495 ) 2,755,226 Cost of revenues (exclusive of items shown separately below) Service cost of revenues — 1,116,132 476,329 (49,251 ) 1,543,210 Product cost of revenues — 349,069 50,822 (10,244 ) 389,647 Total cost of revenues — 1,465,201 527,151 (59,495 ) 1,932,857 Selling, general and administrative expenses 85 341,963 79,967 — 422,015 Accretion of environmental liabilities — 9,261 916 — 10,177 Depreciation and amortization — 201,153 85,849 — 287,002 Goodwill impairment charge — — 34,013 — 34,013 Income (loss) from operations (85 ) 141,275 (72,028 ) — 69,162 Other income (expense), net — 7,713 (1,518 ) — 6,195 Gain on sale of business — 1,704 15,180 — 16,884 Interest (expense) income, net (88,984 ) 5,391 68 — (83,525 ) Equity in earnings of subsidiaries, net of tax 13,568 (80,244 ) — 66,676 — Intercompany interest income (expense) — 19,855 (19,855 ) — — (Loss) income before (benefit) provision for income taxes (75,501 ) 95,694 (78,153 ) 66,676 8,716 (Benefit) provision for income taxes (35,628 ) 82,643 1,574 — 48,589 Net (loss) income (39,873 ) 13,051 (79,727 ) 66,676 (39,873 ) Other comprehensive income 40,566 40,566 15,291 (55,857 ) 40,566 Comprehensive income (loss) $ 693 $ 53,617 $ (64,436 ) $ 10,819 $ 693 (19) GUARANTOR AND NON-GUARANTOR SUBSIDIARIES (Continued) Following is the consolidating statement of operations for the year ended December 31, 2015 (in thousands): Clean Harbors, Inc. Guarantor Subsidiaries Non-Guarantor Subsidiaries Consolidating Adjustments Total Revenues Service revenues $ — $ 2,111,086 $ 692,216 $ (59,030 ) $ 2,744,272 Product revenues — 458,314 83,970 (11,419 ) 530,865 Total revenues — 2,569,400 776,186 (70,449 ) 3,275,137 Cost of revenues (exclusive of items shown separately below) Service cost of revenues 5 1,415,435 542,497 (59,030 ) 1,898,907 Product cost of revenues — 410,128 59,190 (11,419 ) 457,899 Total cost of revenues 5 1,825,563 601,687 (70,449 ) 2,356,806 Selling, general and administrative expenses 101 329,069 84,994 — 414,164 Accretion of environmental liabilities — 9,209 1,193 — 10,402 Depreciation and amortization — 184,017 90,177 — 274,194 Goodwill impairment charge — 4,164 27,828 — 31,992 (Loss) income from operations (106 ) 217,378 (29,693 ) — 187,579 Other income (expense), net — 491 (1,871 ) — (1,380 ) Interest (expense) income, net (78,621 ) 1,860 208 — (76,553 ) Equity in earnings of subsidiaries, net of tax 91,339 (47,141 ) — (44,198 ) — Intercompany interest income (expense) — 23,156 (23,156 ) — — Income (loss) before (benefit) provision for income taxes 12,612 195,744 (54,512 ) (44,198 ) 109,646 (Benefit) provision for income taxes (31,490 ) 104,405 (7,371 ) — 65,544 Net income (loss) 44,102 91,339 (47,141 ) (44,198 ) 44,102 Other comprehensive loss (144,050 ) (144,050 ) (93,983 ) 238,033 (144,050 ) Comprehensive loss $ (99,948 ) $ (52,711 ) $ (141,124 ) $ 193,835 $ (99,948 ) (19) GUARANTOR AND NON-GUARANTOR SUBSIDIARIES (Continued) Following is the consolidating statement of operations for the year ended December 31, 2014 (in thousands): Clean Harbors, Inc. Guarantor Subsidiaries Non-Guarantor Subsidiaries Consolidating Adjustments Total Revenues Service revenues $ — $ 1,786,695 $ 876,085 $ (22,984 ) $ 2,639,796 Product revenues — 619,802 148,671 (6,633 ) 761,840 Total revenues — 2,406,497 1,024,756 (29,617 ) 3,401,636 Cost of revenues (exclusive of items shown separately below) Service cost of revenues — 1,172,181 641,180 (22,984 ) 1,790,377 Product cost of revenues — 538,671 119,381 (6,633 ) 651,419 Total cost of revenues — 1,710,852 760,561 (29,617 ) 2,441,796 Selling, general and administrative expenses 114 321,069 116,738 — 437,921 Accretion of environmental liabilities — 9,240 1,372 — 10,612 Depreciation and amortization — 173,447 102,636 — 276,083 Goodwill impairment charge — 105,466 17,948 — 123,414 (Loss) income from operations (114 ) 86,423 25,501 — 111,810 Other income, net — 3,369 1,011 — 4,380 Interest (expense) income, net (78,570 ) 800 102 — (77,668 ) Equity in earnings of subsidiaries, net of tax 18,882 (9,031 ) — (9,851 ) — Intercompany dividend income (expense) — — 6,238 (6,238 ) — Intercompany interest income (expense) — 28,596 (28,596 ) — — (Loss) income before (benefit) provision for income taxes (59,802 ) 110,157 4,256 (16,089 ) 38,522 (Benefit) provision for income taxes (31,474 ) 91,275 7,049 — 66,850 Net (loss) income (28,328 ) 18,882 (2,793 ) (16,089 ) (28,328 ) Other comprehensive loss (91,286 ) (91,286 ) (37,157 ) 128,443 (91,286 ) Comprehensive loss $ (119,614 ) $ (72,404 ) $ (39,950 ) $ 112,354 $ (119,614 )</t>
  </si>
  <si>
    <t>Schedule of Condensed Consolidating Statement of Cash Flows</t>
  </si>
  <si>
    <t>Following is the condensed consolidating statement of cash flows for the year ended December 31, 2016 (in thousands): Clean Harbors, Inc. Guarantor Subsidiaries Non-Guarantor Subsidiaries Consolidating Total Net cash from operating activities $ 51,033 $ 125,591 $ 83,000 — $ 259,624 Cash flows from investing activities: Additions to property, plant and equipment — (194,184 ) (25,200 ) — (219,384 ) Proceeds from sales of fixed assets — 12,926 7,891 — 20,817 Acquisitions, net of cash acquired — (196,915 ) (10,000 ) — (206,915 ) Proceeds on sale of business — 18,885 28,249 — 47,134 Costs to obtain or renew permits — (1,749 ) (1,082 ) — (2,831 ) Purchase of available-for-sale securities (102 ) — (496 ) — (598 ) Investment in subsidiaries (257,125 ) — 257,125 — Intercompany — (23,182 ) — 23,182 — Intercompany debt — 63,118 (21,000 ) (42,118 ) — Net cash used in investing activities (257,227 ) (321,101 ) (21,638 ) 238,189 (361,777 ) Cash flows from (used in) financing activities: Change in uncashed checks — (3,651 ) 474 — (3,177 ) Proceeds from exercise of stock options 627 — — — 627 Remittance of shares, net (2,819 ) — — — (2,819 ) Excess tax benefit of stock-based compensation 1,198 — — — 1,198 Deferred financing costs paid (4,031 ) — — — (4,031 ) Repurchases of common stock (22,188 ) — — — (22,188 ) Issuance of senior secured notes, including premium 250,625 250,625 — (250,625 ) 250,625 Intercompany 23,182 — 6,500 (29,682 ) — Intercompany debt — 21,000 (63,118 ) 42,118 — Net cash from (used in) financing activities 246,594 267,974 (56,144 ) (238,189 ) 220,235 Effect of exchange rate change on cash — — 4,207 — 4,207 Increase in cash and cash equivalents 40,400 72,464 9,425 — 122,289 Cash and cash equivalents, beginning of year 11,017 83,479 90,212 — 184,708 Cash and cash equivalents, end of year $ 51,417 $ 155,943 $ 99,637 — $ 306,997 (19) GUARANTOR AND NON-GUARANTOR SUBSIDIARIES (Continued) Following is the condensed consolidating statement of cash flows for the year ended December 31, 2015 (in thousands): Clean Harbors, Inc. Guarantor Subsidiaries Non-Guarantor Subsidiaries Consolidating Total Net cash from operating activities $ 9,543 $ 314,585 $ 72,255 — $ 396,383 Cash flows from investing activities: Additions to property, plant and equipment — (220,789 ) (36,407 ) — (257,196 ) Proceeds from sales of fixed assets — 1,447 4,748 — 6,195 Acquisitions, net of cash acquired — (94,345 ) — — (94,345 ) Additions to intangible assets, including costs to obtain or renew permits — — (5,296 ) — (5,296 ) Intercompany — (75,506 ) — 75,506 — Intercompany debt — 14,272 — (14,272 ) — Net cash used in investing activities — (374,921 ) (36,955 ) 61,234 (350,642 ) Cash flows from (used in) financing activities: Change in uncashed checks — (10,129 ) (4,501 ) — (14,630 ) Proceeds from exercise of stock options 397 — — — 397 Remittance of shares, net (2,159 ) — — — (2,159 ) Repurchases of common stock (73,347 ) — — — (73,347 ) Payments on capital leases — (203 ) (308 ) — (511 ) Excess tax benefit of stock-based compensation 71 — — — 71 Intercompany 75,506 — — (75,506 ) — Intercompany debt — — (14,272 ) 14,272 — Net cash from (used in) financing activities 468 (10,332 ) (19,081 ) (61,234 ) (90,179 ) Effect of exchange rate change on cash — — (17,733 ) — (17,733 ) Increase (decrease) in cash and cash equivalents 10,011 (70,668 ) (1,514 ) — (62,171 ) Cash and cash equivalents, beginning of year 1,006 154,147 91,726 — 246,879 Cash and cash equivalents, end of year $ 11,017 $ 83,479 $ 90,212 $ — $ 184,708 (19) GUARANTOR AND NON-GUARANTOR SUBSIDIARIES (Continued) Following is the condensed consolidating statement of cash flows for the year ended December 31, 2014 (in thousands): Clean Harbors, Inc. Guarantor Subsidiaries Non-Guarantor Subsidiaries Consolidating Total Net cash (used in) from operating activities $ (5,242 ) $ 70,761 $ 250,433 (18,586 ) $ 297,366 Cash flows from investing activities: Additions to property, plant and equipment — (172,525 ) (85,088 ) — (257,613 ) Proceeds from sales of fixed assets and assets held for sale — 3,956 4,208 — 8,164 Acquisitions, net of cash acquired — (6,550 ) (9,637 ) — (16,187 ) Additions to intangible assets including costs to obtain or renew permits — (623 ) (5,896 ) — (6,519 ) Intercompany — (112,134 ) — 112,134 — Intercompany debt — 143,467 — (143,467 ) — Proceeds from sale of long-term investments — — 13,861 — 13,861 Net cash used in investing activities — (144,409 ) (82,552 ) (31,333 ) (258,294 ) Cash flows used in financing activities: Change in uncashed checks — 11,046 4,023 — 15,069 Proceeds from employee stock purchase plan 4,364 — — — 4,364 Remittance of shares, net (2,793 ) — — — (2,793 ) Repurchases of common stock (104,341 ) — — — (104,341 ) Excess tax benefit of stock-based compensation 878 — — — 878 Payments of capital leases — (170 ) (1,952 ) — (2,122 ) Repayments of long-term obligations (5,000 ) — — — (5,000 ) Dividends paid — (18,586 ) — 18,586 — Intercompany 112,134 — — (112,134 ) — Intercompany debt — — (143,467 ) 143,467 — Net cash used in financing activities 5,242 (7,710 ) (141,396 ) 49,919 (93,945 ) Effect of exchange rate change on cash — — (8,321 ) — (8,321 ) (Decrease) increase in cash and cash equivalents — (81,358 ) 18,164 — (63,194 ) Cash and cash equivalents, beginning of year 1,006 235,505 73,562 — 310,073 Cash and cash equivalents, end of year $ 1,006 $ 154,147 $ 91,726 $ — $ 246,879</t>
  </si>
  <si>
    <t>QUARTERLY DATA (UNAUDITED) (Tables)</t>
  </si>
  <si>
    <t>Quarterly Data (Unaudited)</t>
  </si>
  <si>
    <t xml:space="preserve"> First Quarter Second Quarter Third Quarter Fourth Quarter (in thousands except per share amounts) 2016 Revenues $ 636,083 $ 697,510 $ 729,520 $ 692,113 Cost of revenues (1) 464,279 480,002 491,915 496,661 (Loss) income from operations (3) (4,087 ) 34,504 16,802 21,943 Other (expense) income (350 ) (189 ) (198 ) 6,932 Net (loss) income (4) (20,871 ) 3,966 (10,255 ) (12,713 ) Basic (loss) earnings per share (2) (0.36 ) 0.07 (0.18 ) (0.22 ) Diluted (loss) earnings per share (2) (0.36 ) 0.07 (0.18 ) (0.22 ) First Quarter Second Quarter Third Quarter Fourth Quarter (in thousands except per share amounts) 2015 Revenues $ 732,499 $ 936,228 $ 893,366 $ 713,044 Cost of revenues (1) 546,507 652,688 634,646 522,965 Income from operations (3) 7,302 60,758 93,970 25,549 Other income (expense), net 409 (660 ) (139 ) (990 ) Net (loss) income (7,089 ) 10,395 40,228 568 Basic (loss) earnings per share (2) (0.12 ) 0.18 0.69 0.01 Diluted (loss) earnings per share (2) (0.12 ) 0.18 0.69 0.01 ______________________________________ (1) Items shown separately on the statements of income consist of (i) accretion of environmental liabilities and (ii) depreciation and amortization. (2) (Loss) earnings per share are computed independently for each of the quarters presented. Accordingly, the quarterly basic and diluted (loss) earnings per share may not equal the total computed for the year. (3) The third quarter of 2016 results include a $34.0 million goodwill impairment charge in the Company's Lodging Services reporting unit and the second quarter of 2015 results include a $32.0 million goodwill impairment charge in the Company's Oil and Gas Field Services reporting unit. (4) The third quarter of 2016 net loss includes a $16.4 million pre-tax gain on the sale of a non-core line of business within the Company's Industrial and Field Services segment.</t>
  </si>
  <si>
    <t>SIGNIFICANT ACCOUNTING POLICIES (Cash, Cash Equivalents and Uncashed Checks) (Details)</t>
  </si>
  <si>
    <t>Dec. 31, 2016USD ($)</t>
  </si>
  <si>
    <t>Bank disbursement account balance</t>
  </si>
  <si>
    <t>SIGNIFICANT ACCOUNTING POLICIES (Credit Concentration) (Details) - customer</t>
  </si>
  <si>
    <t>Accounts receivable</t>
  </si>
  <si>
    <t>Restricted Cash and Cash Equivalents Items [Line Items]</t>
  </si>
  <si>
    <t>Concentration risk benchmark</t>
  </si>
  <si>
    <t>10.00%</t>
  </si>
  <si>
    <t>Concentration risk number of major customers over benchmark</t>
  </si>
  <si>
    <t>Total Revenues</t>
  </si>
  <si>
    <t>SIGNIFICANT ACCOUNTING POLICIES (Property, Plant and Equipment) (Details)</t>
  </si>
  <si>
    <t>Solar equipment</t>
  </si>
  <si>
    <t>Property, Plant and Equipment [Line Items]</t>
  </si>
  <si>
    <t>Estimated useful life (in years)</t>
  </si>
  <si>
    <t>30 years</t>
  </si>
  <si>
    <t>Minimum | Buildings</t>
  </si>
  <si>
    <t>Minimum | Leasehold and building improvements</t>
  </si>
  <si>
    <t>2 years</t>
  </si>
  <si>
    <t>Minimum | Camp equipment</t>
  </si>
  <si>
    <t>8 years</t>
  </si>
  <si>
    <t>Minimum | Vehicles</t>
  </si>
  <si>
    <t>3 years</t>
  </si>
  <si>
    <t>Minimum | Capitalized software and computer equipment</t>
  </si>
  <si>
    <t>Minimum | Containers and railcars</t>
  </si>
  <si>
    <t>15 years</t>
  </si>
  <si>
    <t>Minimum | All other equipment</t>
  </si>
  <si>
    <t>Minimum | Furniture and fixtures</t>
  </si>
  <si>
    <t>5 years</t>
  </si>
  <si>
    <t>Maximum | Buildings</t>
  </si>
  <si>
    <t>42 years</t>
  </si>
  <si>
    <t>Maximum | Leasehold and building improvements</t>
  </si>
  <si>
    <t>45 years</t>
  </si>
  <si>
    <t>Maximum | Camp equipment</t>
  </si>
  <si>
    <t>Maximum | Vehicles</t>
  </si>
  <si>
    <t>Maximum | Capitalized software and computer equipment</t>
  </si>
  <si>
    <t>Maximum | Containers and railcars</t>
  </si>
  <si>
    <t>20 years</t>
  </si>
  <si>
    <t>Maximum | All other equipment</t>
  </si>
  <si>
    <t>25 years</t>
  </si>
  <si>
    <t>Maximum | Furniture and fixtures</t>
  </si>
  <si>
    <t>Weighted average | Leasehold and building improvements</t>
  </si>
  <si>
    <t>9 years 219 days</t>
  </si>
  <si>
    <t>SIGNIFICANT ACCOUNTING POLICIES (Goodwill and Intangible Assets) (Details)</t>
  </si>
  <si>
    <t>Minimum | Permits</t>
  </si>
  <si>
    <t>Finite-Lived Intangible Assets [Line Items]</t>
  </si>
  <si>
    <t>Finite-lived intangible asset, useful life</t>
  </si>
  <si>
    <t>Minimum | Other intangible assets</t>
  </si>
  <si>
    <t>Maximum | Permits</t>
  </si>
  <si>
    <t>Maximum | Other intangible assets</t>
  </si>
  <si>
    <t>SIGNIFICANT ACCOUNTING POLICIES (Landfill Accounting) (Details) $ in Millions</t>
  </si>
  <si>
    <t>Dec. 31, 2016USD ($)service_locationexpansionlandfill_sitecubic_yard</t>
  </si>
  <si>
    <t>Dec. 31, 2015USD ($)cubic_yard</t>
  </si>
  <si>
    <t>Dec. 31, 2014USD ($)cubic_yard</t>
  </si>
  <si>
    <t>Application approvals, acceptance period</t>
  </si>
  <si>
    <t>Number of unpermitted expansions | expansion</t>
  </si>
  <si>
    <t>Number of service locations | service_location</t>
  </si>
  <si>
    <t>Percentage of airspace remaining</t>
  </si>
  <si>
    <t>17.70%</t>
  </si>
  <si>
    <t>Landfill sites | landfill_site</t>
  </si>
  <si>
    <t>Remaining highly probable airspace</t>
  </si>
  <si>
    <t>Permitted, but not highly probable airspace</t>
  </si>
  <si>
    <t>Remaining Airspace Capacity [Roll Forward]</t>
  </si>
  <si>
    <t>Remaining capacity, beginning of period (cubic yards)</t>
  </si>
  <si>
    <t>Addition of highly probable airspace, net (cubic yards)</t>
  </si>
  <si>
    <t>Consumed (cubic yards)</t>
  </si>
  <si>
    <t>Remaining capacity, end of period (cubic yards)</t>
  </si>
  <si>
    <t>Landfill final closure and post-closure liabilities | $</t>
  </si>
  <si>
    <t>Regulatory post-closure period for landfill</t>
  </si>
  <si>
    <t>Asset retirement obligations, inflation rate</t>
  </si>
  <si>
    <t>1.02%</t>
  </si>
  <si>
    <t>Asset retirement obligations, risk free rate</t>
  </si>
  <si>
    <t>6.23%</t>
  </si>
  <si>
    <t>5.99%</t>
  </si>
  <si>
    <t>Non-landfill closure and post-closure liabilities | $</t>
  </si>
  <si>
    <t>Minimum</t>
  </si>
  <si>
    <t>Non-landfill closure and post-closure liabilities, period</t>
  </si>
  <si>
    <t>10 years</t>
  </si>
  <si>
    <t>Maximum</t>
  </si>
  <si>
    <t>Landfill assets</t>
  </si>
  <si>
    <t>Amortization | $</t>
  </si>
  <si>
    <t>Non-commercial landfills</t>
  </si>
  <si>
    <t>Permitted</t>
  </si>
  <si>
    <t>Unpermitted</t>
  </si>
  <si>
    <t>Altair | Texas</t>
  </si>
  <si>
    <t>Remaining Lives (Years)</t>
  </si>
  <si>
    <t>4 years</t>
  </si>
  <si>
    <t>Altair | Texas | Permitted</t>
  </si>
  <si>
    <t>Altair | Texas | Unpermitted</t>
  </si>
  <si>
    <t>Buttonwillow | California</t>
  </si>
  <si>
    <t>26 years</t>
  </si>
  <si>
    <t>Buttonwillow | California | Permitted</t>
  </si>
  <si>
    <t>Buttonwillow | California | Unpermitted</t>
  </si>
  <si>
    <t>Deer Park | Texas</t>
  </si>
  <si>
    <t>6 years</t>
  </si>
  <si>
    <t>Deer Park | Texas | Permitted</t>
  </si>
  <si>
    <t>Deer Park | Texas | Unpermitted</t>
  </si>
  <si>
    <t>Deer Trail | Colorado</t>
  </si>
  <si>
    <t>29 years</t>
  </si>
  <si>
    <t>Deer Trail | Colorado | Permitted</t>
  </si>
  <si>
    <t>Deer Trail | Colorado | Unpermitted</t>
  </si>
  <si>
    <t>Grassy Mountain | Utah</t>
  </si>
  <si>
    <t>55 years</t>
  </si>
  <si>
    <t>Grassy Mountain | Utah | Permitted</t>
  </si>
  <si>
    <t>Grassy Mountain | Utah | Unpermitted</t>
  </si>
  <si>
    <t>Kimball | Nebraska</t>
  </si>
  <si>
    <t>18 years</t>
  </si>
  <si>
    <t>Kimball | Nebraska | Permitted</t>
  </si>
  <si>
    <t>Kimball | Nebraska | Unpermitted</t>
  </si>
  <si>
    <t>Lambton | Ontario</t>
  </si>
  <si>
    <t>38 years</t>
  </si>
  <si>
    <t>Lambton | Ontario | Permitted</t>
  </si>
  <si>
    <t>Lambton | Ontario | Unpermitted</t>
  </si>
  <si>
    <t>Lone Mountain | Oklahoma</t>
  </si>
  <si>
    <t>31 years</t>
  </si>
  <si>
    <t>Lone Mountain | Oklahoma | Permitted</t>
  </si>
  <si>
    <t>Lone Mountain | Oklahoma | Unpermitted</t>
  </si>
  <si>
    <t>Ryley | Alberta</t>
  </si>
  <si>
    <t>14 years</t>
  </si>
  <si>
    <t>Ryley | Alberta | Permitted</t>
  </si>
  <si>
    <t>Ryley | Alberta | Unpermitted</t>
  </si>
  <si>
    <t>Sawyer | North Dakota</t>
  </si>
  <si>
    <t>82 years</t>
  </si>
  <si>
    <t>Sawyer | North Dakota | Permitted</t>
  </si>
  <si>
    <t>Sawyer | North Dakota | Unpermitted</t>
  </si>
  <si>
    <t>Westmorland | California</t>
  </si>
  <si>
    <t>64 years</t>
  </si>
  <si>
    <t>Westmorland | California | Permitted</t>
  </si>
  <si>
    <t>Westmorland | California | Unpermitted</t>
  </si>
  <si>
    <t>SIGNIFICANT ACCOUNTING POLICIES (Remedial Liabilities) (Details) $ in Thousands</t>
  </si>
  <si>
    <t>Dec. 31, 2016USD ($)site</t>
  </si>
  <si>
    <t>Dec. 31, 2015USD ($)</t>
  </si>
  <si>
    <t>Dec. 31, 2014USD ($)</t>
  </si>
  <si>
    <t>Regulatory Liabilities [Line Items]</t>
  </si>
  <si>
    <t>Remedial Liability | $</t>
  </si>
  <si>
    <t>Period of time in years over which business acquisitions have been acquired</t>
  </si>
  <si>
    <t>Superfund sites owned by third parties</t>
  </si>
  <si>
    <t>Superfund sites</t>
  </si>
  <si>
    <t>Remedial liabilities at acquisition, inflation rate</t>
  </si>
  <si>
    <t>1.01%</t>
  </si>
  <si>
    <t>Remedial liabilities at acquisition, risk-free interest rate</t>
  </si>
  <si>
    <t>1.37%</t>
  </si>
  <si>
    <t>2.57%</t>
  </si>
  <si>
    <t>SIGNIFICANT ACCOUNTING POLICIES (Revenue Recognition and Deferred Revenue) (Details)</t>
  </si>
  <si>
    <t>Revenue Recognition, Multiple-deliverable Arrangements [Line Items]</t>
  </si>
  <si>
    <t>Service interval</t>
  </si>
  <si>
    <t>49 days</t>
  </si>
  <si>
    <t>98 days</t>
  </si>
  <si>
    <t>SIGNIFICANT ACCOUNTING POLICIES (Advertising Expense) (Details) - USD ($) $ in Millions</t>
  </si>
  <si>
    <t>Advertising costs</t>
  </si>
  <si>
    <t>BUSINESS COMBINATIONS (2016 Acquisitions Narrative) (Details) - 2016 Acquisitions $ in Millions</t>
  </si>
  <si>
    <t>Dec. 31, 2016USD ($)rerefineryaquisition</t>
  </si>
  <si>
    <t>Business Acquisition [Line Items]</t>
  </si>
  <si>
    <t>Number of businesses acquired | aquisition</t>
  </si>
  <si>
    <t>Number of re-refineries acquired | rerefinery</t>
  </si>
  <si>
    <t>Purchase price</t>
  </si>
  <si>
    <t>Revenue from acquisition included in the company's result of operations</t>
  </si>
  <si>
    <t>Acquisition related costs</t>
  </si>
  <si>
    <t>BUSINESS COMBINATIONS (2016 Acquisitions) (Details) - USD ($) $ in Thousands</t>
  </si>
  <si>
    <t>2016 Acquisitions</t>
  </si>
  <si>
    <t>Accounts Receivables, measurement period adjustment</t>
  </si>
  <si>
    <t>Inventories and supplies, measurement period adjustment</t>
  </si>
  <si>
    <t>Prepaid expenses and other current assets, measurement period adjustment</t>
  </si>
  <si>
    <t>Property, plant and equipment</t>
  </si>
  <si>
    <t>Property, plant and equipment, measurement period adjustment</t>
  </si>
  <si>
    <t>Permits and other intangibles</t>
  </si>
  <si>
    <t>Permits and other intangibles, measurement period adjustment</t>
  </si>
  <si>
    <t>Current liabilities</t>
  </si>
  <si>
    <t>Current liabilities, measurement period adjustment</t>
  </si>
  <si>
    <t>Closure and post-closure liabilities, less current portion</t>
  </si>
  <si>
    <t>Closure and post-closure liabilities, less current portion, measurement period adjustment</t>
  </si>
  <si>
    <t>Remedial liabilities, less current portion</t>
  </si>
  <si>
    <t>Remedial liabilities, less current portion, measurement period adjustment</t>
  </si>
  <si>
    <t>Deferred taxes, unrecognized tax benefits and other long-term liabilities, measurement period adjustments</t>
  </si>
  <si>
    <t>Total identifiable net assets</t>
  </si>
  <si>
    <t>Total identifiable net assets, measurement period adjustment</t>
  </si>
  <si>
    <t>Goodwill, measurement period adjustment</t>
  </si>
  <si>
    <t>Total purchase price, net of cash acquired</t>
  </si>
  <si>
    <t>Total purchase price, net of cash acquired, measurement period adjustment</t>
  </si>
  <si>
    <t>At Acquisition Dates | 2016 Acquisitions</t>
  </si>
  <si>
    <t>BUSINESS COMBINATIONS (2015 Acquisitions Narrative) (Details) - USD ($) $ in Thousands</t>
  </si>
  <si>
    <t>Apr. 11, 2015</t>
  </si>
  <si>
    <t>Goodwill, acquired during period</t>
  </si>
  <si>
    <t>Thermo Fluids Inc.</t>
  </si>
  <si>
    <t>Privately Owned Domestic Company</t>
  </si>
  <si>
    <t>Payments to acquire businesses</t>
  </si>
  <si>
    <t>BUSINESS COMBINATIONS (2015 Acquisitions) (Details) - USD ($) $ in Thousands</t>
  </si>
  <si>
    <t>At Acquisition Dates | Thermo Fluids Inc.</t>
  </si>
  <si>
    <t>BUSINESS COMBINATIONS (2014 Acquisitions) (Details) - Privately Owned Domestic Company $ in Millions</t>
  </si>
  <si>
    <t>1 Months Ended</t>
  </si>
  <si>
    <t>Dec. 31, 2014USD ($)business</t>
  </si>
  <si>
    <t>Number of businesses acquired | business</t>
  </si>
  <si>
    <t>Payments to acquire businesses | $</t>
  </si>
  <si>
    <t>DISPOSITION OF BUSINESS (Narrative) (Details) - Catalyst Services - Disposal Group, Disposed of by Sale, Not Discontinued Operations - USD ($) $ in Millions</t>
  </si>
  <si>
    <t>Sep. 01, 2016</t>
  </si>
  <si>
    <t>Income Statement, Balance Sheet and Additional Disclosures by Disposal Groups, Including Discontinued Operations [Line Items]</t>
  </si>
  <si>
    <t>Proceeds from sale</t>
  </si>
  <si>
    <t>Proceeds from sale, net of cash divested</t>
  </si>
  <si>
    <t>Pre-tax gain</t>
  </si>
  <si>
    <t>Transition costs</t>
  </si>
  <si>
    <t>DISPOSITION OF BUSINESS (Carrying Amount of Catalyst) (Details) - Catalyst Services - Disposal Group, Disposed of by Sale, Not Discontinued Operations $ in Thousands</t>
  </si>
  <si>
    <t>Sep. 01, 2016USD ($)</t>
  </si>
  <si>
    <t>Total assets divested</t>
  </si>
  <si>
    <t>Total liabilities divested</t>
  </si>
  <si>
    <t>Net carrying value divested</t>
  </si>
  <si>
    <t>DISPOSITION OF BUSINESS (Income (Loss) Attributable to Catalyst Services) (Details) - USD ($) $ in Thousands</t>
  </si>
  <si>
    <t>Catalyst Services | Disposal Group, Disposed of by Sale, Not Discontinued Operations</t>
  </si>
  <si>
    <t>Income before provision for income taxes</t>
  </si>
  <si>
    <t>INVENTORIES AND SUPPLIES (Details) - USD ($) $ in Thousands</t>
  </si>
  <si>
    <t>Oil and oil related products</t>
  </si>
  <si>
    <t>Supplies and drums</t>
  </si>
  <si>
    <t>Solvent and solutions</t>
  </si>
  <si>
    <t>Modular camp accommodations</t>
  </si>
  <si>
    <t>Total inventories and supplies</t>
  </si>
  <si>
    <t>PROPERTY, PLANT, AND EQUIPMENT (Details) - USD ($) $ in Thousands</t>
  </si>
  <si>
    <t>Property, plant and equipment, gross</t>
  </si>
  <si>
    <t>Less - accumulated depreciation and amortization</t>
  </si>
  <si>
    <t>Total property, plant and equipment, net</t>
  </si>
  <si>
    <t>Interest capitalization</t>
  </si>
  <si>
    <t>Depreciation inclusive of landfill amortization</t>
  </si>
  <si>
    <t>Land</t>
  </si>
  <si>
    <t>Asset retirement costs (non-landfill)</t>
  </si>
  <si>
    <t>Buildings and improvements</t>
  </si>
  <si>
    <t>Camp equipment</t>
  </si>
  <si>
    <t>Vehicles</t>
  </si>
  <si>
    <t>Equipment</t>
  </si>
  <si>
    <t>Furniture and fixtures</t>
  </si>
  <si>
    <t>Construction in progress</t>
  </si>
  <si>
    <t>GOODWILL AND OTHER INTANGIBLE ASSETS (Changes to Goodwill) (Details) - USD ($) $ in Thousands</t>
  </si>
  <si>
    <t>Sep. 30, 2014</t>
  </si>
  <si>
    <t>Goodwill [Roll Forward]</t>
  </si>
  <si>
    <t>Goodwill, beginning of period</t>
  </si>
  <si>
    <t>Increase from current period acquisitions</t>
  </si>
  <si>
    <t>Measurement period adjustments from prior period acquisitions</t>
  </si>
  <si>
    <t>Decrease from disposition of business</t>
  </si>
  <si>
    <t>Goodwill impairment charge</t>
  </si>
  <si>
    <t>Foreign currency translation and other</t>
  </si>
  <si>
    <t>Goodwill, end of period</t>
  </si>
  <si>
    <t>Technical Services</t>
  </si>
  <si>
    <t>Industrial and Field Services</t>
  </si>
  <si>
    <t>Safety-Kleen</t>
  </si>
  <si>
    <t>Oil, Gas and Lodging Services</t>
  </si>
  <si>
    <t>GOODWILL AND OTHER INTANGIBLE ASSETS (Narrative) (Details) - USD ($)</t>
  </si>
  <si>
    <t>Indefinite-lived Intangible Assets [Line Items]</t>
  </si>
  <si>
    <t>Accumulated goodwill impairment charges</t>
  </si>
  <si>
    <t>Goodwill remaining</t>
  </si>
  <si>
    <t>Intangible assets</t>
  </si>
  <si>
    <t>Amortization expense of permits and other intangible assets</t>
  </si>
  <si>
    <t>Oil, Gas and Lodging Services | Lodging Segment</t>
  </si>
  <si>
    <t>Fair value of goodwill</t>
  </si>
  <si>
    <t>Oil, Gas and Lodging Services | Oil and Gas Field Services</t>
  </si>
  <si>
    <t>GOODWILL AND OTHER INTANGIBLE ASSETS (Finite-lived and Indefinite Lived Intangible Assets) (Details) - USD ($) $ in Thousands</t>
  </si>
  <si>
    <t>Finite-lived intangible assets</t>
  </si>
  <si>
    <t>Accumulated Amortization</t>
  </si>
  <si>
    <t>Net</t>
  </si>
  <si>
    <t>Weighted Average Amortization Period (in years)</t>
  </si>
  <si>
    <t>13 years 329 days</t>
  </si>
  <si>
    <t>Total permits and other intangible assets, cost</t>
  </si>
  <si>
    <t>Total permits and other intangible assets, net</t>
  </si>
  <si>
    <t>Trademarks and trade names</t>
  </si>
  <si>
    <t>Permits</t>
  </si>
  <si>
    <t>Cost</t>
  </si>
  <si>
    <t>18 years 329 days</t>
  </si>
  <si>
    <t>19 years</t>
  </si>
  <si>
    <t>Customer and supplier relationships</t>
  </si>
  <si>
    <t>12 years 73 days</t>
  </si>
  <si>
    <t>10 years 36 days</t>
  </si>
  <si>
    <t>Other intangible assets</t>
  </si>
  <si>
    <t>7 years 37 days</t>
  </si>
  <si>
    <t>1 year 183 days</t>
  </si>
  <si>
    <t>Total amortizable permits and other intangible assets</t>
  </si>
  <si>
    <t>GOODWILL AND OTHER INTANGIBLE ASSETS (Expected Amortization) (Details) $ in Thousands</t>
  </si>
  <si>
    <t>Expected amortization</t>
  </si>
  <si>
    <t>Thereafter</t>
  </si>
  <si>
    <t>ACCRUED EXPENSES (Details) - USD ($) $ in Thousands</t>
  </si>
  <si>
    <t>Insurance</t>
  </si>
  <si>
    <t>Interest</t>
  </si>
  <si>
    <t>Accrued compensation and benefits</t>
  </si>
  <si>
    <t>Income, real estate, sales and other taxes</t>
  </si>
  <si>
    <t>Total accrued expenses</t>
  </si>
  <si>
    <t>Accrued legal matters</t>
  </si>
  <si>
    <t>Accrued severance charges</t>
  </si>
  <si>
    <t>CLOSURE AND POST-CLOSURE LIABILITIES (Changes in Post-Closure Liabilities) (Details) - USD ($) $ in Thousands</t>
  </si>
  <si>
    <t>Changes to post-closure liabilities</t>
  </si>
  <si>
    <t>Balance at the beginning of the period</t>
  </si>
  <si>
    <t>Liabilities assumed in acquisitions</t>
  </si>
  <si>
    <t>New asset retirement obligations</t>
  </si>
  <si>
    <t>Accretion</t>
  </si>
  <si>
    <t>Changes in estimates recorded to statement of operations</t>
  </si>
  <si>
    <t>Changes in estimates recorded to balance sheet</t>
  </si>
  <si>
    <t>Expenditures</t>
  </si>
  <si>
    <t>Currency translation and other</t>
  </si>
  <si>
    <t>Balance at the end of the period</t>
  </si>
  <si>
    <t>Asset retirement obligations discount rate</t>
  </si>
  <si>
    <t>Landfill Retirement Liability</t>
  </si>
  <si>
    <t>Non-Landfill Retirement Liability</t>
  </si>
  <si>
    <t>CLOSURE AND POST-CLOSURE LIABILITIES (Anticipated Payments) (Details) - USD ($) $ in Thousands</t>
  </si>
  <si>
    <t>Environmental Property Sale, Disposal or Abandonment Costs</t>
  </si>
  <si>
    <t>Undiscounted closure and post-closure liabilities</t>
  </si>
  <si>
    <t>Less: Discount at credit-adjusted risk-free rate</t>
  </si>
  <si>
    <t>Less: Undiscounted estimated closure and post-closure liabilities relating to airspace not yet consumed</t>
  </si>
  <si>
    <t>Present value of closure and post-closure liabilities</t>
  </si>
  <si>
    <t>REMEDIAL LIABILITIES (Changes in Remedial Liabilities) (Details) - USD ($) $ in Thousands</t>
  </si>
  <si>
    <t>Changes to remedial liabilities</t>
  </si>
  <si>
    <t>Remedial Liabilities for Landfill Sites</t>
  </si>
  <si>
    <t>Remedial Liabilities for Inactive Sites</t>
  </si>
  <si>
    <t>Remedial Liabilities (Including Superfund) for Non-Landfill Operations</t>
  </si>
  <si>
    <t>REMEDIAL LIABILITIES (Additional Information) (Details) $ in Thousands</t>
  </si>
  <si>
    <t>Dec. 31, 2015USD ($)site</t>
  </si>
  <si>
    <t>Changes in estimates recorded to statement of income (loss)</t>
  </si>
  <si>
    <t>Site contingency, number of sites for remedial activities | site</t>
  </si>
  <si>
    <t>Changes in remediation liabilities due to change in estimates of amounts recoverable from a third party</t>
  </si>
  <si>
    <t>Changes in remediation liabilities due to revisions from third party consultants</t>
  </si>
  <si>
    <t>Changes in remediation liabilities due to provincial approval for planned expansion</t>
  </si>
  <si>
    <t>Future remediation liability</t>
  </si>
  <si>
    <t>Possible increase in total remedial liabilities</t>
  </si>
  <si>
    <t>Accrual for environmental loss contingencies, threshold for disclosure (as a percent)</t>
  </si>
  <si>
    <t>5.00%</t>
  </si>
  <si>
    <t>REMEDIAL LIABILITIES (Anticipated Payments) (Details) - USD ($) $ in Thousands</t>
  </si>
  <si>
    <t>Accrual for Environmental Loss Contingencies, Net [Abstract]</t>
  </si>
  <si>
    <t>Undiscounted remedial liabilities</t>
  </si>
  <si>
    <t>Less: Discount</t>
  </si>
  <si>
    <t>Total remedial liabilities</t>
  </si>
  <si>
    <t>REMEDIAL LIABILITIES (Estimates) (Details) $ in Thousands</t>
  </si>
  <si>
    <t>Dec. 31, 2016USD ($)sitefacility</t>
  </si>
  <si>
    <t>Site Contingency [Line Items]</t>
  </si>
  <si>
    <t>Remedial Liability</t>
  </si>
  <si>
    <t>% of Total</t>
  </si>
  <si>
    <t>100.00%</t>
  </si>
  <si>
    <t>Reasonably possible additional liabilities</t>
  </si>
  <si>
    <t>Legal and Administrative Proceedings</t>
  </si>
  <si>
    <t>Facilities now used in active conduct of the Company's business (48 facilities)</t>
  </si>
  <si>
    <t>43.30%</t>
  </si>
  <si>
    <t>Number of facility by type | facility</t>
  </si>
  <si>
    <t>Inactive facilities not now used in active conduct of the Company's business but most of which were acquired because the assumption of remedial liabilities for such facilities was part of the purchase price for the CSD assets (35 facilities)</t>
  </si>
  <si>
    <t>50.10%</t>
  </si>
  <si>
    <t>Superfund sites owned by third parties (17 sites)</t>
  </si>
  <si>
    <t>6.60%</t>
  </si>
  <si>
    <t>Number of facility by type | site</t>
  </si>
  <si>
    <t>Superfund sites owned by third parties (17 sites) | Various</t>
  </si>
  <si>
    <t>Closed incinerator and landfill | Baton Rouge LA</t>
  </si>
  <si>
    <t>18.20%</t>
  </si>
  <si>
    <t>Closed incinerator | Bridgeport, NJ</t>
  </si>
  <si>
    <t>14.90%</t>
  </si>
  <si>
    <t>Idled incinerator and legal proceedings | Mercier Quebec</t>
  </si>
  <si>
    <t>7.40%</t>
  </si>
  <si>
    <t>Operating solvent recycling center | Linden, NJ</t>
  </si>
  <si>
    <t>6.10%</t>
  </si>
  <si>
    <t>All other incinerators, landfills, wastewater treatment facilities and service centers (79 facilities) | Various</t>
  </si>
  <si>
    <t>46.80%</t>
  </si>
  <si>
    <t>FINANCING ARRANGEMENTS (Summary of Financing Arrangements) (Details) - USD ($) $ in Thousands</t>
  </si>
  <si>
    <t>Dec. 07, 2012</t>
  </si>
  <si>
    <t>Jul. 30, 2012</t>
  </si>
  <si>
    <t>Debt Instrument [Line Items]</t>
  </si>
  <si>
    <t>Long-term obligations, at par</t>
  </si>
  <si>
    <t>Unamortized debt issuance costs and premium, net</t>
  </si>
  <si>
    <t>Long-term obligations, at carrying value</t>
  </si>
  <si>
    <t>Senior Notes | Senior unsecured notes, at 5.25%, due August 1, 2020 (2020 Notes)</t>
  </si>
  <si>
    <t>Interest rate</t>
  </si>
  <si>
    <t>5.25%</t>
  </si>
  <si>
    <t>Senior Notes | Senior unsecured notes, at 5.125%, due June 1, 2021 (2021 Notes)</t>
  </si>
  <si>
    <t>5.125%</t>
  </si>
  <si>
    <t>FINANCING ARRANGEMENTS (Details) - USD ($)</t>
  </si>
  <si>
    <t>Mar. 14, 2016</t>
  </si>
  <si>
    <t>Financing arrangements</t>
  </si>
  <si>
    <t>Revolving credit facility, available borrowing capacity</t>
  </si>
  <si>
    <t>Letters of credit outstanding, amount</t>
  </si>
  <si>
    <t>Parent and Domestic Subsidiaries</t>
  </si>
  <si>
    <t>Credit available subject to percentage of accounts receivable</t>
  </si>
  <si>
    <t>85.00%</t>
  </si>
  <si>
    <t>Credit available subject to percentage of cash deposited</t>
  </si>
  <si>
    <t>Canadian Subsidiaries</t>
  </si>
  <si>
    <t>Face amount</t>
  </si>
  <si>
    <t>Fair value of notes</t>
  </si>
  <si>
    <t>Repurchased amount</t>
  </si>
  <si>
    <t>Revolving credit facility</t>
  </si>
  <si>
    <t>Revolving credit facility, maximum borrowing capacity</t>
  </si>
  <si>
    <t>Period for measurement of average liquidity</t>
  </si>
  <si>
    <t>30 days</t>
  </si>
  <si>
    <t>Revolving credit facility | Minimum</t>
  </si>
  <si>
    <t>Commitment fee</t>
  </si>
  <si>
    <t>0.25%</t>
  </si>
  <si>
    <t>Revolving credit facility | Minimum | LIBOR loans</t>
  </si>
  <si>
    <t>Basis spread on variable rate</t>
  </si>
  <si>
    <t>1.25%</t>
  </si>
  <si>
    <t>Revolving credit facility | Minimum | Base rate loans</t>
  </si>
  <si>
    <t>Revolving credit facility | Maximum</t>
  </si>
  <si>
    <t>0.30%</t>
  </si>
  <si>
    <t>Revolving credit facility | Maximum | LIBOR loans</t>
  </si>
  <si>
    <t>1.50%</t>
  </si>
  <si>
    <t>Revolving credit facility | Maximum | Base rate loans</t>
  </si>
  <si>
    <t>0.50%</t>
  </si>
  <si>
    <t>Revolving credit facility | Parent and Domestic Subsidiaries</t>
  </si>
  <si>
    <t>Revolving credit facility | Canadian Subsidiaries</t>
  </si>
  <si>
    <t>Letters of credit | Parent and Domestic Subsidiaries</t>
  </si>
  <si>
    <t>Letters of credit | Canadian Subsidiaries</t>
  </si>
  <si>
    <t>FINANCING ARRANGEMENTS (Schedule of Redemption Prices) (Details) - Senior Notes</t>
  </si>
  <si>
    <t>Senior unsecured notes, at 5.25%, due August 1, 2020 (2020 Notes)</t>
  </si>
  <si>
    <t>Prior to period one</t>
  </si>
  <si>
    <t>102.625%</t>
  </si>
  <si>
    <t>Prior to period two</t>
  </si>
  <si>
    <t>101.313%</t>
  </si>
  <si>
    <t>Prior to period three</t>
  </si>
  <si>
    <t>Senior unsecured notes, at 5.125%, due June 1, 2021 (2021 Notes)</t>
  </si>
  <si>
    <t>102.563%</t>
  </si>
  <si>
    <t>101.281%</t>
  </si>
  <si>
    <t>INCOME TAXES (Provision for Tax Expense) (Details) - USD ($) $ in Thousands</t>
  </si>
  <si>
    <t>Income (Loss) from Continuing Operations before Equity Method Investments, Income Taxes, Extraordinary Items, Noncontrolling Interest [Abstract]</t>
  </si>
  <si>
    <t>Domestic</t>
  </si>
  <si>
    <t>Foreign</t>
  </si>
  <si>
    <t>Current:</t>
  </si>
  <si>
    <t>Federal</t>
  </si>
  <si>
    <t>State</t>
  </si>
  <si>
    <t>Current Income Tax Expense (Benefit)</t>
  </si>
  <si>
    <t>Deferred</t>
  </si>
  <si>
    <t>Income Tax Expense (Benefit), Continuing Operations, Income Tax Reconciliation [Abstract]</t>
  </si>
  <si>
    <t>Tax expense at US statutory rate</t>
  </si>
  <si>
    <t>State income taxes, net of federal benefit</t>
  </si>
  <si>
    <t>Foreign rate differential</t>
  </si>
  <si>
    <t>Valuation allowance</t>
  </si>
  <si>
    <t>Uncertain tax position interest and penalties</t>
  </si>
  <si>
    <t>Goodwill impairment</t>
  </si>
  <si>
    <t>INCOME TAXES (Deferred Tax Assets and Liabilities) (Details) - USD ($) $ in Thousands</t>
  </si>
  <si>
    <t>Deferred tax assets:</t>
  </si>
  <si>
    <t>Workers compensation and other claims related accruals</t>
  </si>
  <si>
    <t>Provision for doubtful accounts</t>
  </si>
  <si>
    <t>Closure, post-closure and remedial liabilities</t>
  </si>
  <si>
    <t>Accrued compensation</t>
  </si>
  <si>
    <t>Net operating loss carryforwards</t>
  </si>
  <si>
    <t>Tax credit carryforwards</t>
  </si>
  <si>
    <t>Uncertain tax positions accrued interest and federal benefit</t>
  </si>
  <si>
    <t>Total deferred tax assets</t>
  </si>
  <si>
    <t>Deferred tax liabilities:</t>
  </si>
  <si>
    <t>Permits and other intangible assets</t>
  </si>
  <si>
    <t>Prepaids</t>
  </si>
  <si>
    <t>Total deferred tax liabilities</t>
  </si>
  <si>
    <t>Total net deferred tax liability before valuation allowance</t>
  </si>
  <si>
    <t>Less valuation allowance</t>
  </si>
  <si>
    <t>State and local operating loss carryforwards</t>
  </si>
  <si>
    <t>Federal operating loss carryforwards</t>
  </si>
  <si>
    <t>Foreign operating loss carryforwards</t>
  </si>
  <si>
    <t>Foreign tax credit carryforwards</t>
  </si>
  <si>
    <t>INCOME TAXES (Additional Information) (Details) - USD ($) $ in Thousands</t>
  </si>
  <si>
    <t>Effective income tax rate</t>
  </si>
  <si>
    <t>557.50%</t>
  </si>
  <si>
    <t>59.80%</t>
  </si>
  <si>
    <t>173.50%</t>
  </si>
  <si>
    <t>Accumulated Other Comprehensive Income (Loss) [Line Items]</t>
  </si>
  <si>
    <t>Tax effects</t>
  </si>
  <si>
    <t>Undistributed earnings of foreign subsidiaries</t>
  </si>
  <si>
    <t>Valuation allowance, foreign tax credits</t>
  </si>
  <si>
    <t>Valuation allowance, federal net operating loss carryforwards</t>
  </si>
  <si>
    <t>Valuation allowance, state net operating loss carryforwards</t>
  </si>
  <si>
    <t>Valuation allowance, foreign net operating loss carryforwards</t>
  </si>
  <si>
    <t>Valuation allowance, deferred tax assets of Canadian subsidiary</t>
  </si>
  <si>
    <t>Unrecognized tax benefits that would impact effective tax rate</t>
  </si>
  <si>
    <t>Unrecognized tax benefits, income tax penalties and interest accrued</t>
  </si>
  <si>
    <t>Unrecognized tax benefits, penalties and interest</t>
  </si>
  <si>
    <t>Reduction in unrecognized tax benefit from the expiration of statue of limitations and the resolution of tax audits</t>
  </si>
  <si>
    <t>Foreign Currency Translation Adjustments</t>
  </si>
  <si>
    <t>INCOME TAXES (Unrecognized Tax Benefits) (Details) - USD ($) $ in Thousands</t>
  </si>
  <si>
    <t>Reconciliation of Unrecognized Tax Benefits, Excluding Amounts Pertaining to Examined Tax Returns [Roll Forward]</t>
  </si>
  <si>
    <t>Unrecognized tax benefits at beginning of year</t>
  </si>
  <si>
    <t>Additions to current year tax positions</t>
  </si>
  <si>
    <t>Additions to prior year tax positions</t>
  </si>
  <si>
    <t>Settlements</t>
  </si>
  <si>
    <t>Foreign currency translation</t>
  </si>
  <si>
    <t>Unrecognized tax benefits at end of year</t>
  </si>
  <si>
    <t>(LOSS) EARNINGS PER SHARE (Reconciliation of Basic and Diluted Earnings Per Share Computations) (Details) - USD ($) $ / shares in Units, shares in Thousands, $ in Thousands</t>
  </si>
  <si>
    <t>Numerator for basic and diluted (loss) earnings per share:</t>
  </si>
  <si>
    <t>Denominator:</t>
  </si>
  <si>
    <t>Weighted basic shares outstanding (in shares)</t>
  </si>
  <si>
    <t>Dilutive effect of equity-based compensation awards (in shares)</t>
  </si>
  <si>
    <t>Weighted dilutive shares outstanding (in shares)</t>
  </si>
  <si>
    <t>Basic earnings per share (in dollars per share)</t>
  </si>
  <si>
    <t>Diluted earnings per share (in dollars per share)</t>
  </si>
  <si>
    <t>(LOSS) EARNINGS PER SHARE (Anti-Dilutive Securities) (Details) - shares</t>
  </si>
  <si>
    <t>Antidilutive Securities Excluded from Computation of Earnings Per Share [Line Items]</t>
  </si>
  <si>
    <t>Antidilutive securities excluded from computation of earnings per share (in shares)</t>
  </si>
  <si>
    <t>Restricted Stock and Performance Stock Awards</t>
  </si>
  <si>
    <t>Performance Stock Awards</t>
  </si>
  <si>
    <t>Restricted Stock</t>
  </si>
  <si>
    <t>STOCKHOLDERS' EQUITY (Details) - USD ($) shares in Thousands</t>
  </si>
  <si>
    <t>22 Months Ended</t>
  </si>
  <si>
    <t>Mar. 13, 2015</t>
  </si>
  <si>
    <t>Mar. 12, 2015</t>
  </si>
  <si>
    <t>Class of Stock [Line Items]</t>
  </si>
  <si>
    <t>Stock repurchase program, authorized amount</t>
  </si>
  <si>
    <t>Repurchase of common stock (in shares)</t>
  </si>
  <si>
    <t>Stock repurchase program, remaining authorized repurchase amount</t>
  </si>
  <si>
    <t>ACCUMULATED OTHER COMPREHENSIVE LOSS (Components of AOCI) (Details) - USD ($) $ in Thousands</t>
  </si>
  <si>
    <t>Increase (Decrease) in Equity</t>
  </si>
  <si>
    <t>Beginning balance</t>
  </si>
  <si>
    <t>Other comprehensive (loss) income before reclassifications</t>
  </si>
  <si>
    <t>Amounts reclassified out of accumulated other comprehensive loss</t>
  </si>
  <si>
    <t>Ending balance</t>
  </si>
  <si>
    <t>Unrealized Gains (Losses) on Available-for-Sale Securities</t>
  </si>
  <si>
    <t>Unfunded Pension Liability</t>
  </si>
  <si>
    <t>ACCUMULATED OTHER COMPREHENSIVE LOSS (Reclassification out of AOCI) (Details) - USD ($) $ in Thousands</t>
  </si>
  <si>
    <t>Unrealized holding gains on available-for-sale investments</t>
  </si>
  <si>
    <t>STOCK-BASED COMPENSATION AND EMPLOYEE BENEFIT PLANS (Stock-Based Compensation) (Details) - USD ($) $ / shares in Units, $ in Millions</t>
  </si>
  <si>
    <t>Dec. 31, 2010</t>
  </si>
  <si>
    <t>Share-based Compensation Arrangement by Share-based Payment Award [Line Items]</t>
  </si>
  <si>
    <t>Stock-based compensation expense</t>
  </si>
  <si>
    <t>Total income tax benefit from stock-based compensation</t>
  </si>
  <si>
    <t>Expected forfeiture rate employees</t>
  </si>
  <si>
    <t>6.00%</t>
  </si>
  <si>
    <t>Award Vesting Period (in years)</t>
  </si>
  <si>
    <t>Restricted Stock | Minimum</t>
  </si>
  <si>
    <t>Restricted Stock | Maximum</t>
  </si>
  <si>
    <t>2000 Equity Incentive Plan</t>
  </si>
  <si>
    <t>Options outstanding, number (in shares)</t>
  </si>
  <si>
    <t>Options exercisable, weighted average exercise price (in dollars per share)</t>
  </si>
  <si>
    <t>2010 Equity Incentive Plan</t>
  </si>
  <si>
    <t>Number of shares authorized (in shares)</t>
  </si>
  <si>
    <t>STOCK-BASED COMPENSATION AND EMPLOYEE BENEFIT PLANS (Restricted Stock Awards) (Details) - USD ($) $ / shares in Units, $ in Millions</t>
  </si>
  <si>
    <t>Number of Shares</t>
  </si>
  <si>
    <t>Unvested, beginning of period (in shares)</t>
  </si>
  <si>
    <t>Granted (in shares)</t>
  </si>
  <si>
    <t>Vested (in shares)</t>
  </si>
  <si>
    <t>Forfeited (in shares)</t>
  </si>
  <si>
    <t>Unvested, end of period (in shares)</t>
  </si>
  <si>
    <t>Weighted Average Grant-Date Fair Value</t>
  </si>
  <si>
    <t>Unvested, beginning of period (in dollars per share)</t>
  </si>
  <si>
    <t>Granted (in dollars per share)</t>
  </si>
  <si>
    <t>Vested (in dollars per share)</t>
  </si>
  <si>
    <t>Forfeited (in dollars per share)</t>
  </si>
  <si>
    <t>Unvested, end of period (in dollars per share)</t>
  </si>
  <si>
    <t>Total unrecognized compensation cost</t>
  </si>
  <si>
    <t>Expected to be recognized over a weighted average period</t>
  </si>
  <si>
    <t>3 years 37 days</t>
  </si>
  <si>
    <t>Total fair value, vested in period</t>
  </si>
  <si>
    <t>Minimum | Restricted Stock</t>
  </si>
  <si>
    <t>Maximum | Restricted Stock</t>
  </si>
  <si>
    <t>STOCK-BASED COMPENSATION AND EMPLOYEE BENEFIT PLANS (Performance Stock Awards) (Details)</t>
  </si>
  <si>
    <t>Dec. 31, 2016USD ($)performance_criteria$ / sharesshares</t>
  </si>
  <si>
    <t>Dec. 31, 2015USD ($)performance_criteria$ / sharesshares</t>
  </si>
  <si>
    <t>Number of performance criteria, achieved | performance_criteria</t>
  </si>
  <si>
    <t>Number of performance criteria | performance_criteria</t>
  </si>
  <si>
    <t>Percentage of original award</t>
  </si>
  <si>
    <t>20.00%</t>
  </si>
  <si>
    <t>Stock-based compensation expense | $</t>
  </si>
  <si>
    <t>Performance evaluation stock-based compensation</t>
  </si>
  <si>
    <t>Unvested, beginning of period (in shares) | shares</t>
  </si>
  <si>
    <t>Granted (in shares) | shares</t>
  </si>
  <si>
    <t>Vested (in shares) | shares</t>
  </si>
  <si>
    <t>Forfeited (in shares) | shares</t>
  </si>
  <si>
    <t>Unvested, end of period (in shares) | shares</t>
  </si>
  <si>
    <t>Unvested, beginning of period (in dollars per share) | $ / shares</t>
  </si>
  <si>
    <t>Granted (in dollars per share) | $ / shares</t>
  </si>
  <si>
    <t>Forfeited (in dollars per share) | $ / shares</t>
  </si>
  <si>
    <t>Vested (in dollars per share) | $ / shares</t>
  </si>
  <si>
    <t>Unvested, end of period (in dollars per share) | $ / shares</t>
  </si>
  <si>
    <t>Total unrecognized compensation cost | $</t>
  </si>
  <si>
    <t>Total fair value, vested in period | $</t>
  </si>
  <si>
    <t>STOCK-BASED COMPENSATION AND EMPLOYEE BENEFIT PLANS (Employee Benefit Plans) (Details) $ in Millions</t>
  </si>
  <si>
    <t>Dec. 31, 2016USD ($)employee</t>
  </si>
  <si>
    <t>Defined Contribution Plan Disclosure [Line Items]</t>
  </si>
  <si>
    <t>Number of active non-supervisory Canadian employees | employee</t>
  </si>
  <si>
    <t>Net periodic benefit cost</t>
  </si>
  <si>
    <t>Pension assets measured at fair value</t>
  </si>
  <si>
    <t>Projected benefit obligation</t>
  </si>
  <si>
    <t>Fair Value, Inputs, Level 1</t>
  </si>
  <si>
    <t>Fair Value, Inputs, Level 2</t>
  </si>
  <si>
    <t>COMMITMENTS AND CONTINGENCIES (Legal and Administrative Proceedings) (Details) CAD in Millions, $ in Millions</t>
  </si>
  <si>
    <t>Dec. 31, 2016USD ($)proceedingclaim</t>
  </si>
  <si>
    <t>Dec. 31, 2012CAD</t>
  </si>
  <si>
    <t>Dec. 31, 1999municipality</t>
  </si>
  <si>
    <t>Dec. 31, 1968permit</t>
  </si>
  <si>
    <t>Dec. 31, 2015USD ($)proceeding</t>
  </si>
  <si>
    <t>Reserves</t>
  </si>
  <si>
    <t>Number of proceedings | proceeding</t>
  </si>
  <si>
    <t>Loss contingency, claims settled and dismissed, claims | claim</t>
  </si>
  <si>
    <t>Possible increase in legal and administrative proceedings</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CAD</t>
  </si>
  <si>
    <t>Punitive damages sought | CAD</t>
  </si>
  <si>
    <t>Federal, State, and Provincial Enforcement Actions</t>
  </si>
  <si>
    <t>Reserves relating to legal and administrative proceedings</t>
  </si>
  <si>
    <t>COMMITMENTS AND CONTINGENCIES (Superfund Proceedings) (Details) $ in Thousands</t>
  </si>
  <si>
    <t>Superfund Proceedings</t>
  </si>
  <si>
    <t>Number of sites owned by the entity subject to proceedings under federal or state superfund laws</t>
  </si>
  <si>
    <t>Number of sites subject to proceedings under federal or state superfund laws</t>
  </si>
  <si>
    <t>Number of sites owned by third parties subject to proceedings under federal or state superfund laws</t>
  </si>
  <si>
    <t>Number of sites for which environmental remediation expense is settled</t>
  </si>
  <si>
    <t>Third party sites requiring expenditure on remediation</t>
  </si>
  <si>
    <t>Number of sites for which environmental remediation expense is not required</t>
  </si>
  <si>
    <t>Possible increase in legal and administrative proceedings | $</t>
  </si>
  <si>
    <t>Number of sites which potential liability could exceed $100,000</t>
  </si>
  <si>
    <t>Notices received from owners of third party sites seeking indemnification from the company</t>
  </si>
  <si>
    <t>Certain other third party sites</t>
  </si>
  <si>
    <t>Indemnification agreement with third party sites, sites</t>
  </si>
  <si>
    <t>COMMITMENTS AND CONTINGENCIES (Federal, State and Provincial Enforcement Actions) (Details) - Federal, State, and Provincial Enforcement Actions $ in Thousands</t>
  </si>
  <si>
    <t>Dec. 31, 2016USD ($)proceeding</t>
  </si>
  <si>
    <t>Dec. 31, 2015proceeding</t>
  </si>
  <si>
    <t>Federal and State Enforcement Actions</t>
  </si>
  <si>
    <t>Sanctions relating to waste treatment | $</t>
  </si>
  <si>
    <t>COMMITMENTS AND CONTINGENCIES (Leases) (Details) - USD ($) $ in Thousands</t>
  </si>
  <si>
    <t>Lease terms range minimum</t>
  </si>
  <si>
    <t>1 year</t>
  </si>
  <si>
    <t>Lease terms range maximum</t>
  </si>
  <si>
    <t>Operating Leases, Future Minimum Payments Due, Fiscal Year Maturity [Abstract]</t>
  </si>
  <si>
    <t>Total minimum lease payments</t>
  </si>
  <si>
    <t>Operating leases, rent expense, net</t>
  </si>
  <si>
    <t>COMMITMENTS AND CONTINGENCIES (Other Contingencies) (Details) - USD ($) $ in Thousands</t>
  </si>
  <si>
    <t>Product Liability Contingency [Line Items]</t>
  </si>
  <si>
    <t>Retention for environmental impairment</t>
  </si>
  <si>
    <t>Self-insurance liabilities</t>
  </si>
  <si>
    <t>Weighted average risk free discount rate for self insurance liabilities</t>
  </si>
  <si>
    <t>1.16%</t>
  </si>
  <si>
    <t>1.29%</t>
  </si>
  <si>
    <t>Self Insurance Losses Expected [Abstract]</t>
  </si>
  <si>
    <t>Undiscounted self-insurance liabilities</t>
  </si>
  <si>
    <t>Total self-insurance liabilities (included in accrued expenses)</t>
  </si>
  <si>
    <t>Deductible health insurance policy</t>
  </si>
  <si>
    <t>Deductible per occurrence for workers compensation</t>
  </si>
  <si>
    <t>Deductible per occurrence for general liability</t>
  </si>
  <si>
    <t>Deductible per occurrence for vehicle liability</t>
  </si>
  <si>
    <t>SEGMENT REPORTING (Segment Information, Revenues, EBITA, and Reconciliation to the Consolidated Statement of Operations) (Details) $ in Thousands</t>
  </si>
  <si>
    <t>Sep. 30, 2016USD ($)</t>
  </si>
  <si>
    <t>Jun. 30, 2016USD ($)</t>
  </si>
  <si>
    <t>Mar. 31, 2016USD ($)</t>
  </si>
  <si>
    <t>Sep. 30, 2015USD ($)</t>
  </si>
  <si>
    <t>Jun. 30, 2015USD ($)</t>
  </si>
  <si>
    <t>Mar. 31, 2015USD ($)</t>
  </si>
  <si>
    <t>Sep. 30, 2014USD ($)</t>
  </si>
  <si>
    <t>Dec. 31, 2016USD ($)operationsegment</t>
  </si>
  <si>
    <t>Segment Reporting Information [Line Items]</t>
  </si>
  <si>
    <t>Reporting segments number | segment</t>
  </si>
  <si>
    <t>Number of operations for which the revenues are insignificant | operation</t>
  </si>
  <si>
    <t>Adjusted EBITDA</t>
  </si>
  <si>
    <t>Reconciliation to Consolidated Statements of Operations:</t>
  </si>
  <si>
    <t>Interest expense, net of interest income</t>
  </si>
  <si>
    <t>Corporate Items</t>
  </si>
  <si>
    <t>Intersegment revenues, net | Technical Services</t>
  </si>
  <si>
    <t>Intersegment revenues, net | Industrial and Field Services</t>
  </si>
  <si>
    <t>Intersegment revenues, net | Safety-Kleen</t>
  </si>
  <si>
    <t>Intersegment revenues, net | Oil, Gas and Lodging Services</t>
  </si>
  <si>
    <t>Intersegment revenues, net | Corporate Items</t>
  </si>
  <si>
    <t>Corporate Items, net</t>
  </si>
  <si>
    <t>Corporate Items, net | Technical Services</t>
  </si>
  <si>
    <t>Corporate Items, net | Industrial and Field Services</t>
  </si>
  <si>
    <t>Corporate Items, net | Safety-Kleen</t>
  </si>
  <si>
    <t>Corporate Items, net | Oil, Gas and Lodging Services</t>
  </si>
  <si>
    <t>Corporate Items, net | Corporate Items</t>
  </si>
  <si>
    <t>Direct revenues</t>
  </si>
  <si>
    <t>Direct revenues | Technical Services</t>
  </si>
  <si>
    <t>Direct revenues | Industrial and Field Services</t>
  </si>
  <si>
    <t>Direct revenues | Safety-Kleen</t>
  </si>
  <si>
    <t>Direct revenues | Oil, Gas and Lodging Services</t>
  </si>
  <si>
    <t>Direct revenues | Corporate Items</t>
  </si>
  <si>
    <t>SEGMENT REPORTING (Segment Additional Information) (Details) - USD ($) $ in Thousands</t>
  </si>
  <si>
    <t>Goodwill and Permits and other intangibles, net</t>
  </si>
  <si>
    <t>Assets</t>
  </si>
  <si>
    <t>United States and Puerto Rico</t>
  </si>
  <si>
    <t>Percent of revenues</t>
  </si>
  <si>
    <t>80.30%</t>
  </si>
  <si>
    <t>78.70%</t>
  </si>
  <si>
    <t>71.00%</t>
  </si>
  <si>
    <t>United States</t>
  </si>
  <si>
    <t>Canada</t>
  </si>
  <si>
    <t>19.50%</t>
  </si>
  <si>
    <t>21.20%</t>
  </si>
  <si>
    <t>28.90%</t>
  </si>
  <si>
    <t>Percent of property, plant and equipment, net</t>
  </si>
  <si>
    <t>24.80%</t>
  </si>
  <si>
    <t>29.30%</t>
  </si>
  <si>
    <t>Percent of permits and other intangibles, net</t>
  </si>
  <si>
    <t>12.70%</t>
  </si>
  <si>
    <t>14.20%</t>
  </si>
  <si>
    <t>Other foreign</t>
  </si>
  <si>
    <t>1.00%</t>
  </si>
  <si>
    <t>GUARANTOR AND NON-GUARANTOR SUBSIDIARIES (Balance Sheet) (Details) - USD ($) $ in Thousands</t>
  </si>
  <si>
    <t>Dec. 31, 2013</t>
  </si>
  <si>
    <t>Guarantor, ownership interest by Clean Harbors, Inc.</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Capital lease obligation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Income Statement) (Details) - USD ($) $ in Thousands</t>
  </si>
  <si>
    <t>Revenues</t>
  </si>
  <si>
    <t>Cost of revenues (exclusive of items shown separately below)</t>
  </si>
  <si>
    <t>Service cost of revenues</t>
  </si>
  <si>
    <t>Product cost of revenues</t>
  </si>
  <si>
    <t>Interest (expense) income, net</t>
  </si>
  <si>
    <t>Equity in earnings of subsidiaries, net of tax</t>
  </si>
  <si>
    <t>Intercompany dividend income</t>
  </si>
  <si>
    <t>Intercompany interest income (expense)</t>
  </si>
  <si>
    <t>(Benefit) provision for income taxes</t>
  </si>
  <si>
    <t>Other comprehensive income</t>
  </si>
  <si>
    <t>GUARANTOR AND NON-GUARANTOR SUBSIDIARIES (Cash Flows) (Details) - USD ($) $ in Thousands</t>
  </si>
  <si>
    <t>Condensed consolidating statement of cash flows</t>
  </si>
  <si>
    <t>Investment in subsidiaries</t>
  </si>
  <si>
    <t>Intercompany</t>
  </si>
  <si>
    <t>Intercompany debt</t>
  </si>
  <si>
    <t>Proceeds from sale of long-term investments</t>
  </si>
  <si>
    <t>Issuance of senior secured notes, including premium</t>
  </si>
  <si>
    <t>Dividends paid</t>
  </si>
  <si>
    <t>QUARTERLY DATA (UNAUDITED) (Details) - USD ($) $ / shares in Units, $ in Thousands</t>
  </si>
  <si>
    <t>Cost of revenues</t>
  </si>
  <si>
    <t>(Loss) income from operations</t>
  </si>
  <si>
    <t>Basic (loss) earnings per share (in dollars per share)</t>
  </si>
  <si>
    <t>Diluted (loss) earnings per share (in dollars per share)</t>
  </si>
  <si>
    <t>SCHEDULE II VALUATION AND QUALIFYING ACCOUNTS (Details) - USD ($) $ in Thousands</t>
  </si>
  <si>
    <t>Allowance for Doubtful Accounts</t>
  </si>
  <si>
    <t>Movement in Valuation Allowances and Reserves [Roll Forward]</t>
  </si>
  <si>
    <t>Balance Beginning of Period</t>
  </si>
  <si>
    <t>Additions (Deductions) Charged</t>
  </si>
  <si>
    <t>Deductions from Reserves</t>
  </si>
  <si>
    <t>Balance End of Period</t>
  </si>
  <si>
    <t>Revenue Allowance</t>
  </si>
  <si>
    <t>Valuation Allowance on 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7276933</v>
      </c>
    </row>
    <row r="14" spans="1:4">
      <c r="A14" s="4" t="s">
        <v>23</v>
      </c>
      <c r="B14" s="4" t="s">
        <v>24</v>
      </c>
    </row>
    <row r="15" spans="1:4">
      <c r="A15" s="4" t="s">
        <v>25</v>
      </c>
      <c r="B15" s="4" t="s">
        <v>26</v>
      </c>
    </row>
    <row r="16" spans="1:4">
      <c r="A16" s="4" t="s">
        <v>27</v>
      </c>
      <c r="B16" s="4" t="s">
        <v>24</v>
      </c>
    </row>
    <row r="17" spans="1:4">
      <c r="A17" s="4" t="s">
        <v>28</v>
      </c>
      <c r="D17"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98</v>
      </c>
      <c r="B1" s="2" t="s">
        <v>2</v>
      </c>
      <c r="C1" s="2" t="s">
        <v>30</v>
      </c>
      <c r="D1" s="2" t="s">
        <v>84</v>
      </c>
    </row>
    <row r="2" spans="1:4">
      <c r="A2" s="3" t="s">
        <v>199</v>
      </c>
    </row>
    <row r="3" spans="1:4">
      <c r="A3" s="4" t="s">
        <v>73</v>
      </c>
      <c r="B3" s="8" t="n">
        <v>0.01</v>
      </c>
      <c r="C3" s="8" t="n">
        <v>0.01</v>
      </c>
      <c r="D3" s="8" t="n">
        <v>0.0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0</v>
      </c>
    </row>
    <row r="3" spans="1:3">
      <c r="A3" s="3" t="s">
        <v>1019</v>
      </c>
    </row>
    <row r="4" spans="1:3">
      <c r="A4" s="4" t="s">
        <v>1020</v>
      </c>
      <c r="B4" s="7" t="n">
        <v>1000</v>
      </c>
    </row>
    <row r="5" spans="1:3">
      <c r="A5" s="4" t="s">
        <v>1021</v>
      </c>
      <c r="B5" s="7" t="n">
        <v>46500</v>
      </c>
      <c r="C5" s="7" t="n">
        <v>42500</v>
      </c>
    </row>
    <row r="6" spans="1:3">
      <c r="A6" s="4" t="s">
        <v>1022</v>
      </c>
      <c r="B6" s="4" t="s">
        <v>1023</v>
      </c>
      <c r="C6" s="4" t="s">
        <v>1024</v>
      </c>
    </row>
    <row r="7" spans="1:3">
      <c r="A7" s="3" t="s">
        <v>1025</v>
      </c>
    </row>
    <row r="8" spans="1:3">
      <c r="A8" s="5" t="n">
        <v>2017</v>
      </c>
      <c r="B8" s="7" t="n">
        <v>17827</v>
      </c>
    </row>
    <row r="9" spans="1:3">
      <c r="A9" s="5" t="n">
        <v>2018</v>
      </c>
      <c r="B9" s="5" t="n">
        <v>10286</v>
      </c>
    </row>
    <row r="10" spans="1:3">
      <c r="A10" s="5" t="n">
        <v>2019</v>
      </c>
      <c r="B10" s="5" t="n">
        <v>7559</v>
      </c>
    </row>
    <row r="11" spans="1:3">
      <c r="A11" s="5" t="n">
        <v>2020</v>
      </c>
      <c r="B11" s="5" t="n">
        <v>4552</v>
      </c>
    </row>
    <row r="12" spans="1:3">
      <c r="A12" s="5" t="n">
        <v>2021</v>
      </c>
      <c r="B12" s="5" t="n">
        <v>3978</v>
      </c>
    </row>
    <row r="13" spans="1:3">
      <c r="A13" s="4" t="s">
        <v>685</v>
      </c>
      <c r="B13" s="5" t="n">
        <v>3269</v>
      </c>
    </row>
    <row r="14" spans="1:3">
      <c r="A14" s="4" t="s">
        <v>1026</v>
      </c>
      <c r="B14" s="5" t="n">
        <v>47471</v>
      </c>
    </row>
    <row r="15" spans="1:3">
      <c r="A15" s="4" t="s">
        <v>733</v>
      </c>
      <c r="B15" s="5" t="n">
        <v>941</v>
      </c>
    </row>
    <row r="16" spans="1:3">
      <c r="A16" s="4" t="s">
        <v>1027</v>
      </c>
      <c r="B16" s="5" t="n">
        <v>46530</v>
      </c>
    </row>
    <row r="17" spans="1:3">
      <c r="A17" s="4" t="s">
        <v>487</v>
      </c>
    </row>
    <row r="18" spans="1:3">
      <c r="A18" s="3" t="s">
        <v>1019</v>
      </c>
    </row>
    <row r="19" spans="1:3">
      <c r="A19" s="4" t="s">
        <v>1028</v>
      </c>
      <c r="B19" s="5" t="n">
        <v>600</v>
      </c>
    </row>
    <row r="20" spans="1:3">
      <c r="A20" s="4" t="s">
        <v>652</v>
      </c>
    </row>
    <row r="21" spans="1:3">
      <c r="A21" s="3" t="s">
        <v>1019</v>
      </c>
    </row>
    <row r="22" spans="1:3">
      <c r="A22" s="4" t="s">
        <v>1029</v>
      </c>
      <c r="B22" s="5" t="n">
        <v>1000</v>
      </c>
    </row>
    <row r="23" spans="1:3">
      <c r="A23" s="4" t="s">
        <v>1030</v>
      </c>
      <c r="B23" s="5" t="n">
        <v>2000</v>
      </c>
    </row>
    <row r="24" spans="1:3">
      <c r="A24" s="4" t="s">
        <v>1031</v>
      </c>
      <c r="B24" s="7" t="n">
        <v>2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1"/>
  </cols>
  <sheetData>
    <row r="1" spans="1:13">
      <c r="A1" s="1" t="s">
        <v>1032</v>
      </c>
      <c r="B1" s="2" t="s">
        <v>78</v>
      </c>
      <c r="K1" s="2" t="s">
        <v>1</v>
      </c>
    </row>
    <row r="2" spans="1:13">
      <c r="B2" s="2" t="s">
        <v>414</v>
      </c>
      <c r="C2" s="2" t="s">
        <v>1033</v>
      </c>
      <c r="D2" s="2" t="s">
        <v>1034</v>
      </c>
      <c r="E2" s="2" t="s">
        <v>1035</v>
      </c>
      <c r="F2" s="2" t="s">
        <v>543</v>
      </c>
      <c r="G2" s="2" t="s">
        <v>1036</v>
      </c>
      <c r="H2" s="2" t="s">
        <v>1037</v>
      </c>
      <c r="I2" s="2" t="s">
        <v>1038</v>
      </c>
      <c r="J2" s="2" t="s">
        <v>1039</v>
      </c>
      <c r="K2" s="2" t="s">
        <v>1040</v>
      </c>
      <c r="L2" s="2" t="s">
        <v>543</v>
      </c>
      <c r="M2" s="2" t="s">
        <v>544</v>
      </c>
    </row>
    <row r="3" spans="1:13">
      <c r="A3" s="3" t="s">
        <v>1041</v>
      </c>
    </row>
    <row r="4" spans="1:13">
      <c r="A4" s="4" t="s">
        <v>1042</v>
      </c>
      <c r="K4" s="5" t="n">
        <v>6</v>
      </c>
    </row>
    <row r="5" spans="1:13">
      <c r="A5" s="4" t="s">
        <v>1043</v>
      </c>
      <c r="K5" s="5" t="n">
        <v>2</v>
      </c>
    </row>
    <row r="6" spans="1:13">
      <c r="A6" s="4" t="s">
        <v>88</v>
      </c>
      <c r="B6" s="7" t="n">
        <v>692113</v>
      </c>
      <c r="C6" s="7" t="n">
        <v>729520</v>
      </c>
      <c r="D6" s="7" t="n">
        <v>697510</v>
      </c>
      <c r="E6" s="7" t="n">
        <v>636083</v>
      </c>
      <c r="F6" s="7" t="n">
        <v>713044</v>
      </c>
      <c r="G6" s="7" t="n">
        <v>893366</v>
      </c>
      <c r="H6" s="7" t="n">
        <v>936228</v>
      </c>
      <c r="I6" s="7" t="n">
        <v>732499</v>
      </c>
      <c r="K6" s="7" t="n">
        <v>2755226</v>
      </c>
      <c r="L6" s="7" t="n">
        <v>3275137</v>
      </c>
      <c r="M6" s="7" t="n">
        <v>3401636</v>
      </c>
    </row>
    <row r="7" spans="1:13">
      <c r="A7" s="4" t="s">
        <v>1044</v>
      </c>
      <c r="K7" s="5" t="n">
        <v>400354</v>
      </c>
      <c r="L7" s="5" t="n">
        <v>504167</v>
      </c>
      <c r="M7" s="5" t="n">
        <v>521919</v>
      </c>
    </row>
    <row r="8" spans="1:13">
      <c r="A8" s="3" t="s">
        <v>1045</v>
      </c>
    </row>
    <row r="9" spans="1:13">
      <c r="A9" s="4" t="s">
        <v>92</v>
      </c>
      <c r="K9" s="5" t="n">
        <v>10177</v>
      </c>
      <c r="L9" s="5" t="n">
        <v>10402</v>
      </c>
      <c r="M9" s="5" t="n">
        <v>10612</v>
      </c>
    </row>
    <row r="10" spans="1:13">
      <c r="A10" s="4" t="s">
        <v>93</v>
      </c>
      <c r="K10" s="5" t="n">
        <v>287002</v>
      </c>
      <c r="L10" s="5" t="n">
        <v>274194</v>
      </c>
      <c r="M10" s="5" t="n">
        <v>276083</v>
      </c>
    </row>
    <row r="11" spans="1:13">
      <c r="A11" s="4" t="s">
        <v>94</v>
      </c>
      <c r="C11" s="5" t="n">
        <v>34000</v>
      </c>
      <c r="H11" s="5" t="n">
        <v>32000</v>
      </c>
      <c r="K11" s="5" t="n">
        <v>34013</v>
      </c>
      <c r="L11" s="5" t="n">
        <v>31992</v>
      </c>
      <c r="M11" s="5" t="n">
        <v>123414</v>
      </c>
    </row>
    <row r="12" spans="1:13">
      <c r="A12" s="4" t="s">
        <v>95</v>
      </c>
      <c r="B12" s="5" t="n">
        <v>21943</v>
      </c>
      <c r="C12" s="5" t="n">
        <v>16802</v>
      </c>
      <c r="D12" s="5" t="n">
        <v>34504</v>
      </c>
      <c r="E12" s="5" t="n">
        <v>-4087</v>
      </c>
      <c r="F12" s="5" t="n">
        <v>25549</v>
      </c>
      <c r="G12" s="5" t="n">
        <v>93970</v>
      </c>
      <c r="H12" s="5" t="n">
        <v>60758</v>
      </c>
      <c r="I12" s="5" t="n">
        <v>7302</v>
      </c>
      <c r="K12" s="5" t="n">
        <v>69162</v>
      </c>
      <c r="L12" s="5" t="n">
        <v>187579</v>
      </c>
      <c r="M12" s="5" t="n">
        <v>111810</v>
      </c>
    </row>
    <row r="13" spans="1:13">
      <c r="A13" s="4" t="s">
        <v>131</v>
      </c>
      <c r="B13" s="7" t="n">
        <v>-6932</v>
      </c>
      <c r="C13" s="5" t="n">
        <v>198</v>
      </c>
      <c r="D13" s="7" t="n">
        <v>189</v>
      </c>
      <c r="E13" s="7" t="n">
        <v>350</v>
      </c>
      <c r="F13" s="7" t="n">
        <v>990</v>
      </c>
      <c r="G13" s="7" t="n">
        <v>139</v>
      </c>
      <c r="H13" s="7" t="n">
        <v>660</v>
      </c>
      <c r="I13" s="7" t="n">
        <v>-409</v>
      </c>
      <c r="K13" s="5" t="n">
        <v>-6195</v>
      </c>
      <c r="L13" s="5" t="n">
        <v>1380</v>
      </c>
      <c r="M13" s="5" t="n">
        <v>-4380</v>
      </c>
    </row>
    <row r="14" spans="1:13">
      <c r="A14" s="4" t="s">
        <v>97</v>
      </c>
      <c r="C14" s="7" t="n">
        <v>-16400</v>
      </c>
      <c r="K14" s="5" t="n">
        <v>-16884</v>
      </c>
      <c r="L14" s="5" t="n">
        <v>0</v>
      </c>
      <c r="M14" s="5" t="n">
        <v>0</v>
      </c>
    </row>
    <row r="15" spans="1:13">
      <c r="A15" s="4" t="s">
        <v>1046</v>
      </c>
      <c r="K15" s="5" t="n">
        <v>83525</v>
      </c>
      <c r="L15" s="5" t="n">
        <v>76553</v>
      </c>
      <c r="M15" s="5" t="n">
        <v>77668</v>
      </c>
    </row>
    <row r="16" spans="1:13">
      <c r="A16" s="4" t="s">
        <v>99</v>
      </c>
      <c r="K16" s="5" t="n">
        <v>8716</v>
      </c>
      <c r="L16" s="5" t="n">
        <v>109646</v>
      </c>
      <c r="M16" s="5" t="n">
        <v>38522</v>
      </c>
    </row>
    <row r="17" spans="1:13">
      <c r="A17" s="4" t="s">
        <v>650</v>
      </c>
    </row>
    <row r="18" spans="1:13">
      <c r="A18" s="3" t="s">
        <v>1041</v>
      </c>
    </row>
    <row r="19" spans="1:13">
      <c r="A19" s="4" t="s">
        <v>88</v>
      </c>
      <c r="K19" s="5" t="n">
        <v>906495</v>
      </c>
      <c r="L19" s="5" t="n">
        <v>991410</v>
      </c>
      <c r="M19" s="5" t="n">
        <v>1043267</v>
      </c>
    </row>
    <row r="20" spans="1:13">
      <c r="A20" s="4" t="s">
        <v>1044</v>
      </c>
      <c r="K20" s="5" t="n">
        <v>271176</v>
      </c>
      <c r="L20" s="5" t="n">
        <v>291737</v>
      </c>
      <c r="M20" s="5" t="n">
        <v>328130</v>
      </c>
    </row>
    <row r="21" spans="1:13">
      <c r="A21" s="3" t="s">
        <v>1045</v>
      </c>
    </row>
    <row r="22" spans="1:13">
      <c r="A22" s="4" t="s">
        <v>94</v>
      </c>
      <c r="K22" s="5" t="n">
        <v>0</v>
      </c>
      <c r="L22" s="5" t="n">
        <v>0</v>
      </c>
    </row>
    <row r="23" spans="1:13">
      <c r="A23" s="4" t="s">
        <v>651</v>
      </c>
    </row>
    <row r="24" spans="1:13">
      <c r="A24" s="3" t="s">
        <v>1041</v>
      </c>
    </row>
    <row r="25" spans="1:13">
      <c r="A25" s="4" t="s">
        <v>88</v>
      </c>
      <c r="K25" s="5" t="n">
        <v>618245</v>
      </c>
      <c r="L25" s="5" t="n">
        <v>1023638</v>
      </c>
      <c r="M25" s="5" t="n">
        <v>795249</v>
      </c>
    </row>
    <row r="26" spans="1:13">
      <c r="A26" s="4" t="s">
        <v>1044</v>
      </c>
      <c r="K26" s="5" t="n">
        <v>51191</v>
      </c>
      <c r="L26" s="5" t="n">
        <v>161447</v>
      </c>
      <c r="M26" s="5" t="n">
        <v>98266</v>
      </c>
    </row>
    <row r="27" spans="1:13">
      <c r="A27" s="3" t="s">
        <v>1045</v>
      </c>
    </row>
    <row r="28" spans="1:13">
      <c r="A28" s="4" t="s">
        <v>94</v>
      </c>
      <c r="K28" s="5" t="n">
        <v>0</v>
      </c>
      <c r="L28" s="5" t="n">
        <v>0</v>
      </c>
    </row>
    <row r="29" spans="1:13">
      <c r="A29" s="4" t="s">
        <v>652</v>
      </c>
    </row>
    <row r="30" spans="1:13">
      <c r="A30" s="3" t="s">
        <v>1041</v>
      </c>
    </row>
    <row r="31" spans="1:13">
      <c r="A31" s="4" t="s">
        <v>88</v>
      </c>
      <c r="K31" s="5" t="n">
        <v>1110727</v>
      </c>
      <c r="L31" s="5" t="n">
        <v>1060926</v>
      </c>
      <c r="M31" s="5" t="n">
        <v>1200907</v>
      </c>
    </row>
    <row r="32" spans="1:13">
      <c r="A32" s="4" t="s">
        <v>1044</v>
      </c>
      <c r="K32" s="5" t="n">
        <v>219546</v>
      </c>
      <c r="L32" s="5" t="n">
        <v>172262</v>
      </c>
      <c r="M32" s="5" t="n">
        <v>165547</v>
      </c>
    </row>
    <row r="33" spans="1:13">
      <c r="A33" s="3" t="s">
        <v>1045</v>
      </c>
    </row>
    <row r="34" spans="1:13">
      <c r="A34" s="4" t="s">
        <v>94</v>
      </c>
      <c r="J34" s="7" t="n">
        <v>123400</v>
      </c>
      <c r="K34" s="5" t="n">
        <v>0</v>
      </c>
      <c r="L34" s="5" t="n">
        <v>0</v>
      </c>
    </row>
    <row r="35" spans="1:13">
      <c r="A35" s="4" t="s">
        <v>653</v>
      </c>
    </row>
    <row r="36" spans="1:13">
      <c r="A36" s="3" t="s">
        <v>1041</v>
      </c>
    </row>
    <row r="37" spans="1:13">
      <c r="A37" s="4" t="s">
        <v>88</v>
      </c>
      <c r="K37" s="5" t="n">
        <v>116692</v>
      </c>
      <c r="L37" s="5" t="n">
        <v>198705</v>
      </c>
      <c r="M37" s="5" t="n">
        <v>361937</v>
      </c>
    </row>
    <row r="38" spans="1:13">
      <c r="A38" s="4" t="s">
        <v>1044</v>
      </c>
      <c r="K38" s="5" t="n">
        <v>-3292</v>
      </c>
      <c r="L38" s="5" t="n">
        <v>11704</v>
      </c>
      <c r="M38" s="5" t="n">
        <v>90877</v>
      </c>
    </row>
    <row r="39" spans="1:13">
      <c r="A39" s="3" t="s">
        <v>1045</v>
      </c>
    </row>
    <row r="40" spans="1:13">
      <c r="A40" s="4" t="s">
        <v>94</v>
      </c>
      <c r="K40" s="5" t="n">
        <v>34013</v>
      </c>
      <c r="L40" s="5" t="n">
        <v>31992</v>
      </c>
    </row>
    <row r="41" spans="1:13">
      <c r="A41" s="4" t="s">
        <v>1047</v>
      </c>
    </row>
    <row r="42" spans="1:13">
      <c r="A42" s="3" t="s">
        <v>1041</v>
      </c>
    </row>
    <row r="43" spans="1:13">
      <c r="A43" s="4" t="s">
        <v>88</v>
      </c>
      <c r="K43" s="5" t="n">
        <v>3067</v>
      </c>
      <c r="L43" s="5" t="n">
        <v>458</v>
      </c>
      <c r="M43" s="5" t="n">
        <v>276</v>
      </c>
    </row>
    <row r="44" spans="1:13">
      <c r="A44" s="4" t="s">
        <v>1044</v>
      </c>
      <c r="K44" s="5" t="n">
        <v>-138267</v>
      </c>
      <c r="L44" s="5" t="n">
        <v>-132983</v>
      </c>
      <c r="M44" s="5" t="n">
        <v>-160901</v>
      </c>
    </row>
    <row r="45" spans="1:13">
      <c r="A45" s="4" t="s">
        <v>1048</v>
      </c>
    </row>
    <row r="46" spans="1:13">
      <c r="A46" s="3" t="s">
        <v>1041</v>
      </c>
    </row>
    <row r="47" spans="1:13">
      <c r="A47" s="4" t="s">
        <v>88</v>
      </c>
      <c r="K47" s="5" t="n">
        <v>147866</v>
      </c>
      <c r="L47" s="5" t="n">
        <v>144084</v>
      </c>
      <c r="M47" s="5" t="n">
        <v>156543</v>
      </c>
    </row>
    <row r="48" spans="1:13">
      <c r="A48" s="4" t="s">
        <v>1049</v>
      </c>
    </row>
    <row r="49" spans="1:13">
      <c r="A49" s="3" t="s">
        <v>1041</v>
      </c>
    </row>
    <row r="50" spans="1:13">
      <c r="A50" s="4" t="s">
        <v>88</v>
      </c>
      <c r="K50" s="5" t="n">
        <v>-35724</v>
      </c>
      <c r="L50" s="5" t="n">
        <v>-32903</v>
      </c>
      <c r="M50" s="5" t="n">
        <v>-46424</v>
      </c>
    </row>
    <row r="51" spans="1:13">
      <c r="A51" s="4" t="s">
        <v>1050</v>
      </c>
    </row>
    <row r="52" spans="1:13">
      <c r="A52" s="3" t="s">
        <v>1041</v>
      </c>
    </row>
    <row r="53" spans="1:13">
      <c r="A53" s="4" t="s">
        <v>88</v>
      </c>
      <c r="K53" s="5" t="n">
        <v>-115013</v>
      </c>
      <c r="L53" s="5" t="n">
        <v>-119232</v>
      </c>
      <c r="M53" s="5" t="n">
        <v>-121382</v>
      </c>
    </row>
    <row r="54" spans="1:13">
      <c r="A54" s="4" t="s">
        <v>1051</v>
      </c>
    </row>
    <row r="55" spans="1:13">
      <c r="A55" s="3" t="s">
        <v>1041</v>
      </c>
    </row>
    <row r="56" spans="1:13">
      <c r="A56" s="4" t="s">
        <v>88</v>
      </c>
      <c r="K56" s="5" t="n">
        <v>2871</v>
      </c>
      <c r="L56" s="5" t="n">
        <v>8051</v>
      </c>
      <c r="M56" s="5" t="n">
        <v>11263</v>
      </c>
    </row>
    <row r="57" spans="1:13">
      <c r="A57" s="4" t="s">
        <v>1052</v>
      </c>
    </row>
    <row r="58" spans="1:13">
      <c r="A58" s="3" t="s">
        <v>1041</v>
      </c>
    </row>
    <row r="59" spans="1:13">
      <c r="A59" s="4" t="s">
        <v>88</v>
      </c>
      <c r="K59" s="5" t="n">
        <v>0</v>
      </c>
      <c r="L59" s="5" t="n">
        <v>0</v>
      </c>
      <c r="M59" s="5" t="n">
        <v>0</v>
      </c>
    </row>
    <row r="60" spans="1:13">
      <c r="A60" s="4" t="s">
        <v>1053</v>
      </c>
    </row>
    <row r="61" spans="1:13">
      <c r="A61" s="3" t="s">
        <v>1041</v>
      </c>
    </row>
    <row r="62" spans="1:13">
      <c r="A62" s="4" t="s">
        <v>88</v>
      </c>
      <c r="K62" s="5" t="n">
        <v>0</v>
      </c>
      <c r="L62" s="5" t="n">
        <v>0</v>
      </c>
      <c r="M62" s="5" t="n">
        <v>0</v>
      </c>
    </row>
    <row r="63" spans="1:13">
      <c r="A63" s="4" t="s">
        <v>1054</v>
      </c>
    </row>
    <row r="64" spans="1:13">
      <c r="A64" s="3" t="s">
        <v>1041</v>
      </c>
    </row>
    <row r="65" spans="1:13">
      <c r="A65" s="4" t="s">
        <v>88</v>
      </c>
      <c r="K65" s="5" t="n">
        <v>2374</v>
      </c>
      <c r="L65" s="5" t="n">
        <v>3586</v>
      </c>
      <c r="M65" s="5" t="n">
        <v>5573</v>
      </c>
    </row>
    <row r="66" spans="1:13">
      <c r="A66" s="4" t="s">
        <v>1055</v>
      </c>
    </row>
    <row r="67" spans="1:13">
      <c r="A67" s="3" t="s">
        <v>1041</v>
      </c>
    </row>
    <row r="68" spans="1:13">
      <c r="A68" s="4" t="s">
        <v>88</v>
      </c>
      <c r="K68" s="5" t="n">
        <v>-306</v>
      </c>
      <c r="L68" s="5" t="n">
        <v>-782</v>
      </c>
      <c r="M68" s="5" t="n">
        <v>271</v>
      </c>
    </row>
    <row r="69" spans="1:13">
      <c r="A69" s="4" t="s">
        <v>1056</v>
      </c>
    </row>
    <row r="70" spans="1:13">
      <c r="A70" s="3" t="s">
        <v>1041</v>
      </c>
    </row>
    <row r="71" spans="1:13">
      <c r="A71" s="4" t="s">
        <v>88</v>
      </c>
      <c r="K71" s="5" t="n">
        <v>369</v>
      </c>
      <c r="L71" s="5" t="n">
        <v>-5</v>
      </c>
      <c r="M71" s="5" t="n">
        <v>-63</v>
      </c>
    </row>
    <row r="72" spans="1:13">
      <c r="A72" s="4" t="s">
        <v>1057</v>
      </c>
    </row>
    <row r="73" spans="1:13">
      <c r="A73" s="3" t="s">
        <v>1041</v>
      </c>
    </row>
    <row r="74" spans="1:13">
      <c r="A74" s="4" t="s">
        <v>88</v>
      </c>
      <c r="K74" s="5" t="n">
        <v>320</v>
      </c>
      <c r="L74" s="5" t="n">
        <v>383</v>
      </c>
      <c r="M74" s="5" t="n">
        <v>75</v>
      </c>
    </row>
    <row r="75" spans="1:13">
      <c r="A75" s="4" t="s">
        <v>1058</v>
      </c>
    </row>
    <row r="76" spans="1:13">
      <c r="A76" s="3" t="s">
        <v>1041</v>
      </c>
    </row>
    <row r="77" spans="1:13">
      <c r="A77" s="4" t="s">
        <v>88</v>
      </c>
      <c r="K77" s="5" t="n">
        <v>-2757</v>
      </c>
      <c r="L77" s="5" t="n">
        <v>-3182</v>
      </c>
      <c r="M77" s="5" t="n">
        <v>-5856</v>
      </c>
    </row>
    <row r="78" spans="1:13">
      <c r="A78" s="4" t="s">
        <v>1059</v>
      </c>
    </row>
    <row r="79" spans="1:13">
      <c r="A79" s="3" t="s">
        <v>1041</v>
      </c>
    </row>
    <row r="80" spans="1:13">
      <c r="A80" s="4" t="s">
        <v>88</v>
      </c>
      <c r="K80" s="5" t="n">
        <v>2755226</v>
      </c>
      <c r="L80" s="5" t="n">
        <v>3275137</v>
      </c>
      <c r="M80" s="5" t="n">
        <v>3401636</v>
      </c>
    </row>
    <row r="81" spans="1:13">
      <c r="A81" s="4" t="s">
        <v>1060</v>
      </c>
    </row>
    <row r="82" spans="1:13">
      <c r="A82" s="3" t="s">
        <v>1041</v>
      </c>
    </row>
    <row r="83" spans="1:13">
      <c r="A83" s="4" t="s">
        <v>88</v>
      </c>
      <c r="K83" s="5" t="n">
        <v>1056735</v>
      </c>
      <c r="L83" s="5" t="n">
        <v>1139080</v>
      </c>
      <c r="M83" s="5" t="n">
        <v>1205383</v>
      </c>
    </row>
    <row r="84" spans="1:13">
      <c r="A84" s="4" t="s">
        <v>1061</v>
      </c>
    </row>
    <row r="85" spans="1:13">
      <c r="A85" s="3" t="s">
        <v>1041</v>
      </c>
    </row>
    <row r="86" spans="1:13">
      <c r="A86" s="4" t="s">
        <v>88</v>
      </c>
      <c r="K86" s="5" t="n">
        <v>582215</v>
      </c>
      <c r="L86" s="5" t="n">
        <v>989953</v>
      </c>
      <c r="M86" s="5" t="n">
        <v>749096</v>
      </c>
    </row>
    <row r="87" spans="1:13">
      <c r="A87" s="4" t="s">
        <v>1062</v>
      </c>
    </row>
    <row r="88" spans="1:13">
      <c r="A88" s="3" t="s">
        <v>1041</v>
      </c>
    </row>
    <row r="89" spans="1:13">
      <c r="A89" s="4" t="s">
        <v>88</v>
      </c>
      <c r="K89" s="5" t="n">
        <v>996083</v>
      </c>
      <c r="L89" s="5" t="n">
        <v>941689</v>
      </c>
      <c r="M89" s="5" t="n">
        <v>1079462</v>
      </c>
    </row>
    <row r="90" spans="1:13">
      <c r="A90" s="4" t="s">
        <v>1063</v>
      </c>
    </row>
    <row r="91" spans="1:13">
      <c r="A91" s="3" t="s">
        <v>1041</v>
      </c>
    </row>
    <row r="92" spans="1:13">
      <c r="A92" s="4" t="s">
        <v>88</v>
      </c>
      <c r="K92" s="5" t="n">
        <v>119883</v>
      </c>
      <c r="L92" s="5" t="n">
        <v>207139</v>
      </c>
      <c r="M92" s="5" t="n">
        <v>373275</v>
      </c>
    </row>
    <row r="93" spans="1:13">
      <c r="A93" s="4" t="s">
        <v>1064</v>
      </c>
    </row>
    <row r="94" spans="1:13">
      <c r="A94" s="3" t="s">
        <v>1041</v>
      </c>
    </row>
    <row r="95" spans="1:13">
      <c r="A95" s="4" t="s">
        <v>88</v>
      </c>
      <c r="K95" s="7" t="n">
        <v>310</v>
      </c>
      <c r="L95" s="7" t="n">
        <v>-2724</v>
      </c>
      <c r="M95" s="7" t="n">
        <v>-5580</v>
      </c>
    </row>
  </sheetData>
  <mergeCells count="3">
    <mergeCell ref="A1:A2"/>
    <mergeCell ref="B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4" t="s">
        <v>88</v>
      </c>
      <c r="B3" s="7" t="n">
        <v>692113</v>
      </c>
      <c r="C3" s="7" t="n">
        <v>729520</v>
      </c>
      <c r="D3" s="7" t="n">
        <v>697510</v>
      </c>
      <c r="E3" s="7" t="n">
        <v>636083</v>
      </c>
      <c r="F3" s="7" t="n">
        <v>713044</v>
      </c>
      <c r="G3" s="7" t="n">
        <v>893366</v>
      </c>
      <c r="H3" s="7" t="n">
        <v>936228</v>
      </c>
      <c r="I3" s="7" t="n">
        <v>732499</v>
      </c>
      <c r="J3" s="7" t="n">
        <v>2755226</v>
      </c>
      <c r="K3" s="7" t="n">
        <v>3275137</v>
      </c>
      <c r="L3" s="7" t="n">
        <v>3401636</v>
      </c>
    </row>
    <row r="4" spans="1:12">
      <c r="A4" s="4" t="s">
        <v>39</v>
      </c>
      <c r="B4" s="5" t="n">
        <v>1611827</v>
      </c>
      <c r="F4" s="5" t="n">
        <v>1532467</v>
      </c>
      <c r="J4" s="5" t="n">
        <v>1611827</v>
      </c>
      <c r="K4" s="5" t="n">
        <v>1532467</v>
      </c>
    </row>
    <row r="5" spans="1:12">
      <c r="A5" s="4" t="s">
        <v>42</v>
      </c>
      <c r="B5" s="5" t="n">
        <v>498721</v>
      </c>
      <c r="F5" s="5" t="n">
        <v>506818</v>
      </c>
      <c r="J5" s="5" t="n">
        <v>498721</v>
      </c>
      <c r="K5" s="5" t="n">
        <v>506818</v>
      </c>
    </row>
    <row r="6" spans="1:12">
      <c r="A6" s="4" t="s">
        <v>41</v>
      </c>
      <c r="B6" s="5" t="n">
        <v>465154</v>
      </c>
      <c r="F6" s="5" t="n">
        <v>453105</v>
      </c>
      <c r="J6" s="5" t="n">
        <v>465154</v>
      </c>
      <c r="K6" s="5" t="n">
        <v>453105</v>
      </c>
      <c r="L6" s="5" t="n">
        <v>452669</v>
      </c>
    </row>
    <row r="7" spans="1:12">
      <c r="A7" s="4" t="s">
        <v>1066</v>
      </c>
      <c r="B7" s="5" t="n">
        <v>963875</v>
      </c>
      <c r="F7" s="5" t="n">
        <v>959923</v>
      </c>
      <c r="J7" s="5" t="n">
        <v>963875</v>
      </c>
      <c r="K7" s="5" t="n">
        <v>959923</v>
      </c>
    </row>
    <row r="8" spans="1:12">
      <c r="A8" s="4" t="s">
        <v>1067</v>
      </c>
      <c r="B8" s="5" t="n">
        <v>3681920</v>
      </c>
      <c r="F8" s="5" t="n">
        <v>3431428</v>
      </c>
      <c r="J8" s="5" t="n">
        <v>3681920</v>
      </c>
      <c r="K8" s="5" t="n">
        <v>3431428</v>
      </c>
      <c r="L8" s="5" t="n">
        <v>3689423</v>
      </c>
    </row>
    <row r="9" spans="1:12">
      <c r="A9" s="4" t="s">
        <v>650</v>
      </c>
    </row>
    <row r="10" spans="1:12">
      <c r="A10" s="4" t="s">
        <v>88</v>
      </c>
      <c r="J10" s="5" t="n">
        <v>906495</v>
      </c>
      <c r="K10" s="5" t="n">
        <v>991410</v>
      </c>
      <c r="L10" s="5" t="n">
        <v>1043267</v>
      </c>
    </row>
    <row r="11" spans="1:12">
      <c r="A11" s="4" t="s">
        <v>39</v>
      </c>
      <c r="B11" s="5" t="n">
        <v>521134</v>
      </c>
      <c r="F11" s="5" t="n">
        <v>483425</v>
      </c>
      <c r="J11" s="5" t="n">
        <v>521134</v>
      </c>
      <c r="K11" s="5" t="n">
        <v>483425</v>
      </c>
    </row>
    <row r="12" spans="1:12">
      <c r="A12" s="4" t="s">
        <v>42</v>
      </c>
      <c r="B12" s="5" t="n">
        <v>78625</v>
      </c>
      <c r="F12" s="5" t="n">
        <v>73601</v>
      </c>
      <c r="J12" s="5" t="n">
        <v>78625</v>
      </c>
      <c r="K12" s="5" t="n">
        <v>73601</v>
      </c>
    </row>
    <row r="13" spans="1:12">
      <c r="A13" s="4" t="s">
        <v>41</v>
      </c>
      <c r="B13" s="5" t="n">
        <v>61116</v>
      </c>
      <c r="F13" s="5" t="n">
        <v>49267</v>
      </c>
      <c r="J13" s="5" t="n">
        <v>61116</v>
      </c>
      <c r="K13" s="5" t="n">
        <v>49267</v>
      </c>
      <c r="L13" s="5" t="n">
        <v>50092</v>
      </c>
    </row>
    <row r="14" spans="1:12">
      <c r="A14" s="4" t="s">
        <v>1066</v>
      </c>
      <c r="B14" s="5" t="n">
        <v>139741</v>
      </c>
      <c r="F14" s="5" t="n">
        <v>122868</v>
      </c>
      <c r="J14" s="5" t="n">
        <v>139741</v>
      </c>
      <c r="K14" s="5" t="n">
        <v>122868</v>
      </c>
    </row>
    <row r="15" spans="1:12">
      <c r="A15" s="4" t="s">
        <v>1067</v>
      </c>
      <c r="B15" s="5" t="n">
        <v>862957</v>
      </c>
      <c r="F15" s="5" t="n">
        <v>800060</v>
      </c>
      <c r="J15" s="5" t="n">
        <v>862957</v>
      </c>
      <c r="K15" s="5" t="n">
        <v>800060</v>
      </c>
      <c r="L15" s="5" t="n">
        <v>756169</v>
      </c>
    </row>
    <row r="16" spans="1:12">
      <c r="A16" s="4" t="s">
        <v>651</v>
      </c>
    </row>
    <row r="17" spans="1:12">
      <c r="A17" s="4" t="s">
        <v>88</v>
      </c>
      <c r="J17" s="5" t="n">
        <v>618245</v>
      </c>
      <c r="K17" s="5" t="n">
        <v>1023638</v>
      </c>
      <c r="L17" s="5" t="n">
        <v>795249</v>
      </c>
    </row>
    <row r="18" spans="1:12">
      <c r="A18" s="4" t="s">
        <v>39</v>
      </c>
      <c r="B18" s="5" t="n">
        <v>245143</v>
      </c>
      <c r="F18" s="5" t="n">
        <v>283509</v>
      </c>
      <c r="J18" s="5" t="n">
        <v>245143</v>
      </c>
      <c r="K18" s="5" t="n">
        <v>283509</v>
      </c>
    </row>
    <row r="19" spans="1:12">
      <c r="A19" s="4" t="s">
        <v>42</v>
      </c>
      <c r="B19" s="5" t="n">
        <v>17817</v>
      </c>
      <c r="F19" s="5" t="n">
        <v>17198</v>
      </c>
      <c r="J19" s="5" t="n">
        <v>17817</v>
      </c>
      <c r="K19" s="5" t="n">
        <v>17198</v>
      </c>
    </row>
    <row r="20" spans="1:12">
      <c r="A20" s="4" t="s">
        <v>41</v>
      </c>
      <c r="B20" s="5" t="n">
        <v>107968</v>
      </c>
      <c r="F20" s="5" t="n">
        <v>105286</v>
      </c>
      <c r="J20" s="5" t="n">
        <v>107968</v>
      </c>
      <c r="K20" s="5" t="n">
        <v>105286</v>
      </c>
      <c r="L20" s="5" t="n">
        <v>109214</v>
      </c>
    </row>
    <row r="21" spans="1:12">
      <c r="A21" s="4" t="s">
        <v>1066</v>
      </c>
      <c r="B21" s="5" t="n">
        <v>125785</v>
      </c>
      <c r="F21" s="5" t="n">
        <v>122484</v>
      </c>
      <c r="J21" s="5" t="n">
        <v>125785</v>
      </c>
      <c r="K21" s="5" t="n">
        <v>122484</v>
      </c>
    </row>
    <row r="22" spans="1:12">
      <c r="A22" s="4" t="s">
        <v>1067</v>
      </c>
      <c r="B22" s="5" t="n">
        <v>446826</v>
      </c>
      <c r="F22" s="5" t="n">
        <v>461180</v>
      </c>
      <c r="J22" s="5" t="n">
        <v>446826</v>
      </c>
      <c r="K22" s="5" t="n">
        <v>461180</v>
      </c>
      <c r="L22" s="5" t="n">
        <v>513962</v>
      </c>
    </row>
    <row r="23" spans="1:12">
      <c r="A23" s="4" t="s">
        <v>652</v>
      </c>
    </row>
    <row r="24" spans="1:12">
      <c r="A24" s="4" t="s">
        <v>88</v>
      </c>
      <c r="J24" s="5" t="n">
        <v>1110727</v>
      </c>
      <c r="K24" s="5" t="n">
        <v>1060926</v>
      </c>
      <c r="L24" s="5" t="n">
        <v>1200907</v>
      </c>
    </row>
    <row r="25" spans="1:12">
      <c r="A25" s="4" t="s">
        <v>39</v>
      </c>
      <c r="B25" s="5" t="n">
        <v>584647</v>
      </c>
      <c r="F25" s="5" t="n">
        <v>458394</v>
      </c>
      <c r="J25" s="5" t="n">
        <v>584647</v>
      </c>
      <c r="K25" s="5" t="n">
        <v>458394</v>
      </c>
    </row>
    <row r="26" spans="1:12">
      <c r="A26" s="4" t="s">
        <v>42</v>
      </c>
      <c r="B26" s="5" t="n">
        <v>391390</v>
      </c>
      <c r="F26" s="5" t="n">
        <v>396661</v>
      </c>
      <c r="J26" s="5" t="n">
        <v>391390</v>
      </c>
      <c r="K26" s="5" t="n">
        <v>396661</v>
      </c>
    </row>
    <row r="27" spans="1:12">
      <c r="A27" s="4" t="s">
        <v>41</v>
      </c>
      <c r="B27" s="5" t="n">
        <v>296070</v>
      </c>
      <c r="F27" s="5" t="n">
        <v>266344</v>
      </c>
      <c r="J27" s="5" t="n">
        <v>296070</v>
      </c>
      <c r="K27" s="5" t="n">
        <v>266344</v>
      </c>
      <c r="L27" s="5" t="n">
        <v>224756</v>
      </c>
    </row>
    <row r="28" spans="1:12">
      <c r="A28" s="4" t="s">
        <v>1066</v>
      </c>
      <c r="B28" s="5" t="n">
        <v>687460</v>
      </c>
      <c r="F28" s="5" t="n">
        <v>663005</v>
      </c>
      <c r="J28" s="5" t="n">
        <v>687460</v>
      </c>
      <c r="K28" s="5" t="n">
        <v>663005</v>
      </c>
    </row>
    <row r="29" spans="1:12">
      <c r="A29" s="4" t="s">
        <v>1067</v>
      </c>
      <c r="B29" s="5" t="n">
        <v>1474755</v>
      </c>
      <c r="F29" s="5" t="n">
        <v>1297971</v>
      </c>
      <c r="J29" s="5" t="n">
        <v>1474755</v>
      </c>
      <c r="K29" s="5" t="n">
        <v>1297971</v>
      </c>
      <c r="L29" s="5" t="n">
        <v>1269993</v>
      </c>
    </row>
    <row r="30" spans="1:12">
      <c r="A30" s="4" t="s">
        <v>653</v>
      </c>
    </row>
    <row r="31" spans="1:12">
      <c r="A31" s="4" t="s">
        <v>88</v>
      </c>
      <c r="J31" s="5" t="n">
        <v>116692</v>
      </c>
      <c r="K31" s="5" t="n">
        <v>198705</v>
      </c>
      <c r="L31" s="5" t="n">
        <v>361937</v>
      </c>
    </row>
    <row r="32" spans="1:12">
      <c r="A32" s="4" t="s">
        <v>39</v>
      </c>
      <c r="B32" s="5" t="n">
        <v>182038</v>
      </c>
      <c r="F32" s="5" t="n">
        <v>215645</v>
      </c>
      <c r="J32" s="5" t="n">
        <v>182038</v>
      </c>
      <c r="K32" s="5" t="n">
        <v>215645</v>
      </c>
    </row>
    <row r="33" spans="1:12">
      <c r="A33" s="4" t="s">
        <v>42</v>
      </c>
      <c r="B33" s="5" t="n">
        <v>10889</v>
      </c>
      <c r="F33" s="5" t="n">
        <v>19358</v>
      </c>
      <c r="J33" s="5" t="n">
        <v>10889</v>
      </c>
      <c r="K33" s="5" t="n">
        <v>19358</v>
      </c>
    </row>
    <row r="34" spans="1:12">
      <c r="A34" s="4" t="s">
        <v>41</v>
      </c>
      <c r="B34" s="5" t="n">
        <v>0</v>
      </c>
      <c r="F34" s="5" t="n">
        <v>32208</v>
      </c>
      <c r="J34" s="5" t="n">
        <v>0</v>
      </c>
      <c r="K34" s="5" t="n">
        <v>32208</v>
      </c>
      <c r="L34" s="5" t="n">
        <v>68607</v>
      </c>
    </row>
    <row r="35" spans="1:12">
      <c r="A35" s="4" t="s">
        <v>1066</v>
      </c>
      <c r="B35" s="5" t="n">
        <v>10889</v>
      </c>
      <c r="F35" s="5" t="n">
        <v>51566</v>
      </c>
      <c r="J35" s="5" t="n">
        <v>10889</v>
      </c>
      <c r="K35" s="5" t="n">
        <v>51566</v>
      </c>
    </row>
    <row r="36" spans="1:12">
      <c r="A36" s="4" t="s">
        <v>1067</v>
      </c>
      <c r="B36" s="5" t="n">
        <v>253242</v>
      </c>
      <c r="F36" s="5" t="n">
        <v>333245</v>
      </c>
      <c r="J36" s="5" t="n">
        <v>253242</v>
      </c>
      <c r="K36" s="5" t="n">
        <v>333245</v>
      </c>
      <c r="L36" s="5" t="n">
        <v>471695</v>
      </c>
    </row>
    <row r="37" spans="1:12">
      <c r="A37" s="4" t="s">
        <v>1047</v>
      </c>
    </row>
    <row r="38" spans="1:12">
      <c r="A38" s="4" t="s">
        <v>88</v>
      </c>
      <c r="J38" s="5" t="n">
        <v>3067</v>
      </c>
      <c r="K38" s="5" t="n">
        <v>458</v>
      </c>
      <c r="L38" s="5" t="n">
        <v>276</v>
      </c>
    </row>
    <row r="39" spans="1:12">
      <c r="A39" s="4" t="s">
        <v>39</v>
      </c>
      <c r="B39" s="5" t="n">
        <v>78865</v>
      </c>
      <c r="F39" s="5" t="n">
        <v>91494</v>
      </c>
      <c r="J39" s="5" t="n">
        <v>78865</v>
      </c>
      <c r="K39" s="5" t="n">
        <v>91494</v>
      </c>
    </row>
    <row r="40" spans="1:12">
      <c r="A40" s="4" t="s">
        <v>1067</v>
      </c>
      <c r="B40" s="5" t="n">
        <v>644140</v>
      </c>
      <c r="F40" s="5" t="n">
        <v>538972</v>
      </c>
      <c r="J40" s="5" t="n">
        <v>644140</v>
      </c>
      <c r="K40" s="5" t="n">
        <v>538972</v>
      </c>
      <c r="L40" s="5" t="n">
        <v>677604</v>
      </c>
    </row>
    <row r="41" spans="1:12">
      <c r="A41" s="4" t="s">
        <v>1068</v>
      </c>
    </row>
    <row r="42" spans="1:12">
      <c r="A42" s="4" t="s">
        <v>88</v>
      </c>
      <c r="J42" s="7" t="n">
        <v>2213400</v>
      </c>
      <c r="K42" s="7" t="n">
        <v>2576200</v>
      </c>
      <c r="L42" s="7" t="n">
        <v>2414600</v>
      </c>
    </row>
    <row r="43" spans="1:12">
      <c r="A43" s="4" t="s">
        <v>1069</v>
      </c>
      <c r="J43" s="4" t="s">
        <v>1070</v>
      </c>
      <c r="K43" s="4" t="s">
        <v>1071</v>
      </c>
      <c r="L43" s="4" t="s">
        <v>1072</v>
      </c>
    </row>
    <row r="44" spans="1:12">
      <c r="A44" s="4" t="s">
        <v>1073</v>
      </c>
    </row>
    <row r="45" spans="1:12">
      <c r="A45" s="4" t="s">
        <v>1067</v>
      </c>
      <c r="B45" s="5" t="n">
        <v>2960337</v>
      </c>
      <c r="F45" s="5" t="n">
        <v>2575746</v>
      </c>
      <c r="J45" s="7" t="n">
        <v>2960337</v>
      </c>
      <c r="K45" s="7" t="n">
        <v>2575746</v>
      </c>
      <c r="L45" s="7" t="n">
        <v>2557639</v>
      </c>
    </row>
    <row r="46" spans="1:12">
      <c r="A46" s="4" t="s">
        <v>1074</v>
      </c>
    </row>
    <row r="47" spans="1:12">
      <c r="A47" s="4" t="s">
        <v>88</v>
      </c>
      <c r="J47" s="7" t="n">
        <v>538000</v>
      </c>
      <c r="K47" s="7" t="n">
        <v>695000</v>
      </c>
      <c r="L47" s="7" t="n">
        <v>982100</v>
      </c>
    </row>
    <row r="48" spans="1:12">
      <c r="A48" s="4" t="s">
        <v>1069</v>
      </c>
      <c r="J48" s="4" t="s">
        <v>1075</v>
      </c>
      <c r="K48" s="4" t="s">
        <v>1076</v>
      </c>
      <c r="L48" s="4" t="s">
        <v>1077</v>
      </c>
    </row>
    <row r="49" spans="1:12">
      <c r="A49" s="4" t="s">
        <v>39</v>
      </c>
      <c r="B49" s="7" t="n">
        <v>400300</v>
      </c>
      <c r="F49" s="7" t="n">
        <v>449300</v>
      </c>
      <c r="J49" s="7" t="n">
        <v>400300</v>
      </c>
      <c r="K49" s="7" t="n">
        <v>449300</v>
      </c>
    </row>
    <row r="50" spans="1:12">
      <c r="A50" s="4" t="s">
        <v>1078</v>
      </c>
      <c r="B50" s="4" t="s">
        <v>1079</v>
      </c>
      <c r="F50" s="4" t="s">
        <v>1080</v>
      </c>
      <c r="J50" s="4" t="s">
        <v>1079</v>
      </c>
      <c r="K50" s="4" t="s">
        <v>1080</v>
      </c>
    </row>
    <row r="51" spans="1:12">
      <c r="A51" s="4" t="s">
        <v>42</v>
      </c>
      <c r="B51" s="7" t="n">
        <v>63100</v>
      </c>
      <c r="F51" s="7" t="n">
        <v>71700</v>
      </c>
      <c r="J51" s="7" t="n">
        <v>63100</v>
      </c>
      <c r="K51" s="7" t="n">
        <v>71700</v>
      </c>
    </row>
    <row r="52" spans="1:12">
      <c r="A52" s="4" t="s">
        <v>1081</v>
      </c>
      <c r="B52" s="4" t="s">
        <v>1082</v>
      </c>
      <c r="F52" s="4" t="s">
        <v>1083</v>
      </c>
      <c r="J52" s="4" t="s">
        <v>1082</v>
      </c>
      <c r="K52" s="4" t="s">
        <v>1083</v>
      </c>
    </row>
    <row r="53" spans="1:12">
      <c r="A53" s="4" t="s">
        <v>1067</v>
      </c>
      <c r="B53" s="7" t="n">
        <v>721583</v>
      </c>
      <c r="F53" s="7" t="n">
        <v>851949</v>
      </c>
      <c r="J53" s="7" t="n">
        <v>721583</v>
      </c>
      <c r="K53" s="7" t="n">
        <v>851949</v>
      </c>
      <c r="L53" s="7" t="n">
        <v>1128458</v>
      </c>
    </row>
    <row r="54" spans="1:12">
      <c r="A54" s="4" t="s">
        <v>1084</v>
      </c>
    </row>
    <row r="55" spans="1:12">
      <c r="A55" s="4" t="s">
        <v>1069</v>
      </c>
      <c r="J55" s="4" t="s">
        <v>1085</v>
      </c>
      <c r="K55" s="4" t="s">
        <v>1085</v>
      </c>
      <c r="L55" s="4" t="s">
        <v>1085</v>
      </c>
    </row>
    <row r="56" spans="1:12">
      <c r="A56" s="4" t="s">
        <v>1067</v>
      </c>
      <c r="B56" s="7" t="n">
        <v>0</v>
      </c>
      <c r="F56" s="7" t="n">
        <v>3733</v>
      </c>
      <c r="J56" s="7" t="n">
        <v>0</v>
      </c>
      <c r="K56" s="7" t="n">
        <v>3733</v>
      </c>
      <c r="L56" s="7" t="n">
        <v>332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30</v>
      </c>
      <c r="D2" s="2" t="s">
        <v>84</v>
      </c>
      <c r="E2" s="2" t="s">
        <v>1087</v>
      </c>
    </row>
    <row r="3" spans="1:5">
      <c r="A3" s="3" t="s">
        <v>255</v>
      </c>
    </row>
    <row r="4" spans="1:5">
      <c r="A4" s="4" t="s">
        <v>1088</v>
      </c>
      <c r="B4" s="4" t="s">
        <v>740</v>
      </c>
    </row>
    <row r="5" spans="1:5">
      <c r="A5" s="3" t="s">
        <v>1089</v>
      </c>
    </row>
    <row r="6" spans="1:5">
      <c r="A6" s="4" t="s">
        <v>32</v>
      </c>
      <c r="B6" s="7" t="n">
        <v>306997</v>
      </c>
      <c r="C6" s="7" t="n">
        <v>184708</v>
      </c>
      <c r="D6" s="7" t="n">
        <v>246879</v>
      </c>
      <c r="E6" s="7" t="n">
        <v>310073</v>
      </c>
    </row>
    <row r="7" spans="1:5">
      <c r="A7" s="4" t="s">
        <v>1090</v>
      </c>
      <c r="B7" s="5" t="n">
        <v>0</v>
      </c>
      <c r="C7" s="5" t="n">
        <v>0</v>
      </c>
    </row>
    <row r="8" spans="1:5">
      <c r="A8" s="4" t="s">
        <v>1091</v>
      </c>
      <c r="B8" s="5" t="n">
        <v>496226</v>
      </c>
      <c r="C8" s="5" t="n">
        <v>496004</v>
      </c>
    </row>
    <row r="9" spans="1:5">
      <c r="A9" s="4" t="s">
        <v>138</v>
      </c>
      <c r="B9" s="5" t="n">
        <v>289648</v>
      </c>
      <c r="C9" s="5" t="n">
        <v>240484</v>
      </c>
    </row>
    <row r="10" spans="1:5">
      <c r="A10" s="4" t="s">
        <v>39</v>
      </c>
      <c r="B10" s="5" t="n">
        <v>1611827</v>
      </c>
      <c r="C10" s="5" t="n">
        <v>1532467</v>
      </c>
    </row>
    <row r="11" spans="1:5">
      <c r="A11" s="4" t="s">
        <v>1092</v>
      </c>
      <c r="B11" s="5" t="n">
        <v>0</v>
      </c>
      <c r="C11" s="5" t="n">
        <v>0</v>
      </c>
    </row>
    <row r="12" spans="1:5">
      <c r="A12" s="4" t="s">
        <v>1093</v>
      </c>
      <c r="B12" s="5" t="n">
        <v>0</v>
      </c>
      <c r="C12" s="5" t="n">
        <v>0</v>
      </c>
    </row>
    <row r="13" spans="1:5">
      <c r="A13" s="4" t="s">
        <v>41</v>
      </c>
      <c r="B13" s="5" t="n">
        <v>465154</v>
      </c>
      <c r="C13" s="5" t="n">
        <v>453105</v>
      </c>
      <c r="D13" s="5" t="n">
        <v>452669</v>
      </c>
    </row>
    <row r="14" spans="1:5">
      <c r="A14" s="4" t="s">
        <v>42</v>
      </c>
      <c r="B14" s="5" t="n">
        <v>498721</v>
      </c>
      <c r="C14" s="5" t="n">
        <v>506818</v>
      </c>
    </row>
    <row r="15" spans="1:5">
      <c r="A15" s="4" t="s">
        <v>1094</v>
      </c>
      <c r="B15" s="5" t="n">
        <v>13347</v>
      </c>
      <c r="C15" s="5" t="n">
        <v>17842</v>
      </c>
    </row>
    <row r="16" spans="1:5">
      <c r="A16" s="4" t="s">
        <v>45</v>
      </c>
      <c r="B16" s="5" t="n">
        <v>3681920</v>
      </c>
      <c r="C16" s="5" t="n">
        <v>3431428</v>
      </c>
      <c r="D16" s="5" t="n">
        <v>3689423</v>
      </c>
    </row>
    <row r="17" spans="1:5">
      <c r="A17" s="3" t="s">
        <v>1095</v>
      </c>
    </row>
    <row r="18" spans="1:5">
      <c r="A18" s="4" t="s">
        <v>579</v>
      </c>
      <c r="B18" s="5" t="n">
        <v>504668</v>
      </c>
      <c r="C18" s="5" t="n">
        <v>517120</v>
      </c>
    </row>
    <row r="19" spans="1:5">
      <c r="A19" s="4" t="s">
        <v>1096</v>
      </c>
      <c r="B19" s="5" t="n">
        <v>0</v>
      </c>
      <c r="C19" s="5" t="n">
        <v>0</v>
      </c>
    </row>
    <row r="20" spans="1:5">
      <c r="A20" s="4" t="s">
        <v>1097</v>
      </c>
      <c r="B20" s="5" t="n">
        <v>166322</v>
      </c>
      <c r="C20" s="5" t="n">
        <v>167846</v>
      </c>
    </row>
    <row r="21" spans="1:5">
      <c r="A21" s="4" t="s">
        <v>55</v>
      </c>
      <c r="B21" s="5" t="n">
        <v>1633272</v>
      </c>
      <c r="C21" s="5" t="n">
        <v>1382543</v>
      </c>
    </row>
    <row r="22" spans="1:5">
      <c r="A22" s="4" t="s">
        <v>1098</v>
      </c>
      <c r="B22" s="5" t="n">
        <v>0</v>
      </c>
      <c r="C22" s="5" t="n">
        <v>0</v>
      </c>
    </row>
    <row r="23" spans="1:5">
      <c r="A23" s="4" t="s">
        <v>1099</v>
      </c>
      <c r="B23" s="5" t="n">
        <v>0</v>
      </c>
      <c r="C23" s="5" t="n">
        <v>0</v>
      </c>
    </row>
    <row r="24" spans="1:5">
      <c r="A24" s="4" t="s">
        <v>1100</v>
      </c>
      <c r="B24" s="5" t="n">
        <v>293417</v>
      </c>
      <c r="C24" s="5" t="n">
        <v>267637</v>
      </c>
    </row>
    <row r="25" spans="1:5">
      <c r="A25" s="4" t="s">
        <v>1101</v>
      </c>
      <c r="B25" s="5" t="n">
        <v>2597679</v>
      </c>
      <c r="C25" s="5" t="n">
        <v>2335146</v>
      </c>
    </row>
    <row r="26" spans="1:5">
      <c r="A26" s="4" t="s">
        <v>1102</v>
      </c>
      <c r="B26" s="5" t="n">
        <v>1084241</v>
      </c>
      <c r="C26" s="5" t="n">
        <v>1096282</v>
      </c>
      <c r="D26" s="5" t="n">
        <v>1262871</v>
      </c>
      <c r="E26" s="5" t="n">
        <v>1475639</v>
      </c>
    </row>
    <row r="27" spans="1:5">
      <c r="A27" s="4" t="s">
        <v>67</v>
      </c>
      <c r="B27" s="5" t="n">
        <v>3681920</v>
      </c>
      <c r="C27" s="5" t="n">
        <v>3431428</v>
      </c>
    </row>
    <row r="28" spans="1:5">
      <c r="A28" s="4" t="s">
        <v>1103</v>
      </c>
    </row>
    <row r="29" spans="1:5">
      <c r="A29" s="3" t="s">
        <v>1089</v>
      </c>
    </row>
    <row r="30" spans="1:5">
      <c r="A30" s="4" t="s">
        <v>32</v>
      </c>
      <c r="B30" s="5" t="n">
        <v>51417</v>
      </c>
      <c r="C30" s="5" t="n">
        <v>11017</v>
      </c>
      <c r="D30" s="5" t="n">
        <v>1006</v>
      </c>
      <c r="E30" s="5" t="n">
        <v>1006</v>
      </c>
    </row>
    <row r="31" spans="1:5">
      <c r="A31" s="4" t="s">
        <v>1090</v>
      </c>
      <c r="B31" s="5" t="n">
        <v>200337</v>
      </c>
      <c r="C31" s="5" t="n">
        <v>164709</v>
      </c>
    </row>
    <row r="32" spans="1:5">
      <c r="A32" s="4" t="s">
        <v>1091</v>
      </c>
      <c r="B32" s="5" t="n">
        <v>0</v>
      </c>
      <c r="C32" s="5" t="n">
        <v>0</v>
      </c>
    </row>
    <row r="33" spans="1:5">
      <c r="A33" s="4" t="s">
        <v>138</v>
      </c>
      <c r="B33" s="5" t="n">
        <v>3096</v>
      </c>
      <c r="C33" s="5" t="n">
        <v>0</v>
      </c>
    </row>
    <row r="34" spans="1:5">
      <c r="A34" s="4" t="s">
        <v>39</v>
      </c>
      <c r="B34" s="5" t="n">
        <v>0</v>
      </c>
      <c r="C34" s="5" t="n">
        <v>0</v>
      </c>
    </row>
    <row r="35" spans="1:5">
      <c r="A35" s="4" t="s">
        <v>1092</v>
      </c>
      <c r="B35" s="5" t="n">
        <v>2851571</v>
      </c>
      <c r="C35" s="5" t="n">
        <v>2547307</v>
      </c>
    </row>
    <row r="36" spans="1:5">
      <c r="A36" s="4" t="s">
        <v>1093</v>
      </c>
      <c r="B36" s="5" t="n">
        <v>0</v>
      </c>
      <c r="C36" s="5" t="n">
        <v>0</v>
      </c>
    </row>
    <row r="37" spans="1:5">
      <c r="A37" s="4" t="s">
        <v>41</v>
      </c>
      <c r="B37" s="5" t="n">
        <v>0</v>
      </c>
      <c r="C37" s="5" t="n">
        <v>0</v>
      </c>
    </row>
    <row r="38" spans="1:5">
      <c r="A38" s="4" t="s">
        <v>42</v>
      </c>
      <c r="B38" s="5" t="n">
        <v>0</v>
      </c>
      <c r="C38" s="5" t="n">
        <v>0</v>
      </c>
    </row>
    <row r="39" spans="1:5">
      <c r="A39" s="4" t="s">
        <v>1094</v>
      </c>
      <c r="B39" s="5" t="n">
        <v>2446</v>
      </c>
      <c r="C39" s="5" t="n">
        <v>1068</v>
      </c>
    </row>
    <row r="40" spans="1:5">
      <c r="A40" s="4" t="s">
        <v>45</v>
      </c>
      <c r="B40" s="5" t="n">
        <v>3108867</v>
      </c>
      <c r="C40" s="5" t="n">
        <v>2724101</v>
      </c>
    </row>
    <row r="41" spans="1:5">
      <c r="A41" s="3" t="s">
        <v>1095</v>
      </c>
    </row>
    <row r="42" spans="1:5">
      <c r="A42" s="4" t="s">
        <v>579</v>
      </c>
      <c r="B42" s="5" t="n">
        <v>21805</v>
      </c>
      <c r="C42" s="5" t="n">
        <v>20813</v>
      </c>
    </row>
    <row r="43" spans="1:5">
      <c r="A43" s="4" t="s">
        <v>1096</v>
      </c>
      <c r="B43" s="5" t="n">
        <v>365848</v>
      </c>
      <c r="C43" s="5" t="n">
        <v>220762</v>
      </c>
    </row>
    <row r="44" spans="1:5">
      <c r="A44" s="4" t="s">
        <v>1097</v>
      </c>
      <c r="B44" s="5" t="n">
        <v>0</v>
      </c>
      <c r="C44" s="5" t="n">
        <v>0</v>
      </c>
    </row>
    <row r="45" spans="1:5">
      <c r="A45" s="4" t="s">
        <v>55</v>
      </c>
      <c r="B45" s="5" t="n">
        <v>1633272</v>
      </c>
      <c r="C45" s="5" t="n">
        <v>1382543</v>
      </c>
    </row>
    <row r="46" spans="1:5">
      <c r="A46" s="4" t="s">
        <v>1098</v>
      </c>
      <c r="B46" s="5" t="n">
        <v>0</v>
      </c>
      <c r="C46" s="5" t="n">
        <v>0</v>
      </c>
    </row>
    <row r="47" spans="1:5">
      <c r="A47" s="4" t="s">
        <v>1099</v>
      </c>
      <c r="B47" s="5" t="n">
        <v>3701</v>
      </c>
      <c r="C47" s="5" t="n">
        <v>3701</v>
      </c>
    </row>
    <row r="48" spans="1:5">
      <c r="A48" s="4" t="s">
        <v>1100</v>
      </c>
      <c r="B48" s="5" t="n">
        <v>0</v>
      </c>
      <c r="C48" s="5" t="n">
        <v>0</v>
      </c>
    </row>
    <row r="49" spans="1:5">
      <c r="A49" s="4" t="s">
        <v>1101</v>
      </c>
      <c r="B49" s="5" t="n">
        <v>2024626</v>
      </c>
      <c r="C49" s="5" t="n">
        <v>1627819</v>
      </c>
    </row>
    <row r="50" spans="1:5">
      <c r="A50" s="4" t="s">
        <v>1102</v>
      </c>
      <c r="B50" s="5" t="n">
        <v>1084241</v>
      </c>
      <c r="C50" s="5" t="n">
        <v>1096282</v>
      </c>
    </row>
    <row r="51" spans="1:5">
      <c r="A51" s="4" t="s">
        <v>67</v>
      </c>
      <c r="B51" s="5" t="n">
        <v>3108867</v>
      </c>
      <c r="C51" s="5" t="n">
        <v>2724101</v>
      </c>
    </row>
    <row r="52" spans="1:5">
      <c r="A52" s="4" t="s">
        <v>1104</v>
      </c>
    </row>
    <row r="53" spans="1:5">
      <c r="A53" s="3" t="s">
        <v>1089</v>
      </c>
    </row>
    <row r="54" spans="1:5">
      <c r="A54" s="4" t="s">
        <v>32</v>
      </c>
      <c r="B54" s="5" t="n">
        <v>155943</v>
      </c>
      <c r="C54" s="5" t="n">
        <v>83479</v>
      </c>
      <c r="D54" s="5" t="n">
        <v>154147</v>
      </c>
      <c r="E54" s="5" t="n">
        <v>235505</v>
      </c>
    </row>
    <row r="55" spans="1:5">
      <c r="A55" s="4" t="s">
        <v>1090</v>
      </c>
      <c r="B55" s="5" t="n">
        <v>354836</v>
      </c>
      <c r="C55" s="5" t="n">
        <v>213243</v>
      </c>
    </row>
    <row r="56" spans="1:5">
      <c r="A56" s="4" t="s">
        <v>1091</v>
      </c>
      <c r="B56" s="5" t="n">
        <v>417029</v>
      </c>
      <c r="C56" s="5" t="n">
        <v>404580</v>
      </c>
    </row>
    <row r="57" spans="1:5">
      <c r="A57" s="4" t="s">
        <v>138</v>
      </c>
      <c r="B57" s="5" t="n">
        <v>234408</v>
      </c>
      <c r="C57" s="5" t="n">
        <v>179969</v>
      </c>
    </row>
    <row r="58" spans="1:5">
      <c r="A58" s="4" t="s">
        <v>39</v>
      </c>
      <c r="B58" s="5" t="n">
        <v>1211210</v>
      </c>
      <c r="C58" s="5" t="n">
        <v>1082466</v>
      </c>
    </row>
    <row r="59" spans="1:5">
      <c r="A59" s="4" t="s">
        <v>1092</v>
      </c>
      <c r="B59" s="5" t="n">
        <v>580124</v>
      </c>
      <c r="C59" s="5" t="n">
        <v>522067</v>
      </c>
    </row>
    <row r="60" spans="1:5">
      <c r="A60" s="4" t="s">
        <v>1093</v>
      </c>
      <c r="B60" s="5" t="n">
        <v>86409</v>
      </c>
      <c r="C60" s="5" t="n">
        <v>260957</v>
      </c>
    </row>
    <row r="61" spans="1:5">
      <c r="A61" s="4" t="s">
        <v>41</v>
      </c>
      <c r="B61" s="5" t="n">
        <v>412638</v>
      </c>
      <c r="C61" s="5" t="n">
        <v>367306</v>
      </c>
    </row>
    <row r="62" spans="1:5">
      <c r="A62" s="4" t="s">
        <v>42</v>
      </c>
      <c r="B62" s="5" t="n">
        <v>435594</v>
      </c>
      <c r="C62" s="5" t="n">
        <v>435080</v>
      </c>
    </row>
    <row r="63" spans="1:5">
      <c r="A63" s="4" t="s">
        <v>1094</v>
      </c>
      <c r="B63" s="5" t="n">
        <v>7582</v>
      </c>
      <c r="C63" s="5" t="n">
        <v>10274</v>
      </c>
    </row>
    <row r="64" spans="1:5">
      <c r="A64" s="4" t="s">
        <v>45</v>
      </c>
      <c r="B64" s="5" t="n">
        <v>3895773</v>
      </c>
      <c r="C64" s="5" t="n">
        <v>3559421</v>
      </c>
    </row>
    <row r="65" spans="1:5">
      <c r="A65" s="3" t="s">
        <v>1095</v>
      </c>
    </row>
    <row r="66" spans="1:5">
      <c r="A66" s="4" t="s">
        <v>579</v>
      </c>
      <c r="B66" s="5" t="n">
        <v>366831</v>
      </c>
      <c r="C66" s="5" t="n">
        <v>424588</v>
      </c>
    </row>
    <row r="67" spans="1:5">
      <c r="A67" s="4" t="s">
        <v>1096</v>
      </c>
      <c r="B67" s="5" t="n">
        <v>237058</v>
      </c>
      <c r="C67" s="5" t="n">
        <v>195287</v>
      </c>
    </row>
    <row r="68" spans="1:5">
      <c r="A68" s="4" t="s">
        <v>1097</v>
      </c>
      <c r="B68" s="5" t="n">
        <v>150682</v>
      </c>
      <c r="C68" s="5" t="n">
        <v>153190</v>
      </c>
    </row>
    <row r="69" spans="1:5">
      <c r="A69" s="4" t="s">
        <v>55</v>
      </c>
      <c r="B69" s="5" t="n">
        <v>0</v>
      </c>
      <c r="C69" s="5" t="n">
        <v>0</v>
      </c>
    </row>
    <row r="70" spans="1:5">
      <c r="A70" s="4" t="s">
        <v>1098</v>
      </c>
      <c r="B70" s="5" t="n">
        <v>0</v>
      </c>
      <c r="C70" s="5" t="n">
        <v>0</v>
      </c>
    </row>
    <row r="71" spans="1:5">
      <c r="A71" s="4" t="s">
        <v>1099</v>
      </c>
      <c r="B71" s="5" t="n">
        <v>21000</v>
      </c>
      <c r="C71" s="5" t="n">
        <v>0</v>
      </c>
    </row>
    <row r="72" spans="1:5">
      <c r="A72" s="4" t="s">
        <v>1100</v>
      </c>
      <c r="B72" s="5" t="n">
        <v>275649</v>
      </c>
      <c r="C72" s="5" t="n">
        <v>239049</v>
      </c>
    </row>
    <row r="73" spans="1:5">
      <c r="A73" s="4" t="s">
        <v>1101</v>
      </c>
      <c r="B73" s="5" t="n">
        <v>1051220</v>
      </c>
      <c r="C73" s="5" t="n">
        <v>1012114</v>
      </c>
    </row>
    <row r="74" spans="1:5">
      <c r="A74" s="4" t="s">
        <v>1102</v>
      </c>
      <c r="B74" s="5" t="n">
        <v>2844553</v>
      </c>
      <c r="C74" s="5" t="n">
        <v>2547307</v>
      </c>
    </row>
    <row r="75" spans="1:5">
      <c r="A75" s="4" t="s">
        <v>67</v>
      </c>
      <c r="B75" s="5" t="n">
        <v>3895773</v>
      </c>
      <c r="C75" s="5" t="n">
        <v>3559421</v>
      </c>
    </row>
    <row r="76" spans="1:5">
      <c r="A76" s="4" t="s">
        <v>1105</v>
      </c>
    </row>
    <row r="77" spans="1:5">
      <c r="A77" s="3" t="s">
        <v>1089</v>
      </c>
    </row>
    <row r="78" spans="1:5">
      <c r="A78" s="4" t="s">
        <v>32</v>
      </c>
      <c r="B78" s="5" t="n">
        <v>99637</v>
      </c>
      <c r="C78" s="5" t="n">
        <v>90212</v>
      </c>
      <c r="D78" s="5" t="n">
        <v>91726</v>
      </c>
      <c r="E78" s="5" t="n">
        <v>73562</v>
      </c>
    </row>
    <row r="79" spans="1:5">
      <c r="A79" s="4" t="s">
        <v>1090</v>
      </c>
      <c r="B79" s="5" t="n">
        <v>49055</v>
      </c>
      <c r="C79" s="5" t="n">
        <v>39804</v>
      </c>
    </row>
    <row r="80" spans="1:5">
      <c r="A80" s="4" t="s">
        <v>1091</v>
      </c>
      <c r="B80" s="5" t="n">
        <v>79197</v>
      </c>
      <c r="C80" s="5" t="n">
        <v>91424</v>
      </c>
    </row>
    <row r="81" spans="1:5">
      <c r="A81" s="4" t="s">
        <v>138</v>
      </c>
      <c r="B81" s="5" t="n">
        <v>69257</v>
      </c>
      <c r="C81" s="5" t="n">
        <v>60515</v>
      </c>
    </row>
    <row r="82" spans="1:5">
      <c r="A82" s="4" t="s">
        <v>39</v>
      </c>
      <c r="B82" s="5" t="n">
        <v>400617</v>
      </c>
      <c r="C82" s="5" t="n">
        <v>450001</v>
      </c>
    </row>
    <row r="83" spans="1:5">
      <c r="A83" s="4" t="s">
        <v>1092</v>
      </c>
      <c r="B83" s="5" t="n">
        <v>0</v>
      </c>
      <c r="C83" s="5" t="n">
        <v>0</v>
      </c>
    </row>
    <row r="84" spans="1:5">
      <c r="A84" s="4" t="s">
        <v>1093</v>
      </c>
      <c r="B84" s="5" t="n">
        <v>24701</v>
      </c>
      <c r="C84" s="5" t="n">
        <v>3701</v>
      </c>
    </row>
    <row r="85" spans="1:5">
      <c r="A85" s="4" t="s">
        <v>41</v>
      </c>
      <c r="B85" s="5" t="n">
        <v>52516</v>
      </c>
      <c r="C85" s="5" t="n">
        <v>85799</v>
      </c>
    </row>
    <row r="86" spans="1:5">
      <c r="A86" s="4" t="s">
        <v>42</v>
      </c>
      <c r="B86" s="5" t="n">
        <v>63127</v>
      </c>
      <c r="C86" s="5" t="n">
        <v>71738</v>
      </c>
    </row>
    <row r="87" spans="1:5">
      <c r="A87" s="4" t="s">
        <v>1094</v>
      </c>
      <c r="B87" s="5" t="n">
        <v>4387</v>
      </c>
      <c r="C87" s="5" t="n">
        <v>6500</v>
      </c>
    </row>
    <row r="88" spans="1:5">
      <c r="A88" s="4" t="s">
        <v>45</v>
      </c>
      <c r="B88" s="5" t="n">
        <v>842494</v>
      </c>
      <c r="C88" s="5" t="n">
        <v>899694</v>
      </c>
    </row>
    <row r="89" spans="1:5">
      <c r="A89" s="3" t="s">
        <v>1095</v>
      </c>
    </row>
    <row r="90" spans="1:5">
      <c r="A90" s="4" t="s">
        <v>579</v>
      </c>
      <c r="B90" s="5" t="n">
        <v>133145</v>
      </c>
      <c r="C90" s="5" t="n">
        <v>71719</v>
      </c>
    </row>
    <row r="91" spans="1:5">
      <c r="A91" s="4" t="s">
        <v>1096</v>
      </c>
      <c r="B91" s="5" t="n">
        <v>1322</v>
      </c>
      <c r="C91" s="5" t="n">
        <v>1707</v>
      </c>
    </row>
    <row r="92" spans="1:5">
      <c r="A92" s="4" t="s">
        <v>1097</v>
      </c>
      <c r="B92" s="5" t="n">
        <v>15640</v>
      </c>
      <c r="C92" s="5" t="n">
        <v>14656</v>
      </c>
    </row>
    <row r="93" spans="1:5">
      <c r="A93" s="4" t="s">
        <v>55</v>
      </c>
      <c r="B93" s="5" t="n">
        <v>0</v>
      </c>
      <c r="C93" s="5" t="n">
        <v>0</v>
      </c>
    </row>
    <row r="94" spans="1:5">
      <c r="A94" s="4" t="s">
        <v>1098</v>
      </c>
      <c r="B94" s="5" t="n">
        <v>0</v>
      </c>
      <c r="C94" s="5" t="n">
        <v>0</v>
      </c>
    </row>
    <row r="95" spans="1:5">
      <c r="A95" s="4" t="s">
        <v>1099</v>
      </c>
      <c r="B95" s="5" t="n">
        <v>86409</v>
      </c>
      <c r="C95" s="5" t="n">
        <v>260957</v>
      </c>
    </row>
    <row r="96" spans="1:5">
      <c r="A96" s="4" t="s">
        <v>1100</v>
      </c>
      <c r="B96" s="5" t="n">
        <v>18836</v>
      </c>
      <c r="C96" s="5" t="n">
        <v>28588</v>
      </c>
    </row>
    <row r="97" spans="1:5">
      <c r="A97" s="4" t="s">
        <v>1101</v>
      </c>
      <c r="B97" s="5" t="n">
        <v>255352</v>
      </c>
      <c r="C97" s="5" t="n">
        <v>377627</v>
      </c>
    </row>
    <row r="98" spans="1:5">
      <c r="A98" s="4" t="s">
        <v>1102</v>
      </c>
      <c r="B98" s="5" t="n">
        <v>587142</v>
      </c>
      <c r="C98" s="5" t="n">
        <v>522067</v>
      </c>
    </row>
    <row r="99" spans="1:5">
      <c r="A99" s="4" t="s">
        <v>67</v>
      </c>
      <c r="B99" s="5" t="n">
        <v>842494</v>
      </c>
      <c r="C99" s="5" t="n">
        <v>899694</v>
      </c>
    </row>
    <row r="100" spans="1:5">
      <c r="A100" s="4" t="s">
        <v>1106</v>
      </c>
    </row>
    <row r="101" spans="1:5">
      <c r="A101" s="3" t="s">
        <v>1089</v>
      </c>
    </row>
    <row r="102" spans="1:5">
      <c r="A102" s="4" t="s">
        <v>32</v>
      </c>
      <c r="B102" s="5" t="n">
        <v>0</v>
      </c>
      <c r="C102" s="5" t="n">
        <v>0</v>
      </c>
      <c r="D102" s="7" t="n">
        <v>0</v>
      </c>
      <c r="E102" s="7" t="n">
        <v>0</v>
      </c>
    </row>
    <row r="103" spans="1:5">
      <c r="A103" s="4" t="s">
        <v>1090</v>
      </c>
      <c r="B103" s="5" t="n">
        <v>-604228</v>
      </c>
      <c r="C103" s="5" t="n">
        <v>-417756</v>
      </c>
    </row>
    <row r="104" spans="1:5">
      <c r="A104" s="4" t="s">
        <v>1091</v>
      </c>
      <c r="B104" s="5" t="n">
        <v>0</v>
      </c>
      <c r="C104" s="5" t="n">
        <v>0</v>
      </c>
    </row>
    <row r="105" spans="1:5">
      <c r="A105" s="4" t="s">
        <v>138</v>
      </c>
      <c r="B105" s="5" t="n">
        <v>-17113</v>
      </c>
      <c r="C105" s="5" t="n">
        <v>0</v>
      </c>
    </row>
    <row r="106" spans="1:5">
      <c r="A106" s="4" t="s">
        <v>39</v>
      </c>
      <c r="B106" s="5" t="n">
        <v>0</v>
      </c>
      <c r="C106" s="5" t="n">
        <v>0</v>
      </c>
    </row>
    <row r="107" spans="1:5">
      <c r="A107" s="4" t="s">
        <v>1092</v>
      </c>
      <c r="B107" s="5" t="n">
        <v>-3431695</v>
      </c>
      <c r="C107" s="5" t="n">
        <v>-3069374</v>
      </c>
    </row>
    <row r="108" spans="1:5">
      <c r="A108" s="4" t="s">
        <v>1093</v>
      </c>
      <c r="B108" s="5" t="n">
        <v>-111110</v>
      </c>
      <c r="C108" s="5" t="n">
        <v>-264658</v>
      </c>
    </row>
    <row r="109" spans="1:5">
      <c r="A109" s="4" t="s">
        <v>41</v>
      </c>
      <c r="B109" s="5" t="n">
        <v>0</v>
      </c>
      <c r="C109" s="5" t="n">
        <v>0</v>
      </c>
    </row>
    <row r="110" spans="1:5">
      <c r="A110" s="4" t="s">
        <v>42</v>
      </c>
      <c r="B110" s="5" t="n">
        <v>0</v>
      </c>
      <c r="C110" s="5" t="n">
        <v>0</v>
      </c>
    </row>
    <row r="111" spans="1:5">
      <c r="A111" s="4" t="s">
        <v>1094</v>
      </c>
      <c r="B111" s="5" t="n">
        <v>-1068</v>
      </c>
      <c r="C111" s="5" t="n">
        <v>0</v>
      </c>
    </row>
    <row r="112" spans="1:5">
      <c r="A112" s="4" t="s">
        <v>45</v>
      </c>
      <c r="B112" s="5" t="n">
        <v>-4165214</v>
      </c>
      <c r="C112" s="5" t="n">
        <v>-3751788</v>
      </c>
    </row>
    <row r="113" spans="1:5">
      <c r="A113" s="3" t="s">
        <v>1095</v>
      </c>
    </row>
    <row r="114" spans="1:5">
      <c r="A114" s="4" t="s">
        <v>579</v>
      </c>
      <c r="B114" s="5" t="n">
        <v>-17113</v>
      </c>
      <c r="C114" s="5" t="n">
        <v>0</v>
      </c>
    </row>
    <row r="115" spans="1:5">
      <c r="A115" s="4" t="s">
        <v>1096</v>
      </c>
      <c r="B115" s="5" t="n">
        <v>-604228</v>
      </c>
      <c r="C115" s="5" t="n">
        <v>-417756</v>
      </c>
    </row>
    <row r="116" spans="1:5">
      <c r="A116" s="4" t="s">
        <v>1097</v>
      </c>
      <c r="B116" s="5" t="n">
        <v>0</v>
      </c>
      <c r="C116" s="5" t="n">
        <v>0</v>
      </c>
    </row>
    <row r="117" spans="1:5">
      <c r="A117" s="4" t="s">
        <v>55</v>
      </c>
      <c r="B117" s="5" t="n">
        <v>0</v>
      </c>
      <c r="C117" s="5" t="n">
        <v>0</v>
      </c>
    </row>
    <row r="118" spans="1:5">
      <c r="A118" s="4" t="s">
        <v>1098</v>
      </c>
      <c r="B118" s="5" t="n">
        <v>0</v>
      </c>
      <c r="C118" s="5" t="n">
        <v>0</v>
      </c>
    </row>
    <row r="119" spans="1:5">
      <c r="A119" s="4" t="s">
        <v>1099</v>
      </c>
      <c r="B119" s="5" t="n">
        <v>-111110</v>
      </c>
      <c r="C119" s="5" t="n">
        <v>-264658</v>
      </c>
    </row>
    <row r="120" spans="1:5">
      <c r="A120" s="4" t="s">
        <v>1100</v>
      </c>
      <c r="B120" s="5" t="n">
        <v>-1068</v>
      </c>
      <c r="C120" s="5" t="n">
        <v>0</v>
      </c>
    </row>
    <row r="121" spans="1:5">
      <c r="A121" s="4" t="s">
        <v>1101</v>
      </c>
      <c r="B121" s="5" t="n">
        <v>-733519</v>
      </c>
      <c r="C121" s="5" t="n">
        <v>-682414</v>
      </c>
    </row>
    <row r="122" spans="1:5">
      <c r="A122" s="4" t="s">
        <v>1102</v>
      </c>
      <c r="B122" s="5" t="n">
        <v>-3431695</v>
      </c>
      <c r="C122" s="5" t="n">
        <v>-3069374</v>
      </c>
    </row>
    <row r="123" spans="1:5">
      <c r="A123" s="4" t="s">
        <v>67</v>
      </c>
      <c r="B123" s="7" t="n">
        <v>-4165214</v>
      </c>
      <c r="C123" s="7" t="n">
        <v>-375178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108</v>
      </c>
    </row>
    <row r="4" spans="1:12">
      <c r="A4" s="4" t="s">
        <v>86</v>
      </c>
      <c r="J4" s="7" t="n">
        <v>2280809</v>
      </c>
      <c r="K4" s="7" t="n">
        <v>2744272</v>
      </c>
      <c r="L4" s="7" t="n">
        <v>2639796</v>
      </c>
    </row>
    <row r="5" spans="1:12">
      <c r="A5" s="4" t="s">
        <v>87</v>
      </c>
      <c r="J5" s="5" t="n">
        <v>474417</v>
      </c>
      <c r="K5" s="5" t="n">
        <v>530865</v>
      </c>
      <c r="L5" s="5" t="n">
        <v>761840</v>
      </c>
    </row>
    <row r="6" spans="1:12">
      <c r="A6" s="4" t="s">
        <v>88</v>
      </c>
      <c r="B6" s="7" t="n">
        <v>692113</v>
      </c>
      <c r="C6" s="7" t="n">
        <v>729520</v>
      </c>
      <c r="D6" s="7" t="n">
        <v>697510</v>
      </c>
      <c r="E6" s="7" t="n">
        <v>636083</v>
      </c>
      <c r="F6" s="7" t="n">
        <v>713044</v>
      </c>
      <c r="G6" s="7" t="n">
        <v>893366</v>
      </c>
      <c r="H6" s="7" t="n">
        <v>936228</v>
      </c>
      <c r="I6" s="7" t="n">
        <v>732499</v>
      </c>
      <c r="J6" s="5" t="n">
        <v>2755226</v>
      </c>
      <c r="K6" s="5" t="n">
        <v>3275137</v>
      </c>
      <c r="L6" s="5" t="n">
        <v>3401636</v>
      </c>
    </row>
    <row r="7" spans="1:12">
      <c r="A7" s="3" t="s">
        <v>1109</v>
      </c>
    </row>
    <row r="8" spans="1:12">
      <c r="A8" s="4" t="s">
        <v>1110</v>
      </c>
      <c r="J8" s="5" t="n">
        <v>1543210</v>
      </c>
      <c r="K8" s="5" t="n">
        <v>1898907</v>
      </c>
      <c r="L8" s="5" t="n">
        <v>1790377</v>
      </c>
    </row>
    <row r="9" spans="1:12">
      <c r="A9" s="4" t="s">
        <v>1111</v>
      </c>
      <c r="J9" s="5" t="n">
        <v>389647</v>
      </c>
      <c r="K9" s="5" t="n">
        <v>457899</v>
      </c>
      <c r="L9" s="5" t="n">
        <v>651419</v>
      </c>
    </row>
    <row r="10" spans="1:12">
      <c r="A10" s="4" t="s">
        <v>90</v>
      </c>
      <c r="B10" s="5" t="n">
        <v>496661</v>
      </c>
      <c r="C10" s="5" t="n">
        <v>491915</v>
      </c>
      <c r="D10" s="5" t="n">
        <v>480002</v>
      </c>
      <c r="E10" s="5" t="n">
        <v>464279</v>
      </c>
      <c r="F10" s="5" t="n">
        <v>522965</v>
      </c>
      <c r="G10" s="5" t="n">
        <v>634646</v>
      </c>
      <c r="H10" s="5" t="n">
        <v>652688</v>
      </c>
      <c r="I10" s="5" t="n">
        <v>546507</v>
      </c>
      <c r="J10" s="5" t="n">
        <v>1932857</v>
      </c>
      <c r="K10" s="5" t="n">
        <v>2356806</v>
      </c>
      <c r="L10" s="5" t="n">
        <v>2441796</v>
      </c>
    </row>
    <row r="11" spans="1:12">
      <c r="A11" s="4" t="s">
        <v>91</v>
      </c>
      <c r="J11" s="5" t="n">
        <v>422015</v>
      </c>
      <c r="K11" s="5" t="n">
        <v>414164</v>
      </c>
      <c r="L11" s="5" t="n">
        <v>437921</v>
      </c>
    </row>
    <row r="12" spans="1:12">
      <c r="A12" s="4" t="s">
        <v>92</v>
      </c>
      <c r="J12" s="5" t="n">
        <v>10177</v>
      </c>
      <c r="K12" s="5" t="n">
        <v>10402</v>
      </c>
      <c r="L12" s="5" t="n">
        <v>10612</v>
      </c>
    </row>
    <row r="13" spans="1:12">
      <c r="A13" s="4" t="s">
        <v>93</v>
      </c>
      <c r="J13" s="5" t="n">
        <v>287002</v>
      </c>
      <c r="K13" s="5" t="n">
        <v>274194</v>
      </c>
      <c r="L13" s="5" t="n">
        <v>276083</v>
      </c>
    </row>
    <row r="14" spans="1:12">
      <c r="A14" s="4" t="s">
        <v>94</v>
      </c>
      <c r="C14" s="5" t="n">
        <v>34000</v>
      </c>
      <c r="H14" s="5" t="n">
        <v>32000</v>
      </c>
      <c r="J14" s="5" t="n">
        <v>34013</v>
      </c>
      <c r="K14" s="5" t="n">
        <v>31992</v>
      </c>
      <c r="L14" s="5" t="n">
        <v>123414</v>
      </c>
    </row>
    <row r="15" spans="1:12">
      <c r="A15" s="4" t="s">
        <v>95</v>
      </c>
      <c r="B15" s="5" t="n">
        <v>21943</v>
      </c>
      <c r="C15" s="5" t="n">
        <v>16802</v>
      </c>
      <c r="D15" s="5" t="n">
        <v>34504</v>
      </c>
      <c r="E15" s="5" t="n">
        <v>-4087</v>
      </c>
      <c r="F15" s="5" t="n">
        <v>25549</v>
      </c>
      <c r="G15" s="5" t="n">
        <v>93970</v>
      </c>
      <c r="H15" s="5" t="n">
        <v>60758</v>
      </c>
      <c r="I15" s="5" t="n">
        <v>7302</v>
      </c>
      <c r="J15" s="5" t="n">
        <v>69162</v>
      </c>
      <c r="K15" s="5" t="n">
        <v>187579</v>
      </c>
      <c r="L15" s="5" t="n">
        <v>111810</v>
      </c>
    </row>
    <row r="16" spans="1:12">
      <c r="A16" s="4" t="s">
        <v>96</v>
      </c>
      <c r="B16" s="5" t="n">
        <v>6932</v>
      </c>
      <c r="C16" s="5" t="n">
        <v>-198</v>
      </c>
      <c r="D16" s="5" t="n">
        <v>-189</v>
      </c>
      <c r="E16" s="5" t="n">
        <v>-350</v>
      </c>
      <c r="F16" s="5" t="n">
        <v>-990</v>
      </c>
      <c r="G16" s="5" t="n">
        <v>-139</v>
      </c>
      <c r="H16" s="5" t="n">
        <v>-660</v>
      </c>
      <c r="I16" s="5" t="n">
        <v>409</v>
      </c>
      <c r="J16" s="5" t="n">
        <v>6195</v>
      </c>
      <c r="K16" s="5" t="n">
        <v>-1380</v>
      </c>
      <c r="L16" s="5" t="n">
        <v>4380</v>
      </c>
    </row>
    <row r="17" spans="1:12">
      <c r="A17" s="4" t="s">
        <v>97</v>
      </c>
      <c r="C17" s="5" t="n">
        <v>16400</v>
      </c>
      <c r="J17" s="5" t="n">
        <v>16884</v>
      </c>
      <c r="K17" s="5" t="n">
        <v>0</v>
      </c>
      <c r="L17" s="5" t="n">
        <v>0</v>
      </c>
    </row>
    <row r="18" spans="1:12">
      <c r="A18" s="4" t="s">
        <v>1112</v>
      </c>
      <c r="J18" s="5" t="n">
        <v>-83525</v>
      </c>
      <c r="K18" s="5" t="n">
        <v>-76553</v>
      </c>
      <c r="L18" s="5" t="n">
        <v>-77668</v>
      </c>
    </row>
    <row r="19" spans="1:12">
      <c r="A19" s="4" t="s">
        <v>1113</v>
      </c>
      <c r="J19" s="5" t="n">
        <v>0</v>
      </c>
      <c r="K19" s="5" t="n">
        <v>0</v>
      </c>
      <c r="L19" s="5" t="n">
        <v>0</v>
      </c>
    </row>
    <row r="20" spans="1:12">
      <c r="A20" s="4" t="s">
        <v>1114</v>
      </c>
      <c r="L20" s="5" t="n">
        <v>0</v>
      </c>
    </row>
    <row r="21" spans="1:12">
      <c r="A21" s="4" t="s">
        <v>1115</v>
      </c>
      <c r="J21" s="5" t="n">
        <v>0</v>
      </c>
      <c r="K21" s="5" t="n">
        <v>0</v>
      </c>
      <c r="L21" s="5" t="n">
        <v>0</v>
      </c>
    </row>
    <row r="22" spans="1:12">
      <c r="A22" s="4" t="s">
        <v>99</v>
      </c>
      <c r="J22" s="5" t="n">
        <v>8716</v>
      </c>
      <c r="K22" s="5" t="n">
        <v>109646</v>
      </c>
      <c r="L22" s="5" t="n">
        <v>38522</v>
      </c>
    </row>
    <row r="23" spans="1:12">
      <c r="A23" s="4" t="s">
        <v>1116</v>
      </c>
      <c r="J23" s="5" t="n">
        <v>48589</v>
      </c>
      <c r="K23" s="5" t="n">
        <v>65544</v>
      </c>
      <c r="L23" s="5" t="n">
        <v>66850</v>
      </c>
    </row>
    <row r="24" spans="1:12">
      <c r="A24" s="4" t="s">
        <v>101</v>
      </c>
      <c r="B24" s="7" t="n">
        <v>-12713</v>
      </c>
      <c r="C24" s="7" t="n">
        <v>-10255</v>
      </c>
      <c r="D24" s="7" t="n">
        <v>3966</v>
      </c>
      <c r="E24" s="7" t="n">
        <v>-20871</v>
      </c>
      <c r="F24" s="7" t="n">
        <v>568</v>
      </c>
      <c r="G24" s="7" t="n">
        <v>40228</v>
      </c>
      <c r="H24" s="7" t="n">
        <v>10395</v>
      </c>
      <c r="I24" s="7" t="n">
        <v>-7089</v>
      </c>
      <c r="J24" s="5" t="n">
        <v>-39873</v>
      </c>
      <c r="K24" s="5" t="n">
        <v>44102</v>
      </c>
      <c r="L24" s="5" t="n">
        <v>-28328</v>
      </c>
    </row>
    <row r="25" spans="1:12">
      <c r="A25" s="4" t="s">
        <v>1117</v>
      </c>
      <c r="J25" s="5" t="n">
        <v>40566</v>
      </c>
      <c r="K25" s="5" t="n">
        <v>-144050</v>
      </c>
      <c r="L25" s="5" t="n">
        <v>-91286</v>
      </c>
    </row>
    <row r="26" spans="1:12">
      <c r="A26" s="4" t="s">
        <v>118</v>
      </c>
      <c r="J26" s="5" t="n">
        <v>693</v>
      </c>
      <c r="K26" s="5" t="n">
        <v>-99948</v>
      </c>
      <c r="L26" s="5" t="n">
        <v>-119614</v>
      </c>
    </row>
    <row r="27" spans="1:12">
      <c r="A27" s="4" t="s">
        <v>1103</v>
      </c>
    </row>
    <row r="28" spans="1:12">
      <c r="A28" s="3" t="s">
        <v>1108</v>
      </c>
    </row>
    <row r="29" spans="1:12">
      <c r="A29" s="4" t="s">
        <v>86</v>
      </c>
      <c r="J29" s="5" t="n">
        <v>0</v>
      </c>
      <c r="K29" s="5" t="n">
        <v>0</v>
      </c>
      <c r="L29" s="5" t="n">
        <v>0</v>
      </c>
    </row>
    <row r="30" spans="1:12">
      <c r="A30" s="4" t="s">
        <v>87</v>
      </c>
      <c r="J30" s="5" t="n">
        <v>0</v>
      </c>
      <c r="K30" s="5" t="n">
        <v>0</v>
      </c>
      <c r="L30" s="5" t="n">
        <v>0</v>
      </c>
    </row>
    <row r="31" spans="1:12">
      <c r="A31" s="4" t="s">
        <v>88</v>
      </c>
      <c r="J31" s="5" t="n">
        <v>0</v>
      </c>
      <c r="K31" s="5" t="n">
        <v>0</v>
      </c>
      <c r="L31" s="5" t="n">
        <v>0</v>
      </c>
    </row>
    <row r="32" spans="1:12">
      <c r="A32" s="3" t="s">
        <v>1109</v>
      </c>
    </row>
    <row r="33" spans="1:12">
      <c r="A33" s="4" t="s">
        <v>1110</v>
      </c>
      <c r="J33" s="5" t="n">
        <v>0</v>
      </c>
      <c r="K33" s="5" t="n">
        <v>5</v>
      </c>
      <c r="L33" s="5" t="n">
        <v>0</v>
      </c>
    </row>
    <row r="34" spans="1:12">
      <c r="A34" s="4" t="s">
        <v>1111</v>
      </c>
      <c r="J34" s="5" t="n">
        <v>0</v>
      </c>
      <c r="K34" s="5" t="n">
        <v>0</v>
      </c>
      <c r="L34" s="5" t="n">
        <v>0</v>
      </c>
    </row>
    <row r="35" spans="1:12">
      <c r="A35" s="4" t="s">
        <v>90</v>
      </c>
      <c r="J35" s="5" t="n">
        <v>0</v>
      </c>
      <c r="K35" s="5" t="n">
        <v>5</v>
      </c>
      <c r="L35" s="5" t="n">
        <v>0</v>
      </c>
    </row>
    <row r="36" spans="1:12">
      <c r="A36" s="4" t="s">
        <v>91</v>
      </c>
      <c r="J36" s="5" t="n">
        <v>85</v>
      </c>
      <c r="K36" s="5" t="n">
        <v>101</v>
      </c>
      <c r="L36" s="5" t="n">
        <v>114</v>
      </c>
    </row>
    <row r="37" spans="1:12">
      <c r="A37" s="4" t="s">
        <v>92</v>
      </c>
      <c r="J37" s="5" t="n">
        <v>0</v>
      </c>
      <c r="K37" s="5" t="n">
        <v>0</v>
      </c>
      <c r="L37" s="5" t="n">
        <v>0</v>
      </c>
    </row>
    <row r="38" spans="1:12">
      <c r="A38" s="4" t="s">
        <v>93</v>
      </c>
      <c r="J38" s="5" t="n">
        <v>0</v>
      </c>
      <c r="K38" s="5" t="n">
        <v>0</v>
      </c>
      <c r="L38" s="5" t="n">
        <v>0</v>
      </c>
    </row>
    <row r="39" spans="1:12">
      <c r="A39" s="4" t="s">
        <v>94</v>
      </c>
      <c r="J39" s="5" t="n">
        <v>0</v>
      </c>
      <c r="K39" s="5" t="n">
        <v>0</v>
      </c>
      <c r="L39" s="5" t="n">
        <v>0</v>
      </c>
    </row>
    <row r="40" spans="1:12">
      <c r="A40" s="4" t="s">
        <v>95</v>
      </c>
      <c r="J40" s="5" t="n">
        <v>-85</v>
      </c>
      <c r="K40" s="5" t="n">
        <v>-106</v>
      </c>
      <c r="L40" s="5" t="n">
        <v>-114</v>
      </c>
    </row>
    <row r="41" spans="1:12">
      <c r="A41" s="4" t="s">
        <v>96</v>
      </c>
      <c r="J41" s="5" t="n">
        <v>0</v>
      </c>
      <c r="K41" s="5" t="n">
        <v>0</v>
      </c>
      <c r="L41" s="5" t="n">
        <v>0</v>
      </c>
    </row>
    <row r="42" spans="1:12">
      <c r="A42" s="4" t="s">
        <v>97</v>
      </c>
      <c r="J42" s="5" t="n">
        <v>0</v>
      </c>
    </row>
    <row r="43" spans="1:12">
      <c r="A43" s="4" t="s">
        <v>1112</v>
      </c>
      <c r="J43" s="5" t="n">
        <v>-88984</v>
      </c>
      <c r="K43" s="5" t="n">
        <v>-78621</v>
      </c>
      <c r="L43" s="5" t="n">
        <v>-78570</v>
      </c>
    </row>
    <row r="44" spans="1:12">
      <c r="A44" s="4" t="s">
        <v>1113</v>
      </c>
      <c r="J44" s="5" t="n">
        <v>13568</v>
      </c>
      <c r="K44" s="5" t="n">
        <v>91339</v>
      </c>
      <c r="L44" s="5" t="n">
        <v>18882</v>
      </c>
    </row>
    <row r="45" spans="1:12">
      <c r="A45" s="4" t="s">
        <v>1114</v>
      </c>
      <c r="L45" s="5" t="n">
        <v>0</v>
      </c>
    </row>
    <row r="46" spans="1:12">
      <c r="A46" s="4" t="s">
        <v>1115</v>
      </c>
      <c r="J46" s="5" t="n">
        <v>0</v>
      </c>
      <c r="K46" s="5" t="n">
        <v>0</v>
      </c>
      <c r="L46" s="5" t="n">
        <v>0</v>
      </c>
    </row>
    <row r="47" spans="1:12">
      <c r="A47" s="4" t="s">
        <v>99</v>
      </c>
      <c r="J47" s="5" t="n">
        <v>-75501</v>
      </c>
      <c r="K47" s="5" t="n">
        <v>12612</v>
      </c>
      <c r="L47" s="5" t="n">
        <v>-59802</v>
      </c>
    </row>
    <row r="48" spans="1:12">
      <c r="A48" s="4" t="s">
        <v>1116</v>
      </c>
      <c r="J48" s="5" t="n">
        <v>-35628</v>
      </c>
      <c r="K48" s="5" t="n">
        <v>-31490</v>
      </c>
      <c r="L48" s="5" t="n">
        <v>-31474</v>
      </c>
    </row>
    <row r="49" spans="1:12">
      <c r="A49" s="4" t="s">
        <v>101</v>
      </c>
      <c r="J49" s="5" t="n">
        <v>-39873</v>
      </c>
      <c r="K49" s="5" t="n">
        <v>44102</v>
      </c>
      <c r="L49" s="5" t="n">
        <v>-28328</v>
      </c>
    </row>
    <row r="50" spans="1:12">
      <c r="A50" s="4" t="s">
        <v>1117</v>
      </c>
      <c r="J50" s="5" t="n">
        <v>40566</v>
      </c>
      <c r="K50" s="5" t="n">
        <v>-144050</v>
      </c>
      <c r="L50" s="5" t="n">
        <v>-91286</v>
      </c>
    </row>
    <row r="51" spans="1:12">
      <c r="A51" s="4" t="s">
        <v>118</v>
      </c>
      <c r="J51" s="5" t="n">
        <v>693</v>
      </c>
      <c r="K51" s="5" t="n">
        <v>-99948</v>
      </c>
      <c r="L51" s="5" t="n">
        <v>-119614</v>
      </c>
    </row>
    <row r="52" spans="1:12">
      <c r="A52" s="4" t="s">
        <v>1104</v>
      </c>
    </row>
    <row r="53" spans="1:12">
      <c r="A53" s="3" t="s">
        <v>1108</v>
      </c>
    </row>
    <row r="54" spans="1:12">
      <c r="A54" s="4" t="s">
        <v>86</v>
      </c>
      <c r="J54" s="5" t="n">
        <v>1747985</v>
      </c>
      <c r="K54" s="5" t="n">
        <v>2111086</v>
      </c>
      <c r="L54" s="5" t="n">
        <v>1786695</v>
      </c>
    </row>
    <row r="55" spans="1:12">
      <c r="A55" s="4" t="s">
        <v>87</v>
      </c>
      <c r="J55" s="5" t="n">
        <v>410868</v>
      </c>
      <c r="K55" s="5" t="n">
        <v>458314</v>
      </c>
      <c r="L55" s="5" t="n">
        <v>619802</v>
      </c>
    </row>
    <row r="56" spans="1:12">
      <c r="A56" s="4" t="s">
        <v>88</v>
      </c>
      <c r="J56" s="5" t="n">
        <v>2158853</v>
      </c>
      <c r="K56" s="5" t="n">
        <v>2569400</v>
      </c>
      <c r="L56" s="5" t="n">
        <v>2406497</v>
      </c>
    </row>
    <row r="57" spans="1:12">
      <c r="A57" s="3" t="s">
        <v>1109</v>
      </c>
    </row>
    <row r="58" spans="1:12">
      <c r="A58" s="4" t="s">
        <v>1110</v>
      </c>
      <c r="J58" s="5" t="n">
        <v>1116132</v>
      </c>
      <c r="K58" s="5" t="n">
        <v>1415435</v>
      </c>
      <c r="L58" s="5" t="n">
        <v>1172181</v>
      </c>
    </row>
    <row r="59" spans="1:12">
      <c r="A59" s="4" t="s">
        <v>1111</v>
      </c>
      <c r="J59" s="5" t="n">
        <v>349069</v>
      </c>
      <c r="K59" s="5" t="n">
        <v>410128</v>
      </c>
      <c r="L59" s="5" t="n">
        <v>538671</v>
      </c>
    </row>
    <row r="60" spans="1:12">
      <c r="A60" s="4" t="s">
        <v>90</v>
      </c>
      <c r="J60" s="5" t="n">
        <v>1465201</v>
      </c>
      <c r="K60" s="5" t="n">
        <v>1825563</v>
      </c>
      <c r="L60" s="5" t="n">
        <v>1710852</v>
      </c>
    </row>
    <row r="61" spans="1:12">
      <c r="A61" s="4" t="s">
        <v>91</v>
      </c>
      <c r="J61" s="5" t="n">
        <v>341963</v>
      </c>
      <c r="K61" s="5" t="n">
        <v>329069</v>
      </c>
      <c r="L61" s="5" t="n">
        <v>321069</v>
      </c>
    </row>
    <row r="62" spans="1:12">
      <c r="A62" s="4" t="s">
        <v>92</v>
      </c>
      <c r="J62" s="5" t="n">
        <v>9261</v>
      </c>
      <c r="K62" s="5" t="n">
        <v>9209</v>
      </c>
      <c r="L62" s="5" t="n">
        <v>9240</v>
      </c>
    </row>
    <row r="63" spans="1:12">
      <c r="A63" s="4" t="s">
        <v>93</v>
      </c>
      <c r="J63" s="5" t="n">
        <v>201153</v>
      </c>
      <c r="K63" s="5" t="n">
        <v>184017</v>
      </c>
      <c r="L63" s="5" t="n">
        <v>173447</v>
      </c>
    </row>
    <row r="64" spans="1:12">
      <c r="A64" s="4" t="s">
        <v>94</v>
      </c>
      <c r="J64" s="5" t="n">
        <v>0</v>
      </c>
      <c r="K64" s="5" t="n">
        <v>4164</v>
      </c>
      <c r="L64" s="5" t="n">
        <v>105466</v>
      </c>
    </row>
    <row r="65" spans="1:12">
      <c r="A65" s="4" t="s">
        <v>95</v>
      </c>
      <c r="J65" s="5" t="n">
        <v>141275</v>
      </c>
      <c r="K65" s="5" t="n">
        <v>217378</v>
      </c>
      <c r="L65" s="5" t="n">
        <v>86423</v>
      </c>
    </row>
    <row r="66" spans="1:12">
      <c r="A66" s="4" t="s">
        <v>96</v>
      </c>
      <c r="J66" s="5" t="n">
        <v>7713</v>
      </c>
      <c r="K66" s="5" t="n">
        <v>491</v>
      </c>
      <c r="L66" s="5" t="n">
        <v>3369</v>
      </c>
    </row>
    <row r="67" spans="1:12">
      <c r="A67" s="4" t="s">
        <v>97</v>
      </c>
      <c r="J67" s="5" t="n">
        <v>1704</v>
      </c>
    </row>
    <row r="68" spans="1:12">
      <c r="A68" s="4" t="s">
        <v>1112</v>
      </c>
      <c r="J68" s="5" t="n">
        <v>5391</v>
      </c>
      <c r="K68" s="5" t="n">
        <v>1860</v>
      </c>
      <c r="L68" s="5" t="n">
        <v>800</v>
      </c>
    </row>
    <row r="69" spans="1:12">
      <c r="A69" s="4" t="s">
        <v>1113</v>
      </c>
      <c r="J69" s="5" t="n">
        <v>-80244</v>
      </c>
      <c r="K69" s="5" t="n">
        <v>-47141</v>
      </c>
      <c r="L69" s="5" t="n">
        <v>-9031</v>
      </c>
    </row>
    <row r="70" spans="1:12">
      <c r="A70" s="4" t="s">
        <v>1114</v>
      </c>
      <c r="L70" s="5" t="n">
        <v>0</v>
      </c>
    </row>
    <row r="71" spans="1:12">
      <c r="A71" s="4" t="s">
        <v>1115</v>
      </c>
      <c r="J71" s="5" t="n">
        <v>19855</v>
      </c>
      <c r="K71" s="5" t="n">
        <v>23156</v>
      </c>
      <c r="L71" s="5" t="n">
        <v>28596</v>
      </c>
    </row>
    <row r="72" spans="1:12">
      <c r="A72" s="4" t="s">
        <v>99</v>
      </c>
      <c r="J72" s="5" t="n">
        <v>95694</v>
      </c>
      <c r="K72" s="5" t="n">
        <v>195744</v>
      </c>
      <c r="L72" s="5" t="n">
        <v>110157</v>
      </c>
    </row>
    <row r="73" spans="1:12">
      <c r="A73" s="4" t="s">
        <v>1116</v>
      </c>
      <c r="J73" s="5" t="n">
        <v>82643</v>
      </c>
      <c r="K73" s="5" t="n">
        <v>104405</v>
      </c>
      <c r="L73" s="5" t="n">
        <v>91275</v>
      </c>
    </row>
    <row r="74" spans="1:12">
      <c r="A74" s="4" t="s">
        <v>101</v>
      </c>
      <c r="J74" s="5" t="n">
        <v>13051</v>
      </c>
      <c r="K74" s="5" t="n">
        <v>91339</v>
      </c>
      <c r="L74" s="5" t="n">
        <v>18882</v>
      </c>
    </row>
    <row r="75" spans="1:12">
      <c r="A75" s="4" t="s">
        <v>1117</v>
      </c>
      <c r="J75" s="5" t="n">
        <v>40566</v>
      </c>
      <c r="K75" s="5" t="n">
        <v>-144050</v>
      </c>
      <c r="L75" s="5" t="n">
        <v>-91286</v>
      </c>
    </row>
    <row r="76" spans="1:12">
      <c r="A76" s="4" t="s">
        <v>118</v>
      </c>
      <c r="J76" s="5" t="n">
        <v>53617</v>
      </c>
      <c r="K76" s="5" t="n">
        <v>-52711</v>
      </c>
      <c r="L76" s="5" t="n">
        <v>-72404</v>
      </c>
    </row>
    <row r="77" spans="1:12">
      <c r="A77" s="4" t="s">
        <v>1105</v>
      </c>
    </row>
    <row r="78" spans="1:12">
      <c r="A78" s="3" t="s">
        <v>1108</v>
      </c>
    </row>
    <row r="79" spans="1:12">
      <c r="A79" s="4" t="s">
        <v>86</v>
      </c>
      <c r="J79" s="5" t="n">
        <v>582075</v>
      </c>
      <c r="K79" s="5" t="n">
        <v>692216</v>
      </c>
      <c r="L79" s="5" t="n">
        <v>876085</v>
      </c>
    </row>
    <row r="80" spans="1:12">
      <c r="A80" s="4" t="s">
        <v>87</v>
      </c>
      <c r="J80" s="5" t="n">
        <v>73793</v>
      </c>
      <c r="K80" s="5" t="n">
        <v>83970</v>
      </c>
      <c r="L80" s="5" t="n">
        <v>148671</v>
      </c>
    </row>
    <row r="81" spans="1:12">
      <c r="A81" s="4" t="s">
        <v>88</v>
      </c>
      <c r="J81" s="5" t="n">
        <v>655868</v>
      </c>
      <c r="K81" s="5" t="n">
        <v>776186</v>
      </c>
      <c r="L81" s="5" t="n">
        <v>1024756</v>
      </c>
    </row>
    <row r="82" spans="1:12">
      <c r="A82" s="3" t="s">
        <v>1109</v>
      </c>
    </row>
    <row r="83" spans="1:12">
      <c r="A83" s="4" t="s">
        <v>1110</v>
      </c>
      <c r="J83" s="5" t="n">
        <v>476329</v>
      </c>
      <c r="K83" s="5" t="n">
        <v>542497</v>
      </c>
      <c r="L83" s="5" t="n">
        <v>641180</v>
      </c>
    </row>
    <row r="84" spans="1:12">
      <c r="A84" s="4" t="s">
        <v>1111</v>
      </c>
      <c r="J84" s="5" t="n">
        <v>50822</v>
      </c>
      <c r="K84" s="5" t="n">
        <v>59190</v>
      </c>
      <c r="L84" s="5" t="n">
        <v>119381</v>
      </c>
    </row>
    <row r="85" spans="1:12">
      <c r="A85" s="4" t="s">
        <v>90</v>
      </c>
      <c r="J85" s="5" t="n">
        <v>527151</v>
      </c>
      <c r="K85" s="5" t="n">
        <v>601687</v>
      </c>
      <c r="L85" s="5" t="n">
        <v>760561</v>
      </c>
    </row>
    <row r="86" spans="1:12">
      <c r="A86" s="4" t="s">
        <v>91</v>
      </c>
      <c r="J86" s="5" t="n">
        <v>79967</v>
      </c>
      <c r="K86" s="5" t="n">
        <v>84994</v>
      </c>
      <c r="L86" s="5" t="n">
        <v>116738</v>
      </c>
    </row>
    <row r="87" spans="1:12">
      <c r="A87" s="4" t="s">
        <v>92</v>
      </c>
      <c r="J87" s="5" t="n">
        <v>916</v>
      </c>
      <c r="K87" s="5" t="n">
        <v>1193</v>
      </c>
      <c r="L87" s="5" t="n">
        <v>1372</v>
      </c>
    </row>
    <row r="88" spans="1:12">
      <c r="A88" s="4" t="s">
        <v>93</v>
      </c>
      <c r="J88" s="5" t="n">
        <v>85849</v>
      </c>
      <c r="K88" s="5" t="n">
        <v>90177</v>
      </c>
      <c r="L88" s="5" t="n">
        <v>102636</v>
      </c>
    </row>
    <row r="89" spans="1:12">
      <c r="A89" s="4" t="s">
        <v>94</v>
      </c>
      <c r="J89" s="5" t="n">
        <v>34013</v>
      </c>
      <c r="K89" s="5" t="n">
        <v>27828</v>
      </c>
      <c r="L89" s="5" t="n">
        <v>17948</v>
      </c>
    </row>
    <row r="90" spans="1:12">
      <c r="A90" s="4" t="s">
        <v>95</v>
      </c>
      <c r="J90" s="5" t="n">
        <v>-72028</v>
      </c>
      <c r="K90" s="5" t="n">
        <v>-29693</v>
      </c>
      <c r="L90" s="5" t="n">
        <v>25501</v>
      </c>
    </row>
    <row r="91" spans="1:12">
      <c r="A91" s="4" t="s">
        <v>96</v>
      </c>
      <c r="J91" s="5" t="n">
        <v>-1518</v>
      </c>
      <c r="K91" s="5" t="n">
        <v>-1871</v>
      </c>
      <c r="L91" s="5" t="n">
        <v>1011</v>
      </c>
    </row>
    <row r="92" spans="1:12">
      <c r="A92" s="4" t="s">
        <v>97</v>
      </c>
      <c r="J92" s="5" t="n">
        <v>15180</v>
      </c>
    </row>
    <row r="93" spans="1:12">
      <c r="A93" s="4" t="s">
        <v>1112</v>
      </c>
      <c r="J93" s="5" t="n">
        <v>68</v>
      </c>
      <c r="K93" s="5" t="n">
        <v>208</v>
      </c>
      <c r="L93" s="5" t="n">
        <v>102</v>
      </c>
    </row>
    <row r="94" spans="1:12">
      <c r="A94" s="4" t="s">
        <v>1113</v>
      </c>
      <c r="J94" s="5" t="n">
        <v>0</v>
      </c>
      <c r="K94" s="5" t="n">
        <v>0</v>
      </c>
      <c r="L94" s="5" t="n">
        <v>0</v>
      </c>
    </row>
    <row r="95" spans="1:12">
      <c r="A95" s="4" t="s">
        <v>1114</v>
      </c>
      <c r="L95" s="5" t="n">
        <v>6238</v>
      </c>
    </row>
    <row r="96" spans="1:12">
      <c r="A96" s="4" t="s">
        <v>1115</v>
      </c>
      <c r="J96" s="5" t="n">
        <v>-19855</v>
      </c>
      <c r="K96" s="5" t="n">
        <v>-23156</v>
      </c>
      <c r="L96" s="5" t="n">
        <v>-28596</v>
      </c>
    </row>
    <row r="97" spans="1:12">
      <c r="A97" s="4" t="s">
        <v>99</v>
      </c>
      <c r="J97" s="5" t="n">
        <v>-78153</v>
      </c>
      <c r="K97" s="5" t="n">
        <v>-54512</v>
      </c>
      <c r="L97" s="5" t="n">
        <v>4256</v>
      </c>
    </row>
    <row r="98" spans="1:12">
      <c r="A98" s="4" t="s">
        <v>1116</v>
      </c>
      <c r="J98" s="5" t="n">
        <v>1574</v>
      </c>
      <c r="K98" s="5" t="n">
        <v>-7371</v>
      </c>
      <c r="L98" s="5" t="n">
        <v>7049</v>
      </c>
    </row>
    <row r="99" spans="1:12">
      <c r="A99" s="4" t="s">
        <v>101</v>
      </c>
      <c r="J99" s="5" t="n">
        <v>-79727</v>
      </c>
      <c r="K99" s="5" t="n">
        <v>-47141</v>
      </c>
      <c r="L99" s="5" t="n">
        <v>-2793</v>
      </c>
    </row>
    <row r="100" spans="1:12">
      <c r="A100" s="4" t="s">
        <v>1117</v>
      </c>
      <c r="J100" s="5" t="n">
        <v>15291</v>
      </c>
      <c r="K100" s="5" t="n">
        <v>-93983</v>
      </c>
      <c r="L100" s="5" t="n">
        <v>-37157</v>
      </c>
    </row>
    <row r="101" spans="1:12">
      <c r="A101" s="4" t="s">
        <v>118</v>
      </c>
      <c r="J101" s="5" t="n">
        <v>-64436</v>
      </c>
      <c r="K101" s="5" t="n">
        <v>-141124</v>
      </c>
      <c r="L101" s="5" t="n">
        <v>-39950</v>
      </c>
    </row>
    <row r="102" spans="1:12">
      <c r="A102" s="4" t="s">
        <v>1106</v>
      </c>
    </row>
    <row r="103" spans="1:12">
      <c r="A103" s="3" t="s">
        <v>1108</v>
      </c>
    </row>
    <row r="104" spans="1:12">
      <c r="A104" s="4" t="s">
        <v>86</v>
      </c>
      <c r="J104" s="5" t="n">
        <v>-49251</v>
      </c>
      <c r="K104" s="5" t="n">
        <v>-59030</v>
      </c>
      <c r="L104" s="5" t="n">
        <v>-22984</v>
      </c>
    </row>
    <row r="105" spans="1:12">
      <c r="A105" s="4" t="s">
        <v>87</v>
      </c>
      <c r="J105" s="5" t="n">
        <v>-10244</v>
      </c>
      <c r="K105" s="5" t="n">
        <v>-11419</v>
      </c>
      <c r="L105" s="5" t="n">
        <v>-6633</v>
      </c>
    </row>
    <row r="106" spans="1:12">
      <c r="A106" s="4" t="s">
        <v>88</v>
      </c>
      <c r="J106" s="5" t="n">
        <v>-59495</v>
      </c>
      <c r="K106" s="5" t="n">
        <v>-70449</v>
      </c>
      <c r="L106" s="5" t="n">
        <v>-29617</v>
      </c>
    </row>
    <row r="107" spans="1:12">
      <c r="A107" s="3" t="s">
        <v>1109</v>
      </c>
    </row>
    <row r="108" spans="1:12">
      <c r="A108" s="4" t="s">
        <v>1110</v>
      </c>
      <c r="J108" s="5" t="n">
        <v>-49251</v>
      </c>
      <c r="K108" s="5" t="n">
        <v>-59030</v>
      </c>
      <c r="L108" s="5" t="n">
        <v>-22984</v>
      </c>
    </row>
    <row r="109" spans="1:12">
      <c r="A109" s="4" t="s">
        <v>1111</v>
      </c>
      <c r="J109" s="5" t="n">
        <v>-10244</v>
      </c>
      <c r="K109" s="5" t="n">
        <v>-11419</v>
      </c>
      <c r="L109" s="5" t="n">
        <v>-6633</v>
      </c>
    </row>
    <row r="110" spans="1:12">
      <c r="A110" s="4" t="s">
        <v>90</v>
      </c>
      <c r="J110" s="5" t="n">
        <v>-59495</v>
      </c>
      <c r="K110" s="5" t="n">
        <v>-70449</v>
      </c>
      <c r="L110" s="5" t="n">
        <v>-29617</v>
      </c>
    </row>
    <row r="111" spans="1:12">
      <c r="A111" s="4" t="s">
        <v>91</v>
      </c>
      <c r="J111" s="5" t="n">
        <v>0</v>
      </c>
      <c r="K111" s="5" t="n">
        <v>0</v>
      </c>
      <c r="L111" s="5" t="n">
        <v>0</v>
      </c>
    </row>
    <row r="112" spans="1:12">
      <c r="A112" s="4" t="s">
        <v>92</v>
      </c>
      <c r="J112" s="5" t="n">
        <v>0</v>
      </c>
      <c r="K112" s="5" t="n">
        <v>0</v>
      </c>
      <c r="L112" s="5" t="n">
        <v>0</v>
      </c>
    </row>
    <row r="113" spans="1:12">
      <c r="A113" s="4" t="s">
        <v>93</v>
      </c>
      <c r="J113" s="5" t="n">
        <v>0</v>
      </c>
      <c r="K113" s="5" t="n">
        <v>0</v>
      </c>
      <c r="L113" s="5" t="n">
        <v>0</v>
      </c>
    </row>
    <row r="114" spans="1:12">
      <c r="A114" s="4" t="s">
        <v>94</v>
      </c>
      <c r="J114" s="5" t="n">
        <v>0</v>
      </c>
      <c r="K114" s="5" t="n">
        <v>0</v>
      </c>
      <c r="L114" s="5" t="n">
        <v>0</v>
      </c>
    </row>
    <row r="115" spans="1:12">
      <c r="A115" s="4" t="s">
        <v>95</v>
      </c>
      <c r="J115" s="5" t="n">
        <v>0</v>
      </c>
      <c r="K115" s="5" t="n">
        <v>0</v>
      </c>
      <c r="L115" s="5" t="n">
        <v>0</v>
      </c>
    </row>
    <row r="116" spans="1:12">
      <c r="A116" s="4" t="s">
        <v>96</v>
      </c>
      <c r="J116" s="5" t="n">
        <v>0</v>
      </c>
      <c r="K116" s="5" t="n">
        <v>0</v>
      </c>
      <c r="L116" s="5" t="n">
        <v>0</v>
      </c>
    </row>
    <row r="117" spans="1:12">
      <c r="A117" s="4" t="s">
        <v>97</v>
      </c>
      <c r="J117" s="5" t="n">
        <v>0</v>
      </c>
    </row>
    <row r="118" spans="1:12">
      <c r="A118" s="4" t="s">
        <v>1112</v>
      </c>
      <c r="J118" s="5" t="n">
        <v>0</v>
      </c>
      <c r="K118" s="5" t="n">
        <v>0</v>
      </c>
      <c r="L118" s="5" t="n">
        <v>0</v>
      </c>
    </row>
    <row r="119" spans="1:12">
      <c r="A119" s="4" t="s">
        <v>1113</v>
      </c>
      <c r="J119" s="5" t="n">
        <v>66676</v>
      </c>
      <c r="K119" s="5" t="n">
        <v>-44198</v>
      </c>
      <c r="L119" s="5" t="n">
        <v>-9851</v>
      </c>
    </row>
    <row r="120" spans="1:12">
      <c r="A120" s="4" t="s">
        <v>1114</v>
      </c>
      <c r="L120" s="5" t="n">
        <v>-6238</v>
      </c>
    </row>
    <row r="121" spans="1:12">
      <c r="A121" s="4" t="s">
        <v>1115</v>
      </c>
      <c r="J121" s="5" t="n">
        <v>0</v>
      </c>
      <c r="K121" s="5" t="n">
        <v>0</v>
      </c>
      <c r="L121" s="5" t="n">
        <v>0</v>
      </c>
    </row>
    <row r="122" spans="1:12">
      <c r="A122" s="4" t="s">
        <v>99</v>
      </c>
      <c r="J122" s="5" t="n">
        <v>66676</v>
      </c>
      <c r="K122" s="5" t="n">
        <v>-44198</v>
      </c>
      <c r="L122" s="5" t="n">
        <v>-16089</v>
      </c>
    </row>
    <row r="123" spans="1:12">
      <c r="A123" s="4" t="s">
        <v>1116</v>
      </c>
      <c r="J123" s="5" t="n">
        <v>0</v>
      </c>
      <c r="K123" s="5" t="n">
        <v>0</v>
      </c>
      <c r="L123" s="5" t="n">
        <v>0</v>
      </c>
    </row>
    <row r="124" spans="1:12">
      <c r="A124" s="4" t="s">
        <v>101</v>
      </c>
      <c r="J124" s="5" t="n">
        <v>66676</v>
      </c>
      <c r="K124" s="5" t="n">
        <v>-44198</v>
      </c>
      <c r="L124" s="5" t="n">
        <v>-16089</v>
      </c>
    </row>
    <row r="125" spans="1:12">
      <c r="A125" s="4" t="s">
        <v>1117</v>
      </c>
      <c r="J125" s="5" t="n">
        <v>-55857</v>
      </c>
      <c r="K125" s="5" t="n">
        <v>238033</v>
      </c>
      <c r="L125" s="5" t="n">
        <v>128443</v>
      </c>
    </row>
    <row r="126" spans="1:12">
      <c r="A126" s="4" t="s">
        <v>118</v>
      </c>
      <c r="J126" s="7" t="n">
        <v>10819</v>
      </c>
      <c r="K126" s="7" t="n">
        <v>193835</v>
      </c>
      <c r="L126" s="7" t="n">
        <v>11235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84</v>
      </c>
    </row>
    <row r="3" spans="1:4">
      <c r="A3" s="3" t="s">
        <v>1119</v>
      </c>
    </row>
    <row r="4" spans="1:4">
      <c r="A4" s="4" t="s">
        <v>140</v>
      </c>
      <c r="B4" s="7" t="n">
        <v>259624</v>
      </c>
      <c r="C4" s="7" t="n">
        <v>396383</v>
      </c>
      <c r="D4" s="7" t="n">
        <v>297366</v>
      </c>
    </row>
    <row r="5" spans="1:4">
      <c r="A5" s="3" t="s">
        <v>141</v>
      </c>
    </row>
    <row r="6" spans="1:4">
      <c r="A6" s="4" t="s">
        <v>142</v>
      </c>
      <c r="B6" s="5" t="n">
        <v>-219384</v>
      </c>
      <c r="C6" s="5" t="n">
        <v>-257196</v>
      </c>
      <c r="D6" s="5" t="n">
        <v>-257613</v>
      </c>
    </row>
    <row r="7" spans="1:4">
      <c r="A7" s="4" t="s">
        <v>143</v>
      </c>
      <c r="B7" s="5" t="n">
        <v>20817</v>
      </c>
      <c r="C7" s="5" t="n">
        <v>6195</v>
      </c>
      <c r="D7" s="5" t="n">
        <v>8164</v>
      </c>
    </row>
    <row r="8" spans="1:4">
      <c r="A8" s="4" t="s">
        <v>144</v>
      </c>
      <c r="B8" s="5" t="n">
        <v>-206915</v>
      </c>
      <c r="C8" s="5" t="n">
        <v>-94345</v>
      </c>
      <c r="D8" s="5" t="n">
        <v>-16187</v>
      </c>
    </row>
    <row r="9" spans="1:4">
      <c r="A9" s="4" t="s">
        <v>147</v>
      </c>
      <c r="B9" s="5" t="n">
        <v>47134</v>
      </c>
      <c r="C9" s="5" t="n">
        <v>0</v>
      </c>
      <c r="D9" s="5" t="n">
        <v>0</v>
      </c>
    </row>
    <row r="10" spans="1:4">
      <c r="A10" s="4" t="s">
        <v>145</v>
      </c>
      <c r="B10" s="5" t="n">
        <v>-2831</v>
      </c>
      <c r="C10" s="5" t="n">
        <v>-5296</v>
      </c>
      <c r="D10" s="5" t="n">
        <v>-6519</v>
      </c>
    </row>
    <row r="11" spans="1:4">
      <c r="A11" s="4" t="s">
        <v>146</v>
      </c>
      <c r="B11" s="5" t="n">
        <v>-598</v>
      </c>
      <c r="C11" s="5" t="n">
        <v>0</v>
      </c>
      <c r="D11" s="5" t="n">
        <v>0</v>
      </c>
    </row>
    <row r="12" spans="1:4">
      <c r="A12" s="4" t="s">
        <v>1120</v>
      </c>
      <c r="B12" s="5" t="n">
        <v>0</v>
      </c>
    </row>
    <row r="13" spans="1:4">
      <c r="A13" s="4" t="s">
        <v>1121</v>
      </c>
      <c r="B13" s="5" t="n">
        <v>0</v>
      </c>
      <c r="C13" s="5" t="n">
        <v>0</v>
      </c>
      <c r="D13" s="5" t="n">
        <v>0</v>
      </c>
    </row>
    <row r="14" spans="1:4">
      <c r="A14" s="4" t="s">
        <v>1122</v>
      </c>
      <c r="B14" s="5" t="n">
        <v>0</v>
      </c>
      <c r="C14" s="5" t="n">
        <v>0</v>
      </c>
      <c r="D14" s="5" t="n">
        <v>0</v>
      </c>
    </row>
    <row r="15" spans="1:4">
      <c r="A15" s="4" t="s">
        <v>1123</v>
      </c>
      <c r="D15" s="5" t="n">
        <v>13861</v>
      </c>
    </row>
    <row r="16" spans="1:4">
      <c r="A16" s="4" t="s">
        <v>149</v>
      </c>
      <c r="B16" s="5" t="n">
        <v>-361777</v>
      </c>
      <c r="C16" s="5" t="n">
        <v>-350642</v>
      </c>
      <c r="D16" s="5" t="n">
        <v>-258294</v>
      </c>
    </row>
    <row r="17" spans="1:4">
      <c r="A17" s="3" t="s">
        <v>150</v>
      </c>
    </row>
    <row r="18" spans="1:4">
      <c r="A18" s="4" t="s">
        <v>151</v>
      </c>
      <c r="B18" s="5" t="n">
        <v>-3177</v>
      </c>
      <c r="C18" s="5" t="n">
        <v>-14630</v>
      </c>
      <c r="D18" s="5" t="n">
        <v>15069</v>
      </c>
    </row>
    <row r="19" spans="1:4">
      <c r="A19" s="4" t="s">
        <v>157</v>
      </c>
      <c r="B19" s="5" t="n">
        <v>0</v>
      </c>
      <c r="C19" s="5" t="n">
        <v>0</v>
      </c>
      <c r="D19" s="5" t="n">
        <v>4364</v>
      </c>
    </row>
    <row r="20" spans="1:4">
      <c r="A20" s="4" t="s">
        <v>152</v>
      </c>
      <c r="B20" s="5" t="n">
        <v>627</v>
      </c>
      <c r="C20" s="5" t="n">
        <v>397</v>
      </c>
      <c r="D20" s="5" t="n">
        <v>0</v>
      </c>
    </row>
    <row r="21" spans="1:4">
      <c r="A21" s="4" t="s">
        <v>153</v>
      </c>
      <c r="B21" s="5" t="n">
        <v>-2819</v>
      </c>
      <c r="C21" s="5" t="n">
        <v>-2159</v>
      </c>
      <c r="D21" s="5" t="n">
        <v>-2793</v>
      </c>
    </row>
    <row r="22" spans="1:4">
      <c r="A22" s="4" t="s">
        <v>133</v>
      </c>
      <c r="B22" s="5" t="n">
        <v>1198</v>
      </c>
      <c r="C22" s="5" t="n">
        <v>71</v>
      </c>
      <c r="D22" s="5" t="n">
        <v>878</v>
      </c>
    </row>
    <row r="23" spans="1:4">
      <c r="A23" s="4" t="s">
        <v>155</v>
      </c>
      <c r="B23" s="5" t="n">
        <v>-4031</v>
      </c>
      <c r="C23" s="5" t="n">
        <v>0</v>
      </c>
      <c r="D23" s="5" t="n">
        <v>0</v>
      </c>
    </row>
    <row r="24" spans="1:4">
      <c r="A24" s="4" t="s">
        <v>154</v>
      </c>
      <c r="B24" s="5" t="n">
        <v>-22188</v>
      </c>
      <c r="C24" s="5" t="n">
        <v>-73347</v>
      </c>
      <c r="D24" s="5" t="n">
        <v>-104341</v>
      </c>
    </row>
    <row r="25" spans="1:4">
      <c r="A25" s="4" t="s">
        <v>158</v>
      </c>
      <c r="B25" s="5" t="n">
        <v>0</v>
      </c>
      <c r="C25" s="5" t="n">
        <v>-511</v>
      </c>
      <c r="D25" s="5" t="n">
        <v>-2122</v>
      </c>
    </row>
    <row r="26" spans="1:4">
      <c r="A26" s="4" t="s">
        <v>156</v>
      </c>
      <c r="B26" s="5" t="n">
        <v>0</v>
      </c>
      <c r="C26" s="5" t="n">
        <v>0</v>
      </c>
      <c r="D26" s="5" t="n">
        <v>-5000</v>
      </c>
    </row>
    <row r="27" spans="1:4">
      <c r="A27" s="4" t="s">
        <v>1124</v>
      </c>
      <c r="B27" s="5" t="n">
        <v>250625</v>
      </c>
    </row>
    <row r="28" spans="1:4">
      <c r="A28" s="4" t="s">
        <v>1125</v>
      </c>
      <c r="D28" s="5" t="n">
        <v>0</v>
      </c>
    </row>
    <row r="29" spans="1:4">
      <c r="A29" s="4" t="s">
        <v>1121</v>
      </c>
      <c r="B29" s="5" t="n">
        <v>0</v>
      </c>
      <c r="C29" s="5" t="n">
        <v>0</v>
      </c>
      <c r="D29" s="5" t="n">
        <v>0</v>
      </c>
    </row>
    <row r="30" spans="1:4">
      <c r="A30" s="4" t="s">
        <v>1122</v>
      </c>
      <c r="B30" s="5" t="n">
        <v>0</v>
      </c>
      <c r="C30" s="5" t="n">
        <v>0</v>
      </c>
      <c r="D30" s="5" t="n">
        <v>0</v>
      </c>
    </row>
    <row r="31" spans="1:4">
      <c r="A31" s="4" t="s">
        <v>160</v>
      </c>
      <c r="B31" s="5" t="n">
        <v>220235</v>
      </c>
      <c r="C31" s="5" t="n">
        <v>-90179</v>
      </c>
      <c r="D31" s="5" t="n">
        <v>-93945</v>
      </c>
    </row>
    <row r="32" spans="1:4">
      <c r="A32" s="4" t="s">
        <v>161</v>
      </c>
      <c r="B32" s="5" t="n">
        <v>4207</v>
      </c>
      <c r="C32" s="5" t="n">
        <v>-17733</v>
      </c>
      <c r="D32" s="5" t="n">
        <v>-8321</v>
      </c>
    </row>
    <row r="33" spans="1:4">
      <c r="A33" s="4" t="s">
        <v>162</v>
      </c>
      <c r="B33" s="5" t="n">
        <v>122289</v>
      </c>
      <c r="C33" s="5" t="n">
        <v>-62171</v>
      </c>
      <c r="D33" s="5" t="n">
        <v>-63194</v>
      </c>
    </row>
    <row r="34" spans="1:4">
      <c r="A34" s="4" t="s">
        <v>163</v>
      </c>
      <c r="B34" s="5" t="n">
        <v>184708</v>
      </c>
      <c r="C34" s="5" t="n">
        <v>246879</v>
      </c>
      <c r="D34" s="5" t="n">
        <v>310073</v>
      </c>
    </row>
    <row r="35" spans="1:4">
      <c r="A35" s="4" t="s">
        <v>164</v>
      </c>
      <c r="B35" s="5" t="n">
        <v>306997</v>
      </c>
      <c r="C35" s="5" t="n">
        <v>184708</v>
      </c>
      <c r="D35" s="5" t="n">
        <v>246879</v>
      </c>
    </row>
    <row r="36" spans="1:4">
      <c r="A36" s="4" t="s">
        <v>1103</v>
      </c>
    </row>
    <row r="37" spans="1:4">
      <c r="A37" s="3" t="s">
        <v>1119</v>
      </c>
    </row>
    <row r="38" spans="1:4">
      <c r="A38" s="4" t="s">
        <v>140</v>
      </c>
      <c r="B38" s="5" t="n">
        <v>51033</v>
      </c>
      <c r="C38" s="5" t="n">
        <v>9543</v>
      </c>
      <c r="D38" s="5" t="n">
        <v>-5242</v>
      </c>
    </row>
    <row r="39" spans="1:4">
      <c r="A39" s="3" t="s">
        <v>141</v>
      </c>
    </row>
    <row r="40" spans="1:4">
      <c r="A40" s="4" t="s">
        <v>142</v>
      </c>
      <c r="B40" s="5" t="n">
        <v>0</v>
      </c>
      <c r="C40" s="5" t="n">
        <v>0</v>
      </c>
      <c r="D40" s="5" t="n">
        <v>0</v>
      </c>
    </row>
    <row r="41" spans="1:4">
      <c r="A41" s="4" t="s">
        <v>143</v>
      </c>
      <c r="B41" s="5" t="n">
        <v>0</v>
      </c>
      <c r="C41" s="5" t="n">
        <v>0</v>
      </c>
      <c r="D41" s="5" t="n">
        <v>0</v>
      </c>
    </row>
    <row r="42" spans="1:4">
      <c r="A42" s="4" t="s">
        <v>144</v>
      </c>
      <c r="B42" s="5" t="n">
        <v>0</v>
      </c>
      <c r="C42" s="5" t="n">
        <v>0</v>
      </c>
      <c r="D42" s="5" t="n">
        <v>0</v>
      </c>
    </row>
    <row r="43" spans="1:4">
      <c r="A43" s="4" t="s">
        <v>147</v>
      </c>
      <c r="B43" s="5" t="n">
        <v>0</v>
      </c>
    </row>
    <row r="44" spans="1:4">
      <c r="A44" s="4" t="s">
        <v>145</v>
      </c>
      <c r="B44" s="5" t="n">
        <v>0</v>
      </c>
      <c r="C44" s="5" t="n">
        <v>0</v>
      </c>
      <c r="D44" s="5" t="n">
        <v>0</v>
      </c>
    </row>
    <row r="45" spans="1:4">
      <c r="A45" s="4" t="s">
        <v>146</v>
      </c>
      <c r="B45" s="5" t="n">
        <v>-102</v>
      </c>
    </row>
    <row r="46" spans="1:4">
      <c r="A46" s="4" t="s">
        <v>1120</v>
      </c>
      <c r="B46" s="5" t="n">
        <v>-257125</v>
      </c>
    </row>
    <row r="47" spans="1:4">
      <c r="A47" s="4" t="s">
        <v>1121</v>
      </c>
      <c r="B47" s="5" t="n">
        <v>0</v>
      </c>
      <c r="C47" s="5" t="n">
        <v>0</v>
      </c>
      <c r="D47" s="5" t="n">
        <v>0</v>
      </c>
    </row>
    <row r="48" spans="1:4">
      <c r="A48" s="4" t="s">
        <v>1122</v>
      </c>
      <c r="B48" s="5" t="n">
        <v>0</v>
      </c>
      <c r="C48" s="5" t="n">
        <v>0</v>
      </c>
      <c r="D48" s="5" t="n">
        <v>0</v>
      </c>
    </row>
    <row r="49" spans="1:4">
      <c r="A49" s="4" t="s">
        <v>1123</v>
      </c>
      <c r="D49" s="5" t="n">
        <v>0</v>
      </c>
    </row>
    <row r="50" spans="1:4">
      <c r="A50" s="4" t="s">
        <v>149</v>
      </c>
      <c r="B50" s="5" t="n">
        <v>-257227</v>
      </c>
      <c r="C50" s="5" t="n">
        <v>0</v>
      </c>
      <c r="D50" s="5" t="n">
        <v>0</v>
      </c>
    </row>
    <row r="51" spans="1:4">
      <c r="A51" s="3" t="s">
        <v>150</v>
      </c>
    </row>
    <row r="52" spans="1:4">
      <c r="A52" s="4" t="s">
        <v>151</v>
      </c>
      <c r="B52" s="5" t="n">
        <v>0</v>
      </c>
      <c r="C52" s="5" t="n">
        <v>0</v>
      </c>
      <c r="D52" s="5" t="n">
        <v>0</v>
      </c>
    </row>
    <row r="53" spans="1:4">
      <c r="A53" s="4" t="s">
        <v>157</v>
      </c>
      <c r="D53" s="5" t="n">
        <v>4364</v>
      </c>
    </row>
    <row r="54" spans="1:4">
      <c r="A54" s="4" t="s">
        <v>152</v>
      </c>
      <c r="B54" s="5" t="n">
        <v>627</v>
      </c>
      <c r="C54" s="5" t="n">
        <v>397</v>
      </c>
    </row>
    <row r="55" spans="1:4">
      <c r="A55" s="4" t="s">
        <v>153</v>
      </c>
      <c r="B55" s="5" t="n">
        <v>-2819</v>
      </c>
      <c r="C55" s="5" t="n">
        <v>-2159</v>
      </c>
      <c r="D55" s="5" t="n">
        <v>-2793</v>
      </c>
    </row>
    <row r="56" spans="1:4">
      <c r="A56" s="4" t="s">
        <v>133</v>
      </c>
      <c r="B56" s="5" t="n">
        <v>1198</v>
      </c>
      <c r="C56" s="5" t="n">
        <v>71</v>
      </c>
      <c r="D56" s="5" t="n">
        <v>878</v>
      </c>
    </row>
    <row r="57" spans="1:4">
      <c r="A57" s="4" t="s">
        <v>155</v>
      </c>
      <c r="B57" s="5" t="n">
        <v>-4031</v>
      </c>
    </row>
    <row r="58" spans="1:4">
      <c r="A58" s="4" t="s">
        <v>154</v>
      </c>
      <c r="B58" s="5" t="n">
        <v>-22188</v>
      </c>
      <c r="C58" s="5" t="n">
        <v>-73347</v>
      </c>
      <c r="D58" s="5" t="n">
        <v>-104341</v>
      </c>
    </row>
    <row r="59" spans="1:4">
      <c r="A59" s="4" t="s">
        <v>158</v>
      </c>
      <c r="C59" s="5" t="n">
        <v>0</v>
      </c>
      <c r="D59" s="5" t="n">
        <v>0</v>
      </c>
    </row>
    <row r="60" spans="1:4">
      <c r="A60" s="4" t="s">
        <v>156</v>
      </c>
      <c r="D60" s="5" t="n">
        <v>-5000</v>
      </c>
    </row>
    <row r="61" spans="1:4">
      <c r="A61" s="4" t="s">
        <v>1124</v>
      </c>
      <c r="B61" s="5" t="n">
        <v>250625</v>
      </c>
    </row>
    <row r="62" spans="1:4">
      <c r="A62" s="4" t="s">
        <v>1125</v>
      </c>
      <c r="D62" s="5" t="n">
        <v>0</v>
      </c>
    </row>
    <row r="63" spans="1:4">
      <c r="A63" s="4" t="s">
        <v>1121</v>
      </c>
      <c r="B63" s="5" t="n">
        <v>23182</v>
      </c>
      <c r="C63" s="5" t="n">
        <v>75506</v>
      </c>
      <c r="D63" s="5" t="n">
        <v>112134</v>
      </c>
    </row>
    <row r="64" spans="1:4">
      <c r="A64" s="4" t="s">
        <v>1122</v>
      </c>
      <c r="B64" s="5" t="n">
        <v>0</v>
      </c>
      <c r="C64" s="5" t="n">
        <v>0</v>
      </c>
      <c r="D64" s="5" t="n">
        <v>0</v>
      </c>
    </row>
    <row r="65" spans="1:4">
      <c r="A65" s="4" t="s">
        <v>160</v>
      </c>
      <c r="B65" s="5" t="n">
        <v>246594</v>
      </c>
      <c r="C65" s="5" t="n">
        <v>468</v>
      </c>
      <c r="D65" s="5" t="n">
        <v>5242</v>
      </c>
    </row>
    <row r="66" spans="1:4">
      <c r="A66" s="4" t="s">
        <v>161</v>
      </c>
      <c r="B66" s="5" t="n">
        <v>0</v>
      </c>
      <c r="C66" s="5" t="n">
        <v>0</v>
      </c>
      <c r="D66" s="5" t="n">
        <v>0</v>
      </c>
    </row>
    <row r="67" spans="1:4">
      <c r="A67" s="4" t="s">
        <v>162</v>
      </c>
      <c r="B67" s="5" t="n">
        <v>40400</v>
      </c>
      <c r="C67" s="5" t="n">
        <v>10011</v>
      </c>
      <c r="D67" s="5" t="n">
        <v>0</v>
      </c>
    </row>
    <row r="68" spans="1:4">
      <c r="A68" s="4" t="s">
        <v>163</v>
      </c>
      <c r="B68" s="5" t="n">
        <v>11017</v>
      </c>
      <c r="C68" s="5" t="n">
        <v>1006</v>
      </c>
      <c r="D68" s="5" t="n">
        <v>1006</v>
      </c>
    </row>
    <row r="69" spans="1:4">
      <c r="A69" s="4" t="s">
        <v>164</v>
      </c>
      <c r="B69" s="5" t="n">
        <v>51417</v>
      </c>
      <c r="C69" s="5" t="n">
        <v>11017</v>
      </c>
      <c r="D69" s="5" t="n">
        <v>1006</v>
      </c>
    </row>
    <row r="70" spans="1:4">
      <c r="A70" s="4" t="s">
        <v>1104</v>
      </c>
    </row>
    <row r="71" spans="1:4">
      <c r="A71" s="3" t="s">
        <v>1119</v>
      </c>
    </row>
    <row r="72" spans="1:4">
      <c r="A72" s="4" t="s">
        <v>140</v>
      </c>
      <c r="B72" s="5" t="n">
        <v>125591</v>
      </c>
      <c r="C72" s="5" t="n">
        <v>314585</v>
      </c>
      <c r="D72" s="5" t="n">
        <v>70761</v>
      </c>
    </row>
    <row r="73" spans="1:4">
      <c r="A73" s="3" t="s">
        <v>141</v>
      </c>
    </row>
    <row r="74" spans="1:4">
      <c r="A74" s="4" t="s">
        <v>142</v>
      </c>
      <c r="B74" s="5" t="n">
        <v>-194184</v>
      </c>
      <c r="C74" s="5" t="n">
        <v>-220789</v>
      </c>
      <c r="D74" s="5" t="n">
        <v>-172525</v>
      </c>
    </row>
    <row r="75" spans="1:4">
      <c r="A75" s="4" t="s">
        <v>143</v>
      </c>
      <c r="B75" s="5" t="n">
        <v>12926</v>
      </c>
      <c r="C75" s="5" t="n">
        <v>1447</v>
      </c>
      <c r="D75" s="5" t="n">
        <v>3956</v>
      </c>
    </row>
    <row r="76" spans="1:4">
      <c r="A76" s="4" t="s">
        <v>144</v>
      </c>
      <c r="B76" s="5" t="n">
        <v>-196915</v>
      </c>
      <c r="C76" s="5" t="n">
        <v>-94345</v>
      </c>
      <c r="D76" s="5" t="n">
        <v>-6550</v>
      </c>
    </row>
    <row r="77" spans="1:4">
      <c r="A77" s="4" t="s">
        <v>147</v>
      </c>
      <c r="B77" s="5" t="n">
        <v>18885</v>
      </c>
    </row>
    <row r="78" spans="1:4">
      <c r="A78" s="4" t="s">
        <v>145</v>
      </c>
      <c r="B78" s="5" t="n">
        <v>-1749</v>
      </c>
      <c r="C78" s="5" t="n">
        <v>0</v>
      </c>
      <c r="D78" s="5" t="n">
        <v>-623</v>
      </c>
    </row>
    <row r="79" spans="1:4">
      <c r="A79" s="4" t="s">
        <v>146</v>
      </c>
      <c r="B79" s="5" t="n">
        <v>0</v>
      </c>
    </row>
    <row r="80" spans="1:4">
      <c r="A80" s="4" t="s">
        <v>1120</v>
      </c>
      <c r="B80" s="5" t="n">
        <v>0</v>
      </c>
    </row>
    <row r="81" spans="1:4">
      <c r="A81" s="4" t="s">
        <v>1121</v>
      </c>
      <c r="B81" s="5" t="n">
        <v>-23182</v>
      </c>
      <c r="C81" s="5" t="n">
        <v>-75506</v>
      </c>
      <c r="D81" s="5" t="n">
        <v>-112134</v>
      </c>
    </row>
    <row r="82" spans="1:4">
      <c r="A82" s="4" t="s">
        <v>1122</v>
      </c>
      <c r="B82" s="5" t="n">
        <v>63118</v>
      </c>
      <c r="C82" s="5" t="n">
        <v>14272</v>
      </c>
      <c r="D82" s="5" t="n">
        <v>143467</v>
      </c>
    </row>
    <row r="83" spans="1:4">
      <c r="A83" s="4" t="s">
        <v>1123</v>
      </c>
      <c r="D83" s="5" t="n">
        <v>0</v>
      </c>
    </row>
    <row r="84" spans="1:4">
      <c r="A84" s="4" t="s">
        <v>149</v>
      </c>
      <c r="B84" s="5" t="n">
        <v>-321101</v>
      </c>
      <c r="C84" s="5" t="n">
        <v>-374921</v>
      </c>
      <c r="D84" s="5" t="n">
        <v>-144409</v>
      </c>
    </row>
    <row r="85" spans="1:4">
      <c r="A85" s="3" t="s">
        <v>150</v>
      </c>
    </row>
    <row r="86" spans="1:4">
      <c r="A86" s="4" t="s">
        <v>151</v>
      </c>
      <c r="B86" s="5" t="n">
        <v>-3651</v>
      </c>
      <c r="C86" s="5" t="n">
        <v>-10129</v>
      </c>
      <c r="D86" s="5" t="n">
        <v>11046</v>
      </c>
    </row>
    <row r="87" spans="1:4">
      <c r="A87" s="4" t="s">
        <v>157</v>
      </c>
      <c r="D87" s="5" t="n">
        <v>0</v>
      </c>
    </row>
    <row r="88" spans="1:4">
      <c r="A88" s="4" t="s">
        <v>152</v>
      </c>
      <c r="B88" s="5" t="n">
        <v>0</v>
      </c>
      <c r="C88" s="5" t="n">
        <v>0</v>
      </c>
    </row>
    <row r="89" spans="1:4">
      <c r="A89" s="4" t="s">
        <v>153</v>
      </c>
      <c r="B89" s="5" t="n">
        <v>0</v>
      </c>
      <c r="C89" s="5" t="n">
        <v>0</v>
      </c>
      <c r="D89" s="5" t="n">
        <v>0</v>
      </c>
    </row>
    <row r="90" spans="1:4">
      <c r="A90" s="4" t="s">
        <v>133</v>
      </c>
      <c r="B90" s="5" t="n">
        <v>0</v>
      </c>
      <c r="C90" s="5" t="n">
        <v>0</v>
      </c>
      <c r="D90" s="5" t="n">
        <v>0</v>
      </c>
    </row>
    <row r="91" spans="1:4">
      <c r="A91" s="4" t="s">
        <v>155</v>
      </c>
      <c r="B91" s="5" t="n">
        <v>0</v>
      </c>
    </row>
    <row r="92" spans="1:4">
      <c r="A92" s="4" t="s">
        <v>154</v>
      </c>
      <c r="B92" s="5" t="n">
        <v>0</v>
      </c>
      <c r="C92" s="5" t="n">
        <v>0</v>
      </c>
      <c r="D92" s="5" t="n">
        <v>0</v>
      </c>
    </row>
    <row r="93" spans="1:4">
      <c r="A93" s="4" t="s">
        <v>158</v>
      </c>
      <c r="C93" s="5" t="n">
        <v>-203</v>
      </c>
      <c r="D93" s="5" t="n">
        <v>-170</v>
      </c>
    </row>
    <row r="94" spans="1:4">
      <c r="A94" s="4" t="s">
        <v>156</v>
      </c>
      <c r="D94" s="5" t="n">
        <v>0</v>
      </c>
    </row>
    <row r="95" spans="1:4">
      <c r="A95" s="4" t="s">
        <v>1124</v>
      </c>
      <c r="B95" s="5" t="n">
        <v>250625</v>
      </c>
    </row>
    <row r="96" spans="1:4">
      <c r="A96" s="4" t="s">
        <v>1125</v>
      </c>
      <c r="D96" s="5" t="n">
        <v>-18586</v>
      </c>
    </row>
    <row r="97" spans="1:4">
      <c r="A97" s="4" t="s">
        <v>1121</v>
      </c>
      <c r="B97" s="5" t="n">
        <v>0</v>
      </c>
      <c r="C97" s="5" t="n">
        <v>0</v>
      </c>
      <c r="D97" s="5" t="n">
        <v>0</v>
      </c>
    </row>
    <row r="98" spans="1:4">
      <c r="A98" s="4" t="s">
        <v>1122</v>
      </c>
      <c r="B98" s="5" t="n">
        <v>21000</v>
      </c>
      <c r="C98" s="5" t="n">
        <v>0</v>
      </c>
      <c r="D98" s="5" t="n">
        <v>0</v>
      </c>
    </row>
    <row r="99" spans="1:4">
      <c r="A99" s="4" t="s">
        <v>160</v>
      </c>
      <c r="B99" s="5" t="n">
        <v>267974</v>
      </c>
      <c r="C99" s="5" t="n">
        <v>-10332</v>
      </c>
      <c r="D99" s="5" t="n">
        <v>-7710</v>
      </c>
    </row>
    <row r="100" spans="1:4">
      <c r="A100" s="4" t="s">
        <v>161</v>
      </c>
      <c r="B100" s="5" t="n">
        <v>0</v>
      </c>
      <c r="C100" s="5" t="n">
        <v>0</v>
      </c>
      <c r="D100" s="5" t="n">
        <v>0</v>
      </c>
    </row>
    <row r="101" spans="1:4">
      <c r="A101" s="4" t="s">
        <v>162</v>
      </c>
      <c r="B101" s="5" t="n">
        <v>72464</v>
      </c>
      <c r="C101" s="5" t="n">
        <v>-70668</v>
      </c>
      <c r="D101" s="5" t="n">
        <v>-81358</v>
      </c>
    </row>
    <row r="102" spans="1:4">
      <c r="A102" s="4" t="s">
        <v>163</v>
      </c>
      <c r="B102" s="5" t="n">
        <v>83479</v>
      </c>
      <c r="C102" s="5" t="n">
        <v>154147</v>
      </c>
      <c r="D102" s="5" t="n">
        <v>235505</v>
      </c>
    </row>
    <row r="103" spans="1:4">
      <c r="A103" s="4" t="s">
        <v>164</v>
      </c>
      <c r="B103" s="5" t="n">
        <v>155943</v>
      </c>
      <c r="C103" s="5" t="n">
        <v>83479</v>
      </c>
      <c r="D103" s="5" t="n">
        <v>154147</v>
      </c>
    </row>
    <row r="104" spans="1:4">
      <c r="A104" s="4" t="s">
        <v>1105</v>
      </c>
    </row>
    <row r="105" spans="1:4">
      <c r="A105" s="3" t="s">
        <v>1119</v>
      </c>
    </row>
    <row r="106" spans="1:4">
      <c r="A106" s="4" t="s">
        <v>140</v>
      </c>
      <c r="B106" s="5" t="n">
        <v>83000</v>
      </c>
      <c r="C106" s="5" t="n">
        <v>72255</v>
      </c>
      <c r="D106" s="5" t="n">
        <v>250433</v>
      </c>
    </row>
    <row r="107" spans="1:4">
      <c r="A107" s="3" t="s">
        <v>141</v>
      </c>
    </row>
    <row r="108" spans="1:4">
      <c r="A108" s="4" t="s">
        <v>142</v>
      </c>
      <c r="B108" s="5" t="n">
        <v>-25200</v>
      </c>
      <c r="C108" s="5" t="n">
        <v>-36407</v>
      </c>
      <c r="D108" s="5" t="n">
        <v>-85088</v>
      </c>
    </row>
    <row r="109" spans="1:4">
      <c r="A109" s="4" t="s">
        <v>143</v>
      </c>
      <c r="B109" s="5" t="n">
        <v>7891</v>
      </c>
      <c r="C109" s="5" t="n">
        <v>4748</v>
      </c>
      <c r="D109" s="5" t="n">
        <v>4208</v>
      </c>
    </row>
    <row r="110" spans="1:4">
      <c r="A110" s="4" t="s">
        <v>144</v>
      </c>
      <c r="B110" s="5" t="n">
        <v>-10000</v>
      </c>
      <c r="C110" s="5" t="n">
        <v>0</v>
      </c>
      <c r="D110" s="5" t="n">
        <v>-9637</v>
      </c>
    </row>
    <row r="111" spans="1:4">
      <c r="A111" s="4" t="s">
        <v>147</v>
      </c>
      <c r="B111" s="5" t="n">
        <v>28249</v>
      </c>
    </row>
    <row r="112" spans="1:4">
      <c r="A112" s="4" t="s">
        <v>145</v>
      </c>
      <c r="B112" s="5" t="n">
        <v>-1082</v>
      </c>
      <c r="C112" s="5" t="n">
        <v>-5296</v>
      </c>
      <c r="D112" s="5" t="n">
        <v>-5896</v>
      </c>
    </row>
    <row r="113" spans="1:4">
      <c r="A113" s="4" t="s">
        <v>146</v>
      </c>
      <c r="B113" s="5" t="n">
        <v>-496</v>
      </c>
    </row>
    <row r="114" spans="1:4">
      <c r="A114" s="4" t="s">
        <v>1121</v>
      </c>
      <c r="B114" s="5" t="n">
        <v>0</v>
      </c>
      <c r="C114" s="5" t="n">
        <v>0</v>
      </c>
      <c r="D114" s="5" t="n">
        <v>0</v>
      </c>
    </row>
    <row r="115" spans="1:4">
      <c r="A115" s="4" t="s">
        <v>1122</v>
      </c>
      <c r="B115" s="5" t="n">
        <v>-21000</v>
      </c>
      <c r="C115" s="5" t="n">
        <v>0</v>
      </c>
      <c r="D115" s="5" t="n">
        <v>0</v>
      </c>
    </row>
    <row r="116" spans="1:4">
      <c r="A116" s="4" t="s">
        <v>1123</v>
      </c>
      <c r="D116" s="5" t="n">
        <v>13861</v>
      </c>
    </row>
    <row r="117" spans="1:4">
      <c r="A117" s="4" t="s">
        <v>149</v>
      </c>
      <c r="B117" s="5" t="n">
        <v>-21638</v>
      </c>
      <c r="C117" s="5" t="n">
        <v>-36955</v>
      </c>
      <c r="D117" s="5" t="n">
        <v>-82552</v>
      </c>
    </row>
    <row r="118" spans="1:4">
      <c r="A118" s="3" t="s">
        <v>150</v>
      </c>
    </row>
    <row r="119" spans="1:4">
      <c r="A119" s="4" t="s">
        <v>151</v>
      </c>
      <c r="B119" s="5" t="n">
        <v>474</v>
      </c>
      <c r="C119" s="5" t="n">
        <v>-4501</v>
      </c>
      <c r="D119" s="5" t="n">
        <v>4023</v>
      </c>
    </row>
    <row r="120" spans="1:4">
      <c r="A120" s="4" t="s">
        <v>157</v>
      </c>
      <c r="D120" s="5" t="n">
        <v>0</v>
      </c>
    </row>
    <row r="121" spans="1:4">
      <c r="A121" s="4" t="s">
        <v>152</v>
      </c>
      <c r="B121" s="5" t="n">
        <v>0</v>
      </c>
      <c r="C121" s="5" t="n">
        <v>0</v>
      </c>
    </row>
    <row r="122" spans="1:4">
      <c r="A122" s="4" t="s">
        <v>153</v>
      </c>
      <c r="B122" s="5" t="n">
        <v>0</v>
      </c>
      <c r="C122" s="5" t="n">
        <v>0</v>
      </c>
      <c r="D122" s="5" t="n">
        <v>0</v>
      </c>
    </row>
    <row r="123" spans="1:4">
      <c r="A123" s="4" t="s">
        <v>133</v>
      </c>
      <c r="B123" s="5" t="n">
        <v>0</v>
      </c>
      <c r="C123" s="5" t="n">
        <v>0</v>
      </c>
      <c r="D123" s="5" t="n">
        <v>0</v>
      </c>
    </row>
    <row r="124" spans="1:4">
      <c r="A124" s="4" t="s">
        <v>155</v>
      </c>
      <c r="B124" s="5" t="n">
        <v>0</v>
      </c>
    </row>
    <row r="125" spans="1:4">
      <c r="A125" s="4" t="s">
        <v>154</v>
      </c>
      <c r="B125" s="5" t="n">
        <v>0</v>
      </c>
      <c r="C125" s="5" t="n">
        <v>0</v>
      </c>
      <c r="D125" s="5" t="n">
        <v>0</v>
      </c>
    </row>
    <row r="126" spans="1:4">
      <c r="A126" s="4" t="s">
        <v>158</v>
      </c>
      <c r="C126" s="5" t="n">
        <v>-308</v>
      </c>
      <c r="D126" s="5" t="n">
        <v>-1952</v>
      </c>
    </row>
    <row r="127" spans="1:4">
      <c r="A127" s="4" t="s">
        <v>156</v>
      </c>
      <c r="D127" s="5" t="n">
        <v>0</v>
      </c>
    </row>
    <row r="128" spans="1:4">
      <c r="A128" s="4" t="s">
        <v>1124</v>
      </c>
      <c r="B128" s="5" t="n">
        <v>0</v>
      </c>
    </row>
    <row r="129" spans="1:4">
      <c r="A129" s="4" t="s">
        <v>1125</v>
      </c>
      <c r="D129" s="5" t="n">
        <v>0</v>
      </c>
    </row>
    <row r="130" spans="1:4">
      <c r="A130" s="4" t="s">
        <v>1121</v>
      </c>
      <c r="B130" s="5" t="n">
        <v>6500</v>
      </c>
      <c r="C130" s="5" t="n">
        <v>0</v>
      </c>
      <c r="D130" s="5" t="n">
        <v>0</v>
      </c>
    </row>
    <row r="131" spans="1:4">
      <c r="A131" s="4" t="s">
        <v>1122</v>
      </c>
      <c r="B131" s="5" t="n">
        <v>-63118</v>
      </c>
      <c r="C131" s="5" t="n">
        <v>-14272</v>
      </c>
      <c r="D131" s="5" t="n">
        <v>-143467</v>
      </c>
    </row>
    <row r="132" spans="1:4">
      <c r="A132" s="4" t="s">
        <v>160</v>
      </c>
      <c r="B132" s="5" t="n">
        <v>-56144</v>
      </c>
      <c r="C132" s="5" t="n">
        <v>-19081</v>
      </c>
      <c r="D132" s="5" t="n">
        <v>-141396</v>
      </c>
    </row>
    <row r="133" spans="1:4">
      <c r="A133" s="4" t="s">
        <v>161</v>
      </c>
      <c r="B133" s="5" t="n">
        <v>4207</v>
      </c>
      <c r="C133" s="5" t="n">
        <v>-17733</v>
      </c>
      <c r="D133" s="5" t="n">
        <v>-8321</v>
      </c>
    </row>
    <row r="134" spans="1:4">
      <c r="A134" s="4" t="s">
        <v>162</v>
      </c>
      <c r="B134" s="5" t="n">
        <v>9425</v>
      </c>
      <c r="C134" s="5" t="n">
        <v>-1514</v>
      </c>
      <c r="D134" s="5" t="n">
        <v>18164</v>
      </c>
    </row>
    <row r="135" spans="1:4">
      <c r="A135" s="4" t="s">
        <v>163</v>
      </c>
      <c r="B135" s="5" t="n">
        <v>90212</v>
      </c>
      <c r="C135" s="5" t="n">
        <v>91726</v>
      </c>
      <c r="D135" s="5" t="n">
        <v>73562</v>
      </c>
    </row>
    <row r="136" spans="1:4">
      <c r="A136" s="4" t="s">
        <v>164</v>
      </c>
      <c r="B136" s="5" t="n">
        <v>99637</v>
      </c>
      <c r="C136" s="5" t="n">
        <v>90212</v>
      </c>
      <c r="D136" s="5" t="n">
        <v>91726</v>
      </c>
    </row>
    <row r="137" spans="1:4">
      <c r="A137" s="4" t="s">
        <v>1106</v>
      </c>
    </row>
    <row r="138" spans="1:4">
      <c r="A138" s="3" t="s">
        <v>1119</v>
      </c>
    </row>
    <row r="139" spans="1:4">
      <c r="A139" s="4" t="s">
        <v>140</v>
      </c>
      <c r="B139" s="5" t="n">
        <v>0</v>
      </c>
      <c r="C139" s="5" t="n">
        <v>0</v>
      </c>
      <c r="D139" s="5" t="n">
        <v>-18586</v>
      </c>
    </row>
    <row r="140" spans="1:4">
      <c r="A140" s="3" t="s">
        <v>141</v>
      </c>
    </row>
    <row r="141" spans="1:4">
      <c r="A141" s="4" t="s">
        <v>142</v>
      </c>
      <c r="B141" s="5" t="n">
        <v>0</v>
      </c>
      <c r="C141" s="5" t="n">
        <v>0</v>
      </c>
      <c r="D141" s="5" t="n">
        <v>0</v>
      </c>
    </row>
    <row r="142" spans="1:4">
      <c r="A142" s="4" t="s">
        <v>143</v>
      </c>
      <c r="B142" s="5" t="n">
        <v>0</v>
      </c>
      <c r="C142" s="5" t="n">
        <v>0</v>
      </c>
      <c r="D142" s="5" t="n">
        <v>0</v>
      </c>
    </row>
    <row r="143" spans="1:4">
      <c r="A143" s="4" t="s">
        <v>144</v>
      </c>
      <c r="B143" s="5" t="n">
        <v>0</v>
      </c>
      <c r="C143" s="5" t="n">
        <v>0</v>
      </c>
      <c r="D143" s="5" t="n">
        <v>0</v>
      </c>
    </row>
    <row r="144" spans="1:4">
      <c r="A144" s="4" t="s">
        <v>147</v>
      </c>
      <c r="B144" s="5" t="n">
        <v>0</v>
      </c>
    </row>
    <row r="145" spans="1:4">
      <c r="A145" s="4" t="s">
        <v>145</v>
      </c>
      <c r="B145" s="5" t="n">
        <v>0</v>
      </c>
      <c r="C145" s="5" t="n">
        <v>0</v>
      </c>
      <c r="D145" s="5" t="n">
        <v>0</v>
      </c>
    </row>
    <row r="146" spans="1:4">
      <c r="A146" s="4" t="s">
        <v>146</v>
      </c>
      <c r="B146" s="5" t="n">
        <v>0</v>
      </c>
    </row>
    <row r="147" spans="1:4">
      <c r="A147" s="4" t="s">
        <v>1120</v>
      </c>
      <c r="B147" s="5" t="n">
        <v>257125</v>
      </c>
    </row>
    <row r="148" spans="1:4">
      <c r="A148" s="4" t="s">
        <v>1121</v>
      </c>
      <c r="B148" s="5" t="n">
        <v>23182</v>
      </c>
      <c r="C148" s="5" t="n">
        <v>75506</v>
      </c>
      <c r="D148" s="5" t="n">
        <v>112134</v>
      </c>
    </row>
    <row r="149" spans="1:4">
      <c r="A149" s="4" t="s">
        <v>1122</v>
      </c>
      <c r="B149" s="5" t="n">
        <v>-42118</v>
      </c>
      <c r="C149" s="5" t="n">
        <v>-14272</v>
      </c>
      <c r="D149" s="5" t="n">
        <v>-143467</v>
      </c>
    </row>
    <row r="150" spans="1:4">
      <c r="A150" s="4" t="s">
        <v>1123</v>
      </c>
      <c r="D150" s="5" t="n">
        <v>0</v>
      </c>
    </row>
    <row r="151" spans="1:4">
      <c r="A151" s="4" t="s">
        <v>149</v>
      </c>
      <c r="B151" s="5" t="n">
        <v>238189</v>
      </c>
      <c r="C151" s="5" t="n">
        <v>61234</v>
      </c>
      <c r="D151" s="5" t="n">
        <v>-31333</v>
      </c>
    </row>
    <row r="152" spans="1:4">
      <c r="A152" s="3" t="s">
        <v>150</v>
      </c>
    </row>
    <row r="153" spans="1:4">
      <c r="A153" s="4" t="s">
        <v>151</v>
      </c>
      <c r="B153" s="5" t="n">
        <v>0</v>
      </c>
      <c r="C153" s="5" t="n">
        <v>0</v>
      </c>
      <c r="D153" s="5" t="n">
        <v>0</v>
      </c>
    </row>
    <row r="154" spans="1:4">
      <c r="A154" s="4" t="s">
        <v>157</v>
      </c>
      <c r="D154" s="5" t="n">
        <v>0</v>
      </c>
    </row>
    <row r="155" spans="1:4">
      <c r="A155" s="4" t="s">
        <v>152</v>
      </c>
      <c r="B155" s="5" t="n">
        <v>0</v>
      </c>
      <c r="C155" s="5" t="n">
        <v>0</v>
      </c>
    </row>
    <row r="156" spans="1:4">
      <c r="A156" s="4" t="s">
        <v>153</v>
      </c>
      <c r="B156" s="5" t="n">
        <v>0</v>
      </c>
      <c r="C156" s="5" t="n">
        <v>0</v>
      </c>
      <c r="D156" s="5" t="n">
        <v>0</v>
      </c>
    </row>
    <row r="157" spans="1:4">
      <c r="A157" s="4" t="s">
        <v>133</v>
      </c>
      <c r="B157" s="5" t="n">
        <v>0</v>
      </c>
      <c r="C157" s="5" t="n">
        <v>0</v>
      </c>
      <c r="D157" s="5" t="n">
        <v>0</v>
      </c>
    </row>
    <row r="158" spans="1:4">
      <c r="A158" s="4" t="s">
        <v>155</v>
      </c>
      <c r="B158" s="5" t="n">
        <v>0</v>
      </c>
    </row>
    <row r="159" spans="1:4">
      <c r="A159" s="4" t="s">
        <v>154</v>
      </c>
      <c r="B159" s="5" t="n">
        <v>0</v>
      </c>
      <c r="C159" s="5" t="n">
        <v>0</v>
      </c>
      <c r="D159" s="5" t="n">
        <v>0</v>
      </c>
    </row>
    <row r="160" spans="1:4">
      <c r="A160" s="4" t="s">
        <v>158</v>
      </c>
      <c r="C160" s="5" t="n">
        <v>0</v>
      </c>
      <c r="D160" s="5" t="n">
        <v>0</v>
      </c>
    </row>
    <row r="161" spans="1:4">
      <c r="A161" s="4" t="s">
        <v>156</v>
      </c>
      <c r="D161" s="5" t="n">
        <v>0</v>
      </c>
    </row>
    <row r="162" spans="1:4">
      <c r="A162" s="4" t="s">
        <v>1124</v>
      </c>
      <c r="B162" s="5" t="n">
        <v>-250625</v>
      </c>
    </row>
    <row r="163" spans="1:4">
      <c r="A163" s="4" t="s">
        <v>1125</v>
      </c>
      <c r="D163" s="5" t="n">
        <v>18586</v>
      </c>
    </row>
    <row r="164" spans="1:4">
      <c r="A164" s="4" t="s">
        <v>1121</v>
      </c>
      <c r="B164" s="5" t="n">
        <v>-29682</v>
      </c>
      <c r="C164" s="5" t="n">
        <v>-75506</v>
      </c>
      <c r="D164" s="5" t="n">
        <v>-112134</v>
      </c>
    </row>
    <row r="165" spans="1:4">
      <c r="A165" s="4" t="s">
        <v>1122</v>
      </c>
      <c r="B165" s="5" t="n">
        <v>42118</v>
      </c>
      <c r="C165" s="5" t="n">
        <v>14272</v>
      </c>
      <c r="D165" s="5" t="n">
        <v>143467</v>
      </c>
    </row>
    <row r="166" spans="1:4">
      <c r="A166" s="4" t="s">
        <v>160</v>
      </c>
      <c r="B166" s="5" t="n">
        <v>-238189</v>
      </c>
      <c r="C166" s="5" t="n">
        <v>-61234</v>
      </c>
      <c r="D166" s="5" t="n">
        <v>49919</v>
      </c>
    </row>
    <row r="167" spans="1:4">
      <c r="A167" s="4" t="s">
        <v>161</v>
      </c>
      <c r="B167" s="5" t="n">
        <v>0</v>
      </c>
      <c r="C167" s="5" t="n">
        <v>0</v>
      </c>
      <c r="D167" s="5" t="n">
        <v>0</v>
      </c>
    </row>
    <row r="168" spans="1:4">
      <c r="A168" s="4" t="s">
        <v>162</v>
      </c>
      <c r="B168" s="5" t="n">
        <v>0</v>
      </c>
      <c r="C168" s="5" t="n">
        <v>0</v>
      </c>
      <c r="D168" s="5" t="n">
        <v>0</v>
      </c>
    </row>
    <row r="169" spans="1:4">
      <c r="A169" s="4" t="s">
        <v>163</v>
      </c>
      <c r="B169" s="5" t="n">
        <v>0</v>
      </c>
      <c r="C169" s="5" t="n">
        <v>0</v>
      </c>
      <c r="D169" s="5" t="n">
        <v>0</v>
      </c>
    </row>
    <row r="170" spans="1:4">
      <c r="A170" s="4" t="s">
        <v>164</v>
      </c>
      <c r="B170" s="7" t="n">
        <v>0</v>
      </c>
      <c r="C170" s="7" t="n">
        <v>0</v>
      </c>
      <c r="D170"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258</v>
      </c>
    </row>
    <row r="4" spans="1:12">
      <c r="A4" s="4" t="s">
        <v>1108</v>
      </c>
      <c r="B4" s="7" t="n">
        <v>692113</v>
      </c>
      <c r="C4" s="7" t="n">
        <v>729520</v>
      </c>
      <c r="D4" s="7" t="n">
        <v>697510</v>
      </c>
      <c r="E4" s="7" t="n">
        <v>636083</v>
      </c>
      <c r="F4" s="7" t="n">
        <v>713044</v>
      </c>
      <c r="G4" s="7" t="n">
        <v>893366</v>
      </c>
      <c r="H4" s="7" t="n">
        <v>936228</v>
      </c>
      <c r="I4" s="7" t="n">
        <v>732499</v>
      </c>
      <c r="J4" s="7" t="n">
        <v>2755226</v>
      </c>
      <c r="K4" s="7" t="n">
        <v>3275137</v>
      </c>
      <c r="L4" s="7" t="n">
        <v>3401636</v>
      </c>
    </row>
    <row r="5" spans="1:12">
      <c r="A5" s="4" t="s">
        <v>1127</v>
      </c>
      <c r="B5" s="5" t="n">
        <v>496661</v>
      </c>
      <c r="C5" s="5" t="n">
        <v>491915</v>
      </c>
      <c r="D5" s="5" t="n">
        <v>480002</v>
      </c>
      <c r="E5" s="5" t="n">
        <v>464279</v>
      </c>
      <c r="F5" s="5" t="n">
        <v>522965</v>
      </c>
      <c r="G5" s="5" t="n">
        <v>634646</v>
      </c>
      <c r="H5" s="5" t="n">
        <v>652688</v>
      </c>
      <c r="I5" s="5" t="n">
        <v>546507</v>
      </c>
      <c r="J5" s="5" t="n">
        <v>1932857</v>
      </c>
      <c r="K5" s="5" t="n">
        <v>2356806</v>
      </c>
      <c r="L5" s="5" t="n">
        <v>2441796</v>
      </c>
    </row>
    <row r="6" spans="1:12">
      <c r="A6" s="4" t="s">
        <v>1128</v>
      </c>
      <c r="B6" s="5" t="n">
        <v>21943</v>
      </c>
      <c r="C6" s="5" t="n">
        <v>16802</v>
      </c>
      <c r="D6" s="5" t="n">
        <v>34504</v>
      </c>
      <c r="E6" s="5" t="n">
        <v>-4087</v>
      </c>
      <c r="F6" s="5" t="n">
        <v>25549</v>
      </c>
      <c r="G6" s="5" t="n">
        <v>93970</v>
      </c>
      <c r="H6" s="5" t="n">
        <v>60758</v>
      </c>
      <c r="I6" s="5" t="n">
        <v>7302</v>
      </c>
      <c r="J6" s="5" t="n">
        <v>69162</v>
      </c>
      <c r="K6" s="5" t="n">
        <v>187579</v>
      </c>
      <c r="L6" s="5" t="n">
        <v>111810</v>
      </c>
    </row>
    <row r="7" spans="1:12">
      <c r="A7" s="4" t="s">
        <v>96</v>
      </c>
      <c r="B7" s="5" t="n">
        <v>6932</v>
      </c>
      <c r="C7" s="5" t="n">
        <v>-198</v>
      </c>
      <c r="D7" s="5" t="n">
        <v>-189</v>
      </c>
      <c r="E7" s="5" t="n">
        <v>-350</v>
      </c>
      <c r="F7" s="5" t="n">
        <v>-990</v>
      </c>
      <c r="G7" s="5" t="n">
        <v>-139</v>
      </c>
      <c r="H7" s="5" t="n">
        <v>-660</v>
      </c>
      <c r="I7" s="5" t="n">
        <v>409</v>
      </c>
      <c r="J7" s="5" t="n">
        <v>6195</v>
      </c>
      <c r="K7" s="5" t="n">
        <v>-1380</v>
      </c>
      <c r="L7" s="5" t="n">
        <v>4380</v>
      </c>
    </row>
    <row r="8" spans="1:12">
      <c r="A8" s="4" t="s">
        <v>101</v>
      </c>
      <c r="B8" s="7" t="n">
        <v>-12713</v>
      </c>
      <c r="C8" s="7" t="n">
        <v>-10255</v>
      </c>
      <c r="D8" s="7" t="n">
        <v>3966</v>
      </c>
      <c r="E8" s="7" t="n">
        <v>-20871</v>
      </c>
      <c r="F8" s="7" t="n">
        <v>568</v>
      </c>
      <c r="G8" s="7" t="n">
        <v>40228</v>
      </c>
      <c r="H8" s="7" t="n">
        <v>10395</v>
      </c>
      <c r="I8" s="7" t="n">
        <v>-7089</v>
      </c>
      <c r="J8" s="7" t="n">
        <v>-39873</v>
      </c>
      <c r="K8" s="7" t="n">
        <v>44102</v>
      </c>
      <c r="L8" s="7" t="n">
        <v>-28328</v>
      </c>
    </row>
    <row r="9" spans="1:12">
      <c r="A9" s="4" t="s">
        <v>1129</v>
      </c>
      <c r="B9" s="8" t="n">
        <v>-0.22</v>
      </c>
      <c r="C9" s="8" t="n">
        <v>-0.18</v>
      </c>
      <c r="D9" s="8" t="n">
        <v>0.07000000000000001</v>
      </c>
      <c r="E9" s="8" t="n">
        <v>-0.36</v>
      </c>
      <c r="F9" s="8" t="n">
        <v>0.01</v>
      </c>
      <c r="G9" s="8" t="n">
        <v>0.6899999999999999</v>
      </c>
      <c r="H9" s="8" t="n">
        <v>0.18</v>
      </c>
      <c r="I9" s="8" t="n">
        <v>-0.12</v>
      </c>
      <c r="J9" s="8" t="n">
        <v>-0.6899999999999999</v>
      </c>
      <c r="K9" s="8" t="n">
        <v>0.76</v>
      </c>
      <c r="L9" s="8" t="n">
        <v>-0.47</v>
      </c>
    </row>
    <row r="10" spans="1:12">
      <c r="A10" s="4" t="s">
        <v>1130</v>
      </c>
      <c r="B10" s="8" t="n">
        <v>-0.22</v>
      </c>
      <c r="C10" s="8" t="n">
        <v>-0.18</v>
      </c>
      <c r="D10" s="8" t="n">
        <v>0.07000000000000001</v>
      </c>
      <c r="E10" s="8" t="n">
        <v>-0.36</v>
      </c>
      <c r="F10" s="8" t="n">
        <v>0.01</v>
      </c>
      <c r="G10" s="8" t="n">
        <v>0.6899999999999999</v>
      </c>
      <c r="H10" s="8" t="n">
        <v>0.18</v>
      </c>
      <c r="I10" s="8" t="n">
        <v>-0.12</v>
      </c>
      <c r="J10" s="8" t="n">
        <v>-0.6899999999999999</v>
      </c>
      <c r="K10" s="8" t="n">
        <v>0.76</v>
      </c>
      <c r="L10" s="8" t="n">
        <v>-0.47</v>
      </c>
    </row>
    <row r="11" spans="1:12">
      <c r="A11" s="4" t="s">
        <v>647</v>
      </c>
      <c r="C11" s="7" t="n">
        <v>34000</v>
      </c>
      <c r="H11" s="7" t="n">
        <v>32000</v>
      </c>
      <c r="J11" s="7" t="n">
        <v>34013</v>
      </c>
      <c r="K11" s="7" t="n">
        <v>31992</v>
      </c>
      <c r="L11" s="7" t="n">
        <v>123414</v>
      </c>
    </row>
    <row r="12" spans="1:12">
      <c r="A12" s="4" t="s">
        <v>97</v>
      </c>
      <c r="C12" s="7" t="n">
        <v>16400</v>
      </c>
      <c r="J12" s="7" t="n">
        <v>16884</v>
      </c>
      <c r="K12" s="7" t="n">
        <v>0</v>
      </c>
      <c r="L12" s="7"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0</v>
      </c>
      <c r="D2" s="2" t="s">
        <v>84</v>
      </c>
    </row>
    <row r="3" spans="1:4">
      <c r="A3" s="4" t="s">
        <v>1132</v>
      </c>
    </row>
    <row r="4" spans="1:4">
      <c r="A4" s="3" t="s">
        <v>1133</v>
      </c>
    </row>
    <row r="5" spans="1:4">
      <c r="A5" s="4" t="s">
        <v>1134</v>
      </c>
      <c r="B5" s="7" t="n">
        <v>15194</v>
      </c>
      <c r="C5" s="7" t="n">
        <v>13476</v>
      </c>
      <c r="D5" s="7" t="n">
        <v>7354</v>
      </c>
    </row>
    <row r="6" spans="1:4">
      <c r="A6" s="4" t="s">
        <v>1135</v>
      </c>
      <c r="B6" s="5" t="n">
        <v>6907</v>
      </c>
      <c r="C6" s="5" t="n">
        <v>4793</v>
      </c>
      <c r="D6" s="5" t="n">
        <v>8917</v>
      </c>
    </row>
    <row r="7" spans="1:4">
      <c r="A7" s="4" t="s">
        <v>1136</v>
      </c>
      <c r="B7" s="5" t="n">
        <v>7055</v>
      </c>
      <c r="C7" s="5" t="n">
        <v>3075</v>
      </c>
      <c r="D7" s="5" t="n">
        <v>2795</v>
      </c>
    </row>
    <row r="8" spans="1:4">
      <c r="A8" s="4" t="s">
        <v>1137</v>
      </c>
      <c r="B8" s="5" t="n">
        <v>15046</v>
      </c>
      <c r="C8" s="5" t="n">
        <v>15194</v>
      </c>
      <c r="D8" s="5" t="n">
        <v>13476</v>
      </c>
    </row>
    <row r="9" spans="1:4">
      <c r="A9" s="4" t="s">
        <v>1138</v>
      </c>
    </row>
    <row r="10" spans="1:4">
      <c r="A10" s="3" t="s">
        <v>1133</v>
      </c>
    </row>
    <row r="11" spans="1:4">
      <c r="A11" s="4" t="s">
        <v>1134</v>
      </c>
      <c r="B11" s="5" t="n">
        <v>16232</v>
      </c>
      <c r="C11" s="5" t="n">
        <v>12185</v>
      </c>
      <c r="D11" s="5" t="n">
        <v>10752</v>
      </c>
    </row>
    <row r="12" spans="1:4">
      <c r="A12" s="4" t="s">
        <v>1135</v>
      </c>
      <c r="B12" s="5" t="n">
        <v>24252</v>
      </c>
      <c r="C12" s="5" t="n">
        <v>28312</v>
      </c>
      <c r="D12" s="5" t="n">
        <v>20237</v>
      </c>
    </row>
    <row r="13" spans="1:4">
      <c r="A13" s="4" t="s">
        <v>1136</v>
      </c>
      <c r="B13" s="5" t="n">
        <v>26281</v>
      </c>
      <c r="C13" s="5" t="n">
        <v>24265</v>
      </c>
      <c r="D13" s="5" t="n">
        <v>18804</v>
      </c>
    </row>
    <row r="14" spans="1:4">
      <c r="A14" s="4" t="s">
        <v>1137</v>
      </c>
      <c r="B14" s="5" t="n">
        <v>14203</v>
      </c>
      <c r="C14" s="5" t="n">
        <v>16232</v>
      </c>
      <c r="D14" s="5" t="n">
        <v>12185</v>
      </c>
    </row>
    <row r="15" spans="1:4">
      <c r="A15" s="4" t="s">
        <v>1139</v>
      </c>
    </row>
    <row r="16" spans="1:4">
      <c r="A16" s="3" t="s">
        <v>1133</v>
      </c>
    </row>
    <row r="17" spans="1:4">
      <c r="A17" s="4" t="s">
        <v>1134</v>
      </c>
      <c r="B17" s="5" t="n">
        <v>30916</v>
      </c>
      <c r="C17" s="5" t="n">
        <v>29061</v>
      </c>
      <c r="D17" s="5" t="n">
        <v>29726</v>
      </c>
    </row>
    <row r="18" spans="1:4">
      <c r="A18" s="4" t="s">
        <v>1135</v>
      </c>
      <c r="B18" s="5" t="n">
        <v>22564</v>
      </c>
      <c r="C18" s="5" t="n">
        <v>2274</v>
      </c>
      <c r="D18" s="5" t="n">
        <v>-1812</v>
      </c>
    </row>
    <row r="19" spans="1:4">
      <c r="A19" s="4" t="s">
        <v>1136</v>
      </c>
      <c r="B19" s="5" t="n">
        <v>1709</v>
      </c>
      <c r="C19" s="5" t="n">
        <v>-419</v>
      </c>
      <c r="D19" s="5" t="n">
        <v>1147</v>
      </c>
    </row>
    <row r="20" spans="1:4">
      <c r="A20" s="4" t="s">
        <v>1137</v>
      </c>
      <c r="B20" s="7" t="n">
        <v>55189</v>
      </c>
      <c r="C20" s="7" t="n">
        <v>30916</v>
      </c>
      <c r="D20" s="7" t="n">
        <v>290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6997</v>
      </c>
      <c r="C3" s="7" t="n">
        <v>184708</v>
      </c>
    </row>
    <row r="4" spans="1:3">
      <c r="A4" s="4" t="s">
        <v>33</v>
      </c>
      <c r="B4" s="5" t="n">
        <v>496226</v>
      </c>
      <c r="C4" s="5" t="n">
        <v>496004</v>
      </c>
    </row>
    <row r="5" spans="1:3">
      <c r="A5" s="4" t="s">
        <v>34</v>
      </c>
      <c r="B5" s="5" t="n">
        <v>36190</v>
      </c>
      <c r="C5" s="5" t="n">
        <v>25940</v>
      </c>
    </row>
    <row r="6" spans="1:3">
      <c r="A6" s="4" t="s">
        <v>35</v>
      </c>
      <c r="B6" s="5" t="n">
        <v>18914</v>
      </c>
      <c r="C6" s="5" t="n">
        <v>18758</v>
      </c>
    </row>
    <row r="7" spans="1:3">
      <c r="A7" s="4" t="s">
        <v>36</v>
      </c>
      <c r="B7" s="5" t="n">
        <v>178428</v>
      </c>
      <c r="C7" s="5" t="n">
        <v>149521</v>
      </c>
    </row>
    <row r="8" spans="1:3">
      <c r="A8" s="4" t="s">
        <v>37</v>
      </c>
      <c r="B8" s="5" t="n">
        <v>56116</v>
      </c>
      <c r="C8" s="5" t="n">
        <v>46265</v>
      </c>
    </row>
    <row r="9" spans="1:3">
      <c r="A9" s="4" t="s">
        <v>38</v>
      </c>
      <c r="B9" s="5" t="n">
        <v>1092871</v>
      </c>
      <c r="C9" s="5" t="n">
        <v>921196</v>
      </c>
    </row>
    <row r="10" spans="1:3">
      <c r="A10" s="4" t="s">
        <v>39</v>
      </c>
      <c r="B10" s="5" t="n">
        <v>1611827</v>
      </c>
      <c r="C10" s="5" t="n">
        <v>1532467</v>
      </c>
    </row>
    <row r="11" spans="1:3">
      <c r="A11" s="3" t="s">
        <v>40</v>
      </c>
    </row>
    <row r="12" spans="1:3">
      <c r="A12" s="4" t="s">
        <v>41</v>
      </c>
      <c r="B12" s="5" t="n">
        <v>465154</v>
      </c>
      <c r="C12" s="5" t="n">
        <v>453105</v>
      </c>
    </row>
    <row r="13" spans="1:3">
      <c r="A13" s="4" t="s">
        <v>42</v>
      </c>
      <c r="B13" s="5" t="n">
        <v>498721</v>
      </c>
      <c r="C13" s="5" t="n">
        <v>506818</v>
      </c>
    </row>
    <row r="14" spans="1:3">
      <c r="A14" s="4" t="s">
        <v>43</v>
      </c>
      <c r="B14" s="5" t="n">
        <v>13347</v>
      </c>
      <c r="C14" s="5" t="n">
        <v>17842</v>
      </c>
    </row>
    <row r="15" spans="1:3">
      <c r="A15" s="4" t="s">
        <v>44</v>
      </c>
      <c r="B15" s="5" t="n">
        <v>977222</v>
      </c>
      <c r="C15" s="5" t="n">
        <v>977765</v>
      </c>
    </row>
    <row r="16" spans="1:3">
      <c r="A16" s="4" t="s">
        <v>45</v>
      </c>
      <c r="B16" s="5" t="n">
        <v>3681920</v>
      </c>
      <c r="C16" s="5" t="n">
        <v>3431428</v>
      </c>
    </row>
    <row r="17" spans="1:3">
      <c r="A17" s="3" t="s">
        <v>46</v>
      </c>
    </row>
    <row r="18" spans="1:3">
      <c r="A18" s="4" t="s">
        <v>47</v>
      </c>
      <c r="B18" s="5" t="n">
        <v>229534</v>
      </c>
      <c r="C18" s="5" t="n">
        <v>241183</v>
      </c>
    </row>
    <row r="19" spans="1:3">
      <c r="A19" s="4" t="s">
        <v>48</v>
      </c>
      <c r="B19" s="5" t="n">
        <v>64397</v>
      </c>
      <c r="C19" s="5" t="n">
        <v>61882</v>
      </c>
    </row>
    <row r="20" spans="1:3">
      <c r="A20" s="4" t="s">
        <v>49</v>
      </c>
      <c r="B20" s="5" t="n">
        <v>190721</v>
      </c>
      <c r="C20" s="5" t="n">
        <v>193660</v>
      </c>
    </row>
    <row r="21" spans="1:3">
      <c r="A21" s="4" t="s">
        <v>50</v>
      </c>
      <c r="B21" s="5" t="n">
        <v>20016</v>
      </c>
      <c r="C21" s="5" t="n">
        <v>20395</v>
      </c>
    </row>
    <row r="22" spans="1:3">
      <c r="A22" s="4" t="s">
        <v>51</v>
      </c>
      <c r="B22" s="5" t="n">
        <v>504668</v>
      </c>
      <c r="C22" s="5" t="n">
        <v>517120</v>
      </c>
    </row>
    <row r="23" spans="1:3">
      <c r="A23" s="3" t="s">
        <v>52</v>
      </c>
    </row>
    <row r="24" spans="1:3">
      <c r="A24" s="4" t="s">
        <v>53</v>
      </c>
      <c r="B24" s="5" t="n">
        <v>52111</v>
      </c>
      <c r="C24" s="5" t="n">
        <v>49020</v>
      </c>
    </row>
    <row r="25" spans="1:3">
      <c r="A25" s="4" t="s">
        <v>54</v>
      </c>
      <c r="B25" s="5" t="n">
        <v>114211</v>
      </c>
      <c r="C25" s="5" t="n">
        <v>118826</v>
      </c>
    </row>
    <row r="26" spans="1:3">
      <c r="A26" s="4" t="s">
        <v>55</v>
      </c>
      <c r="B26" s="5" t="n">
        <v>1633272</v>
      </c>
      <c r="C26" s="5" t="n">
        <v>1382543</v>
      </c>
    </row>
    <row r="27" spans="1:3">
      <c r="A27" s="4" t="s">
        <v>56</v>
      </c>
      <c r="B27" s="5" t="n">
        <v>293417</v>
      </c>
      <c r="C27" s="5" t="n">
        <v>267637</v>
      </c>
    </row>
    <row r="28" spans="1:3">
      <c r="A28" s="4" t="s">
        <v>57</v>
      </c>
      <c r="B28" s="5" t="n">
        <v>2093011</v>
      </c>
      <c r="C28" s="5" t="n">
        <v>1818026</v>
      </c>
    </row>
    <row r="29" spans="1:3">
      <c r="A29" s="4" t="s">
        <v>58</v>
      </c>
      <c r="B29" s="4" t="s">
        <v>59</v>
      </c>
      <c r="C29" s="4" t="s">
        <v>59</v>
      </c>
    </row>
    <row r="30" spans="1:3">
      <c r="A30" s="3" t="s">
        <v>60</v>
      </c>
    </row>
    <row r="31" spans="1:3">
      <c r="A31" s="4" t="s">
        <v>61</v>
      </c>
      <c r="B31" s="5" t="n">
        <v>573</v>
      </c>
      <c r="C31" s="5" t="n">
        <v>576</v>
      </c>
    </row>
    <row r="32" spans="1:3">
      <c r="A32" s="4" t="s">
        <v>62</v>
      </c>
      <c r="B32" s="5" t="n">
        <v>-469</v>
      </c>
      <c r="C32" s="5" t="n">
        <v>-469</v>
      </c>
    </row>
    <row r="33" spans="1:3">
      <c r="A33" s="4" t="s">
        <v>63</v>
      </c>
      <c r="B33" s="5" t="n">
        <v>725670</v>
      </c>
      <c r="C33" s="5" t="n">
        <v>738401</v>
      </c>
    </row>
    <row r="34" spans="1:3">
      <c r="A34" s="4" t="s">
        <v>64</v>
      </c>
      <c r="B34" s="5" t="n">
        <v>-214326</v>
      </c>
      <c r="C34" s="5" t="n">
        <v>-254892</v>
      </c>
    </row>
    <row r="35" spans="1:3">
      <c r="A35" s="4" t="s">
        <v>65</v>
      </c>
      <c r="B35" s="5" t="n">
        <v>572793</v>
      </c>
      <c r="C35" s="5" t="n">
        <v>612666</v>
      </c>
    </row>
    <row r="36" spans="1:3">
      <c r="A36" s="4" t="s">
        <v>66</v>
      </c>
      <c r="B36" s="5" t="n">
        <v>1084241</v>
      </c>
      <c r="C36" s="5" t="n">
        <v>1096282</v>
      </c>
    </row>
    <row r="37" spans="1:3">
      <c r="A37" s="4" t="s">
        <v>67</v>
      </c>
      <c r="B37" s="7" t="n">
        <v>3681920</v>
      </c>
      <c r="C37" s="7" t="n">
        <v>3431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29249</v>
      </c>
      <c r="C3" s="7" t="n">
        <v>31426</v>
      </c>
    </row>
    <row r="4" spans="1:3">
      <c r="A4" s="4" t="s">
        <v>71</v>
      </c>
      <c r="B4" s="5" t="n">
        <v>6220</v>
      </c>
      <c r="C4" s="5" t="n">
        <v>7229</v>
      </c>
    </row>
    <row r="5" spans="1:3">
      <c r="A5" s="4" t="s">
        <v>72</v>
      </c>
      <c r="B5" s="7" t="n">
        <v>13796</v>
      </c>
      <c r="C5" s="7" t="n">
        <v>13166</v>
      </c>
    </row>
    <row r="6" spans="1:3">
      <c r="A6" s="4" t="s">
        <v>73</v>
      </c>
      <c r="B6" s="8" t="n">
        <v>0.01</v>
      </c>
      <c r="C6" s="8" t="n">
        <v>0.01</v>
      </c>
    </row>
    <row r="7" spans="1:3">
      <c r="A7" s="4" t="s">
        <v>74</v>
      </c>
      <c r="B7" s="5" t="n">
        <v>80000000</v>
      </c>
      <c r="C7" s="5" t="n">
        <v>80000000</v>
      </c>
    </row>
    <row r="8" spans="1:3">
      <c r="A8" s="4" t="s">
        <v>75</v>
      </c>
      <c r="B8" s="5" t="n">
        <v>57297978</v>
      </c>
      <c r="C8" s="5" t="n">
        <v>57593201</v>
      </c>
    </row>
    <row r="9" spans="1:3">
      <c r="A9" s="4" t="s">
        <v>76</v>
      </c>
      <c r="B9" s="5" t="n">
        <v>57297978</v>
      </c>
      <c r="C9" s="5" t="n">
        <v>57593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41</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17</v>
      </c>
    </row>
    <row r="4" spans="1:2">
      <c r="A4" s="4" t="s">
        <v>334</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39</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5</v>
      </c>
    </row>
    <row r="4" spans="1:12">
      <c r="A4" s="4" t="s">
        <v>86</v>
      </c>
      <c r="J4" s="7" t="n">
        <v>2280809</v>
      </c>
      <c r="K4" s="7" t="n">
        <v>2744272</v>
      </c>
      <c r="L4" s="7" t="n">
        <v>2639796</v>
      </c>
    </row>
    <row r="5" spans="1:12">
      <c r="A5" s="4" t="s">
        <v>87</v>
      </c>
      <c r="J5" s="5" t="n">
        <v>474417</v>
      </c>
      <c r="K5" s="5" t="n">
        <v>530865</v>
      </c>
      <c r="L5" s="5" t="n">
        <v>761840</v>
      </c>
    </row>
    <row r="6" spans="1:12">
      <c r="A6" s="4" t="s">
        <v>88</v>
      </c>
      <c r="B6" s="7" t="n">
        <v>692113</v>
      </c>
      <c r="C6" s="7" t="n">
        <v>729520</v>
      </c>
      <c r="D6" s="7" t="n">
        <v>697510</v>
      </c>
      <c r="E6" s="7" t="n">
        <v>636083</v>
      </c>
      <c r="F6" s="7" t="n">
        <v>713044</v>
      </c>
      <c r="G6" s="7" t="n">
        <v>893366</v>
      </c>
      <c r="H6" s="7" t="n">
        <v>936228</v>
      </c>
      <c r="I6" s="7" t="n">
        <v>732499</v>
      </c>
      <c r="J6" s="5" t="n">
        <v>2755226</v>
      </c>
      <c r="K6" s="5" t="n">
        <v>3275137</v>
      </c>
      <c r="L6" s="5" t="n">
        <v>3401636</v>
      </c>
    </row>
    <row r="7" spans="1:12">
      <c r="A7" s="3" t="s">
        <v>89</v>
      </c>
    </row>
    <row r="8" spans="1:12">
      <c r="A8" s="4" t="s">
        <v>86</v>
      </c>
      <c r="J8" s="5" t="n">
        <v>1543210</v>
      </c>
      <c r="K8" s="5" t="n">
        <v>1898907</v>
      </c>
      <c r="L8" s="5" t="n">
        <v>1790377</v>
      </c>
    </row>
    <row r="9" spans="1:12">
      <c r="A9" s="4" t="s">
        <v>87</v>
      </c>
      <c r="J9" s="5" t="n">
        <v>389647</v>
      </c>
      <c r="K9" s="5" t="n">
        <v>457899</v>
      </c>
      <c r="L9" s="5" t="n">
        <v>651419</v>
      </c>
    </row>
    <row r="10" spans="1:12">
      <c r="A10" s="4" t="s">
        <v>90</v>
      </c>
      <c r="B10" s="5" t="n">
        <v>496661</v>
      </c>
      <c r="C10" s="5" t="n">
        <v>491915</v>
      </c>
      <c r="D10" s="5" t="n">
        <v>480002</v>
      </c>
      <c r="E10" s="5" t="n">
        <v>464279</v>
      </c>
      <c r="F10" s="5" t="n">
        <v>522965</v>
      </c>
      <c r="G10" s="5" t="n">
        <v>634646</v>
      </c>
      <c r="H10" s="5" t="n">
        <v>652688</v>
      </c>
      <c r="I10" s="5" t="n">
        <v>546507</v>
      </c>
      <c r="J10" s="5" t="n">
        <v>1932857</v>
      </c>
      <c r="K10" s="5" t="n">
        <v>2356806</v>
      </c>
      <c r="L10" s="5" t="n">
        <v>2441796</v>
      </c>
    </row>
    <row r="11" spans="1:12">
      <c r="A11" s="4" t="s">
        <v>91</v>
      </c>
      <c r="J11" s="5" t="n">
        <v>422015</v>
      </c>
      <c r="K11" s="5" t="n">
        <v>414164</v>
      </c>
      <c r="L11" s="5" t="n">
        <v>437921</v>
      </c>
    </row>
    <row r="12" spans="1:12">
      <c r="A12" s="4" t="s">
        <v>92</v>
      </c>
      <c r="J12" s="5" t="n">
        <v>10177</v>
      </c>
      <c r="K12" s="5" t="n">
        <v>10402</v>
      </c>
      <c r="L12" s="5" t="n">
        <v>10612</v>
      </c>
    </row>
    <row r="13" spans="1:12">
      <c r="A13" s="4" t="s">
        <v>93</v>
      </c>
      <c r="J13" s="5" t="n">
        <v>287002</v>
      </c>
      <c r="K13" s="5" t="n">
        <v>274194</v>
      </c>
      <c r="L13" s="5" t="n">
        <v>276083</v>
      </c>
    </row>
    <row r="14" spans="1:12">
      <c r="A14" s="4" t="s">
        <v>94</v>
      </c>
      <c r="C14" s="5" t="n">
        <v>34000</v>
      </c>
      <c r="H14" s="5" t="n">
        <v>32000</v>
      </c>
      <c r="J14" s="5" t="n">
        <v>34013</v>
      </c>
      <c r="K14" s="5" t="n">
        <v>31992</v>
      </c>
      <c r="L14" s="5" t="n">
        <v>123414</v>
      </c>
    </row>
    <row r="15" spans="1:12">
      <c r="A15" s="4" t="s">
        <v>95</v>
      </c>
      <c r="B15" s="5" t="n">
        <v>21943</v>
      </c>
      <c r="C15" s="5" t="n">
        <v>16802</v>
      </c>
      <c r="D15" s="5" t="n">
        <v>34504</v>
      </c>
      <c r="E15" s="5" t="n">
        <v>-4087</v>
      </c>
      <c r="F15" s="5" t="n">
        <v>25549</v>
      </c>
      <c r="G15" s="5" t="n">
        <v>93970</v>
      </c>
      <c r="H15" s="5" t="n">
        <v>60758</v>
      </c>
      <c r="I15" s="5" t="n">
        <v>7302</v>
      </c>
      <c r="J15" s="5" t="n">
        <v>69162</v>
      </c>
      <c r="K15" s="5" t="n">
        <v>187579</v>
      </c>
      <c r="L15" s="5" t="n">
        <v>111810</v>
      </c>
    </row>
    <row r="16" spans="1:12">
      <c r="A16" s="4" t="s">
        <v>96</v>
      </c>
      <c r="B16" s="5" t="n">
        <v>6932</v>
      </c>
      <c r="C16" s="5" t="n">
        <v>-198</v>
      </c>
      <c r="D16" s="5" t="n">
        <v>-189</v>
      </c>
      <c r="E16" s="5" t="n">
        <v>-350</v>
      </c>
      <c r="F16" s="5" t="n">
        <v>-990</v>
      </c>
      <c r="G16" s="5" t="n">
        <v>-139</v>
      </c>
      <c r="H16" s="5" t="n">
        <v>-660</v>
      </c>
      <c r="I16" s="5" t="n">
        <v>409</v>
      </c>
      <c r="J16" s="5" t="n">
        <v>6195</v>
      </c>
      <c r="K16" s="5" t="n">
        <v>-1380</v>
      </c>
      <c r="L16" s="5" t="n">
        <v>4380</v>
      </c>
    </row>
    <row r="17" spans="1:12">
      <c r="A17" s="4" t="s">
        <v>97</v>
      </c>
      <c r="C17" s="5" t="n">
        <v>16400</v>
      </c>
      <c r="J17" s="5" t="n">
        <v>16884</v>
      </c>
      <c r="K17" s="5" t="n">
        <v>0</v>
      </c>
      <c r="L17" s="5" t="n">
        <v>0</v>
      </c>
    </row>
    <row r="18" spans="1:12">
      <c r="A18" s="4" t="s">
        <v>98</v>
      </c>
      <c r="J18" s="5" t="n">
        <v>-83525</v>
      </c>
      <c r="K18" s="5" t="n">
        <v>-76553</v>
      </c>
      <c r="L18" s="5" t="n">
        <v>-77668</v>
      </c>
    </row>
    <row r="19" spans="1:12">
      <c r="A19" s="4" t="s">
        <v>99</v>
      </c>
      <c r="J19" s="5" t="n">
        <v>8716</v>
      </c>
      <c r="K19" s="5" t="n">
        <v>109646</v>
      </c>
      <c r="L19" s="5" t="n">
        <v>38522</v>
      </c>
    </row>
    <row r="20" spans="1:12">
      <c r="A20" s="4" t="s">
        <v>100</v>
      </c>
      <c r="J20" s="5" t="n">
        <v>48589</v>
      </c>
      <c r="K20" s="5" t="n">
        <v>65544</v>
      </c>
      <c r="L20" s="5" t="n">
        <v>66850</v>
      </c>
    </row>
    <row r="21" spans="1:12">
      <c r="A21" s="4" t="s">
        <v>101</v>
      </c>
      <c r="B21" s="7" t="n">
        <v>-12713</v>
      </c>
      <c r="C21" s="7" t="n">
        <v>-10255</v>
      </c>
      <c r="D21" s="7" t="n">
        <v>3966</v>
      </c>
      <c r="E21" s="7" t="n">
        <v>-20871</v>
      </c>
      <c r="F21" s="7" t="n">
        <v>568</v>
      </c>
      <c r="G21" s="7" t="n">
        <v>40228</v>
      </c>
      <c r="H21" s="7" t="n">
        <v>10395</v>
      </c>
      <c r="I21" s="7" t="n">
        <v>-7089</v>
      </c>
      <c r="J21" s="7" t="n">
        <v>-39873</v>
      </c>
      <c r="K21" s="7" t="n">
        <v>44102</v>
      </c>
      <c r="L21" s="7" t="n">
        <v>-28328</v>
      </c>
    </row>
    <row r="22" spans="1:12">
      <c r="A22" s="3" t="s">
        <v>102</v>
      </c>
    </row>
    <row r="23" spans="1:12">
      <c r="A23" s="4" t="s">
        <v>103</v>
      </c>
      <c r="B23" s="8" t="n">
        <v>-0.22</v>
      </c>
      <c r="C23" s="8" t="n">
        <v>-0.18</v>
      </c>
      <c r="D23" s="8" t="n">
        <v>0.07000000000000001</v>
      </c>
      <c r="E23" s="8" t="n">
        <v>-0.36</v>
      </c>
      <c r="F23" s="8" t="n">
        <v>0.01</v>
      </c>
      <c r="G23" s="8" t="n">
        <v>0.6899999999999999</v>
      </c>
      <c r="H23" s="8" t="n">
        <v>0.18</v>
      </c>
      <c r="I23" s="8" t="n">
        <v>-0.12</v>
      </c>
      <c r="J23" s="8" t="n">
        <v>-0.6899999999999999</v>
      </c>
      <c r="K23" s="8" t="n">
        <v>0.76</v>
      </c>
      <c r="L23" s="8" t="n">
        <v>-0.47</v>
      </c>
    </row>
    <row r="24" spans="1:12">
      <c r="A24" s="4" t="s">
        <v>104</v>
      </c>
      <c r="B24" s="8" t="n">
        <v>-0.22</v>
      </c>
      <c r="C24" s="8" t="n">
        <v>-0.18</v>
      </c>
      <c r="D24" s="8" t="n">
        <v>0.07000000000000001</v>
      </c>
      <c r="E24" s="8" t="n">
        <v>-0.36</v>
      </c>
      <c r="F24" s="8" t="n">
        <v>0.01</v>
      </c>
      <c r="G24" s="8" t="n">
        <v>0.6899999999999999</v>
      </c>
      <c r="H24" s="8" t="n">
        <v>0.18</v>
      </c>
      <c r="I24" s="8" t="n">
        <v>-0.12</v>
      </c>
      <c r="J24" s="8" t="n">
        <v>-0.6899999999999999</v>
      </c>
      <c r="K24" s="8" t="n">
        <v>0.76</v>
      </c>
      <c r="L24" s="8" t="n">
        <v>-0.47</v>
      </c>
    </row>
    <row r="25" spans="1:12">
      <c r="A25" s="4" t="s">
        <v>105</v>
      </c>
      <c r="J25" s="5" t="n">
        <v>57532</v>
      </c>
      <c r="K25" s="5" t="n">
        <v>58324</v>
      </c>
      <c r="L25" s="5" t="n">
        <v>60311</v>
      </c>
    </row>
    <row r="26" spans="1:12">
      <c r="A26" s="4" t="s">
        <v>106</v>
      </c>
      <c r="J26" s="5" t="n">
        <v>57532</v>
      </c>
      <c r="K26" s="5" t="n">
        <v>58434</v>
      </c>
      <c r="L26" s="5" t="n">
        <v>603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4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25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5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0</v>
      </c>
      <c r="D2" s="2" t="s">
        <v>84</v>
      </c>
    </row>
    <row r="3" spans="1:4">
      <c r="A3" s="3" t="s">
        <v>108</v>
      </c>
    </row>
    <row r="4" spans="1:4">
      <c r="A4" s="4" t="s">
        <v>109</v>
      </c>
      <c r="B4" s="7" t="n">
        <v>784</v>
      </c>
      <c r="C4" s="7" t="n">
        <v>626</v>
      </c>
      <c r="D4" s="7" t="n">
        <v>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8</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205</v>
      </c>
    </row>
    <row r="3" spans="1:2">
      <c r="A3" s="4" t="s">
        <v>415</v>
      </c>
      <c r="B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6</v>
      </c>
      <c r="B1" s="2" t="s">
        <v>1</v>
      </c>
    </row>
    <row r="2" spans="1:4">
      <c r="B2" s="2" t="s">
        <v>2</v>
      </c>
      <c r="C2" s="2" t="s">
        <v>30</v>
      </c>
      <c r="D2" s="2" t="s">
        <v>84</v>
      </c>
    </row>
    <row r="3" spans="1:4">
      <c r="A3" s="4" t="s">
        <v>417</v>
      </c>
    </row>
    <row r="4" spans="1:4">
      <c r="A4" s="3" t="s">
        <v>418</v>
      </c>
    </row>
    <row r="5" spans="1:4">
      <c r="A5" s="4" t="s">
        <v>419</v>
      </c>
      <c r="B5" s="4" t="s">
        <v>420</v>
      </c>
      <c r="C5" s="4" t="s">
        <v>420</v>
      </c>
    </row>
    <row r="6" spans="1:4">
      <c r="A6" s="4" t="s">
        <v>421</v>
      </c>
      <c r="B6" s="5" t="n">
        <v>0</v>
      </c>
      <c r="C6" s="5" t="n">
        <v>0</v>
      </c>
    </row>
    <row r="7" spans="1:4">
      <c r="A7" s="4" t="s">
        <v>422</v>
      </c>
    </row>
    <row r="8" spans="1:4">
      <c r="A8" s="3" t="s">
        <v>418</v>
      </c>
    </row>
    <row r="9" spans="1:4">
      <c r="A9" s="4" t="s">
        <v>419</v>
      </c>
      <c r="B9" s="4" t="s">
        <v>420</v>
      </c>
      <c r="C9" s="4" t="s">
        <v>420</v>
      </c>
      <c r="D9" s="4" t="s">
        <v>420</v>
      </c>
    </row>
    <row r="10" spans="1:4">
      <c r="A10" s="4" t="s">
        <v>421</v>
      </c>
      <c r="B10" s="5" t="n">
        <v>0</v>
      </c>
      <c r="C10" s="5" t="n">
        <v>0</v>
      </c>
      <c r="D10"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4"/>
    <col customWidth="1" max="2" min="2" width="17"/>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7</v>
      </c>
    </row>
    <row r="9" spans="1:2">
      <c r="A9" s="4" t="s">
        <v>429</v>
      </c>
    </row>
    <row r="10" spans="1:2">
      <c r="A10" s="3" t="s">
        <v>425</v>
      </c>
    </row>
    <row r="11" spans="1:2">
      <c r="A11" s="4" t="s">
        <v>426</v>
      </c>
      <c r="B11" s="4" t="s">
        <v>430</v>
      </c>
    </row>
    <row r="12" spans="1:2">
      <c r="A12" s="4" t="s">
        <v>431</v>
      </c>
    </row>
    <row r="13" spans="1:2">
      <c r="A13" s="3" t="s">
        <v>425</v>
      </c>
    </row>
    <row r="14" spans="1:2">
      <c r="A14" s="4" t="s">
        <v>426</v>
      </c>
      <c r="B14" s="4" t="s">
        <v>432</v>
      </c>
    </row>
    <row r="15" spans="1:2">
      <c r="A15" s="4" t="s">
        <v>433</v>
      </c>
    </row>
    <row r="16" spans="1:2">
      <c r="A16" s="3" t="s">
        <v>425</v>
      </c>
    </row>
    <row r="17" spans="1:2">
      <c r="A17" s="4" t="s">
        <v>426</v>
      </c>
      <c r="B17" s="4" t="s">
        <v>434</v>
      </c>
    </row>
    <row r="18" spans="1:2">
      <c r="A18" s="4" t="s">
        <v>435</v>
      </c>
    </row>
    <row r="19" spans="1:2">
      <c r="A19" s="3" t="s">
        <v>425</v>
      </c>
    </row>
    <row r="20" spans="1:2">
      <c r="A20" s="4" t="s">
        <v>426</v>
      </c>
      <c r="B20" s="4" t="s">
        <v>434</v>
      </c>
    </row>
    <row r="21" spans="1:2">
      <c r="A21" s="4" t="s">
        <v>436</v>
      </c>
    </row>
    <row r="22" spans="1:2">
      <c r="A22" s="3" t="s">
        <v>425</v>
      </c>
    </row>
    <row r="23" spans="1:2">
      <c r="A23" s="4" t="s">
        <v>426</v>
      </c>
      <c r="B23" s="4" t="s">
        <v>437</v>
      </c>
    </row>
    <row r="24" spans="1:2">
      <c r="A24" s="4" t="s">
        <v>438</v>
      </c>
    </row>
    <row r="25" spans="1:2">
      <c r="A25" s="3" t="s">
        <v>425</v>
      </c>
    </row>
    <row r="26" spans="1:2">
      <c r="A26" s="4" t="s">
        <v>426</v>
      </c>
      <c r="B26" s="4" t="s">
        <v>432</v>
      </c>
    </row>
    <row r="27" spans="1:2">
      <c r="A27" s="4" t="s">
        <v>439</v>
      </c>
    </row>
    <row r="28" spans="1:2">
      <c r="A28" s="3" t="s">
        <v>425</v>
      </c>
    </row>
    <row r="29" spans="1:2">
      <c r="A29" s="4" t="s">
        <v>426</v>
      </c>
      <c r="B29" s="4" t="s">
        <v>440</v>
      </c>
    </row>
    <row r="30" spans="1:2">
      <c r="A30" s="4" t="s">
        <v>441</v>
      </c>
    </row>
    <row r="31" spans="1:2">
      <c r="A31" s="3" t="s">
        <v>425</v>
      </c>
    </row>
    <row r="32" spans="1:2">
      <c r="A32" s="4" t="s">
        <v>426</v>
      </c>
      <c r="B32" s="4" t="s">
        <v>442</v>
      </c>
    </row>
    <row r="33" spans="1:2">
      <c r="A33" s="4" t="s">
        <v>443</v>
      </c>
    </row>
    <row r="34" spans="1:2">
      <c r="A34" s="3" t="s">
        <v>425</v>
      </c>
    </row>
    <row r="35" spans="1:2">
      <c r="A35" s="4" t="s">
        <v>426</v>
      </c>
      <c r="B35" s="4" t="s">
        <v>444</v>
      </c>
    </row>
    <row r="36" spans="1:2">
      <c r="A36" s="4" t="s">
        <v>445</v>
      </c>
    </row>
    <row r="37" spans="1:2">
      <c r="A37" s="3" t="s">
        <v>425</v>
      </c>
    </row>
    <row r="38" spans="1:2">
      <c r="A38" s="4" t="s">
        <v>426</v>
      </c>
      <c r="B38" s="4" t="s">
        <v>437</v>
      </c>
    </row>
    <row r="39" spans="1:2">
      <c r="A39" s="4" t="s">
        <v>446</v>
      </c>
    </row>
    <row r="40" spans="1:2">
      <c r="A40" s="3" t="s">
        <v>425</v>
      </c>
    </row>
    <row r="41" spans="1:2">
      <c r="A41" s="4" t="s">
        <v>426</v>
      </c>
      <c r="B41" s="4" t="s">
        <v>437</v>
      </c>
    </row>
    <row r="42" spans="1:2">
      <c r="A42" s="4" t="s">
        <v>447</v>
      </c>
    </row>
    <row r="43" spans="1:2">
      <c r="A43" s="3" t="s">
        <v>425</v>
      </c>
    </row>
    <row r="44" spans="1:2">
      <c r="A44" s="4" t="s">
        <v>426</v>
      </c>
      <c r="B44" s="4" t="s">
        <v>440</v>
      </c>
    </row>
    <row r="45" spans="1:2">
      <c r="A45" s="4" t="s">
        <v>448</v>
      </c>
    </row>
    <row r="46" spans="1:2">
      <c r="A46" s="3" t="s">
        <v>425</v>
      </c>
    </row>
    <row r="47" spans="1:2">
      <c r="A47" s="4" t="s">
        <v>426</v>
      </c>
      <c r="B47" s="4" t="s">
        <v>449</v>
      </c>
    </row>
    <row r="48" spans="1:2">
      <c r="A48" s="4" t="s">
        <v>450</v>
      </c>
    </row>
    <row r="49" spans="1:2">
      <c r="A49" s="3" t="s">
        <v>425</v>
      </c>
    </row>
    <row r="50" spans="1:2">
      <c r="A50" s="4" t="s">
        <v>426</v>
      </c>
      <c r="B50" s="4" t="s">
        <v>451</v>
      </c>
    </row>
    <row r="51" spans="1:2">
      <c r="A51" s="4" t="s">
        <v>452</v>
      </c>
    </row>
    <row r="52" spans="1:2">
      <c r="A52" s="3" t="s">
        <v>425</v>
      </c>
    </row>
    <row r="53" spans="1:2">
      <c r="A53" s="4" t="s">
        <v>426</v>
      </c>
      <c r="B53" s="4" t="s">
        <v>432</v>
      </c>
    </row>
    <row r="54" spans="1:2">
      <c r="A54" s="4" t="s">
        <v>453</v>
      </c>
    </row>
    <row r="55" spans="1:2">
      <c r="A55" s="3" t="s">
        <v>425</v>
      </c>
    </row>
    <row r="56" spans="1:2">
      <c r="A56" s="4" t="s">
        <v>426</v>
      </c>
      <c r="B56"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55</v>
      </c>
      <c r="B1" s="2" t="s">
        <v>1</v>
      </c>
    </row>
    <row r="2" spans="1:2">
      <c r="B2" s="2" t="s">
        <v>2</v>
      </c>
    </row>
    <row r="3" spans="1:2">
      <c r="A3" s="4" t="s">
        <v>456</v>
      </c>
    </row>
    <row r="4" spans="1:2">
      <c r="A4" s="3" t="s">
        <v>457</v>
      </c>
    </row>
    <row r="5" spans="1:2">
      <c r="A5" s="4" t="s">
        <v>458</v>
      </c>
      <c r="B5" s="4" t="s">
        <v>440</v>
      </c>
    </row>
    <row r="6" spans="1:2">
      <c r="A6" s="4" t="s">
        <v>459</v>
      </c>
    </row>
    <row r="7" spans="1:2">
      <c r="A7" s="3" t="s">
        <v>457</v>
      </c>
    </row>
    <row r="8" spans="1:2">
      <c r="A8" s="4" t="s">
        <v>458</v>
      </c>
      <c r="B8" s="4" t="s">
        <v>430</v>
      </c>
    </row>
    <row r="9" spans="1:2">
      <c r="A9" s="4" t="s">
        <v>460</v>
      </c>
    </row>
    <row r="10" spans="1:2">
      <c r="A10" s="3" t="s">
        <v>457</v>
      </c>
    </row>
    <row r="11" spans="1:2">
      <c r="A11" s="4" t="s">
        <v>458</v>
      </c>
      <c r="B11" s="4" t="s">
        <v>427</v>
      </c>
    </row>
    <row r="12" spans="1:2">
      <c r="A12" s="4" t="s">
        <v>461</v>
      </c>
    </row>
    <row r="13" spans="1:2">
      <c r="A13" s="3" t="s">
        <v>457</v>
      </c>
    </row>
    <row r="14" spans="1:2">
      <c r="A14" s="4" t="s">
        <v>458</v>
      </c>
      <c r="B1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78"/>
    <col customWidth="1" max="2" min="2" width="69"/>
    <col customWidth="1" max="3" min="3" width="31"/>
    <col customWidth="1" max="4" min="4" width="31"/>
  </cols>
  <sheetData>
    <row r="1" spans="1:4">
      <c r="A1" s="1" t="s">
        <v>462</v>
      </c>
      <c r="B1" s="2" t="s">
        <v>1</v>
      </c>
    </row>
    <row r="2" spans="1:4">
      <c r="B2" s="2" t="s">
        <v>463</v>
      </c>
      <c r="C2" s="2" t="s">
        <v>464</v>
      </c>
      <c r="D2" s="2" t="s">
        <v>465</v>
      </c>
    </row>
    <row r="3" spans="1:4">
      <c r="A3" s="3" t="s">
        <v>425</v>
      </c>
    </row>
    <row r="4" spans="1:4">
      <c r="A4" s="4" t="s">
        <v>466</v>
      </c>
      <c r="B4" s="4" t="s">
        <v>440</v>
      </c>
    </row>
    <row r="5" spans="1:4">
      <c r="A5" s="4" t="s">
        <v>467</v>
      </c>
      <c r="B5" s="5" t="n">
        <v>2</v>
      </c>
    </row>
    <row r="6" spans="1:4">
      <c r="A6" s="4" t="s">
        <v>468</v>
      </c>
      <c r="B6" s="5" t="n">
        <v>2</v>
      </c>
    </row>
    <row r="7" spans="1:4">
      <c r="A7" s="4" t="s">
        <v>469</v>
      </c>
      <c r="B7" s="4" t="s">
        <v>470</v>
      </c>
    </row>
    <row r="8" spans="1:4">
      <c r="A8" s="4" t="s">
        <v>471</v>
      </c>
      <c r="B8" s="5" t="n">
        <v>11</v>
      </c>
    </row>
    <row r="9" spans="1:4">
      <c r="A9" s="4" t="s">
        <v>472</v>
      </c>
      <c r="B9" s="5" t="n">
        <v>32228000</v>
      </c>
    </row>
    <row r="10" spans="1:4">
      <c r="A10" s="4" t="s">
        <v>473</v>
      </c>
      <c r="B10" s="5" t="n">
        <v>0</v>
      </c>
      <c r="C10" s="5" t="n">
        <v>0</v>
      </c>
    </row>
    <row r="11" spans="1:4">
      <c r="A11" s="3" t="s">
        <v>474</v>
      </c>
    </row>
    <row r="12" spans="1:4">
      <c r="A12" s="4" t="s">
        <v>475</v>
      </c>
      <c r="B12" s="5" t="n">
        <v>29786000</v>
      </c>
      <c r="C12" s="5" t="n">
        <v>30544000</v>
      </c>
      <c r="D12" s="5" t="n">
        <v>29323000</v>
      </c>
    </row>
    <row r="13" spans="1:4">
      <c r="A13" s="4" t="s">
        <v>476</v>
      </c>
      <c r="B13" s="5" t="n">
        <v>3464000</v>
      </c>
      <c r="C13" s="5" t="n">
        <v>516000</v>
      </c>
      <c r="D13" s="5" t="n">
        <v>2809000</v>
      </c>
    </row>
    <row r="14" spans="1:4">
      <c r="A14" s="4" t="s">
        <v>477</v>
      </c>
      <c r="B14" s="5" t="n">
        <v>-1022000</v>
      </c>
      <c r="C14" s="5" t="n">
        <v>-1274000</v>
      </c>
      <c r="D14" s="5" t="n">
        <v>-1588000</v>
      </c>
    </row>
    <row r="15" spans="1:4">
      <c r="A15" s="4" t="s">
        <v>478</v>
      </c>
      <c r="B15" s="5" t="n">
        <v>32228000</v>
      </c>
      <c r="C15" s="5" t="n">
        <v>29786000</v>
      </c>
      <c r="D15" s="5" t="n">
        <v>30544000</v>
      </c>
    </row>
    <row r="16" spans="1:4">
      <c r="A16" s="4" t="s">
        <v>479</v>
      </c>
      <c r="B16" s="6" t="n">
        <v>30.6</v>
      </c>
      <c r="C16" s="7" t="n">
        <v>32</v>
      </c>
    </row>
    <row r="17" spans="1:4">
      <c r="A17" s="4" t="s">
        <v>480</v>
      </c>
      <c r="B17" s="4" t="s">
        <v>427</v>
      </c>
    </row>
    <row r="18" spans="1:4">
      <c r="A18" s="4" t="s">
        <v>481</v>
      </c>
      <c r="B18" s="4" t="s">
        <v>482</v>
      </c>
      <c r="C18" s="4" t="s">
        <v>482</v>
      </c>
    </row>
    <row r="19" spans="1:4">
      <c r="A19" s="4" t="s">
        <v>483</v>
      </c>
      <c r="B19" s="4" t="s">
        <v>484</v>
      </c>
      <c r="C19" s="4" t="s">
        <v>485</v>
      </c>
    </row>
    <row r="20" spans="1:4">
      <c r="A20" s="4" t="s">
        <v>486</v>
      </c>
      <c r="B20" s="6" t="n">
        <v>27.7</v>
      </c>
      <c r="C20" s="6" t="n">
        <v>24.2</v>
      </c>
    </row>
    <row r="21" spans="1:4">
      <c r="A21" s="4" t="s">
        <v>487</v>
      </c>
    </row>
    <row r="22" spans="1:4">
      <c r="A22" s="3" t="s">
        <v>474</v>
      </c>
    </row>
    <row r="23" spans="1:4">
      <c r="A23" s="4" t="s">
        <v>488</v>
      </c>
      <c r="B23" s="4" t="s">
        <v>489</v>
      </c>
    </row>
    <row r="24" spans="1:4">
      <c r="A24" s="4" t="s">
        <v>490</v>
      </c>
    </row>
    <row r="25" spans="1:4">
      <c r="A25" s="3" t="s">
        <v>474</v>
      </c>
    </row>
    <row r="26" spans="1:4">
      <c r="A26" s="4" t="s">
        <v>488</v>
      </c>
      <c r="B26" s="4" t="s">
        <v>427</v>
      </c>
    </row>
    <row r="27" spans="1:4">
      <c r="A27" s="4" t="s">
        <v>491</v>
      </c>
    </row>
    <row r="28" spans="1:4">
      <c r="A28" s="3" t="s">
        <v>425</v>
      </c>
    </row>
    <row r="29" spans="1:4">
      <c r="A29" s="4" t="s">
        <v>492</v>
      </c>
      <c r="B29" s="6" t="n">
        <v>9.699999999999999</v>
      </c>
      <c r="C29" s="6" t="n">
        <v>11.2</v>
      </c>
      <c r="D29" s="6" t="n">
        <v>14.1</v>
      </c>
    </row>
    <row r="30" spans="1:4">
      <c r="A30" s="4" t="s">
        <v>493</v>
      </c>
    </row>
    <row r="31" spans="1:4">
      <c r="A31" s="3" t="s">
        <v>425</v>
      </c>
    </row>
    <row r="32" spans="1:4">
      <c r="A32" s="4" t="s">
        <v>471</v>
      </c>
      <c r="B32" s="5" t="n">
        <v>2</v>
      </c>
    </row>
    <row r="33" spans="1:4">
      <c r="A33" s="4" t="s">
        <v>494</v>
      </c>
    </row>
    <row r="34" spans="1:4">
      <c r="A34" s="3" t="s">
        <v>425</v>
      </c>
    </row>
    <row r="35" spans="1:4">
      <c r="A35" s="4" t="s">
        <v>472</v>
      </c>
      <c r="B35" s="5" t="n">
        <v>26518000</v>
      </c>
    </row>
    <row r="36" spans="1:4">
      <c r="A36" s="4" t="s">
        <v>495</v>
      </c>
    </row>
    <row r="37" spans="1:4">
      <c r="A37" s="3" t="s">
        <v>425</v>
      </c>
    </row>
    <row r="38" spans="1:4">
      <c r="A38" s="4" t="s">
        <v>472</v>
      </c>
      <c r="B38" s="5" t="n">
        <v>5710000</v>
      </c>
    </row>
    <row r="39" spans="1:4">
      <c r="A39" s="4" t="s">
        <v>496</v>
      </c>
    </row>
    <row r="40" spans="1:4">
      <c r="A40" s="3" t="s">
        <v>425</v>
      </c>
    </row>
    <row r="41" spans="1:4">
      <c r="A41" s="4" t="s">
        <v>497</v>
      </c>
      <c r="B41" s="4" t="s">
        <v>498</v>
      </c>
    </row>
    <row r="42" spans="1:4">
      <c r="A42" s="4" t="s">
        <v>472</v>
      </c>
      <c r="B42" s="5" t="n">
        <v>562000</v>
      </c>
    </row>
    <row r="43" spans="1:4">
      <c r="A43" s="4" t="s">
        <v>499</v>
      </c>
    </row>
    <row r="44" spans="1:4">
      <c r="A44" s="3" t="s">
        <v>425</v>
      </c>
    </row>
    <row r="45" spans="1:4">
      <c r="A45" s="4" t="s">
        <v>472</v>
      </c>
      <c r="B45" s="5" t="n">
        <v>562000</v>
      </c>
    </row>
    <row r="46" spans="1:4">
      <c r="A46" s="4" t="s">
        <v>500</v>
      </c>
    </row>
    <row r="47" spans="1:4">
      <c r="A47" s="3" t="s">
        <v>425</v>
      </c>
    </row>
    <row r="48" spans="1:4">
      <c r="A48" s="4" t="s">
        <v>472</v>
      </c>
      <c r="B48" s="5" t="n">
        <v>0</v>
      </c>
    </row>
    <row r="49" spans="1:4">
      <c r="A49" s="4" t="s">
        <v>501</v>
      </c>
    </row>
    <row r="50" spans="1:4">
      <c r="A50" s="3" t="s">
        <v>425</v>
      </c>
    </row>
    <row r="51" spans="1:4">
      <c r="A51" s="4" t="s">
        <v>497</v>
      </c>
      <c r="B51" s="4" t="s">
        <v>502</v>
      </c>
    </row>
    <row r="52" spans="1:4">
      <c r="A52" s="4" t="s">
        <v>472</v>
      </c>
      <c r="B52" s="5" t="n">
        <v>6760000</v>
      </c>
    </row>
    <row r="53" spans="1:4">
      <c r="A53" s="4" t="s">
        <v>503</v>
      </c>
    </row>
    <row r="54" spans="1:4">
      <c r="A54" s="3" t="s">
        <v>425</v>
      </c>
    </row>
    <row r="55" spans="1:4">
      <c r="A55" s="4" t="s">
        <v>472</v>
      </c>
      <c r="B55" s="5" t="n">
        <v>6760000</v>
      </c>
    </row>
    <row r="56" spans="1:4">
      <c r="A56" s="4" t="s">
        <v>504</v>
      </c>
    </row>
    <row r="57" spans="1:4">
      <c r="A57" s="3" t="s">
        <v>425</v>
      </c>
    </row>
    <row r="58" spans="1:4">
      <c r="A58" s="4" t="s">
        <v>472</v>
      </c>
      <c r="B58" s="5" t="n">
        <v>0</v>
      </c>
    </row>
    <row r="59" spans="1:4">
      <c r="A59" s="4" t="s">
        <v>505</v>
      </c>
    </row>
    <row r="60" spans="1:4">
      <c r="A60" s="3" t="s">
        <v>425</v>
      </c>
    </row>
    <row r="61" spans="1:4">
      <c r="A61" s="4" t="s">
        <v>497</v>
      </c>
      <c r="B61" s="4" t="s">
        <v>506</v>
      </c>
    </row>
    <row r="62" spans="1:4">
      <c r="A62" s="4" t="s">
        <v>472</v>
      </c>
      <c r="B62" s="5" t="n">
        <v>230000</v>
      </c>
    </row>
    <row r="63" spans="1:4">
      <c r="A63" s="4" t="s">
        <v>507</v>
      </c>
    </row>
    <row r="64" spans="1:4">
      <c r="A64" s="3" t="s">
        <v>425</v>
      </c>
    </row>
    <row r="65" spans="1:4">
      <c r="A65" s="4" t="s">
        <v>472</v>
      </c>
      <c r="B65" s="5" t="n">
        <v>230000</v>
      </c>
    </row>
    <row r="66" spans="1:4">
      <c r="A66" s="4" t="s">
        <v>508</v>
      </c>
    </row>
    <row r="67" spans="1:4">
      <c r="A67" s="3" t="s">
        <v>425</v>
      </c>
    </row>
    <row r="68" spans="1:4">
      <c r="A68" s="4" t="s">
        <v>472</v>
      </c>
      <c r="B68" s="5" t="n">
        <v>0</v>
      </c>
    </row>
    <row r="69" spans="1:4">
      <c r="A69" s="4" t="s">
        <v>509</v>
      </c>
    </row>
    <row r="70" spans="1:4">
      <c r="A70" s="3" t="s">
        <v>425</v>
      </c>
    </row>
    <row r="71" spans="1:4">
      <c r="A71" s="4" t="s">
        <v>497</v>
      </c>
      <c r="B71" s="4" t="s">
        <v>510</v>
      </c>
    </row>
    <row r="72" spans="1:4">
      <c r="A72" s="4" t="s">
        <v>472</v>
      </c>
      <c r="B72" s="5" t="n">
        <v>1862000</v>
      </c>
    </row>
    <row r="73" spans="1:4">
      <c r="A73" s="4" t="s">
        <v>511</v>
      </c>
    </row>
    <row r="74" spans="1:4">
      <c r="A74" s="3" t="s">
        <v>425</v>
      </c>
    </row>
    <row r="75" spans="1:4">
      <c r="A75" s="4" t="s">
        <v>472</v>
      </c>
      <c r="B75" s="5" t="n">
        <v>1862000</v>
      </c>
    </row>
    <row r="76" spans="1:4">
      <c r="A76" s="4" t="s">
        <v>512</v>
      </c>
    </row>
    <row r="77" spans="1:4">
      <c r="A77" s="3" t="s">
        <v>425</v>
      </c>
    </row>
    <row r="78" spans="1:4">
      <c r="A78" s="4" t="s">
        <v>472</v>
      </c>
      <c r="B78" s="5" t="n">
        <v>0</v>
      </c>
    </row>
    <row r="79" spans="1:4">
      <c r="A79" s="4" t="s">
        <v>513</v>
      </c>
    </row>
    <row r="80" spans="1:4">
      <c r="A80" s="3" t="s">
        <v>425</v>
      </c>
    </row>
    <row r="81" spans="1:4">
      <c r="A81" s="4" t="s">
        <v>497</v>
      </c>
      <c r="B81" s="4" t="s">
        <v>514</v>
      </c>
    </row>
    <row r="82" spans="1:4">
      <c r="A82" s="4" t="s">
        <v>472</v>
      </c>
      <c r="B82" s="5" t="n">
        <v>5205000</v>
      </c>
    </row>
    <row r="83" spans="1:4">
      <c r="A83" s="4" t="s">
        <v>515</v>
      </c>
    </row>
    <row r="84" spans="1:4">
      <c r="A84" s="3" t="s">
        <v>425</v>
      </c>
    </row>
    <row r="85" spans="1:4">
      <c r="A85" s="4" t="s">
        <v>472</v>
      </c>
      <c r="B85" s="5" t="n">
        <v>375000</v>
      </c>
    </row>
    <row r="86" spans="1:4">
      <c r="A86" s="4" t="s">
        <v>516</v>
      </c>
    </row>
    <row r="87" spans="1:4">
      <c r="A87" s="3" t="s">
        <v>425</v>
      </c>
    </row>
    <row r="88" spans="1:4">
      <c r="A88" s="4" t="s">
        <v>472</v>
      </c>
      <c r="B88" s="5" t="n">
        <v>4830000</v>
      </c>
    </row>
    <row r="89" spans="1:4">
      <c r="A89" s="4" t="s">
        <v>517</v>
      </c>
    </row>
    <row r="90" spans="1:4">
      <c r="A90" s="3" t="s">
        <v>425</v>
      </c>
    </row>
    <row r="91" spans="1:4">
      <c r="A91" s="4" t="s">
        <v>497</v>
      </c>
      <c r="B91" s="4" t="s">
        <v>518</v>
      </c>
    </row>
    <row r="92" spans="1:4">
      <c r="A92" s="4" t="s">
        <v>472</v>
      </c>
      <c r="B92" s="5" t="n">
        <v>232000</v>
      </c>
    </row>
    <row r="93" spans="1:4">
      <c r="A93" s="4" t="s">
        <v>519</v>
      </c>
    </row>
    <row r="94" spans="1:4">
      <c r="A94" s="3" t="s">
        <v>425</v>
      </c>
    </row>
    <row r="95" spans="1:4">
      <c r="A95" s="4" t="s">
        <v>472</v>
      </c>
      <c r="B95" s="5" t="n">
        <v>232000</v>
      </c>
    </row>
    <row r="96" spans="1:4">
      <c r="A96" s="4" t="s">
        <v>520</v>
      </c>
    </row>
    <row r="97" spans="1:4">
      <c r="A97" s="3" t="s">
        <v>425</v>
      </c>
    </row>
    <row r="98" spans="1:4">
      <c r="A98" s="4" t="s">
        <v>472</v>
      </c>
      <c r="B98" s="5" t="n">
        <v>0</v>
      </c>
    </row>
    <row r="99" spans="1:4">
      <c r="A99" s="4" t="s">
        <v>521</v>
      </c>
    </row>
    <row r="100" spans="1:4">
      <c r="A100" s="3" t="s">
        <v>425</v>
      </c>
    </row>
    <row r="101" spans="1:4">
      <c r="A101" s="4" t="s">
        <v>497</v>
      </c>
      <c r="B101" s="4" t="s">
        <v>522</v>
      </c>
    </row>
    <row r="102" spans="1:4">
      <c r="A102" s="4" t="s">
        <v>472</v>
      </c>
      <c r="B102" s="5" t="n">
        <v>4973000</v>
      </c>
    </row>
    <row r="103" spans="1:4">
      <c r="A103" s="4" t="s">
        <v>523</v>
      </c>
    </row>
    <row r="104" spans="1:4">
      <c r="A104" s="3" t="s">
        <v>425</v>
      </c>
    </row>
    <row r="105" spans="1:4">
      <c r="A105" s="4" t="s">
        <v>472</v>
      </c>
      <c r="B105" s="5" t="n">
        <v>4973000</v>
      </c>
    </row>
    <row r="106" spans="1:4">
      <c r="A106" s="4" t="s">
        <v>524</v>
      </c>
    </row>
    <row r="107" spans="1:4">
      <c r="A107" s="3" t="s">
        <v>425</v>
      </c>
    </row>
    <row r="108" spans="1:4">
      <c r="A108" s="4" t="s">
        <v>472</v>
      </c>
      <c r="B108" s="5" t="n">
        <v>0</v>
      </c>
    </row>
    <row r="109" spans="1:4">
      <c r="A109" s="4" t="s">
        <v>525</v>
      </c>
    </row>
    <row r="110" spans="1:4">
      <c r="A110" s="3" t="s">
        <v>425</v>
      </c>
    </row>
    <row r="111" spans="1:4">
      <c r="A111" s="4" t="s">
        <v>497</v>
      </c>
      <c r="B111" s="4" t="s">
        <v>526</v>
      </c>
    </row>
    <row r="112" spans="1:4">
      <c r="A112" s="4" t="s">
        <v>472</v>
      </c>
      <c r="B112" s="5" t="n">
        <v>4627000</v>
      </c>
    </row>
    <row r="113" spans="1:4">
      <c r="A113" s="4" t="s">
        <v>527</v>
      </c>
    </row>
    <row r="114" spans="1:4">
      <c r="A114" s="3" t="s">
        <v>425</v>
      </c>
    </row>
    <row r="115" spans="1:4">
      <c r="A115" s="4" t="s">
        <v>472</v>
      </c>
      <c r="B115" s="5" t="n">
        <v>4627000</v>
      </c>
    </row>
    <row r="116" spans="1:4">
      <c r="A116" s="4" t="s">
        <v>528</v>
      </c>
    </row>
    <row r="117" spans="1:4">
      <c r="A117" s="3" t="s">
        <v>425</v>
      </c>
    </row>
    <row r="118" spans="1:4">
      <c r="A118" s="4" t="s">
        <v>472</v>
      </c>
      <c r="B118" s="5" t="n">
        <v>0</v>
      </c>
    </row>
    <row r="119" spans="1:4">
      <c r="A119" s="4" t="s">
        <v>529</v>
      </c>
    </row>
    <row r="120" spans="1:4">
      <c r="A120" s="3" t="s">
        <v>425</v>
      </c>
    </row>
    <row r="121" spans="1:4">
      <c r="A121" s="4" t="s">
        <v>497</v>
      </c>
      <c r="B121" s="4" t="s">
        <v>530</v>
      </c>
    </row>
    <row r="122" spans="1:4">
      <c r="A122" s="4" t="s">
        <v>472</v>
      </c>
      <c r="B122" s="5" t="n">
        <v>1374000</v>
      </c>
    </row>
    <row r="123" spans="1:4">
      <c r="A123" s="4" t="s">
        <v>531</v>
      </c>
    </row>
    <row r="124" spans="1:4">
      <c r="A124" s="3" t="s">
        <v>425</v>
      </c>
    </row>
    <row r="125" spans="1:4">
      <c r="A125" s="4" t="s">
        <v>472</v>
      </c>
      <c r="B125" s="5" t="n">
        <v>494000</v>
      </c>
    </row>
    <row r="126" spans="1:4">
      <c r="A126" s="4" t="s">
        <v>532</v>
      </c>
    </row>
    <row r="127" spans="1:4">
      <c r="A127" s="3" t="s">
        <v>425</v>
      </c>
    </row>
    <row r="128" spans="1:4">
      <c r="A128" s="4" t="s">
        <v>472</v>
      </c>
      <c r="B128" s="5" t="n">
        <v>880000</v>
      </c>
    </row>
    <row r="129" spans="1:4">
      <c r="A129" s="4" t="s">
        <v>533</v>
      </c>
    </row>
    <row r="130" spans="1:4">
      <c r="A130" s="3" t="s">
        <v>425</v>
      </c>
    </row>
    <row r="131" spans="1:4">
      <c r="A131" s="4" t="s">
        <v>497</v>
      </c>
      <c r="B131" s="4" t="s">
        <v>534</v>
      </c>
    </row>
    <row r="132" spans="1:4">
      <c r="A132" s="4" t="s">
        <v>472</v>
      </c>
      <c r="B132" s="5" t="n">
        <v>3671000</v>
      </c>
    </row>
    <row r="133" spans="1:4">
      <c r="A133" s="4" t="s">
        <v>535</v>
      </c>
    </row>
    <row r="134" spans="1:4">
      <c r="A134" s="3" t="s">
        <v>425</v>
      </c>
    </row>
    <row r="135" spans="1:4">
      <c r="A135" s="4" t="s">
        <v>472</v>
      </c>
      <c r="B135" s="5" t="n">
        <v>3671000</v>
      </c>
    </row>
    <row r="136" spans="1:4">
      <c r="A136" s="4" t="s">
        <v>536</v>
      </c>
    </row>
    <row r="137" spans="1:4">
      <c r="A137" s="3" t="s">
        <v>425</v>
      </c>
    </row>
    <row r="138" spans="1:4">
      <c r="A138" s="4" t="s">
        <v>472</v>
      </c>
      <c r="B138" s="5" t="n">
        <v>0</v>
      </c>
    </row>
    <row r="139" spans="1:4">
      <c r="A139" s="4" t="s">
        <v>537</v>
      </c>
    </row>
    <row r="140" spans="1:4">
      <c r="A140" s="3" t="s">
        <v>425</v>
      </c>
    </row>
    <row r="141" spans="1:4">
      <c r="A141" s="4" t="s">
        <v>497</v>
      </c>
      <c r="B141" s="4" t="s">
        <v>538</v>
      </c>
    </row>
    <row r="142" spans="1:4">
      <c r="A142" s="4" t="s">
        <v>472</v>
      </c>
      <c r="B142" s="5" t="n">
        <v>2732000</v>
      </c>
    </row>
    <row r="143" spans="1:4">
      <c r="A143" s="4" t="s">
        <v>539</v>
      </c>
    </row>
    <row r="144" spans="1:4">
      <c r="A144" s="3" t="s">
        <v>425</v>
      </c>
    </row>
    <row r="145" spans="1:4">
      <c r="A145" s="4" t="s">
        <v>472</v>
      </c>
      <c r="B145" s="5" t="n">
        <v>2732000</v>
      </c>
    </row>
    <row r="146" spans="1:4">
      <c r="A146" s="4" t="s">
        <v>540</v>
      </c>
    </row>
    <row r="147" spans="1:4">
      <c r="A147" s="3" t="s">
        <v>425</v>
      </c>
    </row>
    <row r="148" spans="1:4">
      <c r="A148" s="4" t="s">
        <v>472</v>
      </c>
      <c r="B148"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1</v>
      </c>
      <c r="B1" s="2" t="s">
        <v>1</v>
      </c>
    </row>
    <row r="2" spans="1:4">
      <c r="B2" s="2" t="s">
        <v>542</v>
      </c>
      <c r="C2" s="2" t="s">
        <v>543</v>
      </c>
      <c r="D2" s="2" t="s">
        <v>544</v>
      </c>
    </row>
    <row r="3" spans="1:4">
      <c r="A3" s="3" t="s">
        <v>545</v>
      </c>
    </row>
    <row r="4" spans="1:4">
      <c r="A4" s="4" t="s">
        <v>546</v>
      </c>
      <c r="B4" s="7" t="n">
        <v>128007</v>
      </c>
      <c r="C4" s="7" t="n">
        <v>131992</v>
      </c>
      <c r="D4" s="7" t="n">
        <v>155121</v>
      </c>
    </row>
    <row r="5" spans="1:4">
      <c r="A5" s="4" t="s">
        <v>547</v>
      </c>
      <c r="B5" s="4" t="s">
        <v>437</v>
      </c>
    </row>
    <row r="6" spans="1:4">
      <c r="A6" s="4" t="s">
        <v>548</v>
      </c>
      <c r="B6" s="5" t="n">
        <v>35</v>
      </c>
    </row>
    <row r="7" spans="1:4">
      <c r="A7" s="4" t="s">
        <v>549</v>
      </c>
      <c r="B7" s="5" t="n">
        <v>129</v>
      </c>
    </row>
    <row r="8" spans="1:4">
      <c r="A8" s="4" t="s">
        <v>487</v>
      </c>
    </row>
    <row r="9" spans="1:4">
      <c r="A9" s="3" t="s">
        <v>545</v>
      </c>
    </row>
    <row r="10" spans="1:4">
      <c r="A10" s="4" t="s">
        <v>550</v>
      </c>
      <c r="B10" s="4" t="s">
        <v>551</v>
      </c>
    </row>
    <row r="11" spans="1:4">
      <c r="A11" s="4" t="s">
        <v>552</v>
      </c>
      <c r="B11" s="4" t="s">
        <v>553</v>
      </c>
    </row>
    <row r="12" spans="1:4">
      <c r="A12" s="4" t="s">
        <v>490</v>
      </c>
    </row>
    <row r="13" spans="1:4">
      <c r="A13" s="3" t="s">
        <v>545</v>
      </c>
    </row>
    <row r="14" spans="1:4">
      <c r="A14" s="4" t="s">
        <v>550</v>
      </c>
      <c r="B14" s="4" t="s">
        <v>554</v>
      </c>
    </row>
    <row r="15" spans="1:4">
      <c r="A15" s="4" t="s">
        <v>552</v>
      </c>
      <c r="B15"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5</v>
      </c>
      <c r="B1" s="2" t="s">
        <v>1</v>
      </c>
    </row>
    <row r="2" spans="1:2">
      <c r="B2" s="2" t="s">
        <v>2</v>
      </c>
    </row>
    <row r="3" spans="1:2">
      <c r="A3" s="4" t="s">
        <v>487</v>
      </c>
    </row>
    <row r="4" spans="1:2">
      <c r="A4" s="3" t="s">
        <v>556</v>
      </c>
    </row>
    <row r="5" spans="1:2">
      <c r="A5" s="4" t="s">
        <v>557</v>
      </c>
      <c r="B5" s="4" t="s">
        <v>558</v>
      </c>
    </row>
    <row r="6" spans="1:2">
      <c r="A6" s="4" t="s">
        <v>490</v>
      </c>
    </row>
    <row r="7" spans="1:2">
      <c r="A7" s="3" t="s">
        <v>556</v>
      </c>
    </row>
    <row r="8" spans="1:2">
      <c r="A8" s="4" t="s">
        <v>557</v>
      </c>
      <c r="B8" s="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84</v>
      </c>
    </row>
    <row r="3" spans="1:4">
      <c r="A3" s="3" t="s">
        <v>205</v>
      </c>
    </row>
    <row r="4" spans="1:4">
      <c r="A4" s="4" t="s">
        <v>561</v>
      </c>
      <c r="B4" s="6" t="n">
        <v>10.8</v>
      </c>
      <c r="C4" s="7" t="n">
        <v>15</v>
      </c>
      <c r="D4" s="6" t="n">
        <v>1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1"/>
  </cols>
  <sheetData>
    <row r="1" spans="1:2">
      <c r="A1" s="1" t="s">
        <v>562</v>
      </c>
      <c r="B1" s="2" t="s">
        <v>1</v>
      </c>
    </row>
    <row r="2" spans="1:2">
      <c r="B2" s="2" t="s">
        <v>563</v>
      </c>
    </row>
    <row r="3" spans="1:2">
      <c r="A3" s="3" t="s">
        <v>564</v>
      </c>
    </row>
    <row r="4" spans="1:2">
      <c r="A4" s="4" t="s">
        <v>565</v>
      </c>
      <c r="B4" s="5" t="n">
        <v>7</v>
      </c>
    </row>
    <row r="5" spans="1:2">
      <c r="A5" s="4" t="s">
        <v>566</v>
      </c>
      <c r="B5" s="5" t="n">
        <v>2</v>
      </c>
    </row>
    <row r="6" spans="1:2">
      <c r="A6" s="4" t="s">
        <v>567</v>
      </c>
      <c r="B6" s="7" t="n">
        <v>205</v>
      </c>
    </row>
    <row r="7" spans="1:2">
      <c r="A7" s="4" t="s">
        <v>568</v>
      </c>
      <c r="B7" s="9" t="n">
        <v>69.8</v>
      </c>
    </row>
    <row r="8" spans="1:2">
      <c r="A8" s="4" t="s">
        <v>569</v>
      </c>
      <c r="B8" s="6"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4</v>
      </c>
    </row>
    <row r="3" spans="1:4">
      <c r="A3" s="3" t="s">
        <v>111</v>
      </c>
    </row>
    <row r="4" spans="1:4">
      <c r="A4" s="4" t="s">
        <v>101</v>
      </c>
      <c r="B4" s="7" t="n">
        <v>-39873</v>
      </c>
      <c r="C4" s="7" t="n">
        <v>44102</v>
      </c>
      <c r="D4" s="7" t="n">
        <v>-28328</v>
      </c>
    </row>
    <row r="5" spans="1:4">
      <c r="A5" s="3" t="s">
        <v>112</v>
      </c>
    </row>
    <row r="6" spans="1:4">
      <c r="A6" s="4" t="s">
        <v>113</v>
      </c>
      <c r="B6" s="5" t="n">
        <v>-321</v>
      </c>
      <c r="C6" s="5" t="n">
        <v>0</v>
      </c>
      <c r="D6" s="5" t="n">
        <v>976</v>
      </c>
    </row>
    <row r="7" spans="1:4">
      <c r="A7" s="4" t="s">
        <v>114</v>
      </c>
      <c r="B7" s="5" t="n">
        <v>0</v>
      </c>
      <c r="C7" s="5" t="n">
        <v>0</v>
      </c>
      <c r="D7" s="5" t="n">
        <v>-2880</v>
      </c>
    </row>
    <row r="8" spans="1:4">
      <c r="A8" s="4" t="s">
        <v>115</v>
      </c>
      <c r="B8" s="5" t="n">
        <v>40728</v>
      </c>
      <c r="C8" s="5" t="n">
        <v>-144050</v>
      </c>
      <c r="D8" s="5" t="n">
        <v>-88725</v>
      </c>
    </row>
    <row r="9" spans="1:4">
      <c r="A9" s="4" t="s">
        <v>116</v>
      </c>
      <c r="B9" s="5" t="n">
        <v>159</v>
      </c>
      <c r="C9" s="5" t="n">
        <v>0</v>
      </c>
      <c r="D9" s="5" t="n">
        <v>-657</v>
      </c>
    </row>
    <row r="10" spans="1:4">
      <c r="A10" s="4" t="s">
        <v>117</v>
      </c>
      <c r="B10" s="5" t="n">
        <v>40566</v>
      </c>
      <c r="C10" s="5" t="n">
        <v>-144050</v>
      </c>
      <c r="D10" s="5" t="n">
        <v>-91286</v>
      </c>
    </row>
    <row r="11" spans="1:4">
      <c r="A11" s="4" t="s">
        <v>118</v>
      </c>
      <c r="B11" s="7" t="n">
        <v>693</v>
      </c>
      <c r="C11" s="7" t="n">
        <v>-99948</v>
      </c>
      <c r="D11" s="7" t="n">
        <v>-1196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4</v>
      </c>
    </row>
    <row r="3" spans="1:4">
      <c r="A3" s="3" t="s">
        <v>564</v>
      </c>
    </row>
    <row r="4" spans="1:4">
      <c r="A4" s="4" t="s">
        <v>41</v>
      </c>
      <c r="B4" s="7" t="n">
        <v>465154</v>
      </c>
      <c r="C4" s="7" t="n">
        <v>453105</v>
      </c>
      <c r="D4" s="7" t="n">
        <v>452669</v>
      </c>
    </row>
    <row r="5" spans="1:4">
      <c r="A5" s="4" t="s">
        <v>571</v>
      </c>
    </row>
    <row r="6" spans="1:4">
      <c r="A6" s="3" t="s">
        <v>564</v>
      </c>
    </row>
    <row r="7" spans="1:4">
      <c r="A7" s="4" t="s">
        <v>417</v>
      </c>
      <c r="B7" s="5" t="n">
        <v>15767</v>
      </c>
    </row>
    <row r="8" spans="1:4">
      <c r="A8" s="4" t="s">
        <v>572</v>
      </c>
      <c r="B8" s="5" t="n">
        <v>-1617</v>
      </c>
    </row>
    <row r="9" spans="1:4">
      <c r="A9" s="4" t="s">
        <v>36</v>
      </c>
      <c r="B9" s="5" t="n">
        <v>12515</v>
      </c>
    </row>
    <row r="10" spans="1:4">
      <c r="A10" s="4" t="s">
        <v>573</v>
      </c>
      <c r="B10" s="5" t="n">
        <v>-1344</v>
      </c>
    </row>
    <row r="11" spans="1:4">
      <c r="A11" s="4" t="s">
        <v>37</v>
      </c>
      <c r="B11" s="5" t="n">
        <v>777</v>
      </c>
    </row>
    <row r="12" spans="1:4">
      <c r="A12" s="4" t="s">
        <v>574</v>
      </c>
      <c r="B12" s="5" t="n">
        <v>-143</v>
      </c>
    </row>
    <row r="13" spans="1:4">
      <c r="A13" s="4" t="s">
        <v>575</v>
      </c>
      <c r="B13" s="5" t="n">
        <v>143025</v>
      </c>
    </row>
    <row r="14" spans="1:4">
      <c r="A14" s="4" t="s">
        <v>576</v>
      </c>
      <c r="B14" s="5" t="n">
        <v>10320</v>
      </c>
    </row>
    <row r="15" spans="1:4">
      <c r="A15" s="4" t="s">
        <v>577</v>
      </c>
      <c r="B15" s="5" t="n">
        <v>28856</v>
      </c>
    </row>
    <row r="16" spans="1:4">
      <c r="A16" s="4" t="s">
        <v>578</v>
      </c>
      <c r="B16" s="5" t="n">
        <v>5451</v>
      </c>
    </row>
    <row r="17" spans="1:4">
      <c r="A17" s="4" t="s">
        <v>579</v>
      </c>
      <c r="B17" s="5" t="n">
        <v>-20258</v>
      </c>
    </row>
    <row r="18" spans="1:4">
      <c r="A18" s="4" t="s">
        <v>580</v>
      </c>
      <c r="B18" s="5" t="n">
        <v>-776</v>
      </c>
    </row>
    <row r="19" spans="1:4">
      <c r="A19" s="4" t="s">
        <v>581</v>
      </c>
      <c r="B19" s="5" t="n">
        <v>-2408</v>
      </c>
    </row>
    <row r="20" spans="1:4">
      <c r="A20" s="4" t="s">
        <v>582</v>
      </c>
      <c r="B20" s="5" t="n">
        <v>-699</v>
      </c>
    </row>
    <row r="21" spans="1:4">
      <c r="A21" s="4" t="s">
        <v>583</v>
      </c>
      <c r="B21" s="5" t="n">
        <v>-2041</v>
      </c>
    </row>
    <row r="22" spans="1:4">
      <c r="A22" s="4" t="s">
        <v>584</v>
      </c>
      <c r="B22" s="5" t="n">
        <v>-2037</v>
      </c>
    </row>
    <row r="23" spans="1:4">
      <c r="A23" s="4" t="s">
        <v>56</v>
      </c>
      <c r="B23" s="5" t="n">
        <v>-17019</v>
      </c>
    </row>
    <row r="24" spans="1:4">
      <c r="A24" s="4" t="s">
        <v>585</v>
      </c>
      <c r="B24" s="5" t="n">
        <v>-8356</v>
      </c>
    </row>
    <row r="25" spans="1:4">
      <c r="A25" s="4" t="s">
        <v>586</v>
      </c>
      <c r="B25" s="5" t="n">
        <v>159214</v>
      </c>
    </row>
    <row r="26" spans="1:4">
      <c r="A26" s="4" t="s">
        <v>587</v>
      </c>
      <c r="B26" s="5" t="n">
        <v>799</v>
      </c>
    </row>
    <row r="27" spans="1:4">
      <c r="A27" s="4" t="s">
        <v>41</v>
      </c>
      <c r="B27" s="5" t="n">
        <v>45791</v>
      </c>
    </row>
    <row r="28" spans="1:4">
      <c r="A28" s="4" t="s">
        <v>588</v>
      </c>
      <c r="B28" s="5" t="n">
        <v>-2709</v>
      </c>
    </row>
    <row r="29" spans="1:4">
      <c r="A29" s="4" t="s">
        <v>589</v>
      </c>
      <c r="B29" s="5" t="n">
        <v>205005</v>
      </c>
    </row>
    <row r="30" spans="1:4">
      <c r="A30" s="4" t="s">
        <v>590</v>
      </c>
      <c r="B30" s="5" t="n">
        <v>-1910</v>
      </c>
    </row>
    <row r="31" spans="1:4">
      <c r="A31" s="4" t="s">
        <v>591</v>
      </c>
    </row>
    <row r="32" spans="1:4">
      <c r="A32" s="3" t="s">
        <v>564</v>
      </c>
    </row>
    <row r="33" spans="1:4">
      <c r="A33" s="4" t="s">
        <v>417</v>
      </c>
      <c r="B33" s="5" t="n">
        <v>17384</v>
      </c>
    </row>
    <row r="34" spans="1:4">
      <c r="A34" s="4" t="s">
        <v>36</v>
      </c>
      <c r="B34" s="5" t="n">
        <v>13859</v>
      </c>
    </row>
    <row r="35" spans="1:4">
      <c r="A35" s="4" t="s">
        <v>37</v>
      </c>
      <c r="B35" s="5" t="n">
        <v>920</v>
      </c>
    </row>
    <row r="36" spans="1:4">
      <c r="A36" s="4" t="s">
        <v>575</v>
      </c>
      <c r="B36" s="5" t="n">
        <v>132705</v>
      </c>
    </row>
    <row r="37" spans="1:4">
      <c r="A37" s="4" t="s">
        <v>577</v>
      </c>
      <c r="B37" s="5" t="n">
        <v>23405</v>
      </c>
    </row>
    <row r="38" spans="1:4">
      <c r="A38" s="4" t="s">
        <v>579</v>
      </c>
      <c r="B38" s="5" t="n">
        <v>-19482</v>
      </c>
    </row>
    <row r="39" spans="1:4">
      <c r="A39" s="4" t="s">
        <v>581</v>
      </c>
      <c r="B39" s="5" t="n">
        <v>-1709</v>
      </c>
    </row>
    <row r="40" spans="1:4">
      <c r="A40" s="4" t="s">
        <v>583</v>
      </c>
      <c r="B40" s="5" t="n">
        <v>-4</v>
      </c>
    </row>
    <row r="41" spans="1:4">
      <c r="A41" s="4" t="s">
        <v>56</v>
      </c>
      <c r="B41" s="5" t="n">
        <v>-8663</v>
      </c>
    </row>
    <row r="42" spans="1:4">
      <c r="A42" s="4" t="s">
        <v>586</v>
      </c>
      <c r="B42" s="5" t="n">
        <v>158415</v>
      </c>
    </row>
    <row r="43" spans="1:4">
      <c r="A43" s="4" t="s">
        <v>41</v>
      </c>
      <c r="B43" s="5" t="n">
        <v>48500</v>
      </c>
    </row>
    <row r="44" spans="1:4">
      <c r="A44" s="4" t="s">
        <v>589</v>
      </c>
      <c r="B44" s="7" t="n">
        <v>2069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593</v>
      </c>
      <c r="C1" s="2" t="s">
        <v>30</v>
      </c>
      <c r="D1" s="2" t="s">
        <v>2</v>
      </c>
      <c r="E1" s="2" t="s">
        <v>30</v>
      </c>
      <c r="F1" s="2" t="s">
        <v>84</v>
      </c>
    </row>
    <row r="2" spans="1:6">
      <c r="A2" s="3" t="s">
        <v>564</v>
      </c>
    </row>
    <row r="3" spans="1:6">
      <c r="A3" s="4" t="s">
        <v>594</v>
      </c>
      <c r="D3" s="7" t="n">
        <v>45791</v>
      </c>
      <c r="E3" s="7" t="n">
        <v>46539</v>
      </c>
    </row>
    <row r="4" spans="1:6">
      <c r="A4" s="4" t="s">
        <v>595</v>
      </c>
    </row>
    <row r="5" spans="1:6">
      <c r="A5" s="3" t="s">
        <v>564</v>
      </c>
    </row>
    <row r="6" spans="1:6">
      <c r="A6" s="4" t="s">
        <v>567</v>
      </c>
      <c r="B6" s="7" t="n">
        <v>79300</v>
      </c>
    </row>
    <row r="7" spans="1:6">
      <c r="A7" s="4" t="s">
        <v>568</v>
      </c>
      <c r="D7" s="7" t="n">
        <v>38000</v>
      </c>
      <c r="E7" s="7" t="n">
        <v>33800</v>
      </c>
    </row>
    <row r="8" spans="1:6">
      <c r="A8" s="4" t="s">
        <v>596</v>
      </c>
    </row>
    <row r="9" spans="1:6">
      <c r="A9" s="3" t="s">
        <v>564</v>
      </c>
    </row>
    <row r="10" spans="1:6">
      <c r="A10" s="4" t="s">
        <v>597</v>
      </c>
      <c r="C10" s="7" t="n">
        <v>14700</v>
      </c>
      <c r="F10" s="7" t="n">
        <v>16100</v>
      </c>
    </row>
    <row r="11" spans="1:6">
      <c r="A11" s="4" t="s">
        <v>594</v>
      </c>
      <c r="C11" s="7" t="n">
        <v>7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0</v>
      </c>
      <c r="C2" s="2" t="s">
        <v>2</v>
      </c>
      <c r="D2" s="2" t="s">
        <v>84</v>
      </c>
    </row>
    <row r="3" spans="1:4">
      <c r="A3" s="3" t="s">
        <v>564</v>
      </c>
    </row>
    <row r="4" spans="1:4">
      <c r="A4" s="4" t="s">
        <v>41</v>
      </c>
      <c r="B4" s="7" t="n">
        <v>453105</v>
      </c>
      <c r="C4" s="7" t="n">
        <v>465154</v>
      </c>
      <c r="D4" s="7" t="n">
        <v>452669</v>
      </c>
    </row>
    <row r="5" spans="1:4">
      <c r="A5" s="4" t="s">
        <v>595</v>
      </c>
    </row>
    <row r="6" spans="1:4">
      <c r="A6" s="3" t="s">
        <v>564</v>
      </c>
    </row>
    <row r="7" spans="1:4">
      <c r="A7" s="4" t="s">
        <v>417</v>
      </c>
      <c r="B7" s="5" t="n">
        <v>7301</v>
      </c>
    </row>
    <row r="8" spans="1:4">
      <c r="A8" s="4" t="s">
        <v>572</v>
      </c>
      <c r="B8" s="5" t="n">
        <v>-284</v>
      </c>
    </row>
    <row r="9" spans="1:4">
      <c r="A9" s="4" t="s">
        <v>36</v>
      </c>
      <c r="B9" s="5" t="n">
        <v>1791</v>
      </c>
    </row>
    <row r="10" spans="1:4">
      <c r="A10" s="4" t="s">
        <v>573</v>
      </c>
      <c r="B10" s="5" t="n">
        <v>0</v>
      </c>
    </row>
    <row r="11" spans="1:4">
      <c r="A11" s="4" t="s">
        <v>37</v>
      </c>
      <c r="B11" s="5" t="n">
        <v>665</v>
      </c>
    </row>
    <row r="12" spans="1:4">
      <c r="A12" s="4" t="s">
        <v>574</v>
      </c>
      <c r="B12" s="5" t="n">
        <v>0</v>
      </c>
    </row>
    <row r="13" spans="1:4">
      <c r="A13" s="4" t="s">
        <v>575</v>
      </c>
      <c r="B13" s="5" t="n">
        <v>27641</v>
      </c>
    </row>
    <row r="14" spans="1:4">
      <c r="A14" s="4" t="s">
        <v>576</v>
      </c>
      <c r="B14" s="5" t="n">
        <v>-1221</v>
      </c>
    </row>
    <row r="15" spans="1:4">
      <c r="A15" s="4" t="s">
        <v>577</v>
      </c>
      <c r="B15" s="5" t="n">
        <v>18100</v>
      </c>
    </row>
    <row r="16" spans="1:4">
      <c r="A16" s="4" t="s">
        <v>578</v>
      </c>
      <c r="B16" s="5" t="n">
        <v>0</v>
      </c>
    </row>
    <row r="17" spans="1:4">
      <c r="A17" s="4" t="s">
        <v>579</v>
      </c>
      <c r="B17" s="5" t="n">
        <v>-5884</v>
      </c>
    </row>
    <row r="18" spans="1:4">
      <c r="A18" s="4" t="s">
        <v>580</v>
      </c>
      <c r="B18" s="5" t="n">
        <v>-39</v>
      </c>
    </row>
    <row r="19" spans="1:4">
      <c r="A19" s="4" t="s">
        <v>581</v>
      </c>
      <c r="B19" s="5" t="n">
        <v>-2333</v>
      </c>
    </row>
    <row r="20" spans="1:4">
      <c r="A20" s="4" t="s">
        <v>582</v>
      </c>
      <c r="B20" s="5" t="n">
        <v>-657</v>
      </c>
    </row>
    <row r="21" spans="1:4">
      <c r="A21" s="4" t="s">
        <v>56</v>
      </c>
      <c r="B21" s="5" t="n">
        <v>-9174</v>
      </c>
    </row>
    <row r="22" spans="1:4">
      <c r="A22" s="4" t="s">
        <v>585</v>
      </c>
      <c r="B22" s="5" t="n">
        <v>856</v>
      </c>
    </row>
    <row r="23" spans="1:4">
      <c r="A23" s="4" t="s">
        <v>586</v>
      </c>
      <c r="B23" s="5" t="n">
        <v>38107</v>
      </c>
    </row>
    <row r="24" spans="1:4">
      <c r="A24" s="4" t="s">
        <v>587</v>
      </c>
      <c r="B24" s="5" t="n">
        <v>-1345</v>
      </c>
    </row>
    <row r="25" spans="1:4">
      <c r="A25" s="4" t="s">
        <v>41</v>
      </c>
      <c r="B25" s="5" t="n">
        <v>41229</v>
      </c>
    </row>
    <row r="26" spans="1:4">
      <c r="A26" s="4" t="s">
        <v>588</v>
      </c>
      <c r="B26" s="5" t="n">
        <v>2095</v>
      </c>
    </row>
    <row r="27" spans="1:4">
      <c r="A27" s="4" t="s">
        <v>589</v>
      </c>
      <c r="B27" s="5" t="n">
        <v>79336</v>
      </c>
    </row>
    <row r="28" spans="1:4">
      <c r="A28" s="4" t="s">
        <v>590</v>
      </c>
      <c r="B28" s="5" t="n">
        <v>750</v>
      </c>
    </row>
    <row r="29" spans="1:4">
      <c r="A29" s="4" t="s">
        <v>599</v>
      </c>
    </row>
    <row r="30" spans="1:4">
      <c r="A30" s="3" t="s">
        <v>564</v>
      </c>
    </row>
    <row r="31" spans="1:4">
      <c r="A31" s="4" t="s">
        <v>417</v>
      </c>
      <c r="B31" s="5" t="n">
        <v>7585</v>
      </c>
    </row>
    <row r="32" spans="1:4">
      <c r="A32" s="4" t="s">
        <v>36</v>
      </c>
      <c r="B32" s="5" t="n">
        <v>1791</v>
      </c>
    </row>
    <row r="33" spans="1:4">
      <c r="A33" s="4" t="s">
        <v>37</v>
      </c>
      <c r="B33" s="5" t="n">
        <v>665</v>
      </c>
    </row>
    <row r="34" spans="1:4">
      <c r="A34" s="4" t="s">
        <v>575</v>
      </c>
      <c r="B34" s="5" t="n">
        <v>28862</v>
      </c>
    </row>
    <row r="35" spans="1:4">
      <c r="A35" s="4" t="s">
        <v>577</v>
      </c>
      <c r="B35" s="5" t="n">
        <v>18100</v>
      </c>
    </row>
    <row r="36" spans="1:4">
      <c r="A36" s="4" t="s">
        <v>579</v>
      </c>
      <c r="B36" s="5" t="n">
        <v>-5845</v>
      </c>
    </row>
    <row r="37" spans="1:4">
      <c r="A37" s="4" t="s">
        <v>581</v>
      </c>
      <c r="B37" s="5" t="n">
        <v>-1676</v>
      </c>
    </row>
    <row r="38" spans="1:4">
      <c r="A38" s="4" t="s">
        <v>56</v>
      </c>
      <c r="B38" s="5" t="n">
        <v>-10030</v>
      </c>
    </row>
    <row r="39" spans="1:4">
      <c r="A39" s="4" t="s">
        <v>586</v>
      </c>
      <c r="B39" s="5" t="n">
        <v>39452</v>
      </c>
    </row>
    <row r="40" spans="1:4">
      <c r="A40" s="4" t="s">
        <v>41</v>
      </c>
      <c r="B40" s="5" t="n">
        <v>39134</v>
      </c>
    </row>
    <row r="41" spans="1:4">
      <c r="A41" s="4" t="s">
        <v>589</v>
      </c>
      <c r="B41" s="7" t="n">
        <v>78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00</v>
      </c>
      <c r="B1" s="2" t="s">
        <v>601</v>
      </c>
      <c r="C1" s="2" t="s">
        <v>1</v>
      </c>
    </row>
    <row r="2" spans="1:3">
      <c r="B2" s="2" t="s">
        <v>543</v>
      </c>
      <c r="C2" s="2" t="s">
        <v>602</v>
      </c>
    </row>
    <row r="3" spans="1:3">
      <c r="A3" s="3" t="s">
        <v>564</v>
      </c>
    </row>
    <row r="4" spans="1:3">
      <c r="A4" s="4" t="s">
        <v>603</v>
      </c>
      <c r="C4" s="5" t="n">
        <v>2</v>
      </c>
    </row>
    <row r="5" spans="1:3">
      <c r="A5" s="4" t="s">
        <v>604</v>
      </c>
      <c r="B5" s="6" t="n">
        <v>14.7</v>
      </c>
      <c r="C5" s="6" t="n">
        <v>1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606</v>
      </c>
      <c r="C1" s="2" t="s">
        <v>2</v>
      </c>
    </row>
    <row r="2" spans="1:3">
      <c r="A2" s="3" t="s">
        <v>607</v>
      </c>
    </row>
    <row r="3" spans="1:3">
      <c r="A3" s="4" t="s">
        <v>608</v>
      </c>
      <c r="B3" s="6" t="n">
        <v>50.6</v>
      </c>
    </row>
    <row r="4" spans="1:3">
      <c r="A4" s="4" t="s">
        <v>609</v>
      </c>
      <c r="B4" s="6" t="n">
        <v>49.2</v>
      </c>
    </row>
    <row r="5" spans="1:3">
      <c r="A5" s="4" t="s">
        <v>610</v>
      </c>
      <c r="C5" s="6" t="n">
        <v>16.9</v>
      </c>
    </row>
    <row r="6" spans="1:3">
      <c r="A6" s="4" t="s">
        <v>611</v>
      </c>
      <c r="C6" s="6"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3" t="s">
        <v>607</v>
      </c>
    </row>
    <row r="3" spans="1:2">
      <c r="A3" s="4" t="s">
        <v>38</v>
      </c>
      <c r="B3" s="7" t="n">
        <v>19019</v>
      </c>
    </row>
    <row r="4" spans="1:2">
      <c r="A4" s="4" t="s">
        <v>39</v>
      </c>
      <c r="B4" s="5" t="n">
        <v>11154</v>
      </c>
    </row>
    <row r="5" spans="1:2">
      <c r="A5" s="4" t="s">
        <v>44</v>
      </c>
      <c r="B5" s="5" t="n">
        <v>6500</v>
      </c>
    </row>
    <row r="6" spans="1:2">
      <c r="A6" s="4" t="s">
        <v>614</v>
      </c>
      <c r="B6" s="5" t="n">
        <v>36673</v>
      </c>
    </row>
    <row r="7" spans="1:2">
      <c r="A7" s="4" t="s">
        <v>51</v>
      </c>
      <c r="B7" s="5" t="n">
        <v>4040</v>
      </c>
    </row>
    <row r="8" spans="1:2">
      <c r="A8" s="4" t="s">
        <v>57</v>
      </c>
      <c r="B8" s="5" t="n">
        <v>566</v>
      </c>
    </row>
    <row r="9" spans="1:2">
      <c r="A9" s="4" t="s">
        <v>615</v>
      </c>
      <c r="B9" s="5" t="n">
        <v>4606</v>
      </c>
    </row>
    <row r="10" spans="1:2">
      <c r="A10" s="4" t="s">
        <v>616</v>
      </c>
      <c r="B10" s="7" t="n">
        <v>320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84</v>
      </c>
    </row>
    <row r="3" spans="1:4">
      <c r="A3" s="4" t="s">
        <v>618</v>
      </c>
    </row>
    <row r="4" spans="1:4">
      <c r="A4" s="3" t="s">
        <v>607</v>
      </c>
    </row>
    <row r="5" spans="1:4">
      <c r="A5" s="4" t="s">
        <v>619</v>
      </c>
      <c r="B5" s="7" t="n">
        <v>290</v>
      </c>
      <c r="C5" s="7" t="n">
        <v>2520</v>
      </c>
      <c r="D5" s="7" t="n">
        <v>3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0</v>
      </c>
      <c r="B1" s="2" t="s">
        <v>2</v>
      </c>
      <c r="C1" s="2" t="s">
        <v>30</v>
      </c>
    </row>
    <row r="2" spans="1:3">
      <c r="A2" s="3" t="s">
        <v>214</v>
      </c>
    </row>
    <row r="3" spans="1:3">
      <c r="A3" s="4" t="s">
        <v>621</v>
      </c>
      <c r="B3" s="7" t="n">
        <v>52158</v>
      </c>
      <c r="C3" s="7" t="n">
        <v>33603</v>
      </c>
    </row>
    <row r="4" spans="1:3">
      <c r="A4" s="4" t="s">
        <v>622</v>
      </c>
      <c r="B4" s="5" t="n">
        <v>90610</v>
      </c>
      <c r="C4" s="5" t="n">
        <v>78132</v>
      </c>
    </row>
    <row r="5" spans="1:3">
      <c r="A5" s="4" t="s">
        <v>623</v>
      </c>
      <c r="B5" s="5" t="n">
        <v>8566</v>
      </c>
      <c r="C5" s="5" t="n">
        <v>8868</v>
      </c>
    </row>
    <row r="6" spans="1:3">
      <c r="A6" s="4" t="s">
        <v>624</v>
      </c>
      <c r="B6" s="5" t="n">
        <v>15255</v>
      </c>
      <c r="C6" s="5" t="n">
        <v>15126</v>
      </c>
    </row>
    <row r="7" spans="1:3">
      <c r="A7" s="4" t="s">
        <v>43</v>
      </c>
      <c r="B7" s="5" t="n">
        <v>11839</v>
      </c>
      <c r="C7" s="5" t="n">
        <v>13792</v>
      </c>
    </row>
    <row r="8" spans="1:3">
      <c r="A8" s="4" t="s">
        <v>625</v>
      </c>
      <c r="B8" s="7" t="n">
        <v>178428</v>
      </c>
      <c r="C8" s="7" t="n">
        <v>1495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6</v>
      </c>
      <c r="B1" s="2" t="s">
        <v>1</v>
      </c>
    </row>
    <row r="2" spans="1:4">
      <c r="B2" s="2" t="s">
        <v>2</v>
      </c>
      <c r="C2" s="2" t="s">
        <v>30</v>
      </c>
      <c r="D2" s="2" t="s">
        <v>84</v>
      </c>
    </row>
    <row r="3" spans="1:4">
      <c r="A3" s="3" t="s">
        <v>425</v>
      </c>
    </row>
    <row r="4" spans="1:4">
      <c r="A4" s="4" t="s">
        <v>627</v>
      </c>
      <c r="B4" s="7" t="n">
        <v>2977904</v>
      </c>
      <c r="C4" s="7" t="n">
        <v>2691738</v>
      </c>
    </row>
    <row r="5" spans="1:4">
      <c r="A5" s="4" t="s">
        <v>628</v>
      </c>
      <c r="B5" s="5" t="n">
        <v>1366077</v>
      </c>
      <c r="C5" s="5" t="n">
        <v>1159271</v>
      </c>
    </row>
    <row r="6" spans="1:4">
      <c r="A6" s="4" t="s">
        <v>629</v>
      </c>
      <c r="B6" s="5" t="n">
        <v>1611827</v>
      </c>
      <c r="C6" s="5" t="n">
        <v>1532467</v>
      </c>
    </row>
    <row r="7" spans="1:4">
      <c r="A7" s="4" t="s">
        <v>630</v>
      </c>
      <c r="B7" s="5" t="n">
        <v>5500</v>
      </c>
      <c r="C7" s="5" t="n">
        <v>2000</v>
      </c>
      <c r="D7" s="7" t="n">
        <v>500</v>
      </c>
    </row>
    <row r="8" spans="1:4">
      <c r="A8" s="4" t="s">
        <v>631</v>
      </c>
      <c r="B8" s="5" t="n">
        <v>247000</v>
      </c>
      <c r="C8" s="5" t="n">
        <v>234000</v>
      </c>
      <c r="D8" s="7" t="n">
        <v>239400</v>
      </c>
    </row>
    <row r="9" spans="1:4">
      <c r="A9" s="4" t="s">
        <v>632</v>
      </c>
    </row>
    <row r="10" spans="1:4">
      <c r="A10" s="3" t="s">
        <v>425</v>
      </c>
    </row>
    <row r="11" spans="1:4">
      <c r="A11" s="4" t="s">
        <v>627</v>
      </c>
      <c r="B11" s="5" t="n">
        <v>120575</v>
      </c>
      <c r="C11" s="5" t="n">
        <v>100582</v>
      </c>
    </row>
    <row r="12" spans="1:4">
      <c r="A12" s="4" t="s">
        <v>633</v>
      </c>
    </row>
    <row r="13" spans="1:4">
      <c r="A13" s="3" t="s">
        <v>425</v>
      </c>
    </row>
    <row r="14" spans="1:4">
      <c r="A14" s="4" t="s">
        <v>627</v>
      </c>
      <c r="B14" s="5" t="n">
        <v>14567</v>
      </c>
      <c r="C14" s="5" t="n">
        <v>12434</v>
      </c>
    </row>
    <row r="15" spans="1:4">
      <c r="A15" s="4" t="s">
        <v>491</v>
      </c>
    </row>
    <row r="16" spans="1:4">
      <c r="A16" s="3" t="s">
        <v>425</v>
      </c>
    </row>
    <row r="17" spans="1:4">
      <c r="A17" s="4" t="s">
        <v>627</v>
      </c>
      <c r="B17" s="5" t="n">
        <v>139708</v>
      </c>
      <c r="C17" s="5" t="n">
        <v>136624</v>
      </c>
    </row>
    <row r="18" spans="1:4">
      <c r="A18" s="4" t="s">
        <v>634</v>
      </c>
    </row>
    <row r="19" spans="1:4">
      <c r="A19" s="3" t="s">
        <v>425</v>
      </c>
    </row>
    <row r="20" spans="1:4">
      <c r="A20" s="4" t="s">
        <v>627</v>
      </c>
      <c r="B20" s="5" t="n">
        <v>373160</v>
      </c>
      <c r="C20" s="5" t="n">
        <v>344209</v>
      </c>
    </row>
    <row r="21" spans="1:4">
      <c r="A21" s="4" t="s">
        <v>635</v>
      </c>
    </row>
    <row r="22" spans="1:4">
      <c r="A22" s="3" t="s">
        <v>425</v>
      </c>
    </row>
    <row r="23" spans="1:4">
      <c r="A23" s="4" t="s">
        <v>627</v>
      </c>
      <c r="B23" s="5" t="n">
        <v>152740</v>
      </c>
      <c r="C23" s="5" t="n">
        <v>149361</v>
      </c>
    </row>
    <row r="24" spans="1:4">
      <c r="A24" s="4" t="s">
        <v>636</v>
      </c>
    </row>
    <row r="25" spans="1:4">
      <c r="A25" s="3" t="s">
        <v>425</v>
      </c>
    </row>
    <row r="26" spans="1:4">
      <c r="A26" s="4" t="s">
        <v>627</v>
      </c>
      <c r="B26" s="5" t="n">
        <v>541022</v>
      </c>
      <c r="C26" s="5" t="n">
        <v>500619</v>
      </c>
    </row>
    <row r="27" spans="1:4">
      <c r="A27" s="4" t="s">
        <v>637</v>
      </c>
    </row>
    <row r="28" spans="1:4">
      <c r="A28" s="3" t="s">
        <v>425</v>
      </c>
    </row>
    <row r="29" spans="1:4">
      <c r="A29" s="4" t="s">
        <v>627</v>
      </c>
      <c r="B29" s="5" t="n">
        <v>1483736</v>
      </c>
      <c r="C29" s="5" t="n">
        <v>1328915</v>
      </c>
    </row>
    <row r="30" spans="1:4">
      <c r="A30" s="4" t="s">
        <v>638</v>
      </c>
    </row>
    <row r="31" spans="1:4">
      <c r="A31" s="3" t="s">
        <v>425</v>
      </c>
    </row>
    <row r="32" spans="1:4">
      <c r="A32" s="4" t="s">
        <v>627</v>
      </c>
      <c r="B32" s="5" t="n">
        <v>5492</v>
      </c>
      <c r="C32" s="5" t="n">
        <v>5337</v>
      </c>
    </row>
    <row r="33" spans="1:4">
      <c r="A33" s="4" t="s">
        <v>639</v>
      </c>
    </row>
    <row r="34" spans="1:4">
      <c r="A34" s="3" t="s">
        <v>425</v>
      </c>
    </row>
    <row r="35" spans="1:4">
      <c r="A35" s="4" t="s">
        <v>627</v>
      </c>
      <c r="B35" s="7" t="n">
        <v>146904</v>
      </c>
      <c r="C35" s="7" t="n">
        <v>1136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0</v>
      </c>
      <c r="B1" s="2" t="s">
        <v>78</v>
      </c>
      <c r="E1" s="2" t="s">
        <v>1</v>
      </c>
    </row>
    <row r="2" spans="1:7">
      <c r="B2" s="2" t="s">
        <v>79</v>
      </c>
      <c r="C2" s="2" t="s">
        <v>82</v>
      </c>
      <c r="D2" s="2" t="s">
        <v>641</v>
      </c>
      <c r="E2" s="2" t="s">
        <v>2</v>
      </c>
      <c r="F2" s="2" t="s">
        <v>30</v>
      </c>
      <c r="G2" s="2" t="s">
        <v>84</v>
      </c>
    </row>
    <row r="3" spans="1:7">
      <c r="A3" s="3" t="s">
        <v>642</v>
      </c>
    </row>
    <row r="4" spans="1:7">
      <c r="A4" s="4" t="s">
        <v>643</v>
      </c>
      <c r="E4" s="7" t="n">
        <v>453105</v>
      </c>
      <c r="F4" s="7" t="n">
        <v>452669</v>
      </c>
    </row>
    <row r="5" spans="1:7">
      <c r="A5" s="4" t="s">
        <v>644</v>
      </c>
      <c r="E5" s="5" t="n">
        <v>45791</v>
      </c>
      <c r="F5" s="5" t="n">
        <v>46539</v>
      </c>
    </row>
    <row r="6" spans="1:7">
      <c r="A6" s="4" t="s">
        <v>645</v>
      </c>
      <c r="E6" s="5" t="n">
        <v>2095</v>
      </c>
      <c r="F6" s="5" t="n">
        <v>3574</v>
      </c>
    </row>
    <row r="7" spans="1:7">
      <c r="A7" s="4" t="s">
        <v>646</v>
      </c>
      <c r="E7" s="5" t="n">
        <v>-4994</v>
      </c>
    </row>
    <row r="8" spans="1:7">
      <c r="A8" s="4" t="s">
        <v>647</v>
      </c>
      <c r="B8" s="7" t="n">
        <v>-34000</v>
      </c>
      <c r="C8" s="7" t="n">
        <v>-32000</v>
      </c>
      <c r="E8" s="5" t="n">
        <v>-34013</v>
      </c>
      <c r="F8" s="5" t="n">
        <v>-31992</v>
      </c>
      <c r="G8" s="7" t="n">
        <v>-123414</v>
      </c>
    </row>
    <row r="9" spans="1:7">
      <c r="A9" s="4" t="s">
        <v>648</v>
      </c>
      <c r="E9" s="5" t="n">
        <v>3170</v>
      </c>
      <c r="F9" s="5" t="n">
        <v>-17685</v>
      </c>
    </row>
    <row r="10" spans="1:7">
      <c r="A10" s="4" t="s">
        <v>649</v>
      </c>
      <c r="E10" s="5" t="n">
        <v>465154</v>
      </c>
      <c r="F10" s="5" t="n">
        <v>453105</v>
      </c>
      <c r="G10" s="5" t="n">
        <v>452669</v>
      </c>
    </row>
    <row r="11" spans="1:7">
      <c r="A11" s="4" t="s">
        <v>650</v>
      </c>
    </row>
    <row r="12" spans="1:7">
      <c r="A12" s="3" t="s">
        <v>642</v>
      </c>
    </row>
    <row r="13" spans="1:7">
      <c r="A13" s="4" t="s">
        <v>643</v>
      </c>
      <c r="E13" s="5" t="n">
        <v>49267</v>
      </c>
      <c r="F13" s="5" t="n">
        <v>50092</v>
      </c>
    </row>
    <row r="14" spans="1:7">
      <c r="A14" s="4" t="s">
        <v>644</v>
      </c>
      <c r="E14" s="5" t="n">
        <v>12572</v>
      </c>
      <c r="F14" s="5" t="n">
        <v>0</v>
      </c>
    </row>
    <row r="15" spans="1:7">
      <c r="A15" s="4" t="s">
        <v>645</v>
      </c>
      <c r="E15" s="5" t="n">
        <v>0</v>
      </c>
      <c r="F15" s="5" t="n">
        <v>0</v>
      </c>
    </row>
    <row r="16" spans="1:7">
      <c r="A16" s="4" t="s">
        <v>646</v>
      </c>
      <c r="E16" s="5" t="n">
        <v>0</v>
      </c>
    </row>
    <row r="17" spans="1:7">
      <c r="A17" s="4" t="s">
        <v>647</v>
      </c>
      <c r="E17" s="5" t="n">
        <v>0</v>
      </c>
      <c r="F17" s="5" t="n">
        <v>0</v>
      </c>
    </row>
    <row r="18" spans="1:7">
      <c r="A18" s="4" t="s">
        <v>648</v>
      </c>
      <c r="E18" s="5" t="n">
        <v>-723</v>
      </c>
      <c r="F18" s="5" t="n">
        <v>-825</v>
      </c>
    </row>
    <row r="19" spans="1:7">
      <c r="A19" s="4" t="s">
        <v>649</v>
      </c>
      <c r="E19" s="5" t="n">
        <v>61116</v>
      </c>
      <c r="F19" s="5" t="n">
        <v>49267</v>
      </c>
      <c r="G19" s="5" t="n">
        <v>50092</v>
      </c>
    </row>
    <row r="20" spans="1:7">
      <c r="A20" s="4" t="s">
        <v>651</v>
      </c>
    </row>
    <row r="21" spans="1:7">
      <c r="A21" s="3" t="s">
        <v>642</v>
      </c>
    </row>
    <row r="22" spans="1:7">
      <c r="A22" s="4" t="s">
        <v>643</v>
      </c>
      <c r="E22" s="5" t="n">
        <v>105286</v>
      </c>
      <c r="F22" s="5" t="n">
        <v>109214</v>
      </c>
    </row>
    <row r="23" spans="1:7">
      <c r="A23" s="4" t="s">
        <v>644</v>
      </c>
      <c r="E23" s="5" t="n">
        <v>6953</v>
      </c>
      <c r="F23" s="5" t="n">
        <v>0</v>
      </c>
    </row>
    <row r="24" spans="1:7">
      <c r="A24" s="4" t="s">
        <v>645</v>
      </c>
      <c r="E24" s="5" t="n">
        <v>0</v>
      </c>
      <c r="F24" s="5" t="n">
        <v>0</v>
      </c>
    </row>
    <row r="25" spans="1:7">
      <c r="A25" s="4" t="s">
        <v>646</v>
      </c>
      <c r="E25" s="5" t="n">
        <v>-4994</v>
      </c>
    </row>
    <row r="26" spans="1:7">
      <c r="A26" s="4" t="s">
        <v>647</v>
      </c>
      <c r="E26" s="5" t="n">
        <v>0</v>
      </c>
      <c r="F26" s="5" t="n">
        <v>0</v>
      </c>
    </row>
    <row r="27" spans="1:7">
      <c r="A27" s="4" t="s">
        <v>648</v>
      </c>
      <c r="E27" s="5" t="n">
        <v>723</v>
      </c>
      <c r="F27" s="5" t="n">
        <v>-3928</v>
      </c>
    </row>
    <row r="28" spans="1:7">
      <c r="A28" s="4" t="s">
        <v>649</v>
      </c>
      <c r="E28" s="5" t="n">
        <v>107968</v>
      </c>
      <c r="F28" s="5" t="n">
        <v>105286</v>
      </c>
      <c r="G28" s="5" t="n">
        <v>109214</v>
      </c>
    </row>
    <row r="29" spans="1:7">
      <c r="A29" s="4" t="s">
        <v>652</v>
      </c>
    </row>
    <row r="30" spans="1:7">
      <c r="A30" s="3" t="s">
        <v>642</v>
      </c>
    </row>
    <row r="31" spans="1:7">
      <c r="A31" s="4" t="s">
        <v>643</v>
      </c>
      <c r="E31" s="5" t="n">
        <v>266344</v>
      </c>
      <c r="F31" s="5" t="n">
        <v>224756</v>
      </c>
    </row>
    <row r="32" spans="1:7">
      <c r="A32" s="4" t="s">
        <v>644</v>
      </c>
      <c r="E32" s="5" t="n">
        <v>26266</v>
      </c>
      <c r="F32" s="5" t="n">
        <v>46539</v>
      </c>
    </row>
    <row r="33" spans="1:7">
      <c r="A33" s="4" t="s">
        <v>645</v>
      </c>
      <c r="E33" s="5" t="n">
        <v>2095</v>
      </c>
      <c r="F33" s="5" t="n">
        <v>0</v>
      </c>
    </row>
    <row r="34" spans="1:7">
      <c r="A34" s="4" t="s">
        <v>646</v>
      </c>
      <c r="E34" s="5" t="n">
        <v>0</v>
      </c>
    </row>
    <row r="35" spans="1:7">
      <c r="A35" s="4" t="s">
        <v>647</v>
      </c>
      <c r="D35" s="7" t="n">
        <v>-123400</v>
      </c>
      <c r="E35" s="5" t="n">
        <v>0</v>
      </c>
      <c r="F35" s="5" t="n">
        <v>0</v>
      </c>
    </row>
    <row r="36" spans="1:7">
      <c r="A36" s="4" t="s">
        <v>648</v>
      </c>
      <c r="E36" s="5" t="n">
        <v>1365</v>
      </c>
      <c r="F36" s="5" t="n">
        <v>-4951</v>
      </c>
    </row>
    <row r="37" spans="1:7">
      <c r="A37" s="4" t="s">
        <v>649</v>
      </c>
      <c r="E37" s="5" t="n">
        <v>296070</v>
      </c>
      <c r="F37" s="5" t="n">
        <v>266344</v>
      </c>
      <c r="G37" s="5" t="n">
        <v>224756</v>
      </c>
    </row>
    <row r="38" spans="1:7">
      <c r="A38" s="4" t="s">
        <v>653</v>
      </c>
    </row>
    <row r="39" spans="1:7">
      <c r="A39" s="3" t="s">
        <v>642</v>
      </c>
    </row>
    <row r="40" spans="1:7">
      <c r="A40" s="4" t="s">
        <v>643</v>
      </c>
      <c r="E40" s="5" t="n">
        <v>32208</v>
      </c>
      <c r="F40" s="5" t="n">
        <v>68607</v>
      </c>
    </row>
    <row r="41" spans="1:7">
      <c r="A41" s="4" t="s">
        <v>644</v>
      </c>
      <c r="E41" s="5" t="n">
        <v>0</v>
      </c>
      <c r="F41" s="5" t="n">
        <v>0</v>
      </c>
    </row>
    <row r="42" spans="1:7">
      <c r="A42" s="4" t="s">
        <v>645</v>
      </c>
      <c r="E42" s="5" t="n">
        <v>0</v>
      </c>
      <c r="F42" s="5" t="n">
        <v>3574</v>
      </c>
    </row>
    <row r="43" spans="1:7">
      <c r="A43" s="4" t="s">
        <v>646</v>
      </c>
      <c r="E43" s="5" t="n">
        <v>0</v>
      </c>
    </row>
    <row r="44" spans="1:7">
      <c r="A44" s="4" t="s">
        <v>647</v>
      </c>
      <c r="E44" s="5" t="n">
        <v>-34013</v>
      </c>
      <c r="F44" s="5" t="n">
        <v>-31992</v>
      </c>
    </row>
    <row r="45" spans="1:7">
      <c r="A45" s="4" t="s">
        <v>648</v>
      </c>
      <c r="E45" s="5" t="n">
        <v>1805</v>
      </c>
      <c r="F45" s="5" t="n">
        <v>-7981</v>
      </c>
    </row>
    <row r="46" spans="1:7">
      <c r="A46" s="4" t="s">
        <v>649</v>
      </c>
      <c r="E46" s="7" t="n">
        <v>0</v>
      </c>
      <c r="F46" s="7" t="n">
        <v>32208</v>
      </c>
      <c r="G46" s="7" t="n">
        <v>68607</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4</v>
      </c>
    </row>
    <row r="3" spans="1:4">
      <c r="A3" s="3" t="s">
        <v>111</v>
      </c>
    </row>
    <row r="4" spans="1:4">
      <c r="A4" s="4" t="s">
        <v>120</v>
      </c>
      <c r="B4" s="7" t="n">
        <v>214</v>
      </c>
      <c r="C4" s="7" t="n">
        <v>0</v>
      </c>
      <c r="D4" s="7" t="n">
        <v>183</v>
      </c>
    </row>
    <row r="5" spans="1:4">
      <c r="A5" s="4" t="s">
        <v>121</v>
      </c>
      <c r="B5" s="5" t="n">
        <v>0</v>
      </c>
      <c r="C5" s="5" t="n">
        <v>0</v>
      </c>
      <c r="D5" s="5" t="n">
        <v>508</v>
      </c>
    </row>
    <row r="6" spans="1:4">
      <c r="A6" s="4" t="s">
        <v>122</v>
      </c>
      <c r="B6" s="5" t="n">
        <v>16800</v>
      </c>
      <c r="C6" s="5" t="n">
        <v>0</v>
      </c>
      <c r="D6" s="5" t="n">
        <v>0</v>
      </c>
    </row>
    <row r="7" spans="1:4">
      <c r="A7" s="4" t="s">
        <v>123</v>
      </c>
      <c r="B7" s="7" t="n">
        <v>57</v>
      </c>
      <c r="C7" s="7" t="n">
        <v>7</v>
      </c>
      <c r="D7" s="7" t="n">
        <v>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 customWidth="1" max="7" min="7" width="14"/>
  </cols>
  <sheetData>
    <row r="1" spans="1:7">
      <c r="A1" s="1" t="s">
        <v>654</v>
      </c>
      <c r="B1" s="2" t="s">
        <v>78</v>
      </c>
      <c r="E1" s="2" t="s">
        <v>1</v>
      </c>
    </row>
    <row r="2" spans="1:7">
      <c r="B2" s="2" t="s">
        <v>79</v>
      </c>
      <c r="C2" s="2" t="s">
        <v>82</v>
      </c>
      <c r="D2" s="2" t="s">
        <v>641</v>
      </c>
      <c r="E2" s="2" t="s">
        <v>2</v>
      </c>
      <c r="F2" s="2" t="s">
        <v>30</v>
      </c>
      <c r="G2" s="2" t="s">
        <v>84</v>
      </c>
    </row>
    <row r="3" spans="1:7">
      <c r="A3" s="3" t="s">
        <v>655</v>
      </c>
    </row>
    <row r="4" spans="1:7">
      <c r="A4" s="4" t="s">
        <v>656</v>
      </c>
      <c r="E4" s="7" t="n">
        <v>189400000</v>
      </c>
    </row>
    <row r="5" spans="1:7">
      <c r="A5" s="4" t="s">
        <v>647</v>
      </c>
      <c r="B5" s="7" t="n">
        <v>34000000</v>
      </c>
      <c r="C5" s="7" t="n">
        <v>32000000</v>
      </c>
      <c r="E5" s="5" t="n">
        <v>34013000</v>
      </c>
      <c r="F5" s="7" t="n">
        <v>31992000</v>
      </c>
      <c r="G5" s="7" t="n">
        <v>123414000</v>
      </c>
    </row>
    <row r="6" spans="1:7">
      <c r="A6" s="4" t="s">
        <v>657</v>
      </c>
      <c r="E6" s="5" t="n">
        <v>465154000</v>
      </c>
      <c r="F6" s="5" t="n">
        <v>453105000</v>
      </c>
      <c r="G6" s="5" t="n">
        <v>452669000</v>
      </c>
    </row>
    <row r="7" spans="1:7">
      <c r="A7" s="4" t="s">
        <v>39</v>
      </c>
      <c r="E7" s="5" t="n">
        <v>1611827000</v>
      </c>
      <c r="F7" s="5" t="n">
        <v>1532467000</v>
      </c>
    </row>
    <row r="8" spans="1:7">
      <c r="A8" s="4" t="s">
        <v>658</v>
      </c>
      <c r="E8" s="5" t="n">
        <v>498721000</v>
      </c>
      <c r="F8" s="5" t="n">
        <v>506818000</v>
      </c>
    </row>
    <row r="9" spans="1:7">
      <c r="A9" s="4" t="s">
        <v>659</v>
      </c>
      <c r="E9" s="5" t="n">
        <v>40000000</v>
      </c>
      <c r="F9" s="5" t="n">
        <v>40200000</v>
      </c>
      <c r="G9" s="5" t="n">
        <v>36700000</v>
      </c>
    </row>
    <row r="10" spans="1:7">
      <c r="A10" s="4" t="s">
        <v>653</v>
      </c>
    </row>
    <row r="11" spans="1:7">
      <c r="A11" s="3" t="s">
        <v>655</v>
      </c>
    </row>
    <row r="12" spans="1:7">
      <c r="A12" s="4" t="s">
        <v>647</v>
      </c>
      <c r="E12" s="5" t="n">
        <v>34013000</v>
      </c>
      <c r="F12" s="5" t="n">
        <v>31992000</v>
      </c>
    </row>
    <row r="13" spans="1:7">
      <c r="A13" s="4" t="s">
        <v>657</v>
      </c>
      <c r="E13" s="5" t="n">
        <v>0</v>
      </c>
      <c r="F13" s="5" t="n">
        <v>32208000</v>
      </c>
      <c r="G13" s="5" t="n">
        <v>68607000</v>
      </c>
    </row>
    <row r="14" spans="1:7">
      <c r="A14" s="4" t="s">
        <v>39</v>
      </c>
      <c r="E14" s="5" t="n">
        <v>182038000</v>
      </c>
      <c r="F14" s="5" t="n">
        <v>215645000</v>
      </c>
    </row>
    <row r="15" spans="1:7">
      <c r="A15" s="4" t="s">
        <v>658</v>
      </c>
      <c r="E15" s="5" t="n">
        <v>10889000</v>
      </c>
      <c r="F15" s="5" t="n">
        <v>19358000</v>
      </c>
    </row>
    <row r="16" spans="1:7">
      <c r="A16" s="4" t="s">
        <v>660</v>
      </c>
    </row>
    <row r="17" spans="1:7">
      <c r="A17" s="3" t="s">
        <v>655</v>
      </c>
    </row>
    <row r="18" spans="1:7">
      <c r="A18" s="4" t="s">
        <v>647</v>
      </c>
      <c r="B18" s="5" t="n">
        <v>34000000</v>
      </c>
    </row>
    <row r="19" spans="1:7">
      <c r="A19" s="4" t="s">
        <v>41</v>
      </c>
      <c r="B19" s="5" t="n">
        <v>34000000</v>
      </c>
    </row>
    <row r="20" spans="1:7">
      <c r="A20" s="4" t="s">
        <v>661</v>
      </c>
      <c r="B20" s="7" t="n">
        <v>0</v>
      </c>
    </row>
    <row r="21" spans="1:7">
      <c r="A21" s="4" t="s">
        <v>39</v>
      </c>
      <c r="E21" s="5" t="n">
        <v>93800000</v>
      </c>
    </row>
    <row r="22" spans="1:7">
      <c r="A22" s="4" t="s">
        <v>658</v>
      </c>
      <c r="E22" s="5" t="n">
        <v>5400000</v>
      </c>
    </row>
    <row r="23" spans="1:7">
      <c r="A23" s="4" t="s">
        <v>662</v>
      </c>
    </row>
    <row r="24" spans="1:7">
      <c r="A24" s="3" t="s">
        <v>655</v>
      </c>
    </row>
    <row r="25" spans="1:7">
      <c r="A25" s="4" t="s">
        <v>647</v>
      </c>
      <c r="C25" s="5" t="n">
        <v>32000000</v>
      </c>
    </row>
    <row r="26" spans="1:7">
      <c r="A26" s="4" t="s">
        <v>661</v>
      </c>
      <c r="C26" s="5" t="n">
        <v>0</v>
      </c>
    </row>
    <row r="27" spans="1:7">
      <c r="A27" s="4" t="s">
        <v>657</v>
      </c>
      <c r="C27" s="7" t="n">
        <v>32000000</v>
      </c>
    </row>
    <row r="28" spans="1:7">
      <c r="A28" s="4" t="s">
        <v>39</v>
      </c>
      <c r="E28" s="5" t="n">
        <v>88200000</v>
      </c>
    </row>
    <row r="29" spans="1:7">
      <c r="A29" s="4" t="s">
        <v>658</v>
      </c>
      <c r="E29" s="5" t="n">
        <v>5500000</v>
      </c>
    </row>
    <row r="30" spans="1:7">
      <c r="A30" s="4" t="s">
        <v>652</v>
      </c>
    </row>
    <row r="31" spans="1:7">
      <c r="A31" s="3" t="s">
        <v>655</v>
      </c>
    </row>
    <row r="32" spans="1:7">
      <c r="A32" s="4" t="s">
        <v>647</v>
      </c>
      <c r="D32" s="7" t="n">
        <v>123400000</v>
      </c>
      <c r="E32" s="5" t="n">
        <v>0</v>
      </c>
      <c r="F32" s="5" t="n">
        <v>0</v>
      </c>
    </row>
    <row r="33" spans="1:7">
      <c r="A33" s="4" t="s">
        <v>657</v>
      </c>
      <c r="E33" s="5" t="n">
        <v>296070000</v>
      </c>
      <c r="F33" s="5" t="n">
        <v>266344000</v>
      </c>
      <c r="G33" s="7" t="n">
        <v>224756000</v>
      </c>
    </row>
    <row r="34" spans="1:7">
      <c r="A34" s="4" t="s">
        <v>39</v>
      </c>
      <c r="E34" s="5" t="n">
        <v>584647000</v>
      </c>
      <c r="F34" s="5" t="n">
        <v>458394000</v>
      </c>
    </row>
    <row r="35" spans="1:7">
      <c r="A35" s="4" t="s">
        <v>658</v>
      </c>
      <c r="E35" s="7" t="n">
        <v>391390000</v>
      </c>
      <c r="F35" s="7" t="n">
        <v>3966610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663</v>
      </c>
      <c r="B1" s="2" t="s">
        <v>1</v>
      </c>
    </row>
    <row r="2" spans="1:3">
      <c r="B2" s="2" t="s">
        <v>2</v>
      </c>
      <c r="C2" s="2" t="s">
        <v>30</v>
      </c>
    </row>
    <row r="3" spans="1:3">
      <c r="A3" s="3" t="s">
        <v>664</v>
      </c>
    </row>
    <row r="4" spans="1:3">
      <c r="A4" s="4" t="s">
        <v>665</v>
      </c>
      <c r="B4" s="7" t="n">
        <v>223219</v>
      </c>
      <c r="C4" s="7" t="n">
        <v>183186</v>
      </c>
    </row>
    <row r="5" spans="1:3">
      <c r="A5" s="4" t="s">
        <v>666</v>
      </c>
      <c r="B5" s="7" t="n">
        <v>376098</v>
      </c>
    </row>
    <row r="6" spans="1:3">
      <c r="A6" s="4" t="s">
        <v>667</v>
      </c>
      <c r="B6" s="4" t="s">
        <v>668</v>
      </c>
      <c r="C6" s="4" t="s">
        <v>489</v>
      </c>
    </row>
    <row r="7" spans="1:3">
      <c r="A7" s="4" t="s">
        <v>669</v>
      </c>
      <c r="B7" s="7" t="n">
        <v>721940</v>
      </c>
      <c r="C7" s="7" t="n">
        <v>690004</v>
      </c>
    </row>
    <row r="8" spans="1:3">
      <c r="A8" s="4" t="s">
        <v>670</v>
      </c>
      <c r="B8" s="5" t="n">
        <v>498721</v>
      </c>
      <c r="C8" s="5" t="n">
        <v>506818</v>
      </c>
    </row>
    <row r="9" spans="1:3">
      <c r="A9" s="4" t="s">
        <v>671</v>
      </c>
    </row>
    <row r="10" spans="1:3">
      <c r="A10" s="3" t="s">
        <v>664</v>
      </c>
    </row>
    <row r="11" spans="1:3">
      <c r="A11" s="4" t="s">
        <v>671</v>
      </c>
      <c r="B11" s="5" t="n">
        <v>122623</v>
      </c>
      <c r="C11" s="5" t="n">
        <v>122326</v>
      </c>
    </row>
    <row r="12" spans="1:3">
      <c r="A12" s="4" t="s">
        <v>672</v>
      </c>
    </row>
    <row r="13" spans="1:3">
      <c r="A13" s="3" t="s">
        <v>664</v>
      </c>
    </row>
    <row r="14" spans="1:3">
      <c r="A14" s="4" t="s">
        <v>673</v>
      </c>
      <c r="B14" s="5" t="n">
        <v>171637</v>
      </c>
      <c r="C14" s="5" t="n">
        <v>161396</v>
      </c>
    </row>
    <row r="15" spans="1:3">
      <c r="A15" s="4" t="s">
        <v>665</v>
      </c>
      <c r="B15" s="5" t="n">
        <v>67301</v>
      </c>
      <c r="C15" s="5" t="n">
        <v>61142</v>
      </c>
    </row>
    <row r="16" spans="1:3">
      <c r="A16" s="4" t="s">
        <v>666</v>
      </c>
      <c r="B16" s="7" t="n">
        <v>104336</v>
      </c>
      <c r="C16" s="7" t="n">
        <v>100254</v>
      </c>
    </row>
    <row r="17" spans="1:3">
      <c r="A17" s="4" t="s">
        <v>667</v>
      </c>
      <c r="B17" s="4" t="s">
        <v>674</v>
      </c>
      <c r="C17" s="4" t="s">
        <v>675</v>
      </c>
    </row>
    <row r="18" spans="1:3">
      <c r="A18" s="4" t="s">
        <v>676</v>
      </c>
    </row>
    <row r="19" spans="1:3">
      <c r="A19" s="3" t="s">
        <v>664</v>
      </c>
    </row>
    <row r="20" spans="1:3">
      <c r="A20" s="4" t="s">
        <v>673</v>
      </c>
      <c r="B20" s="7" t="n">
        <v>393426</v>
      </c>
      <c r="C20" s="7" t="n">
        <v>374866</v>
      </c>
    </row>
    <row r="21" spans="1:3">
      <c r="A21" s="4" t="s">
        <v>665</v>
      </c>
      <c r="B21" s="5" t="n">
        <v>127462</v>
      </c>
      <c r="C21" s="5" t="n">
        <v>99463</v>
      </c>
    </row>
    <row r="22" spans="1:3">
      <c r="A22" s="4" t="s">
        <v>666</v>
      </c>
      <c r="B22" s="7" t="n">
        <v>265964</v>
      </c>
      <c r="C22" s="7" t="n">
        <v>275403</v>
      </c>
    </row>
    <row r="23" spans="1:3">
      <c r="A23" s="4" t="s">
        <v>667</v>
      </c>
      <c r="B23" s="4" t="s">
        <v>677</v>
      </c>
      <c r="C23" s="4" t="s">
        <v>678</v>
      </c>
    </row>
    <row r="24" spans="1:3">
      <c r="A24" s="4" t="s">
        <v>679</v>
      </c>
    </row>
    <row r="25" spans="1:3">
      <c r="A25" s="3" t="s">
        <v>664</v>
      </c>
    </row>
    <row r="26" spans="1:3">
      <c r="A26" s="4" t="s">
        <v>673</v>
      </c>
      <c r="B26" s="7" t="n">
        <v>34254</v>
      </c>
      <c r="C26" s="7" t="n">
        <v>31416</v>
      </c>
    </row>
    <row r="27" spans="1:3">
      <c r="A27" s="4" t="s">
        <v>665</v>
      </c>
      <c r="B27" s="5" t="n">
        <v>28456</v>
      </c>
      <c r="C27" s="5" t="n">
        <v>22581</v>
      </c>
    </row>
    <row r="28" spans="1:3">
      <c r="A28" s="4" t="s">
        <v>666</v>
      </c>
      <c r="B28" s="7" t="n">
        <v>5798</v>
      </c>
      <c r="C28" s="7" t="n">
        <v>8835</v>
      </c>
    </row>
    <row r="29" spans="1:3">
      <c r="A29" s="4" t="s">
        <v>667</v>
      </c>
      <c r="B29" s="4" t="s">
        <v>680</v>
      </c>
      <c r="C29" s="4" t="s">
        <v>681</v>
      </c>
    </row>
    <row r="30" spans="1:3">
      <c r="A30" s="4" t="s">
        <v>682</v>
      </c>
    </row>
    <row r="31" spans="1:3">
      <c r="A31" s="3" t="s">
        <v>664</v>
      </c>
    </row>
    <row r="32" spans="1:3">
      <c r="A32" s="4" t="s">
        <v>673</v>
      </c>
      <c r="B32" s="7" t="n">
        <v>599317</v>
      </c>
      <c r="C32" s="7" t="n">
        <v>567678</v>
      </c>
    </row>
    <row r="33" spans="1:3">
      <c r="A33" s="4" t="s">
        <v>665</v>
      </c>
      <c r="B33" s="5" t="n">
        <v>223219</v>
      </c>
      <c r="C33" s="5" t="n">
        <v>183186</v>
      </c>
    </row>
    <row r="34" spans="1:3">
      <c r="A34" s="4" t="s">
        <v>666</v>
      </c>
      <c r="B34" s="7" t="n">
        <v>376098</v>
      </c>
      <c r="C34" s="7" t="n">
        <v>3844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14</v>
      </c>
    </row>
    <row r="2" spans="1:2">
      <c r="A2" s="3" t="s">
        <v>684</v>
      </c>
    </row>
    <row r="3" spans="1:2">
      <c r="A3" s="5" t="n">
        <v>2017</v>
      </c>
      <c r="B3" s="7" t="n">
        <v>36904</v>
      </c>
    </row>
    <row r="4" spans="1:2">
      <c r="A4" s="5" t="n">
        <v>2018</v>
      </c>
      <c r="B4" s="5" t="n">
        <v>33981</v>
      </c>
    </row>
    <row r="5" spans="1:2">
      <c r="A5" s="5" t="n">
        <v>2019</v>
      </c>
      <c r="B5" s="5" t="n">
        <v>31272</v>
      </c>
    </row>
    <row r="6" spans="1:2">
      <c r="A6" s="5" t="n">
        <v>2020</v>
      </c>
      <c r="B6" s="5" t="n">
        <v>29087</v>
      </c>
    </row>
    <row r="7" spans="1:2">
      <c r="A7" s="5" t="n">
        <v>2021</v>
      </c>
      <c r="B7" s="5" t="n">
        <v>26515</v>
      </c>
    </row>
    <row r="8" spans="1:2">
      <c r="A8" s="4" t="s">
        <v>685</v>
      </c>
      <c r="B8" s="5" t="n">
        <v>218339</v>
      </c>
    </row>
    <row r="9" spans="1:2">
      <c r="A9" s="4" t="s">
        <v>666</v>
      </c>
      <c r="B9" s="7" t="n">
        <v>3760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6</v>
      </c>
      <c r="B1" s="2" t="s">
        <v>2</v>
      </c>
      <c r="C1" s="2" t="s">
        <v>30</v>
      </c>
    </row>
    <row r="2" spans="1:3">
      <c r="A2" s="3" t="s">
        <v>223</v>
      </c>
    </row>
    <row r="3" spans="1:3">
      <c r="A3" s="4" t="s">
        <v>687</v>
      </c>
      <c r="B3" s="7" t="n">
        <v>63061</v>
      </c>
      <c r="C3" s="7" t="n">
        <v>55899</v>
      </c>
    </row>
    <row r="4" spans="1:3">
      <c r="A4" s="4" t="s">
        <v>688</v>
      </c>
      <c r="B4" s="5" t="n">
        <v>21536</v>
      </c>
      <c r="C4" s="5" t="n">
        <v>20500</v>
      </c>
    </row>
    <row r="5" spans="1:3">
      <c r="A5" s="4" t="s">
        <v>689</v>
      </c>
      <c r="B5" s="5" t="n">
        <v>34641</v>
      </c>
      <c r="C5" s="5" t="n">
        <v>35646</v>
      </c>
    </row>
    <row r="6" spans="1:3">
      <c r="A6" s="4" t="s">
        <v>690</v>
      </c>
      <c r="B6" s="5" t="n">
        <v>35083</v>
      </c>
      <c r="C6" s="5" t="n">
        <v>37095</v>
      </c>
    </row>
    <row r="7" spans="1:3">
      <c r="A7" s="4" t="s">
        <v>43</v>
      </c>
      <c r="B7" s="5" t="n">
        <v>36400</v>
      </c>
      <c r="C7" s="5" t="n">
        <v>44520</v>
      </c>
    </row>
    <row r="8" spans="1:3">
      <c r="A8" s="4" t="s">
        <v>691</v>
      </c>
      <c r="B8" s="5" t="n">
        <v>190721</v>
      </c>
      <c r="C8" s="5" t="n">
        <v>193660</v>
      </c>
    </row>
    <row r="9" spans="1:3">
      <c r="A9" s="4" t="s">
        <v>692</v>
      </c>
      <c r="B9" s="5" t="n">
        <v>3800</v>
      </c>
      <c r="C9" s="5" t="n">
        <v>3000</v>
      </c>
    </row>
    <row r="10" spans="1:3">
      <c r="A10" s="4" t="s">
        <v>693</v>
      </c>
      <c r="B10" s="7" t="n">
        <v>2900</v>
      </c>
      <c r="C10" s="7" t="n">
        <v>1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3" t="s">
        <v>695</v>
      </c>
    </row>
    <row r="4" spans="1:3">
      <c r="A4" s="4" t="s">
        <v>696</v>
      </c>
      <c r="B4" s="7" t="n">
        <v>56249</v>
      </c>
      <c r="C4" s="7" t="n">
        <v>50701</v>
      </c>
    </row>
    <row r="5" spans="1:3">
      <c r="A5" s="4" t="s">
        <v>697</v>
      </c>
      <c r="B5" s="5" t="n">
        <v>2408</v>
      </c>
      <c r="C5" s="5" t="n">
        <v>1676</v>
      </c>
    </row>
    <row r="6" spans="1:3">
      <c r="A6" s="4" t="s">
        <v>645</v>
      </c>
      <c r="B6" s="5" t="n">
        <v>657</v>
      </c>
    </row>
    <row r="7" spans="1:3">
      <c r="A7" s="4" t="s">
        <v>698</v>
      </c>
      <c r="B7" s="5" t="n">
        <v>1983</v>
      </c>
      <c r="C7" s="5" t="n">
        <v>3151</v>
      </c>
    </row>
    <row r="8" spans="1:3">
      <c r="A8" s="4" t="s">
        <v>699</v>
      </c>
      <c r="B8" s="5" t="n">
        <v>5103</v>
      </c>
      <c r="C8" s="5" t="n">
        <v>4638</v>
      </c>
    </row>
    <row r="9" spans="1:3">
      <c r="A9" s="4" t="s">
        <v>700</v>
      </c>
      <c r="B9" s="5" t="n">
        <v>-2619</v>
      </c>
      <c r="C9" s="5" t="n">
        <v>43</v>
      </c>
    </row>
    <row r="10" spans="1:3">
      <c r="A10" s="4" t="s">
        <v>701</v>
      </c>
      <c r="B10" s="5" t="n">
        <v>3289</v>
      </c>
      <c r="C10" s="5" t="n">
        <v>2942</v>
      </c>
    </row>
    <row r="11" spans="1:3">
      <c r="A11" s="4" t="s">
        <v>702</v>
      </c>
      <c r="B11" s="5" t="n">
        <v>-2248</v>
      </c>
      <c r="C11" s="5" t="n">
        <v>-6123</v>
      </c>
    </row>
    <row r="12" spans="1:3">
      <c r="A12" s="4" t="s">
        <v>703</v>
      </c>
      <c r="B12" s="5" t="n">
        <v>87</v>
      </c>
      <c r="C12" s="5" t="n">
        <v>-779</v>
      </c>
    </row>
    <row r="13" spans="1:3">
      <c r="A13" s="4" t="s">
        <v>704</v>
      </c>
      <c r="B13" s="7" t="n">
        <v>58331</v>
      </c>
      <c r="C13" s="7" t="n">
        <v>56249</v>
      </c>
    </row>
    <row r="14" spans="1:3">
      <c r="A14" s="4" t="s">
        <v>705</v>
      </c>
      <c r="B14" s="4" t="s">
        <v>484</v>
      </c>
      <c r="C14" s="4" t="s">
        <v>485</v>
      </c>
    </row>
    <row r="15" spans="1:3">
      <c r="A15" s="4" t="s">
        <v>706</v>
      </c>
    </row>
    <row r="16" spans="1:3">
      <c r="A16" s="3" t="s">
        <v>695</v>
      </c>
    </row>
    <row r="17" spans="1:3">
      <c r="A17" s="4" t="s">
        <v>696</v>
      </c>
      <c r="B17" s="7" t="n">
        <v>32023</v>
      </c>
      <c r="C17" s="7" t="n">
        <v>29932</v>
      </c>
    </row>
    <row r="18" spans="1:3">
      <c r="A18" s="4" t="s">
        <v>697</v>
      </c>
      <c r="B18" s="5" t="n">
        <v>0</v>
      </c>
      <c r="C18" s="5" t="n">
        <v>0</v>
      </c>
    </row>
    <row r="19" spans="1:3">
      <c r="A19" s="4" t="s">
        <v>645</v>
      </c>
      <c r="B19" s="5" t="n">
        <v>0</v>
      </c>
    </row>
    <row r="20" spans="1:3">
      <c r="A20" s="4" t="s">
        <v>698</v>
      </c>
      <c r="B20" s="5" t="n">
        <v>1983</v>
      </c>
      <c r="C20" s="5" t="n">
        <v>3151</v>
      </c>
    </row>
    <row r="21" spans="1:3">
      <c r="A21" s="4" t="s">
        <v>699</v>
      </c>
      <c r="B21" s="5" t="n">
        <v>2705</v>
      </c>
      <c r="C21" s="5" t="n">
        <v>2516</v>
      </c>
    </row>
    <row r="22" spans="1:3">
      <c r="A22" s="4" t="s">
        <v>700</v>
      </c>
      <c r="B22" s="5" t="n">
        <v>-1415</v>
      </c>
      <c r="C22" s="5" t="n">
        <v>-162</v>
      </c>
    </row>
    <row r="23" spans="1:3">
      <c r="A23" s="4" t="s">
        <v>701</v>
      </c>
      <c r="B23" s="5" t="n">
        <v>3289</v>
      </c>
      <c r="C23" s="5" t="n">
        <v>2942</v>
      </c>
    </row>
    <row r="24" spans="1:3">
      <c r="A24" s="4" t="s">
        <v>702</v>
      </c>
      <c r="B24" s="5" t="n">
        <v>-1446</v>
      </c>
      <c r="C24" s="5" t="n">
        <v>-5946</v>
      </c>
    </row>
    <row r="25" spans="1:3">
      <c r="A25" s="4" t="s">
        <v>703</v>
      </c>
      <c r="B25" s="5" t="n">
        <v>69</v>
      </c>
      <c r="C25" s="5" t="n">
        <v>-410</v>
      </c>
    </row>
    <row r="26" spans="1:3">
      <c r="A26" s="4" t="s">
        <v>704</v>
      </c>
      <c r="B26" s="5" t="n">
        <v>30630</v>
      </c>
      <c r="C26" s="5" t="n">
        <v>32023</v>
      </c>
    </row>
    <row r="27" spans="1:3">
      <c r="A27" s="4" t="s">
        <v>707</v>
      </c>
    </row>
    <row r="28" spans="1:3">
      <c r="A28" s="3" t="s">
        <v>695</v>
      </c>
    </row>
    <row r="29" spans="1:3">
      <c r="A29" s="4" t="s">
        <v>696</v>
      </c>
      <c r="B29" s="5" t="n">
        <v>24226</v>
      </c>
      <c r="C29" s="5" t="n">
        <v>20769</v>
      </c>
    </row>
    <row r="30" spans="1:3">
      <c r="A30" s="4" t="s">
        <v>697</v>
      </c>
      <c r="B30" s="5" t="n">
        <v>2408</v>
      </c>
      <c r="C30" s="5" t="n">
        <v>1676</v>
      </c>
    </row>
    <row r="31" spans="1:3">
      <c r="A31" s="4" t="s">
        <v>645</v>
      </c>
      <c r="B31" s="5" t="n">
        <v>657</v>
      </c>
    </row>
    <row r="32" spans="1:3">
      <c r="A32" s="4" t="s">
        <v>699</v>
      </c>
      <c r="B32" s="5" t="n">
        <v>2398</v>
      </c>
      <c r="C32" s="5" t="n">
        <v>2122</v>
      </c>
    </row>
    <row r="33" spans="1:3">
      <c r="A33" s="4" t="s">
        <v>700</v>
      </c>
      <c r="B33" s="5" t="n">
        <v>-1204</v>
      </c>
      <c r="C33" s="5" t="n">
        <v>205</v>
      </c>
    </row>
    <row r="34" spans="1:3">
      <c r="A34" s="4" t="s">
        <v>701</v>
      </c>
      <c r="B34" s="5" t="n">
        <v>0</v>
      </c>
      <c r="C34" s="5" t="n">
        <v>0</v>
      </c>
    </row>
    <row r="35" spans="1:3">
      <c r="A35" s="4" t="s">
        <v>702</v>
      </c>
      <c r="B35" s="5" t="n">
        <v>-802</v>
      </c>
      <c r="C35" s="5" t="n">
        <v>-177</v>
      </c>
    </row>
    <row r="36" spans="1:3">
      <c r="A36" s="4" t="s">
        <v>703</v>
      </c>
      <c r="B36" s="5" t="n">
        <v>18</v>
      </c>
      <c r="C36" s="5" t="n">
        <v>-369</v>
      </c>
    </row>
    <row r="37" spans="1:3">
      <c r="A37" s="4" t="s">
        <v>704</v>
      </c>
      <c r="B37" s="7" t="n">
        <v>27701</v>
      </c>
      <c r="C37" s="7" t="n">
        <v>242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0</v>
      </c>
      <c r="D1" s="2" t="s">
        <v>84</v>
      </c>
    </row>
    <row r="2" spans="1:4">
      <c r="A2" s="3" t="s">
        <v>709</v>
      </c>
    </row>
    <row r="3" spans="1:4">
      <c r="A3" s="5" t="n">
        <v>2017</v>
      </c>
      <c r="B3" s="7" t="n">
        <v>6931</v>
      </c>
    </row>
    <row r="4" spans="1:4">
      <c r="A4" s="5" t="n">
        <v>2018</v>
      </c>
      <c r="B4" s="5" t="n">
        <v>8181</v>
      </c>
    </row>
    <row r="5" spans="1:4">
      <c r="A5" s="5" t="n">
        <v>2019</v>
      </c>
      <c r="B5" s="5" t="n">
        <v>9916</v>
      </c>
    </row>
    <row r="6" spans="1:4">
      <c r="A6" s="5" t="n">
        <v>2020</v>
      </c>
      <c r="B6" s="5" t="n">
        <v>8646</v>
      </c>
    </row>
    <row r="7" spans="1:4">
      <c r="A7" s="5" t="n">
        <v>2021</v>
      </c>
      <c r="B7" s="5" t="n">
        <v>5093</v>
      </c>
    </row>
    <row r="8" spans="1:4">
      <c r="A8" s="4" t="s">
        <v>685</v>
      </c>
      <c r="B8" s="5" t="n">
        <v>288167</v>
      </c>
    </row>
    <row r="9" spans="1:4">
      <c r="A9" s="4" t="s">
        <v>710</v>
      </c>
      <c r="B9" s="5" t="n">
        <v>326934</v>
      </c>
    </row>
    <row r="10" spans="1:4">
      <c r="A10" s="4" t="s">
        <v>711</v>
      </c>
      <c r="B10" s="5" t="n">
        <v>-164350</v>
      </c>
    </row>
    <row r="11" spans="1:4">
      <c r="A11" s="4" t="s">
        <v>712</v>
      </c>
      <c r="B11" s="5" t="n">
        <v>-104253</v>
      </c>
    </row>
    <row r="12" spans="1:4">
      <c r="A12" s="4" t="s">
        <v>713</v>
      </c>
      <c r="B12" s="7" t="n">
        <v>58331</v>
      </c>
      <c r="C12" s="7" t="n">
        <v>56249</v>
      </c>
      <c r="D12" s="7" t="n">
        <v>507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0</v>
      </c>
    </row>
    <row r="3" spans="1:3">
      <c r="A3" s="3" t="s">
        <v>715</v>
      </c>
    </row>
    <row r="4" spans="1:3">
      <c r="A4" s="4" t="s">
        <v>696</v>
      </c>
      <c r="B4" s="7" t="n">
        <v>131992</v>
      </c>
      <c r="C4" s="7" t="n">
        <v>155121</v>
      </c>
    </row>
    <row r="5" spans="1:3">
      <c r="A5" s="4" t="s">
        <v>697</v>
      </c>
      <c r="B5" s="5" t="n">
        <v>2041</v>
      </c>
    </row>
    <row r="6" spans="1:3">
      <c r="A6" s="4" t="s">
        <v>699</v>
      </c>
      <c r="B6" s="5" t="n">
        <v>5074</v>
      </c>
      <c r="C6" s="5" t="n">
        <v>5764</v>
      </c>
    </row>
    <row r="7" spans="1:3">
      <c r="A7" s="4" t="s">
        <v>700</v>
      </c>
      <c r="B7" s="5" t="n">
        <v>-1635</v>
      </c>
      <c r="C7" s="5" t="n">
        <v>-11388</v>
      </c>
    </row>
    <row r="8" spans="1:3">
      <c r="A8" s="4" t="s">
        <v>702</v>
      </c>
      <c r="B8" s="5" t="n">
        <v>-9922</v>
      </c>
      <c r="C8" s="5" t="n">
        <v>-14007</v>
      </c>
    </row>
    <row r="9" spans="1:3">
      <c r="A9" s="4" t="s">
        <v>703</v>
      </c>
      <c r="B9" s="5" t="n">
        <v>457</v>
      </c>
      <c r="C9" s="5" t="n">
        <v>-3498</v>
      </c>
    </row>
    <row r="10" spans="1:3">
      <c r="A10" s="4" t="s">
        <v>704</v>
      </c>
      <c r="B10" s="5" t="n">
        <v>128007</v>
      </c>
      <c r="C10" s="5" t="n">
        <v>131992</v>
      </c>
    </row>
    <row r="11" spans="1:3">
      <c r="A11" s="4" t="s">
        <v>716</v>
      </c>
    </row>
    <row r="12" spans="1:3">
      <c r="A12" s="3" t="s">
        <v>715</v>
      </c>
    </row>
    <row r="13" spans="1:3">
      <c r="A13" s="4" t="s">
        <v>696</v>
      </c>
      <c r="B13" s="5" t="n">
        <v>2327</v>
      </c>
      <c r="C13" s="5" t="n">
        <v>5420</v>
      </c>
    </row>
    <row r="14" spans="1:3">
      <c r="A14" s="4" t="s">
        <v>697</v>
      </c>
      <c r="B14" s="5" t="n">
        <v>0</v>
      </c>
    </row>
    <row r="15" spans="1:3">
      <c r="A15" s="4" t="s">
        <v>699</v>
      </c>
      <c r="B15" s="5" t="n">
        <v>110</v>
      </c>
      <c r="C15" s="5" t="n">
        <v>218</v>
      </c>
    </row>
    <row r="16" spans="1:3">
      <c r="A16" s="4" t="s">
        <v>700</v>
      </c>
      <c r="B16" s="5" t="n">
        <v>-538</v>
      </c>
      <c r="C16" s="5" t="n">
        <v>-2841</v>
      </c>
    </row>
    <row r="17" spans="1:3">
      <c r="A17" s="4" t="s">
        <v>702</v>
      </c>
      <c r="B17" s="5" t="n">
        <v>-122</v>
      </c>
      <c r="C17" s="5" t="n">
        <v>-137</v>
      </c>
    </row>
    <row r="18" spans="1:3">
      <c r="A18" s="4" t="s">
        <v>703</v>
      </c>
      <c r="B18" s="5" t="n">
        <v>0</v>
      </c>
      <c r="C18" s="5" t="n">
        <v>-333</v>
      </c>
    </row>
    <row r="19" spans="1:3">
      <c r="A19" s="4" t="s">
        <v>704</v>
      </c>
      <c r="B19" s="5" t="n">
        <v>1777</v>
      </c>
      <c r="C19" s="5" t="n">
        <v>2327</v>
      </c>
    </row>
    <row r="20" spans="1:3">
      <c r="A20" s="4" t="s">
        <v>717</v>
      </c>
    </row>
    <row r="21" spans="1:3">
      <c r="A21" s="3" t="s">
        <v>715</v>
      </c>
    </row>
    <row r="22" spans="1:3">
      <c r="A22" s="4" t="s">
        <v>696</v>
      </c>
      <c r="B22" s="5" t="n">
        <v>63613</v>
      </c>
      <c r="C22" s="5" t="n">
        <v>68528</v>
      </c>
    </row>
    <row r="23" spans="1:3">
      <c r="A23" s="4" t="s">
        <v>697</v>
      </c>
      <c r="B23" s="5" t="n">
        <v>0</v>
      </c>
    </row>
    <row r="24" spans="1:3">
      <c r="A24" s="4" t="s">
        <v>699</v>
      </c>
      <c r="B24" s="5" t="n">
        <v>2737</v>
      </c>
      <c r="C24" s="5" t="n">
        <v>2924</v>
      </c>
    </row>
    <row r="25" spans="1:3">
      <c r="A25" s="4" t="s">
        <v>700</v>
      </c>
      <c r="B25" s="5" t="n">
        <v>1520</v>
      </c>
      <c r="C25" s="5" t="n">
        <v>-2927</v>
      </c>
    </row>
    <row r="26" spans="1:3">
      <c r="A26" s="4" t="s">
        <v>702</v>
      </c>
      <c r="B26" s="5" t="n">
        <v>-3893</v>
      </c>
      <c r="C26" s="5" t="n">
        <v>-4779</v>
      </c>
    </row>
    <row r="27" spans="1:3">
      <c r="A27" s="4" t="s">
        <v>703</v>
      </c>
      <c r="B27" s="5" t="n">
        <v>174</v>
      </c>
      <c r="C27" s="5" t="n">
        <v>-133</v>
      </c>
    </row>
    <row r="28" spans="1:3">
      <c r="A28" s="4" t="s">
        <v>704</v>
      </c>
      <c r="B28" s="5" t="n">
        <v>64151</v>
      </c>
      <c r="C28" s="5" t="n">
        <v>63613</v>
      </c>
    </row>
    <row r="29" spans="1:3">
      <c r="A29" s="4" t="s">
        <v>718</v>
      </c>
    </row>
    <row r="30" spans="1:3">
      <c r="A30" s="3" t="s">
        <v>715</v>
      </c>
    </row>
    <row r="31" spans="1:3">
      <c r="A31" s="4" t="s">
        <v>696</v>
      </c>
      <c r="B31" s="5" t="n">
        <v>66052</v>
      </c>
      <c r="C31" s="5" t="n">
        <v>81173</v>
      </c>
    </row>
    <row r="32" spans="1:3">
      <c r="A32" s="4" t="s">
        <v>697</v>
      </c>
      <c r="B32" s="5" t="n">
        <v>2041</v>
      </c>
    </row>
    <row r="33" spans="1:3">
      <c r="A33" s="4" t="s">
        <v>699</v>
      </c>
      <c r="B33" s="5" t="n">
        <v>2227</v>
      </c>
      <c r="C33" s="5" t="n">
        <v>2622</v>
      </c>
    </row>
    <row r="34" spans="1:3">
      <c r="A34" s="4" t="s">
        <v>700</v>
      </c>
      <c r="B34" s="5" t="n">
        <v>-2617</v>
      </c>
      <c r="C34" s="5" t="n">
        <v>-5620</v>
      </c>
    </row>
    <row r="35" spans="1:3">
      <c r="A35" s="4" t="s">
        <v>702</v>
      </c>
      <c r="B35" s="5" t="n">
        <v>-5907</v>
      </c>
      <c r="C35" s="5" t="n">
        <v>-9091</v>
      </c>
    </row>
    <row r="36" spans="1:3">
      <c r="A36" s="4" t="s">
        <v>703</v>
      </c>
      <c r="B36" s="5" t="n">
        <v>283</v>
      </c>
      <c r="C36" s="5" t="n">
        <v>-3032</v>
      </c>
    </row>
    <row r="37" spans="1:3">
      <c r="A37" s="4" t="s">
        <v>704</v>
      </c>
      <c r="B37" s="7" t="n">
        <v>62079</v>
      </c>
      <c r="C37" s="7" t="n">
        <v>660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719</v>
      </c>
      <c r="B1" s="2" t="s">
        <v>1</v>
      </c>
    </row>
    <row r="2" spans="1:4">
      <c r="B2" s="2" t="s">
        <v>414</v>
      </c>
      <c r="C2" s="2" t="s">
        <v>720</v>
      </c>
      <c r="D2" s="2" t="s">
        <v>544</v>
      </c>
    </row>
    <row r="3" spans="1:4">
      <c r="A3" s="3" t="s">
        <v>229</v>
      </c>
    </row>
    <row r="4" spans="1:4">
      <c r="A4" s="4" t="s">
        <v>721</v>
      </c>
      <c r="B4" s="7" t="n">
        <v>-1635</v>
      </c>
      <c r="C4" s="7" t="n">
        <v>-11388</v>
      </c>
    </row>
    <row r="5" spans="1:4">
      <c r="A5" s="4" t="s">
        <v>722</v>
      </c>
      <c r="C5" s="5" t="n">
        <v>4</v>
      </c>
    </row>
    <row r="6" spans="1:4">
      <c r="A6" s="4" t="s">
        <v>723</v>
      </c>
      <c r="C6" s="7" t="n">
        <v>3800</v>
      </c>
    </row>
    <row r="7" spans="1:4">
      <c r="A7" s="4" t="s">
        <v>724</v>
      </c>
      <c r="C7" s="5" t="n">
        <v>4700</v>
      </c>
    </row>
    <row r="8" spans="1:4">
      <c r="A8" s="4" t="s">
        <v>725</v>
      </c>
      <c r="C8" s="5" t="n">
        <v>2500</v>
      </c>
    </row>
    <row r="9" spans="1:4">
      <c r="A9" s="4" t="s">
        <v>726</v>
      </c>
      <c r="B9" s="5" t="n">
        <v>128007</v>
      </c>
      <c r="C9" s="7" t="n">
        <v>131992</v>
      </c>
      <c r="D9" s="7" t="n">
        <v>155121</v>
      </c>
    </row>
    <row r="10" spans="1:4">
      <c r="A10" s="4" t="s">
        <v>727</v>
      </c>
      <c r="B10" s="7" t="n">
        <v>23400</v>
      </c>
    </row>
    <row r="11" spans="1:4">
      <c r="A11" s="4" t="s">
        <v>728</v>
      </c>
      <c r="B11" s="4" t="s">
        <v>7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0</v>
      </c>
      <c r="B1" s="2" t="s">
        <v>2</v>
      </c>
      <c r="C1" s="2" t="s">
        <v>30</v>
      </c>
      <c r="D1" s="2" t="s">
        <v>84</v>
      </c>
    </row>
    <row r="2" spans="1:4">
      <c r="A2" s="3" t="s">
        <v>731</v>
      </c>
    </row>
    <row r="3" spans="1:4">
      <c r="A3" s="5" t="n">
        <v>2017</v>
      </c>
      <c r="B3" s="7" t="n">
        <v>14084</v>
      </c>
    </row>
    <row r="4" spans="1:4">
      <c r="A4" s="5" t="n">
        <v>2018</v>
      </c>
      <c r="B4" s="5" t="n">
        <v>17667</v>
      </c>
    </row>
    <row r="5" spans="1:4">
      <c r="A5" s="5" t="n">
        <v>2019</v>
      </c>
      <c r="B5" s="5" t="n">
        <v>13638</v>
      </c>
    </row>
    <row r="6" spans="1:4">
      <c r="A6" s="5" t="n">
        <v>2020</v>
      </c>
      <c r="B6" s="5" t="n">
        <v>10599</v>
      </c>
    </row>
    <row r="7" spans="1:4">
      <c r="A7" s="5" t="n">
        <v>2021</v>
      </c>
      <c r="B7" s="5" t="n">
        <v>8990</v>
      </c>
    </row>
    <row r="8" spans="1:4">
      <c r="A8" s="4" t="s">
        <v>685</v>
      </c>
      <c r="B8" s="5" t="n">
        <v>86787</v>
      </c>
    </row>
    <row r="9" spans="1:4">
      <c r="A9" s="4" t="s">
        <v>732</v>
      </c>
      <c r="B9" s="5" t="n">
        <v>151765</v>
      </c>
    </row>
    <row r="10" spans="1:4">
      <c r="A10" s="4" t="s">
        <v>733</v>
      </c>
      <c r="B10" s="5" t="n">
        <v>-23758</v>
      </c>
    </row>
    <row r="11" spans="1:4">
      <c r="A11" s="4" t="s">
        <v>734</v>
      </c>
      <c r="B11" s="7" t="n">
        <v>128007</v>
      </c>
      <c r="C11" s="7" t="n">
        <v>131992</v>
      </c>
      <c r="D11" s="7" t="n">
        <v>1551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35</v>
      </c>
      <c r="B1" s="2" t="s">
        <v>1</v>
      </c>
    </row>
    <row r="2" spans="1:4">
      <c r="B2" s="2" t="s">
        <v>736</v>
      </c>
      <c r="C2" s="2" t="s">
        <v>543</v>
      </c>
      <c r="D2" s="2" t="s">
        <v>544</v>
      </c>
    </row>
    <row r="3" spans="1:4">
      <c r="A3" s="3" t="s">
        <v>737</v>
      </c>
    </row>
    <row r="4" spans="1:4">
      <c r="A4" s="4" t="s">
        <v>738</v>
      </c>
      <c r="B4" s="7" t="n">
        <v>128007</v>
      </c>
      <c r="C4" s="7" t="n">
        <v>131992</v>
      </c>
      <c r="D4" s="7" t="n">
        <v>155121</v>
      </c>
    </row>
    <row r="5" spans="1:4">
      <c r="A5" s="4" t="s">
        <v>739</v>
      </c>
      <c r="B5" s="4" t="s">
        <v>740</v>
      </c>
    </row>
    <row r="6" spans="1:4">
      <c r="A6" s="4" t="s">
        <v>741</v>
      </c>
      <c r="B6" s="7" t="n">
        <v>23380</v>
      </c>
    </row>
    <row r="7" spans="1:4">
      <c r="A7" s="4" t="s">
        <v>742</v>
      </c>
    </row>
    <row r="8" spans="1:4">
      <c r="A8" s="3" t="s">
        <v>737</v>
      </c>
    </row>
    <row r="9" spans="1:4">
      <c r="A9" s="4" t="s">
        <v>738</v>
      </c>
      <c r="B9" s="5" t="n">
        <v>18200</v>
      </c>
    </row>
    <row r="10" spans="1:4">
      <c r="A10" s="4" t="s">
        <v>741</v>
      </c>
      <c r="B10" s="5" t="n">
        <v>1900</v>
      </c>
    </row>
    <row r="11" spans="1:4">
      <c r="A11" s="4" t="s">
        <v>743</v>
      </c>
    </row>
    <row r="12" spans="1:4">
      <c r="A12" s="3" t="s">
        <v>737</v>
      </c>
    </row>
    <row r="13" spans="1:4">
      <c r="A13" s="4" t="s">
        <v>738</v>
      </c>
      <c r="B13" s="7" t="n">
        <v>55467</v>
      </c>
    </row>
    <row r="14" spans="1:4">
      <c r="A14" s="4" t="s">
        <v>739</v>
      </c>
      <c r="B14" s="4" t="s">
        <v>744</v>
      </c>
    </row>
    <row r="15" spans="1:4">
      <c r="A15" s="4" t="s">
        <v>741</v>
      </c>
      <c r="B15" s="7" t="n">
        <v>11862</v>
      </c>
    </row>
    <row r="16" spans="1:4">
      <c r="A16" s="4" t="s">
        <v>745</v>
      </c>
      <c r="B16" s="5" t="n">
        <v>48</v>
      </c>
    </row>
    <row r="17" spans="1:4">
      <c r="A17" s="4" t="s">
        <v>746</v>
      </c>
    </row>
    <row r="18" spans="1:4">
      <c r="A18" s="3" t="s">
        <v>737</v>
      </c>
    </row>
    <row r="19" spans="1:4">
      <c r="A19" s="4" t="s">
        <v>738</v>
      </c>
      <c r="B19" s="7" t="n">
        <v>64151</v>
      </c>
    </row>
    <row r="20" spans="1:4">
      <c r="A20" s="4" t="s">
        <v>739</v>
      </c>
      <c r="B20" s="4" t="s">
        <v>747</v>
      </c>
    </row>
    <row r="21" spans="1:4">
      <c r="A21" s="4" t="s">
        <v>741</v>
      </c>
      <c r="B21" s="7" t="n">
        <v>10679</v>
      </c>
    </row>
    <row r="22" spans="1:4">
      <c r="A22" s="4" t="s">
        <v>745</v>
      </c>
      <c r="B22" s="5" t="n">
        <v>35</v>
      </c>
    </row>
    <row r="23" spans="1:4">
      <c r="A23" s="4" t="s">
        <v>748</v>
      </c>
    </row>
    <row r="24" spans="1:4">
      <c r="A24" s="3" t="s">
        <v>737</v>
      </c>
    </row>
    <row r="25" spans="1:4">
      <c r="A25" s="4" t="s">
        <v>738</v>
      </c>
      <c r="B25" s="7" t="n">
        <v>8389</v>
      </c>
    </row>
    <row r="26" spans="1:4">
      <c r="A26" s="4" t="s">
        <v>739</v>
      </c>
      <c r="B26" s="4" t="s">
        <v>749</v>
      </c>
    </row>
    <row r="27" spans="1:4">
      <c r="A27" s="4" t="s">
        <v>741</v>
      </c>
      <c r="B27" s="7" t="n">
        <v>839</v>
      </c>
    </row>
    <row r="28" spans="1:4">
      <c r="A28" s="4" t="s">
        <v>750</v>
      </c>
      <c r="B28" s="5" t="n">
        <v>17</v>
      </c>
    </row>
    <row r="29" spans="1:4">
      <c r="A29" s="4" t="s">
        <v>751</v>
      </c>
    </row>
    <row r="30" spans="1:4">
      <c r="A30" s="3" t="s">
        <v>737</v>
      </c>
    </row>
    <row r="31" spans="1:4">
      <c r="A31" s="4" t="s">
        <v>738</v>
      </c>
      <c r="B31" s="7" t="n">
        <v>8389</v>
      </c>
    </row>
    <row r="32" spans="1:4">
      <c r="A32" s="4" t="s">
        <v>739</v>
      </c>
      <c r="B32" s="4" t="s">
        <v>749</v>
      </c>
    </row>
    <row r="33" spans="1:4">
      <c r="A33" s="4" t="s">
        <v>741</v>
      </c>
      <c r="B33" s="7" t="n">
        <v>839</v>
      </c>
    </row>
    <row r="34" spans="1:4">
      <c r="A34" s="4" t="s">
        <v>750</v>
      </c>
      <c r="B34" s="5" t="n">
        <v>17</v>
      </c>
    </row>
    <row r="35" spans="1:4">
      <c r="A35" s="4" t="s">
        <v>752</v>
      </c>
    </row>
    <row r="36" spans="1:4">
      <c r="A36" s="3" t="s">
        <v>737</v>
      </c>
    </row>
    <row r="37" spans="1:4">
      <c r="A37" s="4" t="s">
        <v>738</v>
      </c>
      <c r="B37" s="7" t="n">
        <v>23256</v>
      </c>
    </row>
    <row r="38" spans="1:4">
      <c r="A38" s="4" t="s">
        <v>739</v>
      </c>
      <c r="B38" s="4" t="s">
        <v>753</v>
      </c>
    </row>
    <row r="39" spans="1:4">
      <c r="A39" s="4" t="s">
        <v>741</v>
      </c>
      <c r="B39" s="7" t="n">
        <v>3940</v>
      </c>
    </row>
    <row r="40" spans="1:4">
      <c r="A40" s="4" t="s">
        <v>754</v>
      </c>
    </row>
    <row r="41" spans="1:4">
      <c r="A41" s="3" t="s">
        <v>737</v>
      </c>
    </row>
    <row r="42" spans="1:4">
      <c r="A42" s="4" t="s">
        <v>738</v>
      </c>
      <c r="B42" s="7" t="n">
        <v>19059</v>
      </c>
    </row>
    <row r="43" spans="1:4">
      <c r="A43" s="4" t="s">
        <v>739</v>
      </c>
      <c r="B43" s="4" t="s">
        <v>755</v>
      </c>
    </row>
    <row r="44" spans="1:4">
      <c r="A44" s="4" t="s">
        <v>741</v>
      </c>
      <c r="B44" s="7" t="n">
        <v>2590</v>
      </c>
    </row>
    <row r="45" spans="1:4">
      <c r="A45" s="4" t="s">
        <v>756</v>
      </c>
    </row>
    <row r="46" spans="1:4">
      <c r="A46" s="3" t="s">
        <v>737</v>
      </c>
    </row>
    <row r="47" spans="1:4">
      <c r="A47" s="4" t="s">
        <v>738</v>
      </c>
      <c r="B47" s="7" t="n">
        <v>9510</v>
      </c>
    </row>
    <row r="48" spans="1:4">
      <c r="A48" s="4" t="s">
        <v>739</v>
      </c>
      <c r="B48" s="4" t="s">
        <v>757</v>
      </c>
    </row>
    <row r="49" spans="1:4">
      <c r="A49" s="4" t="s">
        <v>741</v>
      </c>
      <c r="B49" s="7" t="n">
        <v>1008</v>
      </c>
    </row>
    <row r="50" spans="1:4">
      <c r="A50" s="4" t="s">
        <v>758</v>
      </c>
    </row>
    <row r="51" spans="1:4">
      <c r="A51" s="3" t="s">
        <v>737</v>
      </c>
    </row>
    <row r="52" spans="1:4">
      <c r="A52" s="4" t="s">
        <v>738</v>
      </c>
      <c r="B52" s="7" t="n">
        <v>7781</v>
      </c>
    </row>
    <row r="53" spans="1:4">
      <c r="A53" s="4" t="s">
        <v>739</v>
      </c>
      <c r="B53" s="4" t="s">
        <v>759</v>
      </c>
    </row>
    <row r="54" spans="1:4">
      <c r="A54" s="4" t="s">
        <v>741</v>
      </c>
      <c r="B54" s="7" t="n">
        <v>842</v>
      </c>
    </row>
    <row r="55" spans="1:4">
      <c r="A55" s="4" t="s">
        <v>760</v>
      </c>
    </row>
    <row r="56" spans="1:4">
      <c r="A56" s="3" t="s">
        <v>737</v>
      </c>
    </row>
    <row r="57" spans="1:4">
      <c r="A57" s="4" t="s">
        <v>738</v>
      </c>
      <c r="B57" s="7" t="n">
        <v>60012</v>
      </c>
    </row>
    <row r="58" spans="1:4">
      <c r="A58" s="4" t="s">
        <v>739</v>
      </c>
      <c r="B58" s="4" t="s">
        <v>761</v>
      </c>
    </row>
    <row r="59" spans="1:4">
      <c r="A59" s="4" t="s">
        <v>741</v>
      </c>
      <c r="B59" s="7" t="n">
        <v>14161</v>
      </c>
    </row>
    <row r="60" spans="1:4">
      <c r="A60" s="4" t="s">
        <v>745</v>
      </c>
      <c r="B60" s="5" t="n">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4</v>
      </c>
    </row>
    <row r="3" spans="1:4">
      <c r="A3" s="3" t="s">
        <v>125</v>
      </c>
    </row>
    <row r="4" spans="1:4">
      <c r="A4" s="4" t="s">
        <v>101</v>
      </c>
      <c r="B4" s="7" t="n">
        <v>-39873</v>
      </c>
      <c r="C4" s="7" t="n">
        <v>44102</v>
      </c>
      <c r="D4" s="7" t="n">
        <v>-28328</v>
      </c>
    </row>
    <row r="5" spans="1:4">
      <c r="A5" s="3" t="s">
        <v>126</v>
      </c>
    </row>
    <row r="6" spans="1:4">
      <c r="A6" s="4" t="s">
        <v>93</v>
      </c>
      <c r="B6" s="5" t="n">
        <v>287002</v>
      </c>
      <c r="C6" s="5" t="n">
        <v>274194</v>
      </c>
      <c r="D6" s="5" t="n">
        <v>276083</v>
      </c>
    </row>
    <row r="7" spans="1:4">
      <c r="A7" s="4" t="s">
        <v>94</v>
      </c>
      <c r="B7" s="5" t="n">
        <v>34013</v>
      </c>
      <c r="C7" s="5" t="n">
        <v>31992</v>
      </c>
      <c r="D7" s="5" t="n">
        <v>123414</v>
      </c>
    </row>
    <row r="8" spans="1:4">
      <c r="A8" s="4" t="s">
        <v>127</v>
      </c>
      <c r="B8" s="5" t="n">
        <v>6907</v>
      </c>
      <c r="C8" s="5" t="n">
        <v>4793</v>
      </c>
      <c r="D8" s="5" t="n">
        <v>8917</v>
      </c>
    </row>
    <row r="9" spans="1:4">
      <c r="A9" s="4" t="s">
        <v>128</v>
      </c>
      <c r="B9" s="5" t="n">
        <v>3537</v>
      </c>
      <c r="C9" s="5" t="n">
        <v>3280</v>
      </c>
      <c r="D9" s="5" t="n">
        <v>3289</v>
      </c>
    </row>
    <row r="10" spans="1:4">
      <c r="A10" s="4" t="s">
        <v>92</v>
      </c>
      <c r="B10" s="5" t="n">
        <v>10177</v>
      </c>
      <c r="C10" s="5" t="n">
        <v>10402</v>
      </c>
      <c r="D10" s="5" t="n">
        <v>10612</v>
      </c>
    </row>
    <row r="11" spans="1:4">
      <c r="A11" s="4" t="s">
        <v>129</v>
      </c>
      <c r="B11" s="5" t="n">
        <v>-4254</v>
      </c>
      <c r="C11" s="5" t="n">
        <v>-11345</v>
      </c>
      <c r="D11" s="5" t="n">
        <v>-3367</v>
      </c>
    </row>
    <row r="12" spans="1:4">
      <c r="A12" s="4" t="s">
        <v>130</v>
      </c>
      <c r="B12" s="5" t="n">
        <v>15184</v>
      </c>
      <c r="C12" s="5" t="n">
        <v>1930</v>
      </c>
      <c r="D12" s="5" t="n">
        <v>32320</v>
      </c>
    </row>
    <row r="13" spans="1:4">
      <c r="A13" s="4" t="s">
        <v>131</v>
      </c>
      <c r="B13" s="5" t="n">
        <v>-5685</v>
      </c>
      <c r="C13" s="5" t="n">
        <v>1380</v>
      </c>
      <c r="D13" s="5" t="n">
        <v>-4380</v>
      </c>
    </row>
    <row r="14" spans="1:4">
      <c r="A14" s="4" t="s">
        <v>132</v>
      </c>
      <c r="B14" s="5" t="n">
        <v>10481</v>
      </c>
      <c r="C14" s="5" t="n">
        <v>8550</v>
      </c>
      <c r="D14" s="5" t="n">
        <v>8800</v>
      </c>
    </row>
    <row r="15" spans="1:4">
      <c r="A15" s="4" t="s">
        <v>133</v>
      </c>
      <c r="B15" s="5" t="n">
        <v>-1198</v>
      </c>
      <c r="C15" s="5" t="n">
        <v>-71</v>
      </c>
      <c r="D15" s="5" t="n">
        <v>-878</v>
      </c>
    </row>
    <row r="16" spans="1:4">
      <c r="A16" s="4" t="s">
        <v>134</v>
      </c>
      <c r="B16" s="5" t="n">
        <v>1165</v>
      </c>
      <c r="C16" s="5" t="n">
        <v>-82</v>
      </c>
      <c r="D16" s="5" t="n">
        <v>816</v>
      </c>
    </row>
    <row r="17" spans="1:4">
      <c r="A17" s="4" t="s">
        <v>97</v>
      </c>
      <c r="B17" s="5" t="n">
        <v>-16884</v>
      </c>
      <c r="C17" s="5" t="n">
        <v>0</v>
      </c>
      <c r="D17" s="5" t="n">
        <v>0</v>
      </c>
    </row>
    <row r="18" spans="1:4">
      <c r="A18" s="4" t="s">
        <v>135</v>
      </c>
      <c r="B18" s="5" t="n">
        <v>-12170</v>
      </c>
      <c r="C18" s="5" t="n">
        <v>-20130</v>
      </c>
      <c r="D18" s="5" t="n">
        <v>-20245</v>
      </c>
    </row>
    <row r="19" spans="1:4">
      <c r="A19" s="3" t="s">
        <v>136</v>
      </c>
    </row>
    <row r="20" spans="1:4">
      <c r="A20" s="4" t="s">
        <v>137</v>
      </c>
      <c r="B20" s="5" t="n">
        <v>-15009</v>
      </c>
      <c r="C20" s="5" t="n">
        <v>55271</v>
      </c>
      <c r="D20" s="5" t="n">
        <v>-14342</v>
      </c>
    </row>
    <row r="21" spans="1:4">
      <c r="A21" s="4" t="s">
        <v>36</v>
      </c>
      <c r="B21" s="5" t="n">
        <v>-16080</v>
      </c>
      <c r="C21" s="5" t="n">
        <v>14059</v>
      </c>
      <c r="D21" s="5" t="n">
        <v>-21339</v>
      </c>
    </row>
    <row r="22" spans="1:4">
      <c r="A22" s="4" t="s">
        <v>138</v>
      </c>
      <c r="B22" s="5" t="n">
        <v>-8036</v>
      </c>
      <c r="C22" s="5" t="n">
        <v>48760</v>
      </c>
      <c r="D22" s="5" t="n">
        <v>-19030</v>
      </c>
    </row>
    <row r="23" spans="1:4">
      <c r="A23" s="4" t="s">
        <v>47</v>
      </c>
      <c r="B23" s="5" t="n">
        <v>-3503</v>
      </c>
      <c r="C23" s="5" t="n">
        <v>-16299</v>
      </c>
      <c r="D23" s="5" t="n">
        <v>-52026</v>
      </c>
    </row>
    <row r="24" spans="1:4">
      <c r="A24" s="4" t="s">
        <v>139</v>
      </c>
      <c r="B24" s="5" t="n">
        <v>13850</v>
      </c>
      <c r="C24" s="5" t="n">
        <v>-54403</v>
      </c>
      <c r="D24" s="5" t="n">
        <v>-2950</v>
      </c>
    </row>
    <row r="25" spans="1:4">
      <c r="A25" s="4" t="s">
        <v>140</v>
      </c>
      <c r="B25" s="5" t="n">
        <v>259624</v>
      </c>
      <c r="C25" s="5" t="n">
        <v>396383</v>
      </c>
      <c r="D25" s="5" t="n">
        <v>297366</v>
      </c>
    </row>
    <row r="26" spans="1:4">
      <c r="A26" s="3" t="s">
        <v>141</v>
      </c>
    </row>
    <row r="27" spans="1:4">
      <c r="A27" s="4" t="s">
        <v>142</v>
      </c>
      <c r="B27" s="5" t="n">
        <v>-219384</v>
      </c>
      <c r="C27" s="5" t="n">
        <v>-257196</v>
      </c>
      <c r="D27" s="5" t="n">
        <v>-257613</v>
      </c>
    </row>
    <row r="28" spans="1:4">
      <c r="A28" s="4" t="s">
        <v>143</v>
      </c>
      <c r="B28" s="5" t="n">
        <v>20817</v>
      </c>
      <c r="C28" s="5" t="n">
        <v>6195</v>
      </c>
      <c r="D28" s="5" t="n">
        <v>8164</v>
      </c>
    </row>
    <row r="29" spans="1:4">
      <c r="A29" s="4" t="s">
        <v>144</v>
      </c>
      <c r="B29" s="5" t="n">
        <v>-206915</v>
      </c>
      <c r="C29" s="5" t="n">
        <v>-94345</v>
      </c>
      <c r="D29" s="5" t="n">
        <v>-16187</v>
      </c>
    </row>
    <row r="30" spans="1:4">
      <c r="A30" s="4" t="s">
        <v>145</v>
      </c>
      <c r="B30" s="5" t="n">
        <v>-2831</v>
      </c>
      <c r="C30" s="5" t="n">
        <v>-5296</v>
      </c>
      <c r="D30" s="5" t="n">
        <v>-6519</v>
      </c>
    </row>
    <row r="31" spans="1:4">
      <c r="A31" s="4" t="s">
        <v>146</v>
      </c>
      <c r="B31" s="5" t="n">
        <v>-598</v>
      </c>
      <c r="C31" s="5" t="n">
        <v>0</v>
      </c>
      <c r="D31" s="5" t="n">
        <v>0</v>
      </c>
    </row>
    <row r="32" spans="1:4">
      <c r="A32" s="4" t="s">
        <v>147</v>
      </c>
      <c r="B32" s="5" t="n">
        <v>47134</v>
      </c>
      <c r="C32" s="5" t="n">
        <v>0</v>
      </c>
      <c r="D32" s="5" t="n">
        <v>0</v>
      </c>
    </row>
    <row r="33" spans="1:4">
      <c r="A33" s="4" t="s">
        <v>148</v>
      </c>
      <c r="B33" s="5" t="n">
        <v>0</v>
      </c>
      <c r="C33" s="5" t="n">
        <v>0</v>
      </c>
      <c r="D33" s="5" t="n">
        <v>13861</v>
      </c>
    </row>
    <row r="34" spans="1:4">
      <c r="A34" s="4" t="s">
        <v>149</v>
      </c>
      <c r="B34" s="5" t="n">
        <v>-361777</v>
      </c>
      <c r="C34" s="5" t="n">
        <v>-350642</v>
      </c>
      <c r="D34" s="5" t="n">
        <v>-258294</v>
      </c>
    </row>
    <row r="35" spans="1:4">
      <c r="A35" s="3" t="s">
        <v>150</v>
      </c>
    </row>
    <row r="36" spans="1:4">
      <c r="A36" s="4" t="s">
        <v>151</v>
      </c>
      <c r="B36" s="5" t="n">
        <v>-3177</v>
      </c>
      <c r="C36" s="5" t="n">
        <v>-14630</v>
      </c>
      <c r="D36" s="5" t="n">
        <v>15069</v>
      </c>
    </row>
    <row r="37" spans="1:4">
      <c r="A37" s="4" t="s">
        <v>152</v>
      </c>
      <c r="B37" s="5" t="n">
        <v>627</v>
      </c>
      <c r="C37" s="5" t="n">
        <v>397</v>
      </c>
      <c r="D37" s="5" t="n">
        <v>0</v>
      </c>
    </row>
    <row r="38" spans="1:4">
      <c r="A38" s="4" t="s">
        <v>153</v>
      </c>
      <c r="B38" s="5" t="n">
        <v>-2819</v>
      </c>
      <c r="C38" s="5" t="n">
        <v>-2159</v>
      </c>
      <c r="D38" s="5" t="n">
        <v>-2793</v>
      </c>
    </row>
    <row r="39" spans="1:4">
      <c r="A39" s="4" t="s">
        <v>154</v>
      </c>
      <c r="B39" s="5" t="n">
        <v>-22188</v>
      </c>
      <c r="C39" s="5" t="n">
        <v>-73347</v>
      </c>
      <c r="D39" s="5" t="n">
        <v>-104341</v>
      </c>
    </row>
    <row r="40" spans="1:4">
      <c r="A40" s="4" t="s">
        <v>133</v>
      </c>
      <c r="B40" s="5" t="n">
        <v>1198</v>
      </c>
      <c r="C40" s="5" t="n">
        <v>71</v>
      </c>
      <c r="D40" s="5" t="n">
        <v>878</v>
      </c>
    </row>
    <row r="41" spans="1:4">
      <c r="A41" s="4" t="s">
        <v>155</v>
      </c>
      <c r="B41" s="5" t="n">
        <v>-4031</v>
      </c>
      <c r="C41" s="5" t="n">
        <v>0</v>
      </c>
      <c r="D41" s="5" t="n">
        <v>0</v>
      </c>
    </row>
    <row r="42" spans="1:4">
      <c r="A42" s="4" t="s">
        <v>156</v>
      </c>
      <c r="B42" s="5" t="n">
        <v>0</v>
      </c>
      <c r="C42" s="5" t="n">
        <v>0</v>
      </c>
      <c r="D42" s="5" t="n">
        <v>-5000</v>
      </c>
    </row>
    <row r="43" spans="1:4">
      <c r="A43" s="4" t="s">
        <v>157</v>
      </c>
      <c r="B43" s="5" t="n">
        <v>0</v>
      </c>
      <c r="C43" s="5" t="n">
        <v>0</v>
      </c>
      <c r="D43" s="5" t="n">
        <v>4364</v>
      </c>
    </row>
    <row r="44" spans="1:4">
      <c r="A44" s="4" t="s">
        <v>158</v>
      </c>
      <c r="B44" s="5" t="n">
        <v>0</v>
      </c>
      <c r="C44" s="5" t="n">
        <v>-511</v>
      </c>
      <c r="D44" s="5" t="n">
        <v>-2122</v>
      </c>
    </row>
    <row r="45" spans="1:4">
      <c r="A45" s="4" t="s">
        <v>159</v>
      </c>
      <c r="B45" s="5" t="n">
        <v>250625</v>
      </c>
      <c r="C45" s="5" t="n">
        <v>0</v>
      </c>
      <c r="D45" s="5" t="n">
        <v>0</v>
      </c>
    </row>
    <row r="46" spans="1:4">
      <c r="A46" s="4" t="s">
        <v>160</v>
      </c>
      <c r="B46" s="5" t="n">
        <v>220235</v>
      </c>
      <c r="C46" s="5" t="n">
        <v>-90179</v>
      </c>
      <c r="D46" s="5" t="n">
        <v>-93945</v>
      </c>
    </row>
    <row r="47" spans="1:4">
      <c r="A47" s="4" t="s">
        <v>161</v>
      </c>
      <c r="B47" s="5" t="n">
        <v>4207</v>
      </c>
      <c r="C47" s="5" t="n">
        <v>-17733</v>
      </c>
      <c r="D47" s="5" t="n">
        <v>-8321</v>
      </c>
    </row>
    <row r="48" spans="1:4">
      <c r="A48" s="4" t="s">
        <v>162</v>
      </c>
      <c r="B48" s="5" t="n">
        <v>122289</v>
      </c>
      <c r="C48" s="5" t="n">
        <v>-62171</v>
      </c>
      <c r="D48" s="5" t="n">
        <v>-63194</v>
      </c>
    </row>
    <row r="49" spans="1:4">
      <c r="A49" s="4" t="s">
        <v>163</v>
      </c>
      <c r="B49" s="5" t="n">
        <v>184708</v>
      </c>
      <c r="C49" s="5" t="n">
        <v>246879</v>
      </c>
      <c r="D49" s="5" t="n">
        <v>310073</v>
      </c>
    </row>
    <row r="50" spans="1:4">
      <c r="A50" s="4" t="s">
        <v>164</v>
      </c>
      <c r="B50" s="5" t="n">
        <v>306997</v>
      </c>
      <c r="C50" s="5" t="n">
        <v>184708</v>
      </c>
      <c r="D50" s="5" t="n">
        <v>246879</v>
      </c>
    </row>
    <row r="51" spans="1:4">
      <c r="A51" s="3" t="s">
        <v>165</v>
      </c>
    </row>
    <row r="52" spans="1:4">
      <c r="A52" s="4" t="s">
        <v>166</v>
      </c>
      <c r="B52" s="5" t="n">
        <v>88669</v>
      </c>
      <c r="C52" s="5" t="n">
        <v>73926</v>
      </c>
      <c r="D52" s="5" t="n">
        <v>75408</v>
      </c>
    </row>
    <row r="53" spans="1:4">
      <c r="A53" s="4" t="s">
        <v>167</v>
      </c>
      <c r="B53" s="5" t="n">
        <v>29255</v>
      </c>
      <c r="C53" s="5" t="n">
        <v>52970</v>
      </c>
      <c r="D53" s="5" t="n">
        <v>42022</v>
      </c>
    </row>
    <row r="54" spans="1:4">
      <c r="A54" s="3" t="s">
        <v>168</v>
      </c>
    </row>
    <row r="55" spans="1:4">
      <c r="A55" s="4" t="s">
        <v>169</v>
      </c>
      <c r="B55" s="5" t="n">
        <v>9214</v>
      </c>
      <c r="C55" s="5" t="n">
        <v>32677</v>
      </c>
      <c r="D55" s="5" t="n">
        <v>23563</v>
      </c>
    </row>
    <row r="56" spans="1:4">
      <c r="A56" s="4" t="s">
        <v>170</v>
      </c>
      <c r="B56" s="5" t="n">
        <v>0</v>
      </c>
      <c r="C56" s="5" t="n">
        <v>0</v>
      </c>
      <c r="D56" s="5" t="n">
        <v>1324</v>
      </c>
    </row>
    <row r="57" spans="1:4">
      <c r="A57" s="4" t="s">
        <v>171</v>
      </c>
      <c r="B57" s="5" t="n">
        <v>0</v>
      </c>
      <c r="C57" s="5" t="n">
        <v>0</v>
      </c>
      <c r="D57" s="5" t="n">
        <v>355</v>
      </c>
    </row>
    <row r="58" spans="1:4">
      <c r="A58" s="4" t="s">
        <v>172</v>
      </c>
      <c r="B58" s="7" t="n">
        <v>1910</v>
      </c>
      <c r="C58" s="7" t="n">
        <v>1000</v>
      </c>
      <c r="D5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30</v>
      </c>
      <c r="D1" s="2" t="s">
        <v>763</v>
      </c>
      <c r="E1" s="2" t="s">
        <v>764</v>
      </c>
    </row>
    <row r="2" spans="1:5">
      <c r="A2" s="3" t="s">
        <v>765</v>
      </c>
    </row>
    <row r="3" spans="1:5">
      <c r="A3" s="4" t="s">
        <v>766</v>
      </c>
      <c r="B3" s="7" t="n">
        <v>1645000</v>
      </c>
      <c r="C3" s="7" t="n">
        <v>1395000</v>
      </c>
    </row>
    <row r="4" spans="1:5">
      <c r="A4" s="4" t="s">
        <v>767</v>
      </c>
      <c r="B4" s="5" t="n">
        <v>-11728</v>
      </c>
      <c r="C4" s="5" t="n">
        <v>-12457</v>
      </c>
    </row>
    <row r="5" spans="1:5">
      <c r="A5" s="4" t="s">
        <v>768</v>
      </c>
      <c r="B5" s="5" t="n">
        <v>1633272</v>
      </c>
      <c r="C5" s="5" t="n">
        <v>1382543</v>
      </c>
    </row>
    <row r="6" spans="1:5">
      <c r="A6" s="4" t="s">
        <v>769</v>
      </c>
    </row>
    <row r="7" spans="1:5">
      <c r="A7" s="3" t="s">
        <v>765</v>
      </c>
    </row>
    <row r="8" spans="1:5">
      <c r="A8" s="4" t="s">
        <v>766</v>
      </c>
      <c r="B8" s="7" t="n">
        <v>800000</v>
      </c>
      <c r="C8" s="5" t="n">
        <v>800000</v>
      </c>
    </row>
    <row r="9" spans="1:5">
      <c r="A9" s="4" t="s">
        <v>770</v>
      </c>
      <c r="B9" s="4" t="s">
        <v>771</v>
      </c>
      <c r="E9" s="4" t="s">
        <v>771</v>
      </c>
    </row>
    <row r="10" spans="1:5">
      <c r="A10" s="4" t="s">
        <v>772</v>
      </c>
    </row>
    <row r="11" spans="1:5">
      <c r="A11" s="3" t="s">
        <v>765</v>
      </c>
    </row>
    <row r="12" spans="1:5">
      <c r="A12" s="4" t="s">
        <v>766</v>
      </c>
      <c r="B12" s="7" t="n">
        <v>845000</v>
      </c>
      <c r="C12" s="7" t="n">
        <v>595000</v>
      </c>
    </row>
    <row r="13" spans="1:5">
      <c r="A13" s="4" t="s">
        <v>770</v>
      </c>
      <c r="B13" s="4" t="s">
        <v>773</v>
      </c>
      <c r="D13" s="4" t="s">
        <v>7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s>
  <sheetData>
    <row r="1" spans="1:7">
      <c r="A1" s="1" t="s">
        <v>774</v>
      </c>
      <c r="B1" s="2" t="s">
        <v>1</v>
      </c>
    </row>
    <row r="2" spans="1:7">
      <c r="B2" s="2" t="s">
        <v>2</v>
      </c>
      <c r="C2" s="2" t="s">
        <v>775</v>
      </c>
      <c r="D2" s="2" t="s">
        <v>30</v>
      </c>
      <c r="E2" s="2" t="s">
        <v>84</v>
      </c>
      <c r="F2" s="2" t="s">
        <v>763</v>
      </c>
      <c r="G2" s="2" t="s">
        <v>764</v>
      </c>
    </row>
    <row r="3" spans="1:7">
      <c r="A3" s="3" t="s">
        <v>776</v>
      </c>
    </row>
    <row r="4" spans="1:7">
      <c r="A4" s="4" t="s">
        <v>777</v>
      </c>
      <c r="B4" s="7" t="n">
        <v>195200000</v>
      </c>
      <c r="D4" s="7" t="n">
        <v>178500000</v>
      </c>
    </row>
    <row r="5" spans="1:7">
      <c r="A5" s="4" t="s">
        <v>778</v>
      </c>
      <c r="B5" s="7" t="n">
        <v>132600000</v>
      </c>
      <c r="D5" s="5" t="n">
        <v>144600000</v>
      </c>
    </row>
    <row r="6" spans="1:7">
      <c r="A6" s="4" t="s">
        <v>779</v>
      </c>
    </row>
    <row r="7" spans="1:7">
      <c r="A7" s="3" t="s">
        <v>776</v>
      </c>
    </row>
    <row r="8" spans="1:7">
      <c r="A8" s="4" t="s">
        <v>780</v>
      </c>
      <c r="B8" s="4" t="s">
        <v>781</v>
      </c>
    </row>
    <row r="9" spans="1:7">
      <c r="A9" s="4" t="s">
        <v>782</v>
      </c>
      <c r="B9" s="4" t="s">
        <v>740</v>
      </c>
    </row>
    <row r="10" spans="1:7">
      <c r="A10" s="4" t="s">
        <v>783</v>
      </c>
    </row>
    <row r="11" spans="1:7">
      <c r="A11" s="3" t="s">
        <v>776</v>
      </c>
    </row>
    <row r="12" spans="1:7">
      <c r="A12" s="4" t="s">
        <v>780</v>
      </c>
      <c r="B12" s="4" t="s">
        <v>781</v>
      </c>
    </row>
    <row r="13" spans="1:7">
      <c r="A13" s="4" t="s">
        <v>782</v>
      </c>
      <c r="B13" s="4" t="s">
        <v>740</v>
      </c>
    </row>
    <row r="14" spans="1:7">
      <c r="A14" s="4" t="s">
        <v>769</v>
      </c>
    </row>
    <row r="15" spans="1:7">
      <c r="A15" s="3" t="s">
        <v>776</v>
      </c>
    </row>
    <row r="16" spans="1:7">
      <c r="A16" s="4" t="s">
        <v>784</v>
      </c>
      <c r="G16" s="7" t="n">
        <v>800000000</v>
      </c>
    </row>
    <row r="17" spans="1:7">
      <c r="A17" s="4" t="s">
        <v>770</v>
      </c>
      <c r="B17" s="4" t="s">
        <v>771</v>
      </c>
      <c r="G17" s="4" t="s">
        <v>771</v>
      </c>
    </row>
    <row r="18" spans="1:7">
      <c r="A18" s="4" t="s">
        <v>785</v>
      </c>
      <c r="B18" s="7" t="n">
        <v>820000000</v>
      </c>
      <c r="D18" s="5" t="n">
        <v>812000000</v>
      </c>
    </row>
    <row r="19" spans="1:7">
      <c r="A19" s="4" t="s">
        <v>772</v>
      </c>
    </row>
    <row r="20" spans="1:7">
      <c r="A20" s="3" t="s">
        <v>776</v>
      </c>
    </row>
    <row r="21" spans="1:7">
      <c r="A21" s="4" t="s">
        <v>784</v>
      </c>
      <c r="C21" s="7" t="n">
        <v>250000000</v>
      </c>
      <c r="F21" s="7" t="n">
        <v>600000000</v>
      </c>
    </row>
    <row r="22" spans="1:7">
      <c r="A22" s="4" t="s">
        <v>770</v>
      </c>
      <c r="B22" s="4" t="s">
        <v>773</v>
      </c>
      <c r="F22" s="4" t="s">
        <v>773</v>
      </c>
    </row>
    <row r="23" spans="1:7">
      <c r="A23" s="4" t="s">
        <v>785</v>
      </c>
      <c r="B23" s="7" t="n">
        <v>861900000</v>
      </c>
      <c r="D23" s="7" t="n">
        <v>599500000</v>
      </c>
    </row>
    <row r="24" spans="1:7">
      <c r="A24" s="4" t="s">
        <v>786</v>
      </c>
      <c r="E24" s="7" t="n">
        <v>5000000</v>
      </c>
    </row>
    <row r="25" spans="1:7">
      <c r="A25" s="4" t="s">
        <v>787</v>
      </c>
    </row>
    <row r="26" spans="1:7">
      <c r="A26" s="3" t="s">
        <v>776</v>
      </c>
    </row>
    <row r="27" spans="1:7">
      <c r="A27" s="4" t="s">
        <v>788</v>
      </c>
      <c r="B27" s="7" t="n">
        <v>400000000</v>
      </c>
    </row>
    <row r="28" spans="1:7">
      <c r="A28" s="4" t="s">
        <v>789</v>
      </c>
      <c r="B28" s="4" t="s">
        <v>790</v>
      </c>
    </row>
    <row r="29" spans="1:7">
      <c r="A29" s="4" t="s">
        <v>791</v>
      </c>
    </row>
    <row r="30" spans="1:7">
      <c r="A30" s="3" t="s">
        <v>776</v>
      </c>
    </row>
    <row r="31" spans="1:7">
      <c r="A31" s="4" t="s">
        <v>792</v>
      </c>
      <c r="B31" s="4" t="s">
        <v>793</v>
      </c>
    </row>
    <row r="32" spans="1:7">
      <c r="A32" s="4" t="s">
        <v>794</v>
      </c>
    </row>
    <row r="33" spans="1:7">
      <c r="A33" s="3" t="s">
        <v>776</v>
      </c>
    </row>
    <row r="34" spans="1:7">
      <c r="A34" s="4" t="s">
        <v>795</v>
      </c>
      <c r="B34" s="4" t="s">
        <v>796</v>
      </c>
    </row>
    <row r="35" spans="1:7">
      <c r="A35" s="4" t="s">
        <v>797</v>
      </c>
    </row>
    <row r="36" spans="1:7">
      <c r="A36" s="3" t="s">
        <v>776</v>
      </c>
    </row>
    <row r="37" spans="1:7">
      <c r="A37" s="4" t="s">
        <v>795</v>
      </c>
      <c r="B37" s="4" t="s">
        <v>793</v>
      </c>
    </row>
    <row r="38" spans="1:7">
      <c r="A38" s="4" t="s">
        <v>798</v>
      </c>
    </row>
    <row r="39" spans="1:7">
      <c r="A39" s="3" t="s">
        <v>776</v>
      </c>
    </row>
    <row r="40" spans="1:7">
      <c r="A40" s="4" t="s">
        <v>792</v>
      </c>
      <c r="B40" s="4" t="s">
        <v>799</v>
      </c>
    </row>
    <row r="41" spans="1:7">
      <c r="A41" s="4" t="s">
        <v>800</v>
      </c>
    </row>
    <row r="42" spans="1:7">
      <c r="A42" s="3" t="s">
        <v>776</v>
      </c>
    </row>
    <row r="43" spans="1:7">
      <c r="A43" s="4" t="s">
        <v>795</v>
      </c>
      <c r="B43" s="4" t="s">
        <v>801</v>
      </c>
    </row>
    <row r="44" spans="1:7">
      <c r="A44" s="4" t="s">
        <v>802</v>
      </c>
    </row>
    <row r="45" spans="1:7">
      <c r="A45" s="3" t="s">
        <v>776</v>
      </c>
    </row>
    <row r="46" spans="1:7">
      <c r="A46" s="4" t="s">
        <v>795</v>
      </c>
      <c r="B46" s="4" t="s">
        <v>803</v>
      </c>
    </row>
    <row r="47" spans="1:7">
      <c r="A47" s="4" t="s">
        <v>804</v>
      </c>
    </row>
    <row r="48" spans="1:7">
      <c r="A48" s="3" t="s">
        <v>776</v>
      </c>
    </row>
    <row r="49" spans="1:7">
      <c r="A49" s="4" t="s">
        <v>788</v>
      </c>
      <c r="B49" s="7" t="n">
        <v>300000000</v>
      </c>
    </row>
    <row r="50" spans="1:7">
      <c r="A50" s="4" t="s">
        <v>805</v>
      </c>
    </row>
    <row r="51" spans="1:7">
      <c r="A51" s="3" t="s">
        <v>776</v>
      </c>
    </row>
    <row r="52" spans="1:7">
      <c r="A52" s="4" t="s">
        <v>788</v>
      </c>
      <c r="B52" s="5" t="n">
        <v>100000000</v>
      </c>
    </row>
    <row r="53" spans="1:7">
      <c r="A53" s="4" t="s">
        <v>806</v>
      </c>
    </row>
    <row r="54" spans="1:7">
      <c r="A54" s="3" t="s">
        <v>776</v>
      </c>
    </row>
    <row r="55" spans="1:7">
      <c r="A55" s="4" t="s">
        <v>788</v>
      </c>
      <c r="B55" s="5" t="n">
        <v>250000000</v>
      </c>
    </row>
    <row r="56" spans="1:7">
      <c r="A56" s="4" t="s">
        <v>807</v>
      </c>
    </row>
    <row r="57" spans="1:7">
      <c r="A57" s="3" t="s">
        <v>776</v>
      </c>
    </row>
    <row r="58" spans="1:7">
      <c r="A58" s="4" t="s">
        <v>788</v>
      </c>
      <c r="B58" s="7" t="n">
        <v>75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808</v>
      </c>
      <c r="B1" s="2" t="s">
        <v>1</v>
      </c>
    </row>
    <row r="2" spans="1:2">
      <c r="B2" s="2" t="s">
        <v>2</v>
      </c>
    </row>
    <row r="3" spans="1:2">
      <c r="A3" s="4" t="s">
        <v>809</v>
      </c>
    </row>
    <row r="4" spans="1:2">
      <c r="A4" s="3" t="s">
        <v>765</v>
      </c>
    </row>
    <row r="5" spans="1:2">
      <c r="A5" s="4" t="s">
        <v>810</v>
      </c>
      <c r="B5" s="4" t="s">
        <v>811</v>
      </c>
    </row>
    <row r="6" spans="1:2">
      <c r="A6" s="4" t="s">
        <v>812</v>
      </c>
      <c r="B6" s="4" t="s">
        <v>813</v>
      </c>
    </row>
    <row r="7" spans="1:2">
      <c r="A7" s="4" t="s">
        <v>814</v>
      </c>
      <c r="B7" s="4" t="s">
        <v>740</v>
      </c>
    </row>
    <row r="8" spans="1:2">
      <c r="A8" s="4" t="s">
        <v>815</v>
      </c>
    </row>
    <row r="9" spans="1:2">
      <c r="A9" s="3" t="s">
        <v>765</v>
      </c>
    </row>
    <row r="10" spans="1:2">
      <c r="A10" s="4" t="s">
        <v>810</v>
      </c>
      <c r="B10" s="4" t="s">
        <v>816</v>
      </c>
    </row>
    <row r="11" spans="1:2">
      <c r="A11" s="4" t="s">
        <v>812</v>
      </c>
      <c r="B11" s="4" t="s">
        <v>817</v>
      </c>
    </row>
    <row r="12" spans="1:2">
      <c r="A12" s="4" t="s">
        <v>814</v>
      </c>
      <c r="B12" s="4" t="s">
        <v>7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84</v>
      </c>
    </row>
    <row r="3" spans="1:4">
      <c r="A3" s="3" t="s">
        <v>819</v>
      </c>
    </row>
    <row r="4" spans="1:4">
      <c r="A4" s="4" t="s">
        <v>820</v>
      </c>
      <c r="B4" s="7" t="n">
        <v>87328</v>
      </c>
      <c r="C4" s="7" t="n">
        <v>164105</v>
      </c>
      <c r="D4" s="7" t="n">
        <v>44737</v>
      </c>
    </row>
    <row r="5" spans="1:4">
      <c r="A5" s="4" t="s">
        <v>821</v>
      </c>
      <c r="B5" s="5" t="n">
        <v>-78612</v>
      </c>
      <c r="C5" s="5" t="n">
        <v>-54459</v>
      </c>
      <c r="D5" s="5" t="n">
        <v>-6215</v>
      </c>
    </row>
    <row r="6" spans="1:4">
      <c r="A6" s="4" t="s">
        <v>99</v>
      </c>
      <c r="B6" s="5" t="n">
        <v>8716</v>
      </c>
      <c r="C6" s="5" t="n">
        <v>109646</v>
      </c>
      <c r="D6" s="5" t="n">
        <v>38522</v>
      </c>
    </row>
    <row r="7" spans="1:4">
      <c r="A7" s="3" t="s">
        <v>822</v>
      </c>
    </row>
    <row r="8" spans="1:4">
      <c r="A8" s="4" t="s">
        <v>823</v>
      </c>
      <c r="B8" s="5" t="n">
        <v>14798</v>
      </c>
      <c r="C8" s="5" t="n">
        <v>46775</v>
      </c>
      <c r="D8" s="5" t="n">
        <v>17184</v>
      </c>
    </row>
    <row r="9" spans="1:4">
      <c r="A9" s="4" t="s">
        <v>824</v>
      </c>
      <c r="B9" s="5" t="n">
        <v>8763</v>
      </c>
      <c r="C9" s="5" t="n">
        <v>11120</v>
      </c>
      <c r="D9" s="5" t="n">
        <v>6918</v>
      </c>
    </row>
    <row r="10" spans="1:4">
      <c r="A10" s="4" t="s">
        <v>821</v>
      </c>
      <c r="B10" s="5" t="n">
        <v>9844</v>
      </c>
      <c r="C10" s="5" t="n">
        <v>5719</v>
      </c>
      <c r="D10" s="5" t="n">
        <v>10428</v>
      </c>
    </row>
    <row r="11" spans="1:4">
      <c r="A11" s="4" t="s">
        <v>825</v>
      </c>
      <c r="B11" s="5" t="n">
        <v>33405</v>
      </c>
      <c r="C11" s="5" t="n">
        <v>63614</v>
      </c>
      <c r="D11" s="5" t="n">
        <v>34530</v>
      </c>
    </row>
    <row r="12" spans="1:4">
      <c r="A12" s="3" t="s">
        <v>826</v>
      </c>
    </row>
    <row r="13" spans="1:4">
      <c r="A13" s="4" t="s">
        <v>823</v>
      </c>
      <c r="B13" s="5" t="n">
        <v>21814</v>
      </c>
      <c r="C13" s="5" t="n">
        <v>12254</v>
      </c>
      <c r="D13" s="5" t="n">
        <v>33858</v>
      </c>
    </row>
    <row r="14" spans="1:4">
      <c r="A14" s="4" t="s">
        <v>824</v>
      </c>
      <c r="B14" s="5" t="n">
        <v>1644</v>
      </c>
      <c r="C14" s="5" t="n">
        <v>2766</v>
      </c>
      <c r="D14" s="5" t="n">
        <v>1840</v>
      </c>
    </row>
    <row r="15" spans="1:4">
      <c r="A15" s="4" t="s">
        <v>821</v>
      </c>
      <c r="B15" s="5" t="n">
        <v>-8274</v>
      </c>
      <c r="C15" s="5" t="n">
        <v>-13090</v>
      </c>
      <c r="D15" s="5" t="n">
        <v>-3378</v>
      </c>
    </row>
    <row r="16" spans="1:4">
      <c r="A16" s="4" t="s">
        <v>130</v>
      </c>
      <c r="B16" s="5" t="n">
        <v>15184</v>
      </c>
      <c r="C16" s="5" t="n">
        <v>1930</v>
      </c>
      <c r="D16" s="5" t="n">
        <v>32320</v>
      </c>
    </row>
    <row r="17" spans="1:4">
      <c r="A17" s="4" t="s">
        <v>100</v>
      </c>
      <c r="B17" s="5" t="n">
        <v>48589</v>
      </c>
      <c r="C17" s="5" t="n">
        <v>65544</v>
      </c>
      <c r="D17" s="5" t="n">
        <v>66850</v>
      </c>
    </row>
    <row r="18" spans="1:4">
      <c r="A18" s="3" t="s">
        <v>827</v>
      </c>
    </row>
    <row r="19" spans="1:4">
      <c r="A19" s="4" t="s">
        <v>828</v>
      </c>
      <c r="B19" s="5" t="n">
        <v>3051</v>
      </c>
      <c r="C19" s="5" t="n">
        <v>38376</v>
      </c>
      <c r="D19" s="5" t="n">
        <v>13483</v>
      </c>
    </row>
    <row r="20" spans="1:4">
      <c r="A20" s="4" t="s">
        <v>829</v>
      </c>
      <c r="B20" s="5" t="n">
        <v>6010</v>
      </c>
      <c r="C20" s="5" t="n">
        <v>8449</v>
      </c>
      <c r="D20" s="5" t="n">
        <v>7429</v>
      </c>
    </row>
    <row r="21" spans="1:4">
      <c r="A21" s="4" t="s">
        <v>830</v>
      </c>
      <c r="B21" s="5" t="n">
        <v>3646</v>
      </c>
      <c r="C21" s="5" t="n">
        <v>3951</v>
      </c>
      <c r="D21" s="5" t="n">
        <v>-2916</v>
      </c>
    </row>
    <row r="22" spans="1:4">
      <c r="A22" s="4" t="s">
        <v>831</v>
      </c>
      <c r="B22" s="5" t="n">
        <v>22564</v>
      </c>
      <c r="C22" s="5" t="n">
        <v>1824</v>
      </c>
      <c r="D22" s="5" t="n">
        <v>827</v>
      </c>
    </row>
    <row r="23" spans="1:4">
      <c r="A23" s="4" t="s">
        <v>832</v>
      </c>
      <c r="B23" s="5" t="n">
        <v>107</v>
      </c>
      <c r="C23" s="5" t="n">
        <v>32</v>
      </c>
      <c r="D23" s="5" t="n">
        <v>2217</v>
      </c>
    </row>
    <row r="24" spans="1:4">
      <c r="A24" s="4" t="s">
        <v>833</v>
      </c>
      <c r="B24" s="5" t="n">
        <v>11905</v>
      </c>
      <c r="C24" s="5" t="n">
        <v>10974</v>
      </c>
      <c r="D24" s="5" t="n">
        <v>44273</v>
      </c>
    </row>
    <row r="25" spans="1:4">
      <c r="A25" s="4" t="s">
        <v>43</v>
      </c>
      <c r="B25" s="5" t="n">
        <v>1306</v>
      </c>
      <c r="C25" s="5" t="n">
        <v>1938</v>
      </c>
      <c r="D25" s="5" t="n">
        <v>1537</v>
      </c>
    </row>
    <row r="26" spans="1:4">
      <c r="A26" s="4" t="s">
        <v>100</v>
      </c>
      <c r="B26" s="7" t="n">
        <v>48589</v>
      </c>
      <c r="C26" s="7" t="n">
        <v>65544</v>
      </c>
      <c r="D26" s="7" t="n">
        <v>668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835</v>
      </c>
    </row>
    <row r="3" spans="1:3">
      <c r="A3" s="4" t="s">
        <v>836</v>
      </c>
      <c r="B3" s="7" t="n">
        <v>1069</v>
      </c>
      <c r="C3" s="7" t="n">
        <v>15316</v>
      </c>
    </row>
    <row r="4" spans="1:3">
      <c r="A4" s="4" t="s">
        <v>837</v>
      </c>
      <c r="B4" s="5" t="n">
        <v>11189</v>
      </c>
      <c r="C4" s="5" t="n">
        <v>12654</v>
      </c>
    </row>
    <row r="5" spans="1:3">
      <c r="A5" s="4" t="s">
        <v>838</v>
      </c>
      <c r="B5" s="5" t="n">
        <v>40829</v>
      </c>
      <c r="C5" s="5" t="n">
        <v>37407</v>
      </c>
    </row>
    <row r="6" spans="1:3">
      <c r="A6" s="4" t="s">
        <v>49</v>
      </c>
      <c r="B6" s="5" t="n">
        <v>18757</v>
      </c>
      <c r="C6" s="5" t="n">
        <v>12455</v>
      </c>
    </row>
    <row r="7" spans="1:3">
      <c r="A7" s="4" t="s">
        <v>839</v>
      </c>
      <c r="B7" s="5" t="n">
        <v>2747</v>
      </c>
      <c r="C7" s="5" t="n">
        <v>5425</v>
      </c>
    </row>
    <row r="8" spans="1:3">
      <c r="A8" s="4" t="s">
        <v>840</v>
      </c>
      <c r="B8" s="5" t="n">
        <v>46752</v>
      </c>
      <c r="C8" s="5" t="n">
        <v>41191</v>
      </c>
    </row>
    <row r="9" spans="1:3">
      <c r="A9" s="4" t="s">
        <v>841</v>
      </c>
      <c r="B9" s="5" t="n">
        <v>25348</v>
      </c>
      <c r="C9" s="5" t="n">
        <v>25040</v>
      </c>
    </row>
    <row r="10" spans="1:3">
      <c r="A10" s="4" t="s">
        <v>842</v>
      </c>
      <c r="B10" s="5" t="n">
        <v>1241</v>
      </c>
      <c r="C10" s="5" t="n">
        <v>1219</v>
      </c>
    </row>
    <row r="11" spans="1:3">
      <c r="A11" s="4" t="s">
        <v>132</v>
      </c>
      <c r="B11" s="5" t="n">
        <v>1993</v>
      </c>
      <c r="C11" s="5" t="n">
        <v>615</v>
      </c>
    </row>
    <row r="12" spans="1:3">
      <c r="A12" s="4" t="s">
        <v>43</v>
      </c>
      <c r="B12" s="5" t="n">
        <v>555</v>
      </c>
      <c r="C12" s="5" t="n">
        <v>7421</v>
      </c>
    </row>
    <row r="13" spans="1:3">
      <c r="A13" s="4" t="s">
        <v>843</v>
      </c>
      <c r="B13" s="5" t="n">
        <v>150480</v>
      </c>
      <c r="C13" s="5" t="n">
        <v>158743</v>
      </c>
    </row>
    <row r="14" spans="1:3">
      <c r="A14" s="3" t="s">
        <v>844</v>
      </c>
    </row>
    <row r="15" spans="1:3">
      <c r="A15" s="4" t="s">
        <v>575</v>
      </c>
      <c r="B15" s="5" t="n">
        <v>-207799</v>
      </c>
      <c r="C15" s="5" t="n">
        <v>-221969</v>
      </c>
    </row>
    <row r="16" spans="1:3">
      <c r="A16" s="4" t="s">
        <v>845</v>
      </c>
      <c r="B16" s="5" t="n">
        <v>-161295</v>
      </c>
      <c r="C16" s="5" t="n">
        <v>-159698</v>
      </c>
    </row>
    <row r="17" spans="1:3">
      <c r="A17" s="4" t="s">
        <v>846</v>
      </c>
      <c r="B17" s="5" t="n">
        <v>-11030</v>
      </c>
      <c r="C17" s="5" t="n">
        <v>0</v>
      </c>
    </row>
    <row r="18" spans="1:3">
      <c r="A18" s="4" t="s">
        <v>847</v>
      </c>
      <c r="B18" s="5" t="n">
        <v>-380124</v>
      </c>
      <c r="C18" s="5" t="n">
        <v>-381667</v>
      </c>
    </row>
    <row r="19" spans="1:3">
      <c r="A19" s="4" t="s">
        <v>848</v>
      </c>
      <c r="B19" s="5" t="n">
        <v>-229644</v>
      </c>
      <c r="C19" s="5" t="n">
        <v>-222924</v>
      </c>
    </row>
    <row r="20" spans="1:3">
      <c r="A20" s="4" t="s">
        <v>849</v>
      </c>
      <c r="B20" s="5" t="n">
        <v>-55189</v>
      </c>
      <c r="C20" s="5" t="n">
        <v>-30916</v>
      </c>
    </row>
    <row r="21" spans="1:3">
      <c r="A21" s="4" t="s">
        <v>848</v>
      </c>
      <c r="B21" s="5" t="n">
        <v>-284833</v>
      </c>
      <c r="C21" s="7" t="n">
        <v>-253840</v>
      </c>
    </row>
    <row r="22" spans="1:3">
      <c r="A22" s="4" t="s">
        <v>850</v>
      </c>
      <c r="B22" s="5" t="n">
        <v>189000</v>
      </c>
    </row>
    <row r="23" spans="1:3">
      <c r="A23" s="4" t="s">
        <v>851</v>
      </c>
      <c r="B23" s="5" t="n">
        <v>62900</v>
      </c>
    </row>
    <row r="24" spans="1:3">
      <c r="A24" s="4" t="s">
        <v>852</v>
      </c>
      <c r="B24" s="5" t="n">
        <v>50500</v>
      </c>
    </row>
    <row r="25" spans="1:3">
      <c r="A25" s="4" t="s">
        <v>853</v>
      </c>
      <c r="B25" s="7" t="n">
        <v>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84</v>
      </c>
    </row>
    <row r="3" spans="1:4">
      <c r="A3" s="3" t="s">
        <v>235</v>
      </c>
    </row>
    <row r="4" spans="1:4">
      <c r="A4" s="4" t="s">
        <v>855</v>
      </c>
      <c r="B4" s="4" t="s">
        <v>856</v>
      </c>
      <c r="C4" s="4" t="s">
        <v>857</v>
      </c>
      <c r="D4" s="4" t="s">
        <v>858</v>
      </c>
    </row>
    <row r="5" spans="1:4">
      <c r="A5" s="3" t="s">
        <v>859</v>
      </c>
    </row>
    <row r="6" spans="1:4">
      <c r="A6" s="4" t="s">
        <v>860</v>
      </c>
      <c r="B6" s="7" t="n">
        <v>16918</v>
      </c>
      <c r="C6" s="7" t="n">
        <v>7</v>
      </c>
      <c r="D6" s="7" t="n">
        <v>573</v>
      </c>
    </row>
    <row r="7" spans="1:4">
      <c r="A7" s="4" t="s">
        <v>861</v>
      </c>
      <c r="B7" s="5" t="n">
        <v>238500</v>
      </c>
    </row>
    <row r="8" spans="1:4">
      <c r="A8" s="4" t="s">
        <v>831</v>
      </c>
      <c r="B8" s="5" t="n">
        <v>55189</v>
      </c>
      <c r="C8" s="5" t="n">
        <v>30916</v>
      </c>
    </row>
    <row r="9" spans="1:4">
      <c r="A9" s="4" t="s">
        <v>862</v>
      </c>
      <c r="B9" s="5" t="n">
        <v>25000</v>
      </c>
      <c r="C9" s="5" t="n">
        <v>18700</v>
      </c>
    </row>
    <row r="10" spans="1:4">
      <c r="A10" s="4" t="s">
        <v>863</v>
      </c>
      <c r="B10" s="5" t="n">
        <v>1500</v>
      </c>
    </row>
    <row r="11" spans="1:4">
      <c r="A11" s="4" t="s">
        <v>864</v>
      </c>
      <c r="B11" s="5" t="n">
        <v>5000</v>
      </c>
      <c r="C11" s="5" t="n">
        <v>4100</v>
      </c>
    </row>
    <row r="12" spans="1:4">
      <c r="A12" s="4" t="s">
        <v>865</v>
      </c>
      <c r="B12" s="5" t="n">
        <v>18000</v>
      </c>
      <c r="C12" s="5" t="n">
        <v>6800</v>
      </c>
    </row>
    <row r="13" spans="1:4">
      <c r="A13" s="4" t="s">
        <v>866</v>
      </c>
      <c r="B13" s="5" t="n">
        <v>5700</v>
      </c>
      <c r="C13" s="5" t="n">
        <v>1300</v>
      </c>
    </row>
    <row r="14" spans="1:4">
      <c r="A14" s="4" t="s">
        <v>867</v>
      </c>
      <c r="B14" s="5" t="n">
        <v>1700</v>
      </c>
      <c r="C14" s="5" t="n">
        <v>2100</v>
      </c>
      <c r="D14" s="5" t="n">
        <v>2500</v>
      </c>
    </row>
    <row r="15" spans="1:4">
      <c r="A15" s="4" t="s">
        <v>868</v>
      </c>
      <c r="B15" s="5" t="n">
        <v>300</v>
      </c>
      <c r="C15" s="5" t="n">
        <v>400</v>
      </c>
      <c r="D15" s="5" t="n">
        <v>400</v>
      </c>
    </row>
    <row r="16" spans="1:4">
      <c r="A16" s="4" t="s">
        <v>869</v>
      </c>
      <c r="B16" s="5" t="n">
        <v>100</v>
      </c>
      <c r="C16" s="5" t="n">
        <v>100</v>
      </c>
      <c r="D16" s="5" t="n">
        <v>300</v>
      </c>
    </row>
    <row r="17" spans="1:4">
      <c r="A17" s="4" t="s">
        <v>870</v>
      </c>
      <c r="B17" s="5" t="n">
        <v>300</v>
      </c>
    </row>
    <row r="18" spans="1:4">
      <c r="A18" s="4" t="s">
        <v>871</v>
      </c>
    </row>
    <row r="19" spans="1:4">
      <c r="A19" s="3" t="s">
        <v>859</v>
      </c>
    </row>
    <row r="20" spans="1:4">
      <c r="A20" s="4" t="s">
        <v>860</v>
      </c>
      <c r="B20" s="7" t="n">
        <v>16761</v>
      </c>
      <c r="C20" s="7" t="n">
        <v>0</v>
      </c>
      <c r="D20"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4</v>
      </c>
    </row>
    <row r="3" spans="1:4">
      <c r="A3" s="3" t="s">
        <v>873</v>
      </c>
    </row>
    <row r="4" spans="1:4">
      <c r="A4" s="4" t="s">
        <v>874</v>
      </c>
      <c r="B4" s="7" t="n">
        <v>2064</v>
      </c>
      <c r="C4" s="7" t="n">
        <v>2537</v>
      </c>
      <c r="D4" s="7" t="n">
        <v>1304</v>
      </c>
    </row>
    <row r="5" spans="1:4">
      <c r="A5" s="4" t="s">
        <v>875</v>
      </c>
      <c r="B5" s="5" t="n">
        <v>0</v>
      </c>
      <c r="C5" s="5" t="n">
        <v>0</v>
      </c>
      <c r="D5" s="5" t="n">
        <v>904</v>
      </c>
    </row>
    <row r="6" spans="1:4">
      <c r="A6" s="4" t="s">
        <v>876</v>
      </c>
      <c r="B6" s="5" t="n">
        <v>0</v>
      </c>
      <c r="C6" s="5" t="n">
        <v>0</v>
      </c>
      <c r="D6" s="5" t="n">
        <v>419</v>
      </c>
    </row>
    <row r="7" spans="1:4">
      <c r="A7" s="4" t="s">
        <v>877</v>
      </c>
      <c r="B7" s="5" t="n">
        <v>-533</v>
      </c>
      <c r="C7" s="5" t="n">
        <v>-217</v>
      </c>
      <c r="D7" s="5" t="n">
        <v>0</v>
      </c>
    </row>
    <row r="8" spans="1:4">
      <c r="A8" s="4" t="s">
        <v>878</v>
      </c>
      <c r="B8" s="5" t="n">
        <v>207</v>
      </c>
      <c r="C8" s="5" t="n">
        <v>-256</v>
      </c>
      <c r="D8" s="5" t="n">
        <v>-90</v>
      </c>
    </row>
    <row r="9" spans="1:4">
      <c r="A9" s="4" t="s">
        <v>879</v>
      </c>
      <c r="B9" s="7" t="n">
        <v>1738</v>
      </c>
      <c r="C9" s="7" t="n">
        <v>2064</v>
      </c>
      <c r="D9" s="7" t="n">
        <v>25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81</v>
      </c>
    </row>
    <row r="4" spans="1:12">
      <c r="A4" s="4" t="s">
        <v>101</v>
      </c>
      <c r="B4" s="7" t="n">
        <v>-12713</v>
      </c>
      <c r="C4" s="7" t="n">
        <v>-10255</v>
      </c>
      <c r="D4" s="7" t="n">
        <v>3966</v>
      </c>
      <c r="E4" s="7" t="n">
        <v>-20871</v>
      </c>
      <c r="F4" s="7" t="n">
        <v>568</v>
      </c>
      <c r="G4" s="7" t="n">
        <v>40228</v>
      </c>
      <c r="H4" s="7" t="n">
        <v>10395</v>
      </c>
      <c r="I4" s="7" t="n">
        <v>-7089</v>
      </c>
      <c r="J4" s="7" t="n">
        <v>-39873</v>
      </c>
      <c r="K4" s="7" t="n">
        <v>44102</v>
      </c>
      <c r="L4" s="7" t="n">
        <v>-28328</v>
      </c>
    </row>
    <row r="5" spans="1:12">
      <c r="A5" s="3" t="s">
        <v>882</v>
      </c>
    </row>
    <row r="6" spans="1:12">
      <c r="A6" s="4" t="s">
        <v>883</v>
      </c>
      <c r="J6" s="5" t="n">
        <v>57532</v>
      </c>
      <c r="K6" s="5" t="n">
        <v>58324</v>
      </c>
      <c r="L6" s="5" t="n">
        <v>60311</v>
      </c>
    </row>
    <row r="7" spans="1:12">
      <c r="A7" s="4" t="s">
        <v>884</v>
      </c>
      <c r="J7" s="5" t="n">
        <v>0</v>
      </c>
      <c r="K7" s="5" t="n">
        <v>110</v>
      </c>
      <c r="L7" s="5" t="n">
        <v>0</v>
      </c>
    </row>
    <row r="8" spans="1:12">
      <c r="A8" s="4" t="s">
        <v>885</v>
      </c>
      <c r="J8" s="5" t="n">
        <v>57532</v>
      </c>
      <c r="K8" s="5" t="n">
        <v>58434</v>
      </c>
      <c r="L8" s="5" t="n">
        <v>60311</v>
      </c>
    </row>
    <row r="9" spans="1:12">
      <c r="A9" s="4" t="s">
        <v>886</v>
      </c>
      <c r="J9" s="8" t="n">
        <v>-0.6899999999999999</v>
      </c>
      <c r="K9" s="8" t="n">
        <v>0.76</v>
      </c>
      <c r="L9" s="8" t="n">
        <v>-0.47</v>
      </c>
    </row>
    <row r="10" spans="1:12">
      <c r="A10" s="4" t="s">
        <v>887</v>
      </c>
      <c r="J10" s="8" t="n">
        <v>-0.6899999999999999</v>
      </c>
      <c r="K10" s="8" t="n">
        <v>0.76</v>
      </c>
      <c r="L10" s="8" t="n">
        <v>-0.4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4</v>
      </c>
    </row>
    <row r="3" spans="1:4">
      <c r="A3" s="3" t="s">
        <v>889</v>
      </c>
    </row>
    <row r="4" spans="1:4">
      <c r="A4" s="4" t="s">
        <v>890</v>
      </c>
      <c r="D4" s="5" t="n">
        <v>562896</v>
      </c>
    </row>
    <row r="5" spans="1:4">
      <c r="A5" s="4" t="s">
        <v>891</v>
      </c>
    </row>
    <row r="6" spans="1:4">
      <c r="A6" s="3" t="s">
        <v>889</v>
      </c>
    </row>
    <row r="7" spans="1:4">
      <c r="A7" s="4" t="s">
        <v>890</v>
      </c>
      <c r="B7" s="5" t="n">
        <v>730929</v>
      </c>
    </row>
    <row r="8" spans="1:4">
      <c r="A8" s="4" t="s">
        <v>892</v>
      </c>
    </row>
    <row r="9" spans="1:4">
      <c r="A9" s="3" t="s">
        <v>889</v>
      </c>
    </row>
    <row r="10" spans="1:4">
      <c r="A10" s="4" t="s">
        <v>890</v>
      </c>
      <c r="C10" s="5" t="n">
        <v>154577</v>
      </c>
    </row>
    <row r="11" spans="1:4">
      <c r="A11" s="4" t="s">
        <v>893</v>
      </c>
    </row>
    <row r="12" spans="1:4">
      <c r="A12" s="3" t="s">
        <v>889</v>
      </c>
    </row>
    <row r="13" spans="1:4">
      <c r="A13" s="4" t="s">
        <v>890</v>
      </c>
      <c r="C13" s="5" t="n">
        <v>316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 customWidth="1" max="7" min="7" width="14"/>
  </cols>
  <sheetData>
    <row r="1" spans="1:7">
      <c r="A1" s="1" t="s">
        <v>894</v>
      </c>
      <c r="B1" s="2" t="s">
        <v>1</v>
      </c>
      <c r="E1" s="2" t="s">
        <v>895</v>
      </c>
    </row>
    <row r="2" spans="1:7">
      <c r="B2" s="2" t="s">
        <v>2</v>
      </c>
      <c r="C2" s="2" t="s">
        <v>30</v>
      </c>
      <c r="D2" s="2" t="s">
        <v>84</v>
      </c>
      <c r="E2" s="2" t="s">
        <v>2</v>
      </c>
      <c r="F2" s="2" t="s">
        <v>896</v>
      </c>
      <c r="G2" s="2" t="s">
        <v>897</v>
      </c>
    </row>
    <row r="3" spans="1:7">
      <c r="A3" s="3" t="s">
        <v>898</v>
      </c>
    </row>
    <row r="4" spans="1:7">
      <c r="A4" s="4" t="s">
        <v>154</v>
      </c>
      <c r="B4" s="7" t="n">
        <v>22188000</v>
      </c>
      <c r="C4" s="7" t="n">
        <v>73347000</v>
      </c>
      <c r="D4" s="7" t="n">
        <v>104341000</v>
      </c>
    </row>
    <row r="5" spans="1:7">
      <c r="A5" s="4" t="s">
        <v>175</v>
      </c>
    </row>
    <row r="6" spans="1:7">
      <c r="A6" s="3" t="s">
        <v>898</v>
      </c>
    </row>
    <row r="7" spans="1:7">
      <c r="A7" s="4" t="s">
        <v>899</v>
      </c>
      <c r="F7" s="7" t="n">
        <v>300000000</v>
      </c>
      <c r="G7" s="7" t="n">
        <v>150000000</v>
      </c>
    </row>
    <row r="8" spans="1:7">
      <c r="A8" s="4" t="s">
        <v>900</v>
      </c>
      <c r="B8" s="5" t="n">
        <v>453</v>
      </c>
      <c r="C8" s="5" t="n">
        <v>1422</v>
      </c>
      <c r="D8" s="5" t="n">
        <v>1973</v>
      </c>
      <c r="E8" s="5" t="n">
        <v>3800</v>
      </c>
    </row>
    <row r="9" spans="1:7">
      <c r="A9" s="4" t="s">
        <v>154</v>
      </c>
      <c r="B9" s="7" t="n">
        <v>4000</v>
      </c>
      <c r="C9" s="7" t="n">
        <v>14000</v>
      </c>
      <c r="D9" s="7" t="n">
        <v>20000</v>
      </c>
      <c r="E9" s="7" t="n">
        <v>199900000</v>
      </c>
    </row>
    <row r="10" spans="1:7">
      <c r="A10" s="4" t="s">
        <v>901</v>
      </c>
      <c r="B10" s="5" t="n">
        <v>100100000</v>
      </c>
      <c r="E10" s="7" t="n">
        <v>100100000</v>
      </c>
    </row>
    <row r="11" spans="1:7">
      <c r="A11" s="4" t="s">
        <v>177</v>
      </c>
    </row>
    <row r="12" spans="1:7">
      <c r="A12" s="3" t="s">
        <v>898</v>
      </c>
    </row>
    <row r="13" spans="1:7">
      <c r="A13" s="4" t="s">
        <v>154</v>
      </c>
      <c r="B13" s="7" t="n">
        <v>22184000</v>
      </c>
      <c r="C13" s="7" t="n">
        <v>73333000</v>
      </c>
      <c r="D13" s="7" t="n">
        <v>10432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s="1" t="s">
        <v>173</v>
      </c>
      <c r="B1" s="2" t="s">
        <v>174</v>
      </c>
      <c r="C1" s="2" t="s">
        <v>175</v>
      </c>
      <c r="D1" s="2" t="s">
        <v>176</v>
      </c>
      <c r="E1" s="2" t="s">
        <v>177</v>
      </c>
      <c r="F1" s="2" t="s">
        <v>178</v>
      </c>
      <c r="G1" s="2" t="s">
        <v>179</v>
      </c>
    </row>
    <row r="2" spans="1:7">
      <c r="A2" s="4" t="s">
        <v>180</v>
      </c>
      <c r="B2" s="7" t="n">
        <v>1475639</v>
      </c>
      <c r="C2" s="7" t="n">
        <v>607</v>
      </c>
      <c r="D2" s="7" t="n">
        <v>-469</v>
      </c>
      <c r="E2" s="7" t="n">
        <v>898165</v>
      </c>
      <c r="F2" s="7" t="n">
        <v>-19556</v>
      </c>
      <c r="G2" s="7" t="n">
        <v>596892</v>
      </c>
    </row>
    <row r="3" spans="1:7">
      <c r="A3" s="4" t="s">
        <v>181</v>
      </c>
      <c r="C3" s="5" t="n">
        <v>60672</v>
      </c>
    </row>
    <row r="4" spans="1:7">
      <c r="A4" s="3" t="s">
        <v>182</v>
      </c>
    </row>
    <row r="5" spans="1:7">
      <c r="A5" s="4" t="s">
        <v>101</v>
      </c>
      <c r="B5" s="5" t="n">
        <v>-28328</v>
      </c>
      <c r="G5" s="5" t="n">
        <v>-28328</v>
      </c>
    </row>
    <row r="6" spans="1:7">
      <c r="A6" s="4" t="s">
        <v>183</v>
      </c>
      <c r="B6" s="5" t="n">
        <v>-91286</v>
      </c>
      <c r="F6" s="5" t="n">
        <v>-91286</v>
      </c>
    </row>
    <row r="7" spans="1:7">
      <c r="A7" s="4" t="s">
        <v>132</v>
      </c>
      <c r="B7" s="5" t="n">
        <v>8800</v>
      </c>
      <c r="E7" s="5" t="n">
        <v>8800</v>
      </c>
    </row>
    <row r="8" spans="1:7">
      <c r="A8" s="4" t="s">
        <v>184</v>
      </c>
      <c r="C8" s="5" t="n">
        <v>0</v>
      </c>
    </row>
    <row r="9" spans="1:7">
      <c r="A9" s="4" t="s">
        <v>153</v>
      </c>
      <c r="B9" s="5" t="n">
        <v>-2793</v>
      </c>
      <c r="C9" s="7" t="n">
        <v>1</v>
      </c>
      <c r="E9" s="5" t="n">
        <v>-2794</v>
      </c>
    </row>
    <row r="10" spans="1:7">
      <c r="A10" s="4" t="s">
        <v>185</v>
      </c>
      <c r="C10" s="5" t="n">
        <v>113</v>
      </c>
    </row>
    <row r="11" spans="1:7">
      <c r="A11" s="4" t="s">
        <v>154</v>
      </c>
      <c r="B11" s="5" t="n">
        <v>-104341</v>
      </c>
      <c r="C11" s="7" t="n">
        <v>-20</v>
      </c>
      <c r="E11" s="5" t="n">
        <v>-104321</v>
      </c>
    </row>
    <row r="12" spans="1:7">
      <c r="A12" s="4" t="s">
        <v>186</v>
      </c>
      <c r="C12" s="5" t="n">
        <v>-1973</v>
      </c>
    </row>
    <row r="13" spans="1:7">
      <c r="A13" s="4" t="s">
        <v>187</v>
      </c>
      <c r="B13" s="5" t="n">
        <v>816</v>
      </c>
      <c r="E13" s="5" t="n">
        <v>816</v>
      </c>
    </row>
    <row r="14" spans="1:7">
      <c r="A14" s="4" t="s">
        <v>188</v>
      </c>
      <c r="B14" s="5" t="n">
        <v>4364</v>
      </c>
      <c r="C14" s="7" t="n">
        <v>1</v>
      </c>
      <c r="E14" s="5" t="n">
        <v>4363</v>
      </c>
    </row>
    <row r="15" spans="1:7">
      <c r="A15" s="4" t="s">
        <v>189</v>
      </c>
      <c r="C15" s="5" t="n">
        <v>91</v>
      </c>
    </row>
    <row r="16" spans="1:7">
      <c r="A16" s="4" t="s">
        <v>190</v>
      </c>
      <c r="B16" s="5" t="n">
        <v>1262871</v>
      </c>
      <c r="C16" s="7" t="n">
        <v>589</v>
      </c>
      <c r="D16" s="5" t="n">
        <v>-469</v>
      </c>
      <c r="E16" s="5" t="n">
        <v>805029</v>
      </c>
      <c r="F16" s="5" t="n">
        <v>-110842</v>
      </c>
      <c r="G16" s="5" t="n">
        <v>568564</v>
      </c>
    </row>
    <row r="17" spans="1:7">
      <c r="A17" s="4" t="s">
        <v>191</v>
      </c>
      <c r="C17" s="5" t="n">
        <v>58903</v>
      </c>
    </row>
    <row r="18" spans="1:7">
      <c r="A18" s="3" t="s">
        <v>182</v>
      </c>
    </row>
    <row r="19" spans="1:7">
      <c r="A19" s="4" t="s">
        <v>101</v>
      </c>
      <c r="B19" s="5" t="n">
        <v>44102</v>
      </c>
      <c r="G19" s="5" t="n">
        <v>44102</v>
      </c>
    </row>
    <row r="20" spans="1:7">
      <c r="A20" s="4" t="s">
        <v>183</v>
      </c>
      <c r="B20" s="5" t="n">
        <v>-144050</v>
      </c>
      <c r="F20" s="5" t="n">
        <v>-144050</v>
      </c>
    </row>
    <row r="21" spans="1:7">
      <c r="A21" s="4" t="s">
        <v>132</v>
      </c>
      <c r="B21" s="5" t="n">
        <v>8550</v>
      </c>
      <c r="E21" s="5" t="n">
        <v>8550</v>
      </c>
    </row>
    <row r="22" spans="1:7">
      <c r="A22" s="4" t="s">
        <v>153</v>
      </c>
      <c r="B22" s="5" t="n">
        <v>-2159</v>
      </c>
      <c r="C22" s="7" t="n">
        <v>1</v>
      </c>
      <c r="E22" s="5" t="n">
        <v>-2160</v>
      </c>
    </row>
    <row r="23" spans="1:7">
      <c r="A23" s="4" t="s">
        <v>185</v>
      </c>
      <c r="C23" s="5" t="n">
        <v>100</v>
      </c>
    </row>
    <row r="24" spans="1:7">
      <c r="A24" s="4" t="s">
        <v>192</v>
      </c>
      <c r="B24" s="5" t="n">
        <v>397</v>
      </c>
      <c r="E24" s="5" t="n">
        <v>397</v>
      </c>
    </row>
    <row r="25" spans="1:7">
      <c r="A25" s="4" t="s">
        <v>193</v>
      </c>
      <c r="C25" s="5" t="n">
        <v>12</v>
      </c>
    </row>
    <row r="26" spans="1:7">
      <c r="A26" s="4" t="s">
        <v>154</v>
      </c>
      <c r="B26" s="5" t="n">
        <v>-73347</v>
      </c>
      <c r="C26" s="7" t="n">
        <v>-14</v>
      </c>
      <c r="E26" s="5" t="n">
        <v>-73333</v>
      </c>
    </row>
    <row r="27" spans="1:7">
      <c r="A27" s="4" t="s">
        <v>186</v>
      </c>
      <c r="C27" s="5" t="n">
        <v>-1422</v>
      </c>
    </row>
    <row r="28" spans="1:7">
      <c r="A28" s="4" t="s">
        <v>187</v>
      </c>
      <c r="B28" s="5" t="n">
        <v>-82</v>
      </c>
      <c r="E28" s="5" t="n">
        <v>-82</v>
      </c>
    </row>
    <row r="29" spans="1:7">
      <c r="A29" s="4" t="s">
        <v>194</v>
      </c>
      <c r="B29" s="5" t="n">
        <v>1096282</v>
      </c>
      <c r="C29" s="7" t="n">
        <v>576</v>
      </c>
      <c r="D29" s="5" t="n">
        <v>-469</v>
      </c>
      <c r="E29" s="5" t="n">
        <v>738401</v>
      </c>
      <c r="F29" s="5" t="n">
        <v>-254892</v>
      </c>
      <c r="G29" s="5" t="n">
        <v>612666</v>
      </c>
    </row>
    <row r="30" spans="1:7">
      <c r="A30" s="4" t="s">
        <v>195</v>
      </c>
      <c r="C30" s="5" t="n">
        <v>57593</v>
      </c>
    </row>
    <row r="31" spans="1:7">
      <c r="A31" s="3" t="s">
        <v>182</v>
      </c>
    </row>
    <row r="32" spans="1:7">
      <c r="A32" s="4" t="s">
        <v>101</v>
      </c>
      <c r="B32" s="5" t="n">
        <v>-39873</v>
      </c>
      <c r="G32" s="5" t="n">
        <v>-39873</v>
      </c>
    </row>
    <row r="33" spans="1:7">
      <c r="A33" s="4" t="s">
        <v>183</v>
      </c>
      <c r="B33" s="5" t="n">
        <v>40566</v>
      </c>
      <c r="F33" s="5" t="n">
        <v>40566</v>
      </c>
    </row>
    <row r="34" spans="1:7">
      <c r="A34" s="4" t="s">
        <v>132</v>
      </c>
      <c r="B34" s="5" t="n">
        <v>10481</v>
      </c>
      <c r="E34" s="5" t="n">
        <v>10481</v>
      </c>
    </row>
    <row r="35" spans="1:7">
      <c r="A35" s="4" t="s">
        <v>153</v>
      </c>
      <c r="B35" s="5" t="n">
        <v>-2819</v>
      </c>
      <c r="C35" s="7" t="n">
        <v>1</v>
      </c>
      <c r="E35" s="5" t="n">
        <v>-2820</v>
      </c>
    </row>
    <row r="36" spans="1:7">
      <c r="A36" s="4" t="s">
        <v>185</v>
      </c>
      <c r="C36" s="5" t="n">
        <v>136</v>
      </c>
    </row>
    <row r="37" spans="1:7">
      <c r="A37" s="4" t="s">
        <v>192</v>
      </c>
      <c r="B37" s="5" t="n">
        <v>627</v>
      </c>
      <c r="E37" s="5" t="n">
        <v>627</v>
      </c>
    </row>
    <row r="38" spans="1:7">
      <c r="A38" s="4" t="s">
        <v>193</v>
      </c>
      <c r="C38" s="5" t="n">
        <v>22</v>
      </c>
    </row>
    <row r="39" spans="1:7">
      <c r="A39" s="4" t="s">
        <v>154</v>
      </c>
      <c r="B39" s="5" t="n">
        <v>-22188</v>
      </c>
      <c r="C39" s="7" t="n">
        <v>-4</v>
      </c>
      <c r="E39" s="5" t="n">
        <v>-22184</v>
      </c>
    </row>
    <row r="40" spans="1:7">
      <c r="A40" s="4" t="s">
        <v>186</v>
      </c>
      <c r="C40" s="5" t="n">
        <v>-453</v>
      </c>
    </row>
    <row r="41" spans="1:7">
      <c r="A41" s="4" t="s">
        <v>187</v>
      </c>
      <c r="B41" s="5" t="n">
        <v>1165</v>
      </c>
      <c r="E41" s="5" t="n">
        <v>1165</v>
      </c>
    </row>
    <row r="42" spans="1:7">
      <c r="A42" s="4" t="s">
        <v>196</v>
      </c>
      <c r="B42" s="7" t="n">
        <v>1084241</v>
      </c>
      <c r="C42" s="7" t="n">
        <v>573</v>
      </c>
      <c r="D42" s="7" t="n">
        <v>-469</v>
      </c>
      <c r="E42" s="7" t="n">
        <v>725670</v>
      </c>
      <c r="F42" s="7" t="n">
        <v>-214326</v>
      </c>
      <c r="G42" s="7" t="n">
        <v>572793</v>
      </c>
    </row>
    <row r="43" spans="1:7">
      <c r="A43" s="4" t="s">
        <v>197</v>
      </c>
      <c r="C43" s="5" t="n">
        <v>5729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4</v>
      </c>
    </row>
    <row r="3" spans="1:4">
      <c r="A3" s="3" t="s">
        <v>903</v>
      </c>
    </row>
    <row r="4" spans="1:4">
      <c r="A4" s="4" t="s">
        <v>904</v>
      </c>
      <c r="B4" s="7" t="n">
        <v>1096282</v>
      </c>
      <c r="C4" s="7" t="n">
        <v>1262871</v>
      </c>
      <c r="D4" s="7" t="n">
        <v>1475639</v>
      </c>
    </row>
    <row r="5" spans="1:4">
      <c r="A5" s="4" t="s">
        <v>905</v>
      </c>
      <c r="B5" s="5" t="n">
        <v>23648</v>
      </c>
      <c r="C5" s="5" t="n">
        <v>-144057</v>
      </c>
      <c r="D5" s="5" t="n">
        <v>-88471</v>
      </c>
    </row>
    <row r="6" spans="1:4">
      <c r="A6" s="4" t="s">
        <v>906</v>
      </c>
      <c r="B6" s="5" t="n">
        <v>0</v>
      </c>
      <c r="C6" s="5" t="n">
        <v>0</v>
      </c>
      <c r="D6" s="5" t="n">
        <v>-3388</v>
      </c>
    </row>
    <row r="7" spans="1:4">
      <c r="A7" s="4" t="s">
        <v>860</v>
      </c>
      <c r="B7" s="5" t="n">
        <v>16918</v>
      </c>
      <c r="C7" s="5" t="n">
        <v>7</v>
      </c>
      <c r="D7" s="5" t="n">
        <v>573</v>
      </c>
    </row>
    <row r="8" spans="1:4">
      <c r="A8" s="4" t="s">
        <v>183</v>
      </c>
      <c r="B8" s="5" t="n">
        <v>40566</v>
      </c>
      <c r="C8" s="5" t="n">
        <v>-144050</v>
      </c>
      <c r="D8" s="5" t="n">
        <v>-91286</v>
      </c>
    </row>
    <row r="9" spans="1:4">
      <c r="A9" s="4" t="s">
        <v>907</v>
      </c>
      <c r="B9" s="5" t="n">
        <v>1084241</v>
      </c>
      <c r="C9" s="5" t="n">
        <v>1096282</v>
      </c>
      <c r="D9" s="5" t="n">
        <v>1262871</v>
      </c>
    </row>
    <row r="10" spans="1:4">
      <c r="A10" s="4" t="s">
        <v>871</v>
      </c>
    </row>
    <row r="11" spans="1:4">
      <c r="A11" s="3" t="s">
        <v>903</v>
      </c>
    </row>
    <row r="12" spans="1:4">
      <c r="A12" s="4" t="s">
        <v>904</v>
      </c>
      <c r="B12" s="5" t="n">
        <v>-252939</v>
      </c>
      <c r="C12" s="5" t="n">
        <v>-108889</v>
      </c>
      <c r="D12" s="5" t="n">
        <v>-20164</v>
      </c>
    </row>
    <row r="13" spans="1:4">
      <c r="A13" s="4" t="s">
        <v>905</v>
      </c>
      <c r="B13" s="5" t="n">
        <v>23967</v>
      </c>
      <c r="C13" s="5" t="n">
        <v>-144050</v>
      </c>
      <c r="D13" s="5" t="n">
        <v>-88725</v>
      </c>
    </row>
    <row r="14" spans="1:4">
      <c r="A14" s="4" t="s">
        <v>906</v>
      </c>
      <c r="B14" s="5" t="n">
        <v>0</v>
      </c>
      <c r="C14" s="5" t="n">
        <v>0</v>
      </c>
      <c r="D14" s="5" t="n">
        <v>0</v>
      </c>
    </row>
    <row r="15" spans="1:4">
      <c r="A15" s="4" t="s">
        <v>860</v>
      </c>
      <c r="B15" s="5" t="n">
        <v>16761</v>
      </c>
      <c r="C15" s="5" t="n">
        <v>0</v>
      </c>
      <c r="D15" s="5" t="n">
        <v>0</v>
      </c>
    </row>
    <row r="16" spans="1:4">
      <c r="A16" s="4" t="s">
        <v>183</v>
      </c>
      <c r="B16" s="5" t="n">
        <v>40728</v>
      </c>
      <c r="C16" s="5" t="n">
        <v>-144050</v>
      </c>
      <c r="D16" s="5" t="n">
        <v>-88725</v>
      </c>
    </row>
    <row r="17" spans="1:4">
      <c r="A17" s="4" t="s">
        <v>907</v>
      </c>
      <c r="B17" s="5" t="n">
        <v>-212211</v>
      </c>
      <c r="C17" s="5" t="n">
        <v>-252939</v>
      </c>
      <c r="D17" s="5" t="n">
        <v>-108889</v>
      </c>
    </row>
    <row r="18" spans="1:4">
      <c r="A18" s="4" t="s">
        <v>908</v>
      </c>
    </row>
    <row r="19" spans="1:4">
      <c r="A19" s="3" t="s">
        <v>903</v>
      </c>
    </row>
    <row r="20" spans="1:4">
      <c r="A20" s="4" t="s">
        <v>904</v>
      </c>
      <c r="B20" s="5" t="n">
        <v>0</v>
      </c>
      <c r="C20" s="5" t="n">
        <v>0</v>
      </c>
      <c r="D20" s="5" t="n">
        <v>1904</v>
      </c>
    </row>
    <row r="21" spans="1:4">
      <c r="A21" s="4" t="s">
        <v>905</v>
      </c>
      <c r="B21" s="5" t="n">
        <v>-535</v>
      </c>
      <c r="C21" s="5" t="n">
        <v>0</v>
      </c>
      <c r="D21" s="5" t="n">
        <v>1159</v>
      </c>
    </row>
    <row r="22" spans="1:4">
      <c r="A22" s="4" t="s">
        <v>906</v>
      </c>
      <c r="B22" s="5" t="n">
        <v>0</v>
      </c>
      <c r="C22" s="5" t="n">
        <v>0</v>
      </c>
      <c r="D22" s="5" t="n">
        <v>-3388</v>
      </c>
    </row>
    <row r="23" spans="1:4">
      <c r="A23" s="4" t="s">
        <v>860</v>
      </c>
      <c r="B23" s="5" t="n">
        <v>214</v>
      </c>
      <c r="C23" s="5" t="n">
        <v>0</v>
      </c>
      <c r="D23" s="5" t="n">
        <v>325</v>
      </c>
    </row>
    <row r="24" spans="1:4">
      <c r="A24" s="4" t="s">
        <v>183</v>
      </c>
      <c r="B24" s="5" t="n">
        <v>-321</v>
      </c>
      <c r="C24" s="5" t="n">
        <v>0</v>
      </c>
      <c r="D24" s="5" t="n">
        <v>-1904</v>
      </c>
    </row>
    <row r="25" spans="1:4">
      <c r="A25" s="4" t="s">
        <v>907</v>
      </c>
      <c r="B25" s="5" t="n">
        <v>-321</v>
      </c>
      <c r="C25" s="5" t="n">
        <v>0</v>
      </c>
      <c r="D25" s="5" t="n">
        <v>0</v>
      </c>
    </row>
    <row r="26" spans="1:4">
      <c r="A26" s="4" t="s">
        <v>909</v>
      </c>
    </row>
    <row r="27" spans="1:4">
      <c r="A27" s="3" t="s">
        <v>903</v>
      </c>
    </row>
    <row r="28" spans="1:4">
      <c r="A28" s="4" t="s">
        <v>904</v>
      </c>
      <c r="B28" s="5" t="n">
        <v>-1953</v>
      </c>
      <c r="C28" s="5" t="n">
        <v>-1953</v>
      </c>
      <c r="D28" s="5" t="n">
        <v>-1296</v>
      </c>
    </row>
    <row r="29" spans="1:4">
      <c r="A29" s="4" t="s">
        <v>905</v>
      </c>
      <c r="B29" s="5" t="n">
        <v>216</v>
      </c>
      <c r="C29" s="5" t="n">
        <v>-7</v>
      </c>
      <c r="D29" s="5" t="n">
        <v>-905</v>
      </c>
    </row>
    <row r="30" spans="1:4">
      <c r="A30" s="4" t="s">
        <v>906</v>
      </c>
      <c r="B30" s="5" t="n">
        <v>0</v>
      </c>
      <c r="C30" s="5" t="n">
        <v>0</v>
      </c>
      <c r="D30" s="5" t="n">
        <v>0</v>
      </c>
    </row>
    <row r="31" spans="1:4">
      <c r="A31" s="4" t="s">
        <v>860</v>
      </c>
      <c r="B31" s="5" t="n">
        <v>-57</v>
      </c>
      <c r="C31" s="5" t="n">
        <v>7</v>
      </c>
      <c r="D31" s="5" t="n">
        <v>248</v>
      </c>
    </row>
    <row r="32" spans="1:4">
      <c r="A32" s="4" t="s">
        <v>183</v>
      </c>
      <c r="B32" s="5" t="n">
        <v>159</v>
      </c>
      <c r="C32" s="5" t="n">
        <v>0</v>
      </c>
      <c r="D32" s="5" t="n">
        <v>-657</v>
      </c>
    </row>
    <row r="33" spans="1:4">
      <c r="A33" s="4" t="s">
        <v>907</v>
      </c>
      <c r="B33" s="5" t="n">
        <v>-1794</v>
      </c>
      <c r="C33" s="5" t="n">
        <v>-1953</v>
      </c>
      <c r="D33" s="5" t="n">
        <v>-1953</v>
      </c>
    </row>
    <row r="34" spans="1:4">
      <c r="A34" s="4" t="s">
        <v>178</v>
      </c>
    </row>
    <row r="35" spans="1:4">
      <c r="A35" s="3" t="s">
        <v>903</v>
      </c>
    </row>
    <row r="36" spans="1:4">
      <c r="A36" s="4" t="s">
        <v>904</v>
      </c>
      <c r="B36" s="5" t="n">
        <v>-254892</v>
      </c>
      <c r="C36" s="5" t="n">
        <v>-110842</v>
      </c>
      <c r="D36" s="5" t="n">
        <v>-19556</v>
      </c>
    </row>
    <row r="37" spans="1:4">
      <c r="A37" s="4" t="s">
        <v>907</v>
      </c>
      <c r="B37" s="7" t="n">
        <v>-214326</v>
      </c>
      <c r="C37" s="7" t="n">
        <v>-254892</v>
      </c>
      <c r="D37" s="7" t="n">
        <v>-1108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84</v>
      </c>
    </row>
    <row r="3" spans="1:4">
      <c r="A3" s="3" t="s">
        <v>859</v>
      </c>
    </row>
    <row r="4" spans="1:4">
      <c r="A4" s="4" t="s">
        <v>96</v>
      </c>
      <c r="B4" s="7" t="n">
        <v>0</v>
      </c>
      <c r="C4" s="7" t="n">
        <v>0</v>
      </c>
      <c r="D4" s="7" t="n">
        <v>3388</v>
      </c>
    </row>
    <row r="5" spans="1:4">
      <c r="A5" s="4" t="s">
        <v>911</v>
      </c>
    </row>
    <row r="6" spans="1:4">
      <c r="A6" s="3" t="s">
        <v>859</v>
      </c>
    </row>
    <row r="7" spans="1:4">
      <c r="A7" s="4" t="s">
        <v>96</v>
      </c>
      <c r="B7" s="7" t="n">
        <v>0</v>
      </c>
      <c r="C7" s="7" t="n">
        <v>0</v>
      </c>
      <c r="D7" s="7" t="n">
        <v>33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2</v>
      </c>
      <c r="C2" s="2" t="s">
        <v>30</v>
      </c>
      <c r="D2" s="2" t="s">
        <v>84</v>
      </c>
      <c r="E2" s="2" t="s">
        <v>913</v>
      </c>
    </row>
    <row r="3" spans="1:5">
      <c r="A3" s="3" t="s">
        <v>914</v>
      </c>
    </row>
    <row r="4" spans="1:5">
      <c r="A4" s="4" t="s">
        <v>915</v>
      </c>
      <c r="B4" s="6" t="n">
        <v>10.5</v>
      </c>
      <c r="C4" s="6" t="n">
        <v>8.6</v>
      </c>
      <c r="D4" s="6" t="n">
        <v>8.800000000000001</v>
      </c>
    </row>
    <row r="5" spans="1:5">
      <c r="A5" s="4" t="s">
        <v>916</v>
      </c>
      <c r="B5" s="6" t="n">
        <v>2.8</v>
      </c>
      <c r="C5" s="6" t="n">
        <v>2.3</v>
      </c>
      <c r="D5" s="6" t="n">
        <v>1.9</v>
      </c>
    </row>
    <row r="6" spans="1:5">
      <c r="A6" s="4" t="s">
        <v>917</v>
      </c>
      <c r="B6" s="4" t="s">
        <v>918</v>
      </c>
    </row>
    <row r="7" spans="1:5">
      <c r="A7" s="4" t="s">
        <v>487</v>
      </c>
    </row>
    <row r="8" spans="1:5">
      <c r="A8" s="3" t="s">
        <v>914</v>
      </c>
    </row>
    <row r="9" spans="1:5">
      <c r="A9" s="4" t="s">
        <v>919</v>
      </c>
      <c r="B9" s="4" t="s">
        <v>440</v>
      </c>
    </row>
    <row r="10" spans="1:5">
      <c r="A10" s="4" t="s">
        <v>490</v>
      </c>
    </row>
    <row r="11" spans="1:5">
      <c r="A11" s="3" t="s">
        <v>914</v>
      </c>
    </row>
    <row r="12" spans="1:5">
      <c r="A12" s="4" t="s">
        <v>919</v>
      </c>
      <c r="B12" s="4" t="s">
        <v>489</v>
      </c>
    </row>
    <row r="13" spans="1:5">
      <c r="A13" s="4" t="s">
        <v>920</v>
      </c>
    </row>
    <row r="14" spans="1:5">
      <c r="A14" s="3" t="s">
        <v>914</v>
      </c>
    </row>
    <row r="15" spans="1:5">
      <c r="A15" s="4" t="s">
        <v>919</v>
      </c>
      <c r="B15" s="4" t="s">
        <v>434</v>
      </c>
    </row>
    <row r="16" spans="1:5">
      <c r="A16" s="4" t="s">
        <v>921</v>
      </c>
    </row>
    <row r="17" spans="1:5">
      <c r="A17" s="3" t="s">
        <v>914</v>
      </c>
    </row>
    <row r="18" spans="1:5">
      <c r="A18" s="4" t="s">
        <v>919</v>
      </c>
      <c r="B18" s="4" t="s">
        <v>440</v>
      </c>
    </row>
    <row r="19" spans="1:5">
      <c r="A19" s="4" t="s">
        <v>922</v>
      </c>
    </row>
    <row r="20" spans="1:5">
      <c r="A20" s="3" t="s">
        <v>914</v>
      </c>
    </row>
    <row r="21" spans="1:5">
      <c r="A21" s="4" t="s">
        <v>923</v>
      </c>
      <c r="B21" s="5" t="n">
        <v>2000</v>
      </c>
    </row>
    <row r="22" spans="1:5">
      <c r="A22" s="4" t="s">
        <v>924</v>
      </c>
      <c r="B22" s="8" t="n">
        <v>23.01</v>
      </c>
    </row>
    <row r="23" spans="1:5">
      <c r="A23" s="4" t="s">
        <v>925</v>
      </c>
    </row>
    <row r="24" spans="1:5">
      <c r="A24" s="3" t="s">
        <v>914</v>
      </c>
    </row>
    <row r="25" spans="1:5">
      <c r="A25" s="4" t="s">
        <v>926</v>
      </c>
      <c r="E25" s="5" t="n">
        <v>6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84</v>
      </c>
    </row>
    <row r="3" spans="1:4">
      <c r="A3" s="4" t="s">
        <v>893</v>
      </c>
    </row>
    <row r="4" spans="1:4">
      <c r="A4" s="3" t="s">
        <v>928</v>
      </c>
    </row>
    <row r="5" spans="1:4">
      <c r="A5" s="4" t="s">
        <v>929</v>
      </c>
      <c r="B5" s="5" t="n">
        <v>362618</v>
      </c>
    </row>
    <row r="6" spans="1:4">
      <c r="A6" s="4" t="s">
        <v>930</v>
      </c>
      <c r="B6" s="5" t="n">
        <v>393492</v>
      </c>
    </row>
    <row r="7" spans="1:4">
      <c r="A7" s="4" t="s">
        <v>931</v>
      </c>
      <c r="B7" s="5" t="n">
        <v>-175699</v>
      </c>
    </row>
    <row r="8" spans="1:4">
      <c r="A8" s="4" t="s">
        <v>932</v>
      </c>
      <c r="B8" s="5" t="n">
        <v>-70370</v>
      </c>
    </row>
    <row r="9" spans="1:4">
      <c r="A9" s="4" t="s">
        <v>933</v>
      </c>
      <c r="B9" s="5" t="n">
        <v>510041</v>
      </c>
      <c r="C9" s="5" t="n">
        <v>362618</v>
      </c>
    </row>
    <row r="10" spans="1:4">
      <c r="A10" s="3" t="s">
        <v>934</v>
      </c>
    </row>
    <row r="11" spans="1:4">
      <c r="A11" s="4" t="s">
        <v>935</v>
      </c>
      <c r="B11" s="8" t="n">
        <v>55.79</v>
      </c>
    </row>
    <row r="12" spans="1:4">
      <c r="A12" s="4" t="s">
        <v>936</v>
      </c>
      <c r="B12" s="10" t="n">
        <v>50.57</v>
      </c>
    </row>
    <row r="13" spans="1:4">
      <c r="A13" s="4" t="s">
        <v>937</v>
      </c>
      <c r="B13" s="10" t="n">
        <v>53.82</v>
      </c>
    </row>
    <row r="14" spans="1:4">
      <c r="A14" s="4" t="s">
        <v>938</v>
      </c>
      <c r="B14" s="10" t="n">
        <v>54.24</v>
      </c>
    </row>
    <row r="15" spans="1:4">
      <c r="A15" s="4" t="s">
        <v>939</v>
      </c>
      <c r="B15" s="8" t="n">
        <v>52.65</v>
      </c>
      <c r="C15" s="8" t="n">
        <v>55.79</v>
      </c>
    </row>
    <row r="16" spans="1:4">
      <c r="A16" s="4" t="s">
        <v>940</v>
      </c>
      <c r="B16" s="6" t="n">
        <v>17.3</v>
      </c>
    </row>
    <row r="17" spans="1:4">
      <c r="A17" s="4" t="s">
        <v>941</v>
      </c>
      <c r="B17" s="4" t="s">
        <v>942</v>
      </c>
    </row>
    <row r="18" spans="1:4">
      <c r="A18" s="4" t="s">
        <v>943</v>
      </c>
      <c r="B18" s="6" t="n">
        <v>8.300000000000001</v>
      </c>
      <c r="C18" s="6" t="n">
        <v>6.9</v>
      </c>
      <c r="D18" s="6" t="n">
        <v>9.4</v>
      </c>
    </row>
    <row r="19" spans="1:4">
      <c r="A19" s="4" t="s">
        <v>487</v>
      </c>
    </row>
    <row r="20" spans="1:4">
      <c r="A20" s="3" t="s">
        <v>914</v>
      </c>
    </row>
    <row r="21" spans="1:4">
      <c r="A21" s="4" t="s">
        <v>919</v>
      </c>
      <c r="B21" s="4" t="s">
        <v>440</v>
      </c>
    </row>
    <row r="22" spans="1:4">
      <c r="A22" s="4" t="s">
        <v>944</v>
      </c>
    </row>
    <row r="23" spans="1:4">
      <c r="A23" s="3" t="s">
        <v>914</v>
      </c>
    </row>
    <row r="24" spans="1:4">
      <c r="A24" s="4" t="s">
        <v>919</v>
      </c>
      <c r="B24" s="4" t="s">
        <v>434</v>
      </c>
    </row>
    <row r="25" spans="1:4">
      <c r="A25" s="4" t="s">
        <v>490</v>
      </c>
    </row>
    <row r="26" spans="1:4">
      <c r="A26" s="3" t="s">
        <v>914</v>
      </c>
    </row>
    <row r="27" spans="1:4">
      <c r="A27" s="4" t="s">
        <v>919</v>
      </c>
      <c r="B27" s="4" t="s">
        <v>489</v>
      </c>
    </row>
    <row r="28" spans="1:4">
      <c r="A28" s="4" t="s">
        <v>945</v>
      </c>
    </row>
    <row r="29" spans="1:4">
      <c r="A29" s="3" t="s">
        <v>914</v>
      </c>
    </row>
    <row r="30" spans="1:4">
      <c r="A30" s="4" t="s">
        <v>919</v>
      </c>
      <c r="B30" s="4" t="s">
        <v>4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21"/>
  </cols>
  <sheetData>
    <row r="1" spans="1:4">
      <c r="A1" s="1" t="s">
        <v>946</v>
      </c>
      <c r="B1" s="2" t="s">
        <v>1</v>
      </c>
    </row>
    <row r="2" spans="1:4">
      <c r="B2" s="2" t="s">
        <v>947</v>
      </c>
      <c r="C2" s="2" t="s">
        <v>948</v>
      </c>
      <c r="D2" s="2" t="s">
        <v>544</v>
      </c>
    </row>
    <row r="3" spans="1:4">
      <c r="A3" s="3" t="s">
        <v>914</v>
      </c>
    </row>
    <row r="4" spans="1:4">
      <c r="A4" s="4" t="s">
        <v>917</v>
      </c>
      <c r="B4" s="4" t="s">
        <v>918</v>
      </c>
    </row>
    <row r="5" spans="1:4">
      <c r="A5" s="4" t="s">
        <v>949</v>
      </c>
      <c r="B5" s="5" t="n">
        <v>1</v>
      </c>
      <c r="C5" s="5" t="n">
        <v>1</v>
      </c>
    </row>
    <row r="6" spans="1:4">
      <c r="A6" s="4" t="s">
        <v>950</v>
      </c>
      <c r="B6" s="5" t="n">
        <v>4</v>
      </c>
      <c r="C6" s="5" t="n">
        <v>4</v>
      </c>
    </row>
    <row r="7" spans="1:4">
      <c r="A7" s="4" t="s">
        <v>951</v>
      </c>
      <c r="C7" s="4" t="s">
        <v>952</v>
      </c>
    </row>
    <row r="8" spans="1:4">
      <c r="A8" s="4" t="s">
        <v>953</v>
      </c>
      <c r="B8" s="7" t="n">
        <v>10500000</v>
      </c>
      <c r="C8" s="7" t="n">
        <v>8600000</v>
      </c>
      <c r="D8" s="7" t="n">
        <v>8800000</v>
      </c>
    </row>
    <row r="9" spans="1:4">
      <c r="A9" s="4" t="s">
        <v>892</v>
      </c>
    </row>
    <row r="10" spans="1:4">
      <c r="A10" s="3" t="s">
        <v>914</v>
      </c>
    </row>
    <row r="11" spans="1:4">
      <c r="A11" s="4" t="s">
        <v>954</v>
      </c>
      <c r="B11" s="4" t="s">
        <v>430</v>
      </c>
    </row>
    <row r="12" spans="1:4">
      <c r="A12" s="4" t="s">
        <v>917</v>
      </c>
      <c r="B12" s="4" t="s">
        <v>918</v>
      </c>
    </row>
    <row r="13" spans="1:4">
      <c r="A13" s="4" t="s">
        <v>951</v>
      </c>
      <c r="B13" s="4" t="s">
        <v>952</v>
      </c>
    </row>
    <row r="14" spans="1:4">
      <c r="A14" s="3" t="s">
        <v>928</v>
      </c>
    </row>
    <row r="15" spans="1:4">
      <c r="A15" s="4" t="s">
        <v>955</v>
      </c>
      <c r="B15" s="5" t="n">
        <v>187274</v>
      </c>
    </row>
    <row r="16" spans="1:4">
      <c r="A16" s="4" t="s">
        <v>956</v>
      </c>
      <c r="B16" s="5" t="n">
        <v>207624</v>
      </c>
    </row>
    <row r="17" spans="1:4">
      <c r="A17" s="4" t="s">
        <v>957</v>
      </c>
      <c r="B17" s="5" t="n">
        <v>-19981</v>
      </c>
    </row>
    <row r="18" spans="1:4">
      <c r="A18" s="4" t="s">
        <v>958</v>
      </c>
      <c r="B18" s="5" t="n">
        <v>-154035</v>
      </c>
    </row>
    <row r="19" spans="1:4">
      <c r="A19" s="4" t="s">
        <v>959</v>
      </c>
      <c r="B19" s="5" t="n">
        <v>220882</v>
      </c>
      <c r="C19" s="5" t="n">
        <v>187274</v>
      </c>
    </row>
    <row r="20" spans="1:4">
      <c r="A20" s="3" t="s">
        <v>934</v>
      </c>
    </row>
    <row r="21" spans="1:4">
      <c r="A21" s="4" t="s">
        <v>960</v>
      </c>
      <c r="B21" s="8" t="n">
        <v>57.13</v>
      </c>
    </row>
    <row r="22" spans="1:4">
      <c r="A22" s="4" t="s">
        <v>961</v>
      </c>
      <c r="B22" s="10" t="n">
        <v>54.21</v>
      </c>
    </row>
    <row r="23" spans="1:4">
      <c r="A23" s="4" t="s">
        <v>962</v>
      </c>
      <c r="B23" s="10" t="n">
        <v>56.29</v>
      </c>
    </row>
    <row r="24" spans="1:4">
      <c r="A24" s="4" t="s">
        <v>963</v>
      </c>
      <c r="B24" s="10" t="n">
        <v>60.34</v>
      </c>
    </row>
    <row r="25" spans="1:4">
      <c r="A25" s="4" t="s">
        <v>964</v>
      </c>
      <c r="B25" s="8" t="n">
        <v>54.69</v>
      </c>
      <c r="C25" s="8" t="n">
        <v>57.13</v>
      </c>
    </row>
    <row r="26" spans="1:4">
      <c r="A26" s="4" t="s">
        <v>965</v>
      </c>
      <c r="B26" s="7" t="n">
        <v>1500000</v>
      </c>
    </row>
    <row r="27" spans="1:4">
      <c r="A27" s="4" t="s">
        <v>966</v>
      </c>
      <c r="B27" s="7" t="n">
        <v>1000000</v>
      </c>
      <c r="C27" s="7" t="n">
        <v>600000</v>
      </c>
      <c r="D27"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67</v>
      </c>
      <c r="B1" s="2" t="s">
        <v>1</v>
      </c>
    </row>
    <row r="2" spans="1:4">
      <c r="B2" s="2" t="s">
        <v>968</v>
      </c>
      <c r="C2" s="2" t="s">
        <v>543</v>
      </c>
      <c r="D2" s="2" t="s">
        <v>544</v>
      </c>
    </row>
    <row r="3" spans="1:4">
      <c r="A3" s="3" t="s">
        <v>969</v>
      </c>
    </row>
    <row r="4" spans="1:4">
      <c r="A4" s="4" t="s">
        <v>970</v>
      </c>
      <c r="B4" s="5" t="n">
        <v>14</v>
      </c>
    </row>
    <row r="5" spans="1:4">
      <c r="A5" s="4" t="s">
        <v>971</v>
      </c>
      <c r="B5" s="6" t="n">
        <v>0.4</v>
      </c>
      <c r="C5" s="6" t="n">
        <v>0.3</v>
      </c>
      <c r="D5" s="6" t="n">
        <v>0.3</v>
      </c>
    </row>
    <row r="6" spans="1:4">
      <c r="A6" s="4" t="s">
        <v>972</v>
      </c>
      <c r="B6" s="9" t="n">
        <v>8.4</v>
      </c>
      <c r="C6" s="9" t="n">
        <v>8.4</v>
      </c>
    </row>
    <row r="7" spans="1:4">
      <c r="A7" s="4" t="s">
        <v>973</v>
      </c>
      <c r="B7" s="9" t="n">
        <v>9.9</v>
      </c>
      <c r="C7" s="5" t="n">
        <v>10</v>
      </c>
    </row>
    <row r="8" spans="1:4">
      <c r="A8" s="4" t="s">
        <v>974</v>
      </c>
    </row>
    <row r="9" spans="1:4">
      <c r="A9" s="3" t="s">
        <v>969</v>
      </c>
    </row>
    <row r="10" spans="1:4">
      <c r="A10" s="4" t="s">
        <v>972</v>
      </c>
      <c r="B10" s="9" t="n">
        <v>3.5</v>
      </c>
      <c r="C10" s="9" t="n">
        <v>6.6</v>
      </c>
    </row>
    <row r="11" spans="1:4">
      <c r="A11" s="4" t="s">
        <v>975</v>
      </c>
    </row>
    <row r="12" spans="1:4">
      <c r="A12" s="3" t="s">
        <v>969</v>
      </c>
    </row>
    <row r="13" spans="1:4">
      <c r="A13" s="4" t="s">
        <v>972</v>
      </c>
      <c r="B13" s="6" t="n">
        <v>4.9</v>
      </c>
      <c r="C13" s="6" t="n">
        <v>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17"/>
    <col customWidth="1" max="4" min="4" width="26"/>
    <col customWidth="1" max="5" min="5" width="20"/>
    <col customWidth="1" max="6" min="6" width="31"/>
  </cols>
  <sheetData>
    <row r="1" spans="1:6">
      <c r="A1" s="1" t="s">
        <v>976</v>
      </c>
      <c r="B1" s="2" t="s">
        <v>1</v>
      </c>
    </row>
    <row r="2" spans="1:6">
      <c r="B2" s="2" t="s">
        <v>977</v>
      </c>
      <c r="C2" s="2" t="s">
        <v>978</v>
      </c>
      <c r="D2" s="2" t="s">
        <v>979</v>
      </c>
      <c r="E2" s="2" t="s">
        <v>980</v>
      </c>
      <c r="F2" s="2" t="s">
        <v>981</v>
      </c>
    </row>
    <row r="3" spans="1:6">
      <c r="A3" s="3" t="s">
        <v>742</v>
      </c>
    </row>
    <row r="4" spans="1:6">
      <c r="A4" s="4" t="s">
        <v>982</v>
      </c>
      <c r="B4" s="7" t="n">
        <v>22</v>
      </c>
      <c r="F4" s="6" t="n">
        <v>21.9</v>
      </c>
    </row>
    <row r="5" spans="1:6">
      <c r="A5" s="4" t="s">
        <v>652</v>
      </c>
    </row>
    <row r="6" spans="1:6">
      <c r="A6" s="3" t="s">
        <v>742</v>
      </c>
    </row>
    <row r="7" spans="1:6">
      <c r="A7" s="4" t="s">
        <v>983</v>
      </c>
      <c r="B7" s="5" t="n">
        <v>60</v>
      </c>
    </row>
    <row r="8" spans="1:6">
      <c r="A8" s="4" t="s">
        <v>984</v>
      </c>
      <c r="B8" s="5" t="n">
        <v>23</v>
      </c>
    </row>
    <row r="9" spans="1:6">
      <c r="A9" s="4" t="s">
        <v>742</v>
      </c>
    </row>
    <row r="10" spans="1:6">
      <c r="A10" s="3" t="s">
        <v>742</v>
      </c>
    </row>
    <row r="11" spans="1:6">
      <c r="A11" s="4" t="s">
        <v>982</v>
      </c>
      <c r="B11" s="6" t="n">
        <v>18.2</v>
      </c>
      <c r="F11" s="9" t="n">
        <v>18.9</v>
      </c>
    </row>
    <row r="12" spans="1:6">
      <c r="A12" s="4" t="s">
        <v>985</v>
      </c>
      <c r="B12" s="9" t="n">
        <v>1.9</v>
      </c>
      <c r="F12" s="9" t="n">
        <v>1.9</v>
      </c>
    </row>
    <row r="13" spans="1:6">
      <c r="A13" s="4" t="s">
        <v>986</v>
      </c>
    </row>
    <row r="14" spans="1:6">
      <c r="A14" s="3" t="s">
        <v>742</v>
      </c>
    </row>
    <row r="15" spans="1:6">
      <c r="A15" s="4" t="s">
        <v>987</v>
      </c>
      <c r="E15" s="5" t="n">
        <v>2</v>
      </c>
    </row>
    <row r="16" spans="1:6">
      <c r="A16" s="4" t="s">
        <v>988</v>
      </c>
      <c r="D16" s="5" t="n">
        <v>3</v>
      </c>
    </row>
    <row r="17" spans="1:6">
      <c r="A17" s="4" t="s">
        <v>989</v>
      </c>
      <c r="C17" s="11" t="n">
        <v>2.9</v>
      </c>
    </row>
    <row r="18" spans="1:6">
      <c r="A18" s="4" t="s">
        <v>990</v>
      </c>
      <c r="C18" s="12" t="n">
        <v>10</v>
      </c>
    </row>
    <row r="19" spans="1:6">
      <c r="A19" s="4" t="s">
        <v>991</v>
      </c>
    </row>
    <row r="20" spans="1:6">
      <c r="A20" s="3" t="s">
        <v>742</v>
      </c>
    </row>
    <row r="21" spans="1:6">
      <c r="A21" s="4" t="s">
        <v>992</v>
      </c>
      <c r="B21" s="6" t="n">
        <v>3.8</v>
      </c>
      <c r="F21" s="7" t="n">
        <v>3</v>
      </c>
    </row>
    <row r="22" spans="1:6">
      <c r="A22" s="4" t="s">
        <v>983</v>
      </c>
      <c r="B22" s="5" t="n">
        <v>5</v>
      </c>
      <c r="F22" s="5" t="n">
        <v>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993</v>
      </c>
      <c r="B1" s="2" t="s">
        <v>1</v>
      </c>
    </row>
    <row r="2" spans="1:2">
      <c r="B2" s="2" t="s">
        <v>542</v>
      </c>
    </row>
    <row r="3" spans="1:2">
      <c r="A3" s="3" t="s">
        <v>994</v>
      </c>
    </row>
    <row r="4" spans="1:2">
      <c r="A4" s="4" t="s">
        <v>995</v>
      </c>
      <c r="B4" s="5" t="n">
        <v>129</v>
      </c>
    </row>
    <row r="5" spans="1:2">
      <c r="A5" s="4" t="s">
        <v>994</v>
      </c>
    </row>
    <row r="6" spans="1:2">
      <c r="A6" s="3" t="s">
        <v>994</v>
      </c>
    </row>
    <row r="7" spans="1:2">
      <c r="A7" s="4" t="s">
        <v>996</v>
      </c>
      <c r="B7" s="5" t="n">
        <v>129</v>
      </c>
    </row>
    <row r="8" spans="1:2">
      <c r="A8" s="4" t="s">
        <v>995</v>
      </c>
      <c r="B8" s="5" t="n">
        <v>3</v>
      </c>
    </row>
    <row r="9" spans="1:2">
      <c r="A9" s="4" t="s">
        <v>997</v>
      </c>
      <c r="B9" s="5" t="n">
        <v>126</v>
      </c>
    </row>
    <row r="10" spans="1:2">
      <c r="A10" s="4" t="s">
        <v>998</v>
      </c>
      <c r="B10" s="5" t="n">
        <v>32</v>
      </c>
    </row>
    <row r="11" spans="1:2">
      <c r="A11" s="4" t="s">
        <v>999</v>
      </c>
      <c r="B11" s="5" t="n">
        <v>16</v>
      </c>
    </row>
    <row r="12" spans="1:2">
      <c r="A12" s="4" t="s">
        <v>1000</v>
      </c>
      <c r="B12" s="5" t="n">
        <v>78</v>
      </c>
    </row>
    <row r="13" spans="1:2">
      <c r="A13" s="4" t="s">
        <v>1001</v>
      </c>
      <c r="B13" s="7" t="n">
        <v>100</v>
      </c>
    </row>
    <row r="14" spans="1:2">
      <c r="A14" s="4" t="s">
        <v>1002</v>
      </c>
      <c r="B14" s="5" t="n">
        <v>11</v>
      </c>
    </row>
    <row r="15" spans="1:2">
      <c r="A15" s="4" t="s">
        <v>1003</v>
      </c>
      <c r="B15" s="5" t="n">
        <v>6</v>
      </c>
    </row>
    <row r="16" spans="1:2">
      <c r="A16" s="4" t="s">
        <v>1004</v>
      </c>
    </row>
    <row r="17" spans="1:2">
      <c r="A17" s="3" t="s">
        <v>994</v>
      </c>
    </row>
    <row r="18" spans="1:2">
      <c r="A18" s="4" t="s">
        <v>1005</v>
      </c>
      <c r="B18" s="5" t="n">
        <v>11</v>
      </c>
    </row>
    <row r="19" spans="1:2">
      <c r="A19" s="4" t="s">
        <v>652</v>
      </c>
    </row>
    <row r="20" spans="1:2">
      <c r="A20" s="3" t="s">
        <v>994</v>
      </c>
    </row>
    <row r="21" spans="1:2">
      <c r="A21" s="4" t="s">
        <v>1003</v>
      </c>
      <c r="B21" s="5" t="n">
        <v>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1006</v>
      </c>
      <c r="B1" s="2" t="s">
        <v>1007</v>
      </c>
      <c r="C1" s="2" t="s">
        <v>1008</v>
      </c>
    </row>
    <row r="2" spans="1:3">
      <c r="A2" s="3" t="s">
        <v>1009</v>
      </c>
    </row>
    <row r="3" spans="1:3">
      <c r="A3" s="4" t="s">
        <v>983</v>
      </c>
      <c r="B3" s="5" t="n">
        <v>5</v>
      </c>
      <c r="C3" s="5" t="n">
        <v>6</v>
      </c>
    </row>
    <row r="4" spans="1:3">
      <c r="A4" s="4" t="s">
        <v>1010</v>
      </c>
      <c r="B4" s="7" t="n">
        <v>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1</v>
      </c>
      <c r="B1" s="2" t="s">
        <v>1</v>
      </c>
    </row>
    <row r="2" spans="1:4">
      <c r="B2" s="2" t="s">
        <v>2</v>
      </c>
      <c r="C2" s="2" t="s">
        <v>30</v>
      </c>
      <c r="D2" s="2" t="s">
        <v>84</v>
      </c>
    </row>
    <row r="3" spans="1:4">
      <c r="A3" s="3" t="s">
        <v>249</v>
      </c>
    </row>
    <row r="4" spans="1:4">
      <c r="A4" s="4" t="s">
        <v>1012</v>
      </c>
      <c r="B4" s="4" t="s">
        <v>1013</v>
      </c>
    </row>
    <row r="5" spans="1:4">
      <c r="A5" s="4" t="s">
        <v>1014</v>
      </c>
      <c r="B5" s="4" t="s">
        <v>449</v>
      </c>
    </row>
    <row r="6" spans="1:4">
      <c r="A6" s="3" t="s">
        <v>1015</v>
      </c>
    </row>
    <row r="7" spans="1:4">
      <c r="A7" s="5" t="n">
        <v>2017</v>
      </c>
      <c r="B7" s="7" t="n">
        <v>39156</v>
      </c>
    </row>
    <row r="8" spans="1:4">
      <c r="A8" s="5" t="n">
        <v>2018</v>
      </c>
      <c r="B8" s="5" t="n">
        <v>31308</v>
      </c>
    </row>
    <row r="9" spans="1:4">
      <c r="A9" s="5" t="n">
        <v>2019</v>
      </c>
      <c r="B9" s="5" t="n">
        <v>26590</v>
      </c>
    </row>
    <row r="10" spans="1:4">
      <c r="A10" s="5" t="n">
        <v>2020</v>
      </c>
      <c r="B10" s="5" t="n">
        <v>20949</v>
      </c>
    </row>
    <row r="11" spans="1:4">
      <c r="A11" s="5" t="n">
        <v>2021</v>
      </c>
      <c r="B11" s="5" t="n">
        <v>15222</v>
      </c>
    </row>
    <row r="12" spans="1:4">
      <c r="A12" s="4" t="s">
        <v>685</v>
      </c>
      <c r="B12" s="5" t="n">
        <v>39110</v>
      </c>
    </row>
    <row r="13" spans="1:4">
      <c r="A13" s="4" t="s">
        <v>1016</v>
      </c>
      <c r="B13" s="5" t="n">
        <v>172335</v>
      </c>
    </row>
    <row r="14" spans="1:4">
      <c r="A14" s="4" t="s">
        <v>1017</v>
      </c>
      <c r="B14" s="7" t="n">
        <v>121900</v>
      </c>
      <c r="C14" s="7" t="n">
        <v>135500</v>
      </c>
      <c r="D14" s="7" t="n">
        <v>1296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40:18Z</dcterms:created>
  <dcterms:modified xmlns:dcterms="http://purl.org/dc/terms/" xmlns:xsi="http://www.w3.org/2001/XMLSchema-instance" xsi:type="dcterms:W3CDTF">2017-02-22T16:40:18Z</dcterms:modified>
</cp:coreProperties>
</file>